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quisition" sheetId="9" state="visible" r:id="rId9"/>
    <sheet xmlns:r="http://schemas.openxmlformats.org/officeDocument/2006/relationships" name="Significant Accounting Policies"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Fixed Assets" sheetId="18" state="visible" r:id="rId18"/>
    <sheet xmlns:r="http://schemas.openxmlformats.org/officeDocument/2006/relationships" name="Goodwill and Intangibles" sheetId="19" state="visible" r:id="rId19"/>
    <sheet xmlns:r="http://schemas.openxmlformats.org/officeDocument/2006/relationships" name="Other Assets" sheetId="20" state="visible" r:id="rId20"/>
    <sheet xmlns:r="http://schemas.openxmlformats.org/officeDocument/2006/relationships" name="Accounts Payable Accrued Expens" sheetId="21" state="visible" r:id="rId21"/>
    <sheet xmlns:r="http://schemas.openxmlformats.org/officeDocument/2006/relationships" name="Commission Management Payable" sheetId="22" state="visible" r:id="rId22"/>
    <sheet xmlns:r="http://schemas.openxmlformats.org/officeDocument/2006/relationships" name="Redeemable Non-Controlling Inte" sheetId="23" state="visible" r:id="rId23"/>
    <sheet xmlns:r="http://schemas.openxmlformats.org/officeDocument/2006/relationships" name="Reinsurance" sheetId="24" state="visible" r:id="rId24"/>
    <sheet xmlns:r="http://schemas.openxmlformats.org/officeDocument/2006/relationships" name="Other Revenues and Expenses" sheetId="25" state="visible" r:id="rId25"/>
    <sheet xmlns:r="http://schemas.openxmlformats.org/officeDocument/2006/relationships" name="Share-Based Compensation and Em" sheetId="26" state="visible" r:id="rId26"/>
    <sheet xmlns:r="http://schemas.openxmlformats.org/officeDocument/2006/relationships" name="Defined Contribution Pla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Convertible Debt and Notes Paya" sheetId="30" state="visible" r:id="rId30"/>
    <sheet xmlns:r="http://schemas.openxmlformats.org/officeDocument/2006/relationships" name="Stockholder's Equity"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Regulatory Requirements" sheetId="35" state="visible" r:id="rId35"/>
    <sheet xmlns:r="http://schemas.openxmlformats.org/officeDocument/2006/relationships" name="Related Party Transactions" sheetId="36" state="visible" r:id="rId36"/>
    <sheet xmlns:r="http://schemas.openxmlformats.org/officeDocument/2006/relationships" name="Guarantees and Off-Balance Shee" sheetId="37" state="visible" r:id="rId37"/>
    <sheet xmlns:r="http://schemas.openxmlformats.org/officeDocument/2006/relationships" name="Subsequent Events" sheetId="38" state="visible" r:id="rId38"/>
    <sheet xmlns:r="http://schemas.openxmlformats.org/officeDocument/2006/relationships" name="Supplemental Financial Informat" sheetId="39" state="visible" r:id="rId39"/>
    <sheet xmlns:r="http://schemas.openxmlformats.org/officeDocument/2006/relationships" name="Significant Accounting Polici40" sheetId="40" state="visible" r:id="rId40"/>
    <sheet xmlns:r="http://schemas.openxmlformats.org/officeDocument/2006/relationships" name="Acquisition (Tables)" sheetId="41" state="visible" r:id="rId41"/>
    <sheet xmlns:r="http://schemas.openxmlformats.org/officeDocument/2006/relationships" name="Significant Accounting Polici42" sheetId="42" state="visible" r:id="rId42"/>
    <sheet xmlns:r="http://schemas.openxmlformats.org/officeDocument/2006/relationships" name="Investments of Operating Enti43" sheetId="43" state="visible" r:id="rId43"/>
    <sheet xmlns:r="http://schemas.openxmlformats.org/officeDocument/2006/relationships" name="Fair Value Measurements for O44" sheetId="44" state="visible" r:id="rId44"/>
    <sheet xmlns:r="http://schemas.openxmlformats.org/officeDocument/2006/relationships" name="Receivables from and payables45" sheetId="45" state="visible" r:id="rId45"/>
    <sheet xmlns:r="http://schemas.openxmlformats.org/officeDocument/2006/relationships" name="Fixed Assets (Tables)" sheetId="46" state="visible" r:id="rId46"/>
    <sheet xmlns:r="http://schemas.openxmlformats.org/officeDocument/2006/relationships" name="Goodwill and Intangibles (Table" sheetId="47" state="visible" r:id="rId47"/>
    <sheet xmlns:r="http://schemas.openxmlformats.org/officeDocument/2006/relationships" name="Other Assets (Tables)" sheetId="48" state="visible" r:id="rId48"/>
    <sheet xmlns:r="http://schemas.openxmlformats.org/officeDocument/2006/relationships" name="Accounts Payable Accrued Expe49" sheetId="49" state="visible" r:id="rId49"/>
    <sheet xmlns:r="http://schemas.openxmlformats.org/officeDocument/2006/relationships" name="Redeemable Non-Controlling In50" sheetId="50" state="visible" r:id="rId50"/>
    <sheet xmlns:r="http://schemas.openxmlformats.org/officeDocument/2006/relationships" name="Share-Based Compensation and 51"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Convertible Debt and Notes Pa54" sheetId="54" state="visible" r:id="rId54"/>
    <sheet xmlns:r="http://schemas.openxmlformats.org/officeDocument/2006/relationships" name="Stockholder's Equity (Tables)" sheetId="55" state="visible" r:id="rId55"/>
    <sheet xmlns:r="http://schemas.openxmlformats.org/officeDocument/2006/relationships" name="Accumulated Other Comprehensi56" sheetId="56" state="visible" r:id="rId56"/>
    <sheet xmlns:r="http://schemas.openxmlformats.org/officeDocument/2006/relationships" name="Earnings Per Share (Tables)" sheetId="57" state="visible" r:id="rId57"/>
    <sheet xmlns:r="http://schemas.openxmlformats.org/officeDocument/2006/relationships" name="Segment Reporting (Tables)" sheetId="58" state="visible" r:id="rId58"/>
    <sheet xmlns:r="http://schemas.openxmlformats.org/officeDocument/2006/relationships" name="Regulatory Requirements Regulat" sheetId="59" state="visible" r:id="rId59"/>
    <sheet xmlns:r="http://schemas.openxmlformats.org/officeDocument/2006/relationships" name="Guarantees and Off-Balance Sh60" sheetId="60" state="visible" r:id="rId60"/>
    <sheet xmlns:r="http://schemas.openxmlformats.org/officeDocument/2006/relationships" name="Supplemental Financial Inform61" sheetId="61" state="visible" r:id="rId61"/>
    <sheet xmlns:r="http://schemas.openxmlformats.org/officeDocument/2006/relationships" name="Organization and Business (Deta" sheetId="62" state="visible" r:id="rId62"/>
    <sheet xmlns:r="http://schemas.openxmlformats.org/officeDocument/2006/relationships" name="Acquisition (Narrative) (Detail" sheetId="63" state="visible" r:id="rId63"/>
    <sheet xmlns:r="http://schemas.openxmlformats.org/officeDocument/2006/relationships" name="Acquisition (Net assets acquire" sheetId="64" state="visible" r:id="rId64"/>
    <sheet xmlns:r="http://schemas.openxmlformats.org/officeDocument/2006/relationships" name="Acquisition (Intangible Assets)" sheetId="65" state="visible" r:id="rId65"/>
    <sheet xmlns:r="http://schemas.openxmlformats.org/officeDocument/2006/relationships" name="Acquisition (Amortization Expen" sheetId="66" state="visible" r:id="rId66"/>
    <sheet xmlns:r="http://schemas.openxmlformats.org/officeDocument/2006/relationships" name="Acquisition (Pro Forma) (Detail" sheetId="67" state="visible" r:id="rId67"/>
    <sheet xmlns:r="http://schemas.openxmlformats.org/officeDocument/2006/relationships" name="Significant Accounting Polici68" sheetId="68" state="visible" r:id="rId68"/>
    <sheet xmlns:r="http://schemas.openxmlformats.org/officeDocument/2006/relationships" name="Cash Collateral Pledged (Detail" sheetId="69" state="visible" r:id="rId69"/>
    <sheet xmlns:r="http://schemas.openxmlformats.org/officeDocument/2006/relationships" name="Segregated Cash (Details)" sheetId="70" state="visible" r:id="rId70"/>
    <sheet xmlns:r="http://schemas.openxmlformats.org/officeDocument/2006/relationships" name="Investments of Operating Enti71" sheetId="71" state="visible" r:id="rId71"/>
    <sheet xmlns:r="http://schemas.openxmlformats.org/officeDocument/2006/relationships" name="Investments of Operating Enti72" sheetId="72" state="visible" r:id="rId72"/>
    <sheet xmlns:r="http://schemas.openxmlformats.org/officeDocument/2006/relationships" name="Investments of Operating Enti73" sheetId="73" state="visible" r:id="rId73"/>
    <sheet xmlns:r="http://schemas.openxmlformats.org/officeDocument/2006/relationships" name="Investments of Operating Enti74" sheetId="74" state="visible" r:id="rId74"/>
    <sheet xmlns:r="http://schemas.openxmlformats.org/officeDocument/2006/relationships" name="Investments of Operating Enti75" sheetId="75" state="visible" r:id="rId75"/>
    <sheet xmlns:r="http://schemas.openxmlformats.org/officeDocument/2006/relationships" name="Investments of Operating Enti76" sheetId="76" state="visible" r:id="rId76"/>
    <sheet xmlns:r="http://schemas.openxmlformats.org/officeDocument/2006/relationships" name="Investments of Operating Enti77" sheetId="77" state="visible" r:id="rId77"/>
    <sheet xmlns:r="http://schemas.openxmlformats.org/officeDocument/2006/relationships" name="Investments of Operating Enti78" sheetId="78" state="visible" r:id="rId78"/>
    <sheet xmlns:r="http://schemas.openxmlformats.org/officeDocument/2006/relationships" name="Investments of Operating Enti79" sheetId="79" state="visible" r:id="rId79"/>
    <sheet xmlns:r="http://schemas.openxmlformats.org/officeDocument/2006/relationships" name="Investments of Operating Enti80" sheetId="80" state="visible" r:id="rId80"/>
    <sheet xmlns:r="http://schemas.openxmlformats.org/officeDocument/2006/relationships" name="Investments of Operating Enti81" sheetId="81" state="visible" r:id="rId81"/>
    <sheet xmlns:r="http://schemas.openxmlformats.org/officeDocument/2006/relationships" name="Investments of Operating Enti82" sheetId="82" state="visible" r:id="rId82"/>
    <sheet xmlns:r="http://schemas.openxmlformats.org/officeDocument/2006/relationships" name="Investments of Operating Enti83" sheetId="83" state="visible" r:id="rId83"/>
    <sheet xmlns:r="http://schemas.openxmlformats.org/officeDocument/2006/relationships" name="Fair Value Measurements for O84" sheetId="84" state="visible" r:id="rId84"/>
    <sheet xmlns:r="http://schemas.openxmlformats.org/officeDocument/2006/relationships" name="Fair Value Measurements for O85" sheetId="85" state="visible" r:id="rId85"/>
    <sheet xmlns:r="http://schemas.openxmlformats.org/officeDocument/2006/relationships" name="Fair Value Measurements for O86" sheetId="86" state="visible" r:id="rId86"/>
    <sheet xmlns:r="http://schemas.openxmlformats.org/officeDocument/2006/relationships" name="Fair Value Measurements for O87" sheetId="87" state="visible" r:id="rId87"/>
    <sheet xmlns:r="http://schemas.openxmlformats.org/officeDocument/2006/relationships" name="Deposits with Clearing Organi88" sheetId="88" state="visible" r:id="rId88"/>
    <sheet xmlns:r="http://schemas.openxmlformats.org/officeDocument/2006/relationships" name="Receivables from and payables89" sheetId="89" state="visible" r:id="rId89"/>
    <sheet xmlns:r="http://schemas.openxmlformats.org/officeDocument/2006/relationships" name="Receivable from and Payable t90" sheetId="90" state="visible" r:id="rId90"/>
    <sheet xmlns:r="http://schemas.openxmlformats.org/officeDocument/2006/relationships" name="Fixed Assets (Details)" sheetId="91" state="visible" r:id="rId91"/>
    <sheet xmlns:r="http://schemas.openxmlformats.org/officeDocument/2006/relationships" name="Goodwill and Intangibles Schedu" sheetId="92" state="visible" r:id="rId92"/>
    <sheet xmlns:r="http://schemas.openxmlformats.org/officeDocument/2006/relationships" name="Goodwill and Intangibles Sche93" sheetId="93" state="visible" r:id="rId93"/>
    <sheet xmlns:r="http://schemas.openxmlformats.org/officeDocument/2006/relationships" name="Goodwill and Intangibles Amorti" sheetId="94" state="visible" r:id="rId94"/>
    <sheet xmlns:r="http://schemas.openxmlformats.org/officeDocument/2006/relationships" name="Goodwill and Intangibles Qtlry " sheetId="95" state="visible" r:id="rId95"/>
    <sheet xmlns:r="http://schemas.openxmlformats.org/officeDocument/2006/relationships" name="Other Assets (Details)" sheetId="96" state="visible" r:id="rId96"/>
    <sheet xmlns:r="http://schemas.openxmlformats.org/officeDocument/2006/relationships" name="Accounts Payable Accrued Expe97" sheetId="97" state="visible" r:id="rId97"/>
    <sheet xmlns:r="http://schemas.openxmlformats.org/officeDocument/2006/relationships" name="Commission Management Payable (" sheetId="98" state="visible" r:id="rId98"/>
    <sheet xmlns:r="http://schemas.openxmlformats.org/officeDocument/2006/relationships" name="Redeemable Non-Controlling In99" sheetId="99" state="visible" r:id="rId99"/>
    <sheet xmlns:r="http://schemas.openxmlformats.org/officeDocument/2006/relationships" name="Reinsurance (Details)" sheetId="100" state="visible" r:id="rId100"/>
    <sheet xmlns:r="http://schemas.openxmlformats.org/officeDocument/2006/relationships" name="Share-Based Compensation and101" sheetId="101" state="visible" r:id="rId101"/>
    <sheet xmlns:r="http://schemas.openxmlformats.org/officeDocument/2006/relationships" name="Share-Based Compensation and102" sheetId="102" state="visible" r:id="rId102"/>
    <sheet xmlns:r="http://schemas.openxmlformats.org/officeDocument/2006/relationships" name="Share-Based Compensation and103" sheetId="103" state="visible" r:id="rId103"/>
    <sheet xmlns:r="http://schemas.openxmlformats.org/officeDocument/2006/relationships" name="Share-Based Compensation and104" sheetId="104" state="visible" r:id="rId104"/>
    <sheet xmlns:r="http://schemas.openxmlformats.org/officeDocument/2006/relationships" name="Share-Based Compensation and105" sheetId="105" state="visible" r:id="rId105"/>
    <sheet xmlns:r="http://schemas.openxmlformats.org/officeDocument/2006/relationships" name="Defined Contribution Plans (Det" sheetId="106" state="visible" r:id="rId106"/>
    <sheet xmlns:r="http://schemas.openxmlformats.org/officeDocument/2006/relationships" name="Income Taxes Income Tax Expense" sheetId="107" state="visible" r:id="rId107"/>
    <sheet xmlns:r="http://schemas.openxmlformats.org/officeDocument/2006/relationships" name="Income Taxes Income Tax Rate Re" sheetId="108" state="visible" r:id="rId108"/>
    <sheet xmlns:r="http://schemas.openxmlformats.org/officeDocument/2006/relationships" name="Income Taxes Deferred Tax Asset" sheetId="109" state="visible" r:id="rId109"/>
    <sheet xmlns:r="http://schemas.openxmlformats.org/officeDocument/2006/relationships" name="Income Taxes Summary of Operati" sheetId="110" state="visible" r:id="rId110"/>
    <sheet xmlns:r="http://schemas.openxmlformats.org/officeDocument/2006/relationships" name="Income Taxes Unrecognized Tax B" sheetId="111" state="visible" r:id="rId111"/>
    <sheet xmlns:r="http://schemas.openxmlformats.org/officeDocument/2006/relationships" name="Income Taxes - Tax  Cuts and Jo"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s S" sheetId="114" state="visible" r:id="rId114"/>
    <sheet xmlns:r="http://schemas.openxmlformats.org/officeDocument/2006/relationships" name="Convertible Debt and Notes P115" sheetId="115" state="visible" r:id="rId115"/>
    <sheet xmlns:r="http://schemas.openxmlformats.org/officeDocument/2006/relationships" name="Stockholders Equity - Annual (D" sheetId="116" state="visible" r:id="rId116"/>
    <sheet xmlns:r="http://schemas.openxmlformats.org/officeDocument/2006/relationships" name="Accumulated Other Comprehens117" sheetId="117" state="visible" r:id="rId117"/>
    <sheet xmlns:r="http://schemas.openxmlformats.org/officeDocument/2006/relationships" name="Earnings Per Share (Details)" sheetId="118" state="visible" r:id="rId118"/>
    <sheet xmlns:r="http://schemas.openxmlformats.org/officeDocument/2006/relationships" name="Segment Reporting (Details)" sheetId="119" state="visible" r:id="rId119"/>
    <sheet xmlns:r="http://schemas.openxmlformats.org/officeDocument/2006/relationships" name="Regulatory Requirements (Detail" sheetId="120" state="visible" r:id="rId120"/>
    <sheet xmlns:r="http://schemas.openxmlformats.org/officeDocument/2006/relationships" name="Related Party Transactions (Det" sheetId="121" state="visible" r:id="rId121"/>
    <sheet xmlns:r="http://schemas.openxmlformats.org/officeDocument/2006/relationships" name="Guarantees and Off-Balance S122" sheetId="122" state="visible" r:id="rId122"/>
    <sheet xmlns:r="http://schemas.openxmlformats.org/officeDocument/2006/relationships" name="Subsequent Events - Narrative (" sheetId="123" state="visible" r:id="rId123"/>
    <sheet xmlns:r="http://schemas.openxmlformats.org/officeDocument/2006/relationships" name="Supplemental Financial Infor124" sheetId="124" state="visible" r:id="rId124"/>
    <sheet xmlns:r="http://schemas.openxmlformats.org/officeDocument/2006/relationships" name="Uncategorized Items - cown-2017" sheetId="125" state="visible" r:id="rId125"/>
  </sheets>
  <definedNames/>
  <calcPr calcId="124519" fullCalcOnLoad="1"/>
</workbook>
</file>

<file path=xl/sharedStrings.xml><?xml version="1.0" encoding="utf-8"?>
<sst xmlns="http://schemas.openxmlformats.org/spreadsheetml/2006/main" uniqueCount="1746">
  <si>
    <t>Document and Entity Information - USD ($)</t>
  </si>
  <si>
    <t>12 Months Ended</t>
  </si>
  <si>
    <t>Dec. 31, 2017</t>
  </si>
  <si>
    <t>Mar. 05, 2018</t>
  </si>
  <si>
    <t>Jun. 30, 2017</t>
  </si>
  <si>
    <t>Document and Entity Information [Abstract]</t>
  </si>
  <si>
    <t>Entity Registrant Name</t>
  </si>
  <si>
    <t>Cowen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t>
  </si>
  <si>
    <t>Dec. 31, 2016</t>
  </si>
  <si>
    <t>Assets</t>
  </si>
  <si>
    <t>Cash and cash equivalents</t>
  </si>
  <si>
    <t>Cash collateral pledged</t>
  </si>
  <si>
    <t>Segregated Cash</t>
  </si>
  <si>
    <t>Securities owned, at fair value</t>
  </si>
  <si>
    <t>Receivable on derivative contracts, at fair value</t>
  </si>
  <si>
    <t>Securities Borrowed</t>
  </si>
  <si>
    <t>Other investments</t>
  </si>
  <si>
    <t>Deposits with clearing organizations, brokers and banks</t>
  </si>
  <si>
    <t>Receivable from brokers, dealers and clearing organizations</t>
  </si>
  <si>
    <t>Receivables from Customers, net of allowance of $1,550 and $0, respectively</t>
  </si>
  <si>
    <t>Fees receivable, net of allowance of $1,736 and $0, respectively</t>
  </si>
  <si>
    <t>Due from related parties</t>
  </si>
  <si>
    <t>Fixed assets, net of accumulated depreciation and amortization of $28,355 and $23,867, respectively</t>
  </si>
  <si>
    <t>Goodwill</t>
  </si>
  <si>
    <t>Intangible assets, net of accumulated amortization of $33,081 and $29,418, respectively</t>
  </si>
  <si>
    <t>Deferred tax assets, net</t>
  </si>
  <si>
    <t>Other assets</t>
  </si>
  <si>
    <t>Consolidated Funds</t>
  </si>
  <si>
    <t>Receivable on derivatives, Consolidated Funds</t>
  </si>
  <si>
    <t>Receivable from brokers, Consolidated Funds</t>
  </si>
  <si>
    <t>Total Assets</t>
  </si>
  <si>
    <t>Liabilities</t>
  </si>
  <si>
    <t>Securities sold, not yet purchased, at fair value</t>
  </si>
  <si>
    <t>Payable for derivative contracts, at fair value</t>
  </si>
  <si>
    <t>Securities Loaned</t>
  </si>
  <si>
    <t>Payable to brokers, dealers and clearing organizations</t>
  </si>
  <si>
    <t>Payables to Customers</t>
  </si>
  <si>
    <t>Commission management payable</t>
  </si>
  <si>
    <t>Compensation payable</t>
  </si>
  <si>
    <t>Notes payable and other debt</t>
  </si>
  <si>
    <t>Convertible debt</t>
  </si>
  <si>
    <t>Fees payable</t>
  </si>
  <si>
    <t>Due to related parties</t>
  </si>
  <si>
    <t>Accounts payable, accrued expenses and other liabilities</t>
  </si>
  <si>
    <t>Securities sold, not yet purchased, at fair value, Consolidated Funds</t>
  </si>
  <si>
    <t>[1]</t>
  </si>
  <si>
    <t>Payable for derivative contracts, at fair value, Consolidated Funds</t>
  </si>
  <si>
    <t>Payable to brokers, Consolidated Funds</t>
  </si>
  <si>
    <t>Contributions received in advance</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10,593,191 and 9,810,802 shares as of June 30, 2017 and December 31, 2016, respectively.</t>
  </si>
  <si>
    <t>Total Stockholders' Equity</t>
  </si>
  <si>
    <t>Total Liabilities and Stockholders' Equity</t>
  </si>
  <si>
    <t>Convertible Preferred Stock</t>
  </si>
  <si>
    <t>Preferred stock</t>
  </si>
  <si>
    <t>Common Stock Class A</t>
  </si>
  <si>
    <t>Common stock</t>
  </si>
  <si>
    <t>Common Stock Class B</t>
  </si>
  <si>
    <t>As of December 31, 2016, maturities ranged from September 2019 to September 2023 and interest rates ranged from 4.38% to 9.25%.</t>
  </si>
  <si>
    <t>Consolidated Statements of Financial Condition (Parenthetical) - USD ($)</t>
  </si>
  <si>
    <t>Allowance for Uncollectible Customer's Liability for Acceptances</t>
  </si>
  <si>
    <t>Allowance for Doubtful Accounts Receivable, Current</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Common stock, shares authorized</t>
  </si>
  <si>
    <t>Treasury Stock, Shares</t>
  </si>
  <si>
    <t>Common stock, par value (in dollars per share)</t>
  </si>
  <si>
    <t>Common stock, shares issued</t>
  </si>
  <si>
    <t>Common stock, shares outstanding</t>
  </si>
  <si>
    <t>Common stock, restricted shares</t>
  </si>
  <si>
    <t>Consolidated Statements of Operations - USD ($) shares in Thousands, $ in Thousands</t>
  </si>
  <si>
    <t>Dec. 31, 2015</t>
  </si>
  <si>
    <t>Revenues</t>
  </si>
  <si>
    <t>Investment banking</t>
  </si>
  <si>
    <t>Brokerage</t>
  </si>
  <si>
    <t>Management fees</t>
  </si>
  <si>
    <t>Incentive income</t>
  </si>
  <si>
    <t>Interest and dividends</t>
  </si>
  <si>
    <t>Reimbursement from affiliates</t>
  </si>
  <si>
    <t>Aircraft lease revenue</t>
  </si>
  <si>
    <t>Reinsurance premium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Reinsurance claims, commissions and amortization of deferred acquisition costs</t>
  </si>
  <si>
    <t>Restructuring Costs</t>
  </si>
  <si>
    <t>Other Expenses</t>
  </si>
  <si>
    <t>Other expenses</t>
  </si>
  <si>
    <t>Total expenses</t>
  </si>
  <si>
    <t>Other income (loss)</t>
  </si>
  <si>
    <t>Net gains (losses) on securities, derivatives and other investments</t>
  </si>
  <si>
    <t>Bargain purchase gain, net of tax</t>
  </si>
  <si>
    <t>Gain (Loss) on Extinguishment of Debt</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Inc.</t>
  </si>
  <si>
    <t>Preferred stock dividends</t>
  </si>
  <si>
    <t>Net income (loss) attributable to Cowen Group, Inc. common stockholders</t>
  </si>
  <si>
    <t>Weighted average common shares outstanding:</t>
  </si>
  <si>
    <t>Basic (in shares)</t>
  </si>
  <si>
    <t>Diluted (in shares)</t>
  </si>
  <si>
    <t>Earnings (loss) per share:</t>
  </si>
  <si>
    <t>Earnings Per Share, Basic (in dollars per share)</t>
  </si>
  <si>
    <t>Earnings Per Share, Diluted (in dollars per share)</t>
  </si>
  <si>
    <t>Share and per share amounts have been retroactively updated to reflect the one-for-four reverse stock split effective as of December 5, 2016.</t>
  </si>
  <si>
    <t>Consolidated Statements of Comprehensive Income (Loss) - USD ($) $ in Thousands</t>
  </si>
  <si>
    <t>Statement of Comprehensive Income [Abstract]</t>
  </si>
  <si>
    <t>Other comprehensive income (loss), net of tax:</t>
  </si>
  <si>
    <t>Foreign currency translation</t>
  </si>
  <si>
    <t>Total other comprehensive income, net of tax</t>
  </si>
  <si>
    <t>Comprehensive income (loss)</t>
  </si>
  <si>
    <t>Consolidated Statements of Changes in Equity - USD ($) $ in Thousands</t>
  </si>
  <si>
    <t>Total</t>
  </si>
  <si>
    <t>Treasury Stock</t>
  </si>
  <si>
    <t>Additional Paid-in Capital</t>
  </si>
  <si>
    <t>Accumulated Other Comprehensive Income (Loss)</t>
  </si>
  <si>
    <t>Retained Earnings/(Accumulated deficit)</t>
  </si>
  <si>
    <t>Preferred Stock</t>
  </si>
  <si>
    <t>Convertible Preferred StockRetained Earnings/(Accumulated deficit)</t>
  </si>
  <si>
    <t>Call Option</t>
  </si>
  <si>
    <t>Balance at Dec. 31, 2014</t>
  </si>
  <si>
    <t>Common Stock, Shares, Outstanding at Dec. 31, 2014</t>
  </si>
  <si>
    <t>Preferred stock, shares outstanding at Dec. 31, 2014</t>
  </si>
  <si>
    <t>Redeemable Noncontrolling Interest at Dec. 31, 2014</t>
  </si>
  <si>
    <t>Increase (Decrease) in Stockholders' Equity [Roll Forward]</t>
  </si>
  <si>
    <t>Capital contributions</t>
  </si>
  <si>
    <t>Capital withdrawals</t>
  </si>
  <si>
    <t>Common stock issuance upon acquisition, shares</t>
  </si>
  <si>
    <t>Common stock issuance upon close of acquisition (see Note 2)</t>
  </si>
  <si>
    <t>Restricted stock awards issued, shares</t>
  </si>
  <si>
    <t>Purchase of treasury stock, at cost, shares</t>
  </si>
  <si>
    <t>Purchase of treasury stock, at cost</t>
  </si>
  <si>
    <t>Preferred stock dividends (See Note 24)</t>
  </si>
  <si>
    <t>Preferred stock issuance, net of issuance costs, shares</t>
  </si>
  <si>
    <t>Preferred stock issuance, net of issuance costs</t>
  </si>
  <si>
    <t>Preferred Stock Dividends</t>
  </si>
  <si>
    <t>Capped call option transaction</t>
  </si>
  <si>
    <t>Stock Options exercised, shares</t>
  </si>
  <si>
    <t>Stock options exercised, value</t>
  </si>
  <si>
    <t>Income tax effect from share based compensation</t>
  </si>
  <si>
    <t>Amortization of share based compensation</t>
  </si>
  <si>
    <t>Balance at Dec. 31, 2015</t>
  </si>
  <si>
    <t>Common Stock, Shares, Outstanding at Dec. 31, 2015</t>
  </si>
  <si>
    <t>Preferred stock, shares outstanding at Dec. 31, 2015</t>
  </si>
  <si>
    <t>Redeemable Noncontrolling Interest at Dec. 31, 2015</t>
  </si>
  <si>
    <t>Deconsolidation of funds</t>
  </si>
  <si>
    <t>Balance at Dec. 31, 2016</t>
  </si>
  <si>
    <t>Common Stock, Shares, Outstanding at Dec. 31, 2016</t>
  </si>
  <si>
    <t>Preferred stock, shares outstanding at Dec. 31, 2016</t>
  </si>
  <si>
    <t>Redeemable Noncontrolling Interest at Dec. 31, 2016</t>
  </si>
  <si>
    <t>Balance at Dec. 31, 2017</t>
  </si>
  <si>
    <t>Common Stock, Shares, Outstanding at Dec. 31, 2017</t>
  </si>
  <si>
    <t>Preferred stock, shares outstanding at Dec. 31, 2017</t>
  </si>
  <si>
    <t>Redeemable Noncontrolling Interest at Dec. 31, 2017</t>
  </si>
  <si>
    <t>Consolidated Statements of Cash Flows - USD ($) $ in Thousands</t>
  </si>
  <si>
    <t>Cash flows from operating activities:</t>
  </si>
  <si>
    <t>Adjustments to reconcile net income (loss) to net cash provided by / (used in) operating activities:</t>
  </si>
  <si>
    <t>Net gain on sale of divested business</t>
  </si>
  <si>
    <t>Amortization of Debt Issue Costs</t>
  </si>
  <si>
    <t>Amortization of debt discount</t>
  </si>
  <si>
    <t>Gain / (loss) on extinguishment of debt</t>
  </si>
  <si>
    <t>Tax benefits (expense) from share based payment arrangements</t>
  </si>
  <si>
    <t>Share-based compensation</t>
  </si>
  <si>
    <t>Deferred tax benefit</t>
  </si>
  <si>
    <t>Deferred rent obligations</t>
  </si>
  <si>
    <t>Net loss (gain) on disposal of fixed assets</t>
  </si>
  <si>
    <t>Contingent liability adjustment</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cquired through acquisition</t>
  </si>
  <si>
    <t>Securities owned, at fair value, held at broker dealer</t>
  </si>
  <si>
    <t>Receivable from customers, net of allowance</t>
  </si>
  <si>
    <t>Fees receivable, net of allowance</t>
  </si>
  <si>
    <t>Receivable from brokers</t>
  </si>
  <si>
    <t>Increase (decrease) in operating liabilities:</t>
  </si>
  <si>
    <t>Securities sold, not yet purchased, at fair value, held at broker dealer</t>
  </si>
  <si>
    <t>Payables to customers</t>
  </si>
  <si>
    <t>Payable to brokers</t>
  </si>
  <si>
    <t>Net cash provided by / (used in) operating activities</t>
  </si>
  <si>
    <t>Cash flows from investing activities:</t>
  </si>
  <si>
    <t>Purchase of business</t>
  </si>
  <si>
    <t>Loans issued</t>
  </si>
  <si>
    <t>Proceeds from loans held for investments</t>
  </si>
  <si>
    <t>Proceeds from divested business, net of cash divested</t>
  </si>
  <si>
    <t>Purchase of fixed assets</t>
  </si>
  <si>
    <t>Sale of fixed assets</t>
  </si>
  <si>
    <t>Net cash provided by / (used in) investing activities</t>
  </si>
  <si>
    <t>Cash flows from financing activities:</t>
  </si>
  <si>
    <t>Proceeds from Convertible Debt</t>
  </si>
  <si>
    <t>Repayments on convertible debt</t>
  </si>
  <si>
    <t>Proceeds from Issuance of Preferred Stock, net of issuance costs</t>
  </si>
  <si>
    <t>Deferred Debt Issuance Costs</t>
  </si>
  <si>
    <t>Borrowings on notes and other debt</t>
  </si>
  <si>
    <t>Repayments on notes and other debt</t>
  </si>
  <si>
    <t>Income tax effect from share-based payment arrangements</t>
  </si>
  <si>
    <t>Proceeds from Stock Options Exercised</t>
  </si>
  <si>
    <t>Purchase of treasury stock</t>
  </si>
  <si>
    <t>Cash paid to acquire net assets (contingent liability payment)</t>
  </si>
  <si>
    <t>Capital contributions to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Interest Paid</t>
  </si>
  <si>
    <t>Income Taxes Paid</t>
  </si>
  <si>
    <t>Supplemental information</t>
  </si>
  <si>
    <t>Conversion option value on 2022 Convertible Notes</t>
  </si>
  <si>
    <t>Purchase of treasury stock, at cost, through net settlement (See Note 24)</t>
  </si>
  <si>
    <t>Preferred stock dividends declared (See Note 24)</t>
  </si>
  <si>
    <t>Net assets (liabilities) acquired upon acquisition (net of cash) (See Note 2)</t>
  </si>
  <si>
    <t>Notes payable increase through asset acquisition</t>
  </si>
  <si>
    <t>Net assets of deconsolidated entities</t>
  </si>
  <si>
    <t>Conversion of redeemable non-controlling interest to loan receivable</t>
  </si>
  <si>
    <t>Organization and Business</t>
  </si>
  <si>
    <t>Organization, Consolidation and Presentation of Financial Statements [Abstract]</t>
  </si>
  <si>
    <t>Organization and Business Cowen Inc. (formerly Cowen Group, Inc.), a Delaware corporation formed in 2009, is a diversified financial services firm which, together with its consolidated subsidiaries (collectively, “Cowen,” or the “Company”), operates through its two business segments: investment management and broker-dealer. The Company's investment management segment, includes private funds, managed accounts, commodity pools, real estate funds, private equity structures, registered investment companies and listed vehicles . The Company's broker-dealer segment offers investment banking, research, sales and trading, prime brokerage, global clearing and commission management services to companies and primarily institutional investor clients. The Company's primary target sectors are healthcare, technology, media and telecommunications, information and technology services, consumer, aerospace and defense, industrials, energy and transportation . On December 5, 2016, the Company effected a one-for-four reverse stock split of the Company's common stock. Except where the context indicates otherwise, all share and per share information has been retroactively adjusted to reflect the reverse stock split.</t>
  </si>
  <si>
    <t>Acquisition</t>
  </si>
  <si>
    <t>Business Combinations [Abstract]</t>
  </si>
  <si>
    <t>Acquisitions</t>
  </si>
  <si>
    <t>Acquisitions Convergex Group On April 2, 2017, the Company, through its wholly owned subsidiary Cowen CV Acquisition LLC, entered into a securities purchase agreement with, among others, Convergex Holdings LLC to acquire all the outstanding interests in Convergex Group, LLC ("Convergex Group") (subsequently renamed to Cowen Execution Holdco LLC) , a provider of agency based execution services and trading technology to middle market institutional investors and broker-dealers . Convergex Group's operations were primarily conducted through two U.S. Securities Exchange Commission ("SEC") registered broker-dealers, Convergex Execution Solutions LLC (subsequently renamed to Cowen Execution Services LLC) ("Cowen Execution") and Westminster Research Associates LLC ("Westminster") and also Convergex Limited (subsequently renamed to Cowen Execution Services Limited) ("Cowen Execution Ltd"), which is based in the United Kingdom and regulated by the Financial Conduct Authority ("FCA"). The purchase price was paid approximately 50% in cash and 50% in Cowen Inc. Class A common stock. The acquisition was consummated effective as of June 1, 2017 . The adjusted aggregate estimated purchase price was $98.0 million , which was determined based on closing date tangible book value of Convergex Group, less certain closing adjustments. A portion of the preliminary purchase price was deposited into escrow as a reserve for any future claims against the sellers of Convergex Group. On closing, the Company paid cash of $48.6 million and issued 3,162,278 of the Company’s Class A common stock determined based on the 30 -day volume-weighted average price per share of $ 15.05 as of May 30, 2017. Subsequent to the closing date, adjustments were identified and the sellers and the Company agreed to settle all of the outstanding closing date adjustments. The acquisition was accounted for under the acquisition method of accounting in accordance with accounting principles generally accepted in the United States of America ("US GAAP"). As such, results of operations for Convergex Group are included in the accompanying consolidated statements of operations since the date of acquisition, and the assets acquired and liabilities assumed were recorded at their fair value as of the acquisition date. Subsequent to the acquisition, the operations of Convergex Group were integrated within the Company's existing businesses. The table below summarizes the preliminary purchase price allocation of net tangible and intangible assets acquired and liabilities assumed as of June 1, 2017 : (dollars in thousands) Cash and cash equivalents $ 30,562 Segregated cash 129,025 Securities owned, at fair value 3,417 Securities borrowed 258,321 Deposits from clearing organizations 52,596 Receivable from brokers 62,983 Receivable from customers 43,469 Fees receivable 36,232 Fixed assets, net 1,325 Intangible assets 10,270 Other assets 7,528 Securities sold, not yet purchased, at fair value (71 ) Securities loaned (286,359 ) Payable to brokers (74,284 ) Payable to customers (11,801 ) Commission management payable (82,718 ) Compensation payable (31,083 ) Notes payable and other debt (857 ) Fees payable (5,414 ) Accounts payable, accrued expenses and other liabilities (33,570 ) Total identifiable net assets acquired and liabilities assumed 109,571 Goodwill/(Bargain purchase gain) (11,609 ) Total estimated purchase price $ 97,962 The Company believes that all of the acquired receivables and contractual amounts receivable as reflected above in the allocation of the purchase price are recorded at fair value. See Note 22 for further information on legal matters relating to the acquisition. As of the acquisition date, the estimated fair value of the Company's intangible assets, as acquired through the acquisition, was $ 10.3 million . The allocation of the intangible assets is shown within the following table. Estimated intangible assets acquired Estimated average remaining useful lives (dollars in thousands) (in years) Intangible asset class Trade name $ 760 0.6 - 2.6 Intellectual property 1,790 5 Customer relationships 7,720 9 Total intangible assets $ 10,270 Amortization expense for the year ended December 31, 2017 is $1.4 million and is included in depreciation and amortization in the accompanying consolidated statements of operations. The estimated amortization expense related to these intangible assets in future periods is as follows: (dollars in thousands) 2018 $ 1,258 2019 1,239 2020 1,216 2021 1,216 2022 1,007 Thereafter 2,931 $ 8,867 Based on the June 1, 2017 estimated purchase price allocation, the fair value of the net identifiable assets acquired and liabilities assumed of $109.6 million exceeded the estimated purchase price of $98.0 million . As a result, the Company has recognized a bargain purchase gain of $11.6 million related to the acquisition. The bargain purchase gain is shown net of $4.7 million of associated tax in the accompanying consolidated statements of operations. In addition to the purchase price consideration, for the year ended December 31, 2017 , the Company has incurred acquisition related expenses of $ 6.0 million including financial advisory, legal and valuation services, which are included in professional, advisory and other fees in the consolidated statements of operations. Subsequent to the acquisition, certain of Convergex Group's businesses were integrated within the broker-dealer businesses of the Company and therefore they are included within their respective line items in the accompanying consolidated statements of operations from June 1, 2017 through December 31, 2017 . The following table provides unaudited supplemental pro forma financial information for the years ended December 31, 2017 and 2016, as if the acquisition were completed as of January 1, 2016. This unaudited supplemental pro forma information has been prepared for comparative purposes only and is not intended to be indicative of what the Company's financial results would have been had the acquisition been completed on January 1, 2016, nor does it purport to be indicative of any future results. Year Ended December 31, 2017 2016 (dollars in thousands, except per share data) (unaudited) Revenues $ 733,744 $ 681,655 Net income (loss) attributable to Cowen Inc. stockholders (84,671 ) (50,516 ) Net income (loss) per common share: Basic (a) $ (2.75 ) $ (1.68 ) Diluted (a) (2.75 ) (1.68 ) (a) Share and per share amounts have been retroactively updated to reflect the one-for-four reverse stock split effective as of December 5, 2016. In conjunction with the integration of the acquired businesses of Convergex Group, the Company evaluated the combined broker-dealer businesses and operations and incurred approximately $8.8 million of integration and restructuring costs which primarily related to exit and disposal costs, discontinuation of redundant technology services and severance costs. During the year ended December 31, 2017 , the Company continued to integrate the businesses acquired through Convergex Group and consolidated certain similar businesses. Low Country On April 22, 2016, Cowen Aviation Finance Holdings Inc. ("Cowen Aviation Finance") entered into a transaction whereby Cowen Aviation Finance acquired Low Country III, LLC, which is comprised of a portfolio of four specialized aircraft currently on lease in exchange for an immaterial upfront payment and a non-controlling equity interest in Cowen Aviation Finance. As part of the transaction Cowen Aviation Finance also acquired the associated debt financing and lease contracts for each aircraft. Separate from the transaction, Cowen Aviation Finance entered into services agreements with Tempus Applied Solutions, Inc., a related party through common directors, which, among other services, will provide marketing, maintenance, and lease administration services for Cowen Aviation Finance's current aircraft fleet. This acquisition was accounted for as an asset acquisition in accordance with US GAAP because, upon separation from the seller, the acquired assets do not meet the definition of a business. CRT business On May 6, 2016, the Company completed its previously announced acquisition of the credit products, credit research, special situations and emerging markets units from CRT Capital Group LLC (“CRT”). The acquisition was completed for a combination of cash of $6.3 million and contingent consideration payable annually based on future revenues exceeding specific targets. In the aggregate, the purchase price, assets acquired and liabilities assumed were not significant and the near term impact to the Company and its consolidated results of operations and cash flows is not expected to be significant. Following the acquisition, the businesses acquired from CRT are included in the broker-dealer segment. In accordance with the terms of the purchase agreement, the Company is required to pay to the sellers a portion of future revenue of the business exceeding specified targets over the period from the acquisition date through June 2018. The Company estimated the contingent consideration using the income approach (discounted cash flow method) which requires the Company to make estimates and assumptions regarding the future cash flows. Changes in these estimates and assumptions could have a significant impact on the amount recognized. On the acquisition date, the undiscounted amount ranged from zero to $8.0 million . The acquisition was accounted for under the acquisition method of accounting in accordance with US GAAP. As such, the results of operations of the businesses acquired are included in the accompanying consolidated statements of operations since the date of the acquisition and the assets acquired, liabilities assumed and the resulting goodwill were recorded at their fair values within their respective line items on the accompanying consolidated statement of financial condition (see Note 12). The Company recognized approximately $0.4 million of acquisition-related costs, including legal, accounting, and valuation services. These costs are included in professional, advisory and other fees in the accompanying consolidated statements of operations. The Company also assumed contractual obligations, of up to $6 million , toward certain employees which vested over a 12 month period. These obligations are recorded as compensation expenses on a straight line basis. The results of operations of the businesses acquired from CRT for the period from May 6, 2016 through December 31, 2017 are integrated with the broker-dealer business and are included within their respective line items. Included in the accompanying consolidated statements of operations for the year ended December 31, 2017 are revenues of $33.2 million , respectively and net income of $9.3 million , respectively (excluding corporate allocated expenses) related to the businesses acquired from CRT. Divestiture On September 23, 2016, the Company and the portfolio managers of Ramius Alternative Solutions LLC ("RASL") completed the sale of their respective ownership interests in RASL, an investment advisor, and RASL was deconsolidated as of that date. RASL offered a range of customized private fund investment solutions with approximately $2.5 billion in client assets. In accordance with the terms of the agreement, the Company was only required to transfer an immaterial target working capital balance on the closing date. The net consideration received by the Company was approximately $17.3 million . Along with the target working capital transferred at closing, the Company also allocated a portion of goodwill associated with the investment management segment to the sale price which is shown net in other revenues in the accompanying consolidated statements of operations. As the Company will continue to offer its investment management platform to institutional and retail investors, the sale was not presented as discontinued operations. The overall impact on the consolidated financial position, results of operations and cash flows was not significant.</t>
  </si>
  <si>
    <t>Significant Accounting Policies</t>
  </si>
  <si>
    <t>Accounting Policies [Abstract]</t>
  </si>
  <si>
    <t>Significant Accounting Policies a. Basis of Presentation These consolidated financial statements are prepared in accordance with US GAAP as promulgated by the Financial Accounting Standards Board ("FASB") through the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Certain reclassifications have been made to prior period amounts in order to conform to current period presentation. b. 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In accordance with these standards, during the twelve months ended December 31, 2017 the Company consolidated seven funds for which it acts (or acted) as the general partner and investment manager. As of December 31, 2017 the Company consolidated the following funds: Ramius Enterprise LP (“Enterprise LP”), Ramius Merger Fund LLC (the "Merger Fund"), Cowen Private Investments LP ("Cowen Private"), Cowen Healthcare Investments Fund II LP ("Cowen Healthcare II"), Caerus Select Fund LP ("Caerus LP") (between May 1, 2016 through March 1, 2017 when the fund was liquidated), Ramius Archview Credit and Distressed Master Fund ("Archview Master Fund") (from December 31, 2015 through July 31, 2017 when the fund was liquidated) and Ramius Merger Arbitrage UCITS Fund ("UCITS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7 and 2016 , the total net assets of the consolidated VIEs were $482.8 million and $461.6 million , respectively. The VIEs act as investment managers and/or investment companies that may be managed by the Company or the Company may have equity interest in those investment companies. The VIEs are financed through their operations and/or loan agreements with the Company. As of December 31, 2017 the Company holds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Westminster, Cowen Execution Ltd, ATM Execution LLC ("ATM Execution"), Cowen International Limited ("Cowen International Ltd"), Ramius UK Ltd. ("Ramius UK") and Cowen Prime Services LLC ("Cowen Prime") apply the specialized industry accounting for brokers and dealers in securities also prescribed under US GAAP. The Company also retains specialized accounting upon consolidation. c. 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d. 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 e. Allowance for doubtful accounts The allowance for doubtful account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doubtful accounts. Specifically for prepaid research, the Company reviews clients' historical, current and forecasted trading activity in determining the allowance for doubtful accounts. Expense related to the allowance for doubtful accounts as well as any recoveries of amounts previously charged is reflected in other expenses in the accompanying consolidated statements of operations. f.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g. 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 h. 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 i. Fees receivable Fees related to security transactions are reported net of an allowance for doubtful debts. An allowance for doubtful debts is taken on any commission receivables aged over 180 days. Corporate finance and syndicate receivables, include receivables relating to the Company’s investment banking and advisory engagements net of allowance for doubtful accounts. The Company records this allowance for doubtful account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funds and are recognized on an accrual basis when earned. j. Securities borrowed and securities loaned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17 , the Company did not have any securities lending transactions for which fair value basis of accounting was elected. k.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Depreciation and/or Amortization Method Telephone and computer equipment 3-5 years Straight-line Computer software 3-8 years Straight-line Furniture and fixtures 5 years Straight-line Leasehold improvements 2-15 years Straight-line Capitalized lease asset 5 years Straight-line Aircraft and related equipment 10-20 years Straight-line Modifications to aircraft 4-10 years Straight-line l. 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at December 31 st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or transactions multiples) and/or income approach (discounted cash flow method). Changes in these estimates and assumptions could have a significant impact on the fair value and any resulting impairment of goodwill. See Note 12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 m. 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solidated statements of financial condition. n. Deferred rent Deferred rent primarily consists of step rent, allowances from landlords and valuing the Company's lease properties acquired through business combination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t>
  </si>
  <si>
    <t>Cash Collateral Pledged</t>
  </si>
  <si>
    <t>Cash and Cash Equivalents [Abstract]</t>
  </si>
  <si>
    <t>Cash Collateral Pledged As of December 31, 2017 and 2016 , the Company pledged cash collateral in the amount of $6.1 million and $7.8 million , respectively, which relates to letters of credit issued to the landlords of the Company's premises in New York City, Boston, Stamford and San Francisco. The Company also has pledged as collateral, $11.8 million , as of December 31, 2017 , and $5.5 million , as of December 31, 2016 , due between March 2018 and March 2021, for reinsurance agreements (See Note 23 ).</t>
  </si>
  <si>
    <t>Segregated Cash [Abstract]</t>
  </si>
  <si>
    <t>Restricted Assets Disclosure [Text Block]</t>
  </si>
  <si>
    <t>Segregated Cash As of December 31, 2017 and 2016 , cash segregated in compliance with federal regulations and other restricted deposits of $116.3 million and $1.0 million , respectively, consisted of cash deposited in special bank accounts for the benefit of customers under SEC Rule 15c3-3 and cash held in accounts designated as Special Reserve Bank Accounts for Proprietary Accounts of Broker-Dealers ("PAB").</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are pledged to the clearing brokers under terms which permit the clearing broker to sell or re-pledge the securities to others subject to certain limitations. As of December 31, 2017 and 2016 , securities owned, at fair value consisted of the following: As of December 31, 2017 2016 (dollars in thousands) Common stocks (b) $ 640,065 $ 669,655 Preferred stock (b) 9,604 15,811 Warrants and rights (b) 9,604 8,335 U.S. Government securities (a) 2,807 3,780 Corporate bonds (d) 4,909 2,477 Convertible bonds (c) 282 250 Trade claims 5,950 562 Mutual funds (b) — 6 $ 673,221 $ 700,876 (a) As of December 31, 2017 , maturities ranged from February 2018 to June 2018 with an interest rate of 0% . As of December 31, 2016 , maturities ranged from February 2017 to December 2017 with an interest rate of 0% . (b) The Company has elected the fair value option for investments in securities of preferred and common stocks with a fair value of $6.0 million and $5.2 million , respectively, at December 31, 2017 and $7.0 million and $5.2 million , respectively, at December 31, 2016 . At December 31, 2017 , the Company elected the fair value option for investments in warrants and rights with a fair value of $2.4 million . At December 31, 2016 the Company elected the fair value option for investments in mutual funds with a fair value of $0.1 million . (c) As of December 31, 2017 , maturities ranged from February 2018 to March 2018 and interest rates ranged from 5% to 12% . As of December 31, 2016 , the maturity was March 2018 with an interest rate of 8% . (d) As of December 31, 2017 , maturities ranged from October 2018 to May 2040 and interest rates ranged from 0.00% to 10.75% . As of December 31, 2016 , maturities ranged from January 2017 to January 2036 and interest rates ranged from 6.25% to 13.00% .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3% cash convertible senior notes due 2022 in December 2017 ("2022 Convertible Notes") (See Note 23 ), the Company recognized the embedded cash conversion option at fair value of $23.4 million which is valued as of December 31, 2017 at $22.1 million and is included in payable for derivative contracts in the accompanying consolidated statement of financial condition. Upon issuance of the Company's 3% cash convertible senior notes due 2019 in March 2014 (the "2019 Convertible Notes") (See Note 23 ), the Company recognized the embedded cash conversion option at fair value of $35.7 million which is valued as of December 31, 2017 at $0.3 million and is included in payable for derivative contracts in the accompanying consolidated statement of financial condition. Also, on the date of issuance of the 2019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2019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2019 Convertible Notes. The Company paid a premium of $35.7 million for the option under the Hedge Transaction and received a premium of $15.2 million for the equity settled warrant transaction, for a net cost of $20.5 million . The Hedge Transaction is valued at $1.5 million as of December 31, 2017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7,012,196 shares of the Company's Class A common stock and have an initial exercise price of $28.72 per share ( share and per share amounts have been retroactively updated to reflect the one-for-four reverse stock split effective as of December 5, 2016 ).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December 31, 2017 2016 Number of contracts / Notional Value Fair value Number of contracts / Notional Value Fair value (dollars in thousands) Futures $ 3,819 $ 58 $ 12,421 $ 104 Currency forwards $ 233 5 $ 80,608 592 Swaps $ 164,664 10,942 $ 46,462 468 Options other (a) 283,112 58,172 256,097 21,539 Foreign currency options $ — — $ 57,051 198 $ 69,177 $ 22,901 (a) Includes index, equity, commodity future and cash conversion options. Payable for derivative contracts As of December 31, 2017 2016 Number of contracts / Notional Value Fair value Number of contracts / Notional Value Fair value (dollars in thousands) Futures $ 16,796 $ 242 $ 38,345 $ 642 Currency forwards $ 62,439 874 $ — — Swaps $ 11,595 71 $ 9,533 181 Options other (a) 57,043 41,563 23,726 19,939 $ 42,750 $ 20,762 (a) Includes index, equity, commodity future and cash conversion options. The following tables present the gross and net derivative positions and the related offsetting amount, as of December 31, 2017 and 2016 . This table does not include the impact of over collateralization. Gross amounts not offset in the Consolidated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7 Receivable on derivative contracts, at fair value $ 69,177 $ — $ 69,177 $ — $ 10,948 $ 58,229 Payable for derivative contracts, at fair value 42,750 — 42,750 — 1,031 41,719 As of December 31, 2016 Receivable on derivative contracts, at fair value 22,901 — 22,901 — 1,382 21,519 Payable for derivative contracts, at fair value 20,762 — 20,762 — 181 20,581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3.9 million , $(11.2) million and $(5.6) million for the years ended December 31, 2017 , 2016 , and 2015, respectively, and are included in other income in the accompanying consolidated statements of operations. Pursuant to the various derivatives transactions discussed above, except for the cash convertible note hedge (see Note 23 ) and exchange traded derivatives, the Company is required to post/receive collateral. As of December 31, 2017 and 2016 , collateral consisting of $13.5 million and $17.1 million of cash, respectively, is included in receivable from brokers, dealers and clearing organizations and payable to brokers, dealers and clearing organizations on the accompanying consolidated statements of financial condition. As of December 31, 2017 and 2016 all derivative contracts were with multiple major financial institutions. Other investments As of December 31, 2017 and 2016 , other investments included the following: As of December 31, 2017 2016 (dollars in thousands) Portfolio Funds, at fair value (1) $ 100,148 $ 120,023 Equity method investments (2) 41,099 36,991 Lehman claims, at fair value 301 265 $ 141,548 $ 157,279 (1) Portfolio Funds, at fair value The Portfolio Funds, at fair value as of December 31, 2017 and 2016 , included the following: As of December 31, 2017 2016 (dollars in thousands) Starboard Value and Opportunity Fund LP (c)(*) $ 32,079 $ 27,424 Formation8 Partners Fund I, L.P. (f) 28,243 22,234 RCG Longview Debt Fund V, L.P. (i)(*) 8,892 16,187 HealthCare Royalty Partners LP (a)(*) 3,452 7,147 Eclipse Ventures Fund I, L.P. (g) 3,428 1,790 Lagunita Biosciences, LLC (n) 2,400 1,698 RCG LPP2 PNW5 Co-Invest, L.P. (j)(*) 3,493 3,152 Starboard Leaders Fund LP (e)(*) 1,276 1,231 HealthCare Royalty Partners II LP (a)(*) 873 2,091 Quadratic Fund LLC (k) (*) 906 6,729 RCGL 12E13th LLC (i)(*) 237 348 RCG Park Liberty GP Member LLC (i) (*) 750 598 RCG Longview Debt Fund VI, LP (i) (*) 1,022 — Green Energy Metals Fund, LP (h) — 6,241 Starboard Partners Fund LP (d)(*) — 5,067 Orchard Square Partners Credit Fund LP (b) — 4,327 Other private investment (l)(*) 10,133 8,548 Other affiliated funds (m)(*) 2,964 5,211 $ 100,148 $ 120,023 * These portfolio funds are affiliates of the Company. The Company has no unfunded commitments regarding the portfolio funds held by the Company except as noted in Note 22 . (a) HealthCare Royalty Partners, L.P. and HealthCare Royalty Partners II, L.P. are private equity funds and therefore distributions will be made when cash flows are received from the underlying investments, typically on a quarterly basis. (b) Orchard Square Partners Credit Fund LP had a quarterly redemption policy with a 60 day notice period and a 4% penalty on redemptions of investments of less than a year in duration. (c) Starboard Value and Opportunity Fund LP permits quarterly withdrawals upon 90 days' notice. (d) Starboard Partners Fund LP permitted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is a private equity fund which invests in early stage and growth hardware companies. Distributions will be made when the underlying investments are liquidated. (h) The Green Energy Metals Fund, LP invested the vast majority of its capital in physical off-exchange traded minor metals that are crucial to the production and sustainability of clean energy, emerging technology and energy efficiency. The Company was invested in a managed account specifically targeting cobalt. The Green Energy Metals Fund, LP is a private equity structure and therefore distributions were made when the underlying investments were liquidated. (i) RCGL 12E13th LLC, RCG Longview Debt Fund V, L.P., RCG Park Liberty GP Member LLC, and RCG Longview Debt Fund VI, LP are real estate private equity structures and therefore distributions will be made when the underlying investments are liquidated. (j)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k) Quadratic Fund LLC permits redemptions 30 days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n) 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7% . The Company holds a majority of the outstanding ownership interest (i.e., more than 50%) in RCG Longview Partners II, LLC and 43%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private funds and related managed accounts. As part of its equity method investment in operating companies, the Company incurs certain expenses on behalf of its equity method investees. These expenses reflect direct and indirect costs associated with the respective business and are included in their respective line items in the accompanying consolidated statements of operations. For the years ended December 31, 2017 , 2016 , and 2015, the Company incurred $7.1 million , $8.5 million and $14.1 million of these costs, respectively. The Company recorded no impairment charges in relation to its equity method investments for the years ended December 31, 2017 , 2016 and 2015. The following table summarizes equity method investments held by the Company: As of December 31, 2017 2016 (dollars in thousands) Surf House Ocean Views Holdings, LLC $ 14,179 $ 13,522 Starboard Value LP 13,202 12,501 RCG Longview Debt Fund V Partners, LLC 9,284 7,256 RCG Longview Management, LLC 1,149 656 HealthCare Royalty GP, LLC 281 583 HealthCare Royalty GP II, LLC 148 354 RCG Longview Debt Fund IV Management, LLC 331 331 HealthCare Royalty GP III, LLC 764 208 RCG Kennedy House, LLC 154 183 RCG Longview Equity Management, LLC 114 114 RCG LPP II GP, LLC 487 — RCG Park Liberty GP Member Manager, LLC 428 141 Other 578 1,142 $ 41,099 $ 36,991 For the period ended December 31, 2017 , three equity method investments have met the significance criteria as defined under Regulation S-X Rule 4-08(g) of the SEC guidance. As such, the Company is presenting the following summarized financial information for the significant investees for the years ended December 31, 2017 , 2016, and 2015, and such information is as follows: As of December 31, 2017 2016 (dollars in thousands) Assets Cash $ 6,046 $ 5,766 Performance &amp; management fee receivable 110,064 48,145 Investments in Portfolio Funds, at fair value 11,251 7,493 Other assets 1,060 1,122 Liabilities 74,256 21,250 Equity $ 54,165 $ 41,276 Year Ended December 31, 2017 2016 2015 (dollars in thousands) Revenues $ 132,862 $ 87,371 $ 35,268 Expenses (32,354 ) (34,490 ) (20,658 ) Net realized and unrealized gains (losses) 9,264 9,383 4,259 Net Income $ 109,772 $ 62,264 $ 18,869 For the period ended December 31, 2017 , equity method investments held by the Company in aggregate have met the significance criteria as defined under SEC guidance. As such, the Company is required to present summarized financial information for these significant investees for the years ended December 31, 2017 , 2016 and 2015, and such information is as follows: As of December 31, 2017 2016 (dollars in thousands) Assets $ 155,936 $ 88,965 Liabilities 74,316 22,504 Equity $ 81,620 $ 66,461 Year Ended December 31, 2017 2016 2015 (dollars in thousands) Revenues $ 137,052 $ 90,337 $ 38,571 Expenses (32,354 ) (34,490 ) (20,658 ) Net realized and unrealized gains (losses) 10,149 (6,305 ) 9,715 Net Income $ 114,847 $ 49,542 $ 27,628 As of December 31, 2017 and 2016 ,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21.3 million , $14.4 million , and $3.4 million for the years ended December 31, 2017 , 2016 , and 2015 respectively, and is included in net gains (losses) on securities, derivatives and other investments on the accompanying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December 31, 2017 and 2016 , securities sold, not yet purchased, at fair value consisted of the following: As of December 31, 2017 2016 (dollars in thousands) Common stocks $ 342,328 $ 263,460 Corporate bonds (a) 122 2,591 Preferred stock 77 — Warrants and rights — 39 $ 342,527 $ 266,090 (a) As of December 31, 2017 , the maturities ranged from July 2025 to January 2036 with interest rates ranged from 3.78% to 5.55% . As of December 31, 2016 , the maturities ranged from April 2021 to January 2036 with interest rates ranged from 5.50% to 6.25% . Securities lending and borrowing transactions The following tables present the contractual gross and net securities borrowing and lending agreements and the related offsetting amount, as of December 31, 2017 . Gross amounts not offset on the Consolidated Statements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7 Securities borrowed $ 443,148 $ — $ 443,148 $ — $ 414,778 $ — $ 28,370 Securities loaned 456,831 — 456,831 — 439,228 — 17,603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transactions by remaining contractual maturity and class of collateral pledged as of December 31, 2017 : Open and Overnight Up to 30 days 31 - 90 days Greater than 90 days Total (dollars in thousands) As of December 31, 2017 Equities $ 456,831 $ — $ — $ — $ 456,831 Variable Interest Entities The total assets and liabilities of the variable interest entities for which the Company has concluded that it holds a variable interest, but for which it is not the primary beneficiary, are $5.2 billion and $445.6 million as of December 31, 2017 and $5.3 billion and $997.3 million as of December 31, 2016 , respectively. In addition, the maximum exposure relating to these variable interest entities as of December 31, 2017 was $471.3 million , and as of December 31, 2016 was $508.1 million , all of which is included in other investments, at fair value in the accompanying consolidated statements of financial condition. The exposure to loss primarily relates to the Consolidated Feeder Funds' investment in their Unconsolidated Master Funds and the Company's investment in unconsolidated investment companies. b. Consolidated Funds Securities owned, at fair value As of December 31, 2017 and 2016 , securities owned, at fair value, held by the Consolidated Funds consisted of the following: As of December 31, 2017 2016 (dollars in thousands) Preferred stock $ 50,445 $ 37,343 Common stocks 77,702 28,474 U.S. Government securities (a) 34,201 6,994 Corporate bonds (b) — 4,214 Term Loan — 2,209 Warrants and rights 3,568 3 $ 165,916 $ 79,237 (a) As of December 31, 2017 , maturities ranged from January 2018 2017 to April 2022 and interest rates ranged from 0% to 5.75% . As of December 31, 2016 , the maturity was March 2017 with an interest rate of 0% . (b) As of December 31, 2016 , maturities ranged from October 2017 to June 2038 and interest rates ranged from 0% and 14.37% . Securities sold, not yet purchased, at fair value As of December 31, 2017 , there were no securities sold, not yet purchased, at fair value. As of December 31, 2016 , securities sold, not yet purchased, at fair value, held by the Consolidated Funds consisted of the following: As of December 31, 2016 (dollars in thousands) Corporate bonds (a) $ 672 Common stocks 211 $ 883 (a) As of December 31, 2016 , maturities ranged from September 2019 to September 2023 and interest rates ranged from 4.38% to 9.25% . Receivable on derivative contracts As of December 31, 2017 and 2016 , receivable on derivative contracts, at fair value, held by the Consolidated Funds are comprised of: As of December 31, 2017 2016 (dollars in thousands) Currency forwards $ 524 $ 18 Equity swaps 1,754 731 Options 242 144 $ 2,520 $ 893 Payable for derivative contracts As of December 31, 2017 and 2016 , payable for derivative contracts, at fair value, held by the Consolidated Funds are comprised of: As of December 31, 2017 2016 (dollars in thousands) Currency forwards $ 11 $ 10 Equity swaps 7,042 495 Options 77 67 $ 7,130 $ 572 Other investments, at fair value Investments in Portfolio Funds, at fair value As of December 31, 2017 and 2016 , investments in Portfolio Funds, at fair value, included the following: As of December 31, 2017 2016 (dollars in thousands) Investments of Enterprise LP $ 87,221 $ 114,159 Investments of Merger Fund 286,890 281,572 Investments of Caerus LP — 5,734 $ 374,111 $ 401,465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87.2 million and $114.2 million in Enterprise Master as of December 31, 2017 and 2016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286.9 million and $281.6 million in Merger Master as of December 31, 2017 and 2016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portfolio fund investments of Caerus LP Prior to Caerus LP being liquidated on March 1, 2017, it operated under a “master-feeder” structure, whereby Caerus Select Master Fund Ltd.'s ("Caerus Master") shareholder was Caerus LP. The consolidated investments in Portfolio Funds included Caerus LP's investment of $5.7 million in Caerus Master as of December 31, 2016 . Caerus Master’s investment objective was to achieve superior risk-adjusted rates of return that bear little correlation to the overall market. Caerus Master sought to achieve this objective by utilizing a long/short investment strategy, investing primarily in equities and options on equities that trade on major global market exchanges. Caerus Master focused on investments in the global consumer sector, including, but not limited to, securities in sub-sectors such as retail, apparel and footwear, restaurants, gaming and lodging, consumer products, food and beverage, consumer technology, media, transportation and homebuilding and building materials.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17 and 2016 , the Company assessed whether or not its interests in an issuer for which the Company's pro-rata share exceeds 5% of the Company's equity. There was one indirect concentration that exceeded 5% of the Company's equity as of December 31, 2017 and none at December 31, 2016 . Through its investments in a Consolidated Fund and combined with direct Company investments, the Company maintained exposure to a particular investment which accounted for 5% or more of the Company's equity. Investment's percentage of the Company's equity at December 31, 2017 Issuer Security Type Country Industry Percentage of Equity Market Value (dollars in thousands) Linkem Equity Italy Wireless Broadband 7.52 % $ 56,271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December 31, 2017 and 2016 : Securities owned by Enterprise Master, at fair value As of December 31, 2017 2016 (dollars in thousands) Preferred stock $ — $ 1,581 Common stock 608 835 $ 608 $ 2,416 Portfolio Funds, owned by Enterprise Master, at fair value As of December 31, 2017 2016 Strategy (dollars in thousands) RCG Special Opportunities Fund, Ltd* Multi-Strategy $ 97,345 $ 101,832 RCG Longview Equity Fund, LP* Real Estate 1,266 4,744 RCG Longview Debt Fund IV, LP* Real Estate 99 1,637 RCG Longview II, LP* Real Estate 229 836 RCG Renergys, LLC* Energy — 1 Other Private Investments Various 937 8,682 Other Real Estate Investments * Real Estate — 295 $ 99,876 $ 118,027 * Affiliates of the Company. Merger Master As of December 31, 2017 , Merger Master held common stock, securities owned, of $483.2 million and common stock, sold not yet purchased, of $171.2 million . As of December 31, 2016 , Merger Master held common stock, securities owned, of $835.7 million and common stock, sold not yet purchased, of $395.5 million , respectively. Receivable on derivative contracts, at fair value, owned by Merger Master As of December 31, 2017 2016 Description (dollars in thousands) Options $ 108,063 $ 4,264 Equit</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December 31, 2017 and 2016 : Assets at Fair Value as of December 31, 2017 Level 1 Level 2 Level 3 Total (dollars in thousands) Operating Entities Securities owned US Government securities $ 2,807 $ — $ — $ 2,807 Preferred stock 571 918 8,115 9,604 Common stocks 627,011 5,484 7,570 640,065 Convertible bonds — — 282 282 Corporate bonds — 4,909 — 4,909 Trade claims — — 5,950 5,950 Warrants and rights 7,087 — 2,517 9,604 Receivable on derivative contracts, at fair value Futures 58 — — 58 Currency forwards — 5 — 5 Swaps — 10,942 — 10,942 Options 56,717 — 1,455 58,172 Other investments Lehman claim — — 301 301 Consolidated Funds Securities owned US Government securities 30,552 3,649 — 34,201 Preferred stock — — 50,445 50,445 Common stocks 77,652 — 50 77,702 Warrants and rights — — 3,568 3,568 Receivable on derivative contracts, at fair value Currency forwards — 524 — 524 Equity swaps — 1,754 — 1,754 Options 242 — — 242 $ 802,697 $ 28,185 $ 80,253 $ 911,135 Percentage of total assets measured at fair value on a recurring basis 88.1 % 3.1 % 8.8 % Portfolio funds measured at net asset value (a) 100,148 Consolidated funds' portfolio funds measured at net asset value (a) 374,111 Equity method investments 41,099 Total investments $ 1,426,493 Liabilities at Fair Value as of December 31, 2017 Level 1 Level 2 Level 3 Total (dollars in thousands) Operating Entities Securities sold, not yet purchased Common stocks $ 342,328 $ — $ — $ 342,328 Corporate bonds — 122 — 122 Preferred stock 77 — — 77 Warrants and rights — — — — Payable for derivative contracts, at fair value Futures 242 — — 242 Currency forwards — 874 — 874 Swaps — 71 — 71 Options 19,162 — 22,401 41,563 Accounts payable, accrued expenses and other liabilities Contingent consideration liability (b) — — 3,440 3,440 Consolidated Funds Payable for derivative contracts, at fair value Currency forwards — 11 — 11 Options 77 — — 77 Equity swaps — 7,042 — 7,042 $ 361,886 $ 8,120 $ 25,841 $ 395,847 Percentage of total liabilities measured at fair value 91.4 % 2.1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 . Assets at Fair Value as of December 31, 2016 Level 1 Level 2 Level 3 Total (dollars in thousands) Operating Entities Securities owned US Government securities $ 3,780 $ — $ — $ 3,780 Preferred stock — — 15,811 15,811 Common stocks 658,179 1,355 10,121 669,655 Convertible bonds — — 250 250 Corporate bonds — 2,477 — 2,477 Trade claims — — 562 562 Warrants and rights 4,616 — 3,719 8,335 Mutual funds 6 — — 6 Receivable on derivative contracts, at fair value Futures 104 — — 104 Currency forwards — 592 — 592 Swaps — 468 — 468 Options 6,662 322 14,753 21,737 Other investments Lehman claim — — 265 265 Consolidated Funds Securities owned US Government securities 6,994 — — 6,994 Preferred stock — 415 36,928 37,343 Common stocks 19,467 8,712 295 28,474 Corporate bonds — 4,214 — 4,214 Warrants and rights — — 3 3 Term loan — 1,552 657 2,209 Receivable on derivative contracts, at fair value Currency forwards — 18 — 18 Equity swaps — 731 — 731 Options 132 12 — 144 $ 699,940 $ 20,868 $ 83,364 $ 804,172 Percentage of total assets measured at fair value on a recurring basis 87.0 % 2.6 % 10.4 % Portfolio funds measured at net asset value (a) 120,023 Consolidated funds' portfolio funds measured at net asset value (a) 401,465 Equity method investments 36,991 Total investments $ 1,362,651 Liabilities at Fair Value as of December 31, 2016 Level 1 Level 2 Level 3 Total (dollars in thousands) Operating Entities Securities sold, not yet purchased Common stocks $ 263,460 $ — $ — $ 263,460 Corporate bonds — 2,591 — 2,591 Warrants and rights 39 — — 39 Payable for derivative contracts, at fair value Futures 642 — — 642 Swaps — 181 — 181 Options 5,186 — 14,753 19,939 Accounts payable, accrued expenses and other liabilities Contingent consideration liability (b) — — 5,997 5,997 Consolidated Funds Securities sold, not yet purchased Common stocks 211 — — 211 Corporate bonds — 672 — 672 Payable for derivative contracts, at fair value Currency forwards — 10 — 10 Options 67 — — 67 Equity swaps — 495 — 495 $ 269,605 $ 3,949 $ 20,750 $ 294,304 Percentage of total liabilities measured at fair value 91.6 % 1.3 % 7.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2012 and the third and fourth quarter of 2015,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 . The following table includes a roll forward of the amounts for the year ended December 31, 2017 and 2016 for financial instruments classified within level 3. The classification of a financial instrument within level 3 is based upon the significance of the unobservable inputs to the overall fair value measurement. Year Ended December 31, 2017 Balance at December 31, 2016 Transfers in Transfers out Purchases/(covers) (Sales)/shorts Realized and Unrealized gains/losses Balance at December 31, 2017 Change in unrealized gains/losses relating to instruments still held (1) (dollars in thousands) Operating Entities Preferred stock $ 15,811 $ — $ (25,098 ) (a) (f) $ 25,785 $ (2,956 ) $ (5,427 ) $ 8,115 $ 486 Common stocks 10,121 — — 2,670 (2,688 ) (2,533 ) 7,570 (412 ) Convertible bonds 250 — — 282 — (250 ) 282 — Options, asset 14,753 — — — — (13,298 ) 1,455 (13,298 ) Options, liability 14,753 — — — — 7,648 22,401 7,648 Warrants and rights 3,719 2,173 (b) (d) — — (4,118 ) 743 2,517 510 Trade claims 562 — — 5,865 (611 ) 134 5,950 202 Lehman claim 265 — — — — 36 301 36 Contingent consideration liability 5,997 — — — (392 ) (2,165 ) 3,440 (2,165 ) Consolidated Funds Preferred stock 36,928 22,644 (f) (13,668 ) (a) 8,437 (11,903 ) 8,007 50,445 3,896 Common stocks 295 — — 526 (848 ) 77 50 — Warrants and rights 3 — — — — 3,565 3,568 3,565 Term Loan 657 — — 202 (1,021 ) 162 — — Year Ended December 31, 2016 Balance at December 31, 2015 Transfers in Transfers out Purchases/(covers) (Sales)/shorts Realized and Unrealized gains/losses Balance at December 31, 2016 Change in unrealized gains/losses relating to instruments still held (1) (dollars in thousands) Operating Entities Preferred stock $ 12,872 $ — $ (1,000 ) (a) $ 3,717 $ (218 ) $ 440 $ 15,811 $ 34 Common stocks 2,278 — — 7,099 (3,222 ) 3,966 10,121 3,972 Convertible bonds 819 — — — (569 ) — 250 — Options, asset 18,194 — — — — (3,441 ) 14,753 (3,441 ) Options, liability 18,194 — — — — (3,441 ) 14,753 (3,441 ) Warrants and rights 2,572 — — 1,914 (817 ) 50 3,719 79 Trade Claims — 675 (e) — 289 (325 ) (77 ) 562 (111 ) Lehman claim 299 — — — — (34 ) 265 (35 ) Contingent consideration liability 6,158 — — 2,397 (4,697 ) 2,139 5,997 — Consolidated Funds Preferred stock 32,000 — (11,000 ) (a) 13,483 — 2,445 36,928 2,445 Common Stock — — — 314 — (19 ) 295 (19 ) Warrants and rights — — — — — 3 3 3 Term Loan — — — 590 — 67 657 67 (1) Unrealized gains/losses are reported in other income (loss) in the accompanying consolidated statements of operations. (a) The investments were converted to common stock. (b) The Company received warrants as part of a transaction. (c) The entity in which the Company is invested completed an initial public offering. (d) As part of the preferred stock sale, the sellers received contingent value rights to be paid in the event certain milestones are reached. (e) The investment undertook a reorganization and subsequently is not traded in an active market. (f) The Company transferred investments to a consolidated fund.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years ended December 31, 2017 and 2016, there were no transfers between level 1 and level 2 assets and liabilities. The following table includes quantitative information as of December 31, 2017 and 2016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7 Valuation techniques Unobservable Inputs Range Level 3 Assets (dollars in thousands) Common and preferred stocks $ 5,642 Guideline companies/transaction price Market multiples 4.8x to 8.5x Trade claims 70 Discounted cash flows Discount rate 20% Warrants and rights 2,516 Model based Discounted cash flows Volatility Discount rate 61% 22% Options 1,455 Option pricing models Volatility 28% Other level 3 assets (a) 70,570 Total level 3 assets 80,253 Level 3 Liabilities Options 22,401 Option pricing models Volatility 28% Contingent consideration liability 3,440 Discounted cash flows Projected cash flow and discount rate 8% - 23% (weighted average 22%) Total level 3 liabilities $ 25,841 Quantitative Information about Level 3 Fair Value Measurements Fair Value at December 31, 2016 Valuation techniques Unobservable Inputs Range Level 3 Assets (dollars in thousands) Common and preferred stocks $ 10,917 Guideline companies/transaction price Option pricing method, discounted cash flow Volatility Market multiples Discount rate 37% 0.8x to 9.3x 9.5% to 10% Trade claims 520 Discounted cash flows Market multiples Discount rate 6x 20% Warrants and rights 3,719 Model based Volatility 30% to 85% (weighted average 73%) Options 14,753 Option pricing models Volatility 40% Other level 3 assets (a) 53,455 Total level 3 assets 83,364 Level 3 Liabilities Options 14,753 Option pricing models Volatility 40% Contingent consideration liability 5,997 Discounted cash flows Projected cash flow and discount rate 8% - 25% Total level 3 liabilities $ 20,750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December 31, 2017 and 2016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7 December 31, 2016 Fair Value Hierarchy Carrying Amount Fair Value Carrying Amount Fair Value (dollars in thousands) Financial Assets Operating companies Cash and cash equivalents $ 130,052 $ 130,052 $ 110,990 $ 110,990 Level 1 Cash collateral pledged 17,888 17,888 13,342 13,342 Level 2 Segregated cash 116,268 116,268 1,024 1,024 Level 1 Securities borrowed 443,148 414,763 — — Level 2 Loans receivable 37,993 37,993 (d) 31,088 31,088 (d) Level 3 Consolidated funds Cash and cash equivalents 21,988 21,988 17,761 17,761 Level 1 Financial Liabilities Securities loaned 456,831 440,162 — — Level 2 Convertible debt 141,502 (a) 172,709 (b) 130,029 (a) 149,545 (b) Level 2 Notes payable and other debt 173,458 182,352 (c) 77,030 80,817 (c) Level 2 (a) The carrying amount of the convertible debt includes an unamortized discount of $25.6 million and $17.8 million as of December 31, 2017 and 2016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Deposits with Clearing Organizations, Brokers and Banks</t>
  </si>
  <si>
    <t>Deposits with Clearing Organizations, Brokers and Banks [Abstract]</t>
  </si>
  <si>
    <t>Deposits with Clearing Organizations, Brokers and Banks Under the terms of agreements between the Company and some of its clearing organizations, brokers and banks, balances owed are collateralized by certain of the Company’s cash and securities balances. As of December 31, 2017 and 2016 , the Company had a total of $94.0 million and $8.9 million , respectively, in deposit accounts with clearing organizations, brokers and banks that could be used as collateral to offset losses incurred by the clearing organizations, brokers and banks, on behalf of the Company’s activities, if such losses were to occur.</t>
  </si>
  <si>
    <t>Receivables from and payables to brokers, dealers and clearing organizations</t>
  </si>
  <si>
    <t>Brokers and Dealers [Abstract]</t>
  </si>
  <si>
    <t>Due to and from Broker-Dealers and Clearing Organizations Disclosure [Text Block]</t>
  </si>
  <si>
    <t>Receivables From and Payables to Brokers, Dealers and Clearing Organizations Receivables from and payable to brokers, dealers and clearing organizations includes cash held at the clearing brokers, amounts receivable or payable for unsettled transactions, monies borrowed and proceeds from short sales equal to the fair value of securities sold, not yet purchased,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s from and payables to brokers, dealers and clearing organizations balances are held at multiple financial institutions. As of December 31, 2017 and 2016 , amounts receivable from brokers, dealers and clearing organizations include: As of December 31, 2017 2016 (dollars in thousands) Broker-dealers $ 409,499 $ 78,898 Securities failed to deliver 87,820 — Clearing organizations 6,126 — Stock borrow interest receivable 4,733 — $ 508,178 $ 78,898 As of December 31, 2017 and 2016 , amounts payable to brokers, dealers and clearing organizations include: As of December 31, 2017 2016 (dollars in thousands) Broker-dealers $ 145,860 $ 210,309 Securities failed to receive 53,540 — Clearing organizations 48,257 — Stock loan interest payable 4,496 — $ 252,153 $ 210,309</t>
  </si>
  <si>
    <t>Receivable from and Payable to Customers</t>
  </si>
  <si>
    <t>Receivables and Payable to Customers [Abstract]</t>
  </si>
  <si>
    <t>Payable to Customers [Text Block]</t>
  </si>
  <si>
    <t>Receivable From and Payable to Customers As of December 31, 2017 , receivable from customers of $49.9 million consists of amounts owed by customers relating to securities transactions not completed on settlement date and receivables arising from the prepayment of a Commission Sharing Agreement (“CSA”), net of an allowance for doubtful accounts. A prepaid CSA is established for research-related disbursements in advance of anticipated customer commission volumes. Such receivables may not be evidenced by contractual obligations. As of December 31, 2017 , payable to customers of $352.5 million include amounts due on cash and margin transactions to the Company's clients, some of which have their assets held by a Company omnibus account, which are included within receivables from brokers, dealers and clearing organizations in the accompanying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si>
  <si>
    <t>Fixed Assets</t>
  </si>
  <si>
    <t>Property, Plant and Equipment [Abstract]</t>
  </si>
  <si>
    <t>Fixed Assets As of December 31, 2017 and 2016 , fixed assets consisted of the following: As of December 31, 2017 2016 (dollars in thousands) Telephone and computer equipment $ 3,465 $ 2,787 Computer software 2,914 2,167 Furniture and fixtures 1,423 1,204 Leasehold improvements 36,702 35,092 Assets acquired under capital leases—equipment 6,920 4,075 Aircraft and related equipment 17,369 20,893 Other 58 57 68,851 66,275 Less: Accumulated depreciation and amortization (28,355 ) (23,867 ) $ 40,496 $ 42,408 Depreciation and amortization expense related to fixed assets was $7.0 million , $7.7 million and $6.8 million for the years ended December 31, 2017 , 2016 , and 2015 , respectively and are included in depreciation and amortization expense in the accompanying consolidated statements of operations. On April 22, 2016, the Company entered into a transaction whereby the Company acquired a portfolio of four specialized aircraft which were on lease (See Note 2 ). During the year ended December 31, 2016, the Company purchased two aircraft and entered into two additional lease agreements. As of December 31, 2017 and 2016 , aircraft and related equipment of $17.4 million and $20.9 million , respectively, is held for leasing purposes. One of the planes were sold during the third quarter of 2017 for a gain of $2.3 million . Depreciation expense related to leased assets was $1.5 million and $1.7 million for the year ended December 31, 2017 and 2016 , respectively. As of December 31, 2017 and 2016, the accumulated depreciation related to leased assets was $1.8 million and $1.7 million , respectively. Assets acquired under capital leases were $6.9 million and $4.1 million as of December 31, 2017 and 2016 , respectively. If the assets acquired under capital leases transfer title at the end of the lease term or contain a bargain purchase option, the assets are amortized over their estimated useful lives; otherwise, the assets are amortized over the respective lease term. The depreciation of assets capitalized under capital leases is included in depreciation and amortization expenses and was $1.0 million , $1.2 million , and $1.5 million for the years ended December 31, 2017 , 2016 , and 2015 , respectively. As of December 31, 2017 and 2016, accumulated depreciation related to assets acquired under capital leases was $3.4 million and $2.4 million respectively.</t>
  </si>
  <si>
    <t>Goodwill and Intangibles</t>
  </si>
  <si>
    <t>Goodwill and Intangible Assets Disclosure [Abstract]</t>
  </si>
  <si>
    <t>Goodwill and Intangible Assets 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he Company estimated the fair value using the income and market approach which involves estimates of future cash flows, discount rates, economic forecast and other assumption which are then used in the market approach (earning and / or transactions multiples) and / or income approach (discounted cash flow method). In connection with the CRT transaction (See Note 2 ), in May 2016, the Company recognized goodwill of $3.5 million . Goodwill, which primarily relates to expected synergies from combining operations, is fully deductible for tax purposes and has been assigned to the broker-dealer segment of the Company. On September 23, 2016, the Company and the portfolio managers of RASL completed the sale of their respective ownership interests in RASL, an investment advisor. In contemplation with the sale transaction, the Company allocated $1.2 million of goodwill to the RASL disposal group (See Note 2 ) which was included in the investment management reporting unit. Based on the results of the impairment analysis as of December 31, 2017 , the Company did not recognize any impairment relating to the investment management or broker-dealer reporting units. No impairment charges for goodwill were recognized during the years ended December 31, 2016 and 2015, respectively. The following table presents the changes in the Company's goodwill balance, by reporting unit for the years ended December 31, 2017 , 2016 , and 2015 : Investment Management Broker- Total (dollars in thousands) Beginning balance - December 31, 2015 Goodwill $ 30,228 $ 47,818 $ 78,046 Accumulated impairment charges (10,200 ) (9,485 ) (19,685 ) Net 20,028 38,333 58,361 Activity: 2016 Recognized goodwill — 3,519 3,519 Goodwill allocated to disposal group (1,202 ) — (1,202 ) Goodwill impairment charges — — — Ending balance: December 31, 2016 Goodwill 29,026 51,337 80,363 Accumulated impairment charges (10,200 ) (9,485 ) (19,685 ) Net 18,826 41,852 60,678 Activity: 2017 Recognized goodwill — — — Goodwill allocated to disposal group — — — Goodwill impairment charges — — — Ending balance: December 31, 2017 Goodwill 29,026 51,337 80,363 Accumulated impairment charges (10,200 ) (9,485 ) (19,685 ) Net $ 18,826 $ 41,852 $ 60,678 Intangible assets Information for the Company's intangible assets that are subject to amortization is presented below as of December 31, 2017 and 2016 . December 31, 2017 December 31, 2016 Amortization Period Gross Carrying Amount Accumulated Amortization Net Carrying Amount Gross Carrying Amount Accumulated Amortization Net Carrying Amount (in years) (in thousands) (in thousands) Trade names 0.6 - 7.5 $ 10,622 $ (10,555 ) $ 67 $ 9,962 $ (9,689 ) $ 273 Customer relationships 3 - 14 41,134 (15,733 ) 25,401 33,874 (12,948 ) 20,926 Customer contracts 1.2 800 (800 ) — 800 (800 ) — Non compete agreements and covenants with limiting conditions acquired 3 - 5 2,237 (1,479 ) 758 2,268 (818 ) 1,450 Intellectual property 3 - 10 8,243 (4,514 ) 3,729 8,283 (5,163 ) 3,120 $ 63,036 $ (33,081 ) $ 29,955 $ 55,187 $ (29,418 ) $ 25,769 The Company tests intangible assets for impairment if events or circumstances suggest that the asset groups carrying value may not be fully recoverable. For the years ended December 31, 2017 and 2016 , no impairment charge for intangible assets was recognized. In connection with the CRT transaction (See Note 2), in May 2016, the Company recognized intangible assets (including customer relationships, trade name, intellectual property and non-compete arrangements) with an estimated fair value of $5.1 million which are included within intangible assets, net in the consolidation statements of financial condition with the expected useful lives ranging from 1 to 9 years with a weighted average useful life of 8.1 years. In connection with Convergex acquisition (See Note 2), in June 2017, the Company recognized intangible assets (including customer relationships, trade name, and intellectual property) with an estimated fair value of $ 10.3 million which are included within intangible assets, net in the consolidation statements of financial condition with the expected useful lives ranging from 0.6 years to 9.0 years with a weighted average useful life of 7.7 years . Amortization expense related to intangible assets was $6.1 million , $5.0 million , and $2.7 million for the years ended December 31, 2017 , 2016 , and 2015 , respectively, which is included in depreciation and amortization expense in the accompanying consolidated statements of operations. All of the Company's intangible assets have finite lives. The estimated future amortization expense for the Company's intangible assets as of December 31, 2017 is as follows: (dollars in thousands) 2018 $ 4,946 2019 4,168 2020 3,950 2021 3,890 2022 3,108 Thereafter 9,893 $ 29,955</t>
  </si>
  <si>
    <t>Other Assets</t>
  </si>
  <si>
    <t>Other Assets [Abstract]</t>
  </si>
  <si>
    <t xml:space="preserve"> Other Assets Other assets in Operating Entities are as follows: As of December 31, 2017 2016 (dollars in thousands) Prepaid expenses $ 13,267 $ 10,669 Deposits 877 5,322 Reinsurance receivables, net (d) 14,014 5,187 Loan receivable (a) — 3,700 Tax receivables 1,457 3,267 Redemption Receivable 19,565 — Interest and dividends receivable 1,021 718 Deferred acquisition costs (c) 1,978 677 Deferred rent asset — 52 Military loan (b) 19,851 4,476 Other 16,238 4,338 $ 88,268 $ 38,406 (a) As of December 31, 2016, the maturity was August 2017 with interest rate of 12% . (b) As of December 31, 2017, the maturity is January 2024, with interest rate of 8% for the first five years and 8.5% for the remainder of the term, related to the Company's commercial reinsurance activities. As of December 31, 2016, the maturity is January 2024, with interest rate of 8% for the first five years and 8.5% for the remainder of the term, related to the Company's commercial reinsurance activities. (c) Balances relate to the Company's reinsurance business entered into during 2016 (See Note 17 ).</t>
  </si>
  <si>
    <t>Accounts Payable Accrued Expenses and Other Liabilities</t>
  </si>
  <si>
    <t>Accounts Payable, Accrued Expenses and Other Liabilities [Abstract]</t>
  </si>
  <si>
    <t>Accounts Payable, Accrued Expenses and Other Liabilities Accounts payable, accrued expenses and other liabilities in Operating Entities are as follows: As of December 31, 2017 2016 (dollars in thousands) Deferred rent obligations (see Note 3(k)) $ 12,822 $ 10,335 Contingent consideration payable (see Note 2) 3,440 5,997 Equity in RCG Longview Partners II, LLC (see Note 5a(3)) 6,022 5,948 Interest and dividends payable 2,891 3,541 Loss reserves and claims incurred but not reported (a) 9,464 3,455 Professional fees payable 5,008 3,143 Unearned premiums (a) 6,116 2,375 Fees payable 798 1,093 Accrued tax liabilities 7,482 456 Litigation reserve 3,000 — Accrued expenses and accounts payable (b) 39,490 11,182 $ 96,533 $ 47,525 (a) Balances relate to the Company's reinsurance business entered into during 2016 (See Note 17 ). (b) As of December 31, 2017, the balance includes premiums accrued but not yet paid of $18.0 million related to the Company’s reinsurance business.</t>
  </si>
  <si>
    <t>Commission Management Payable</t>
  </si>
  <si>
    <t>Commission Management Payable [Abstract]</t>
  </si>
  <si>
    <t>Commission management payable [Text Block]</t>
  </si>
  <si>
    <t>Commission Management Payable The Company receives a gross commission from various clearing brokers, which is then used to fund commission sharing and recapture arrangements, less the portion retained as income to the Company. Accrued commission sharing and commission recapture payable of $70.5 million as of December 31, 2017 and $3.6 million as of December 31, 2016 are classified as commission management payable in the accompanying consolidated statements of financial condition.</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December 31, 2017 As of December 31, 2016 (dollars in thousands) Redeemable non-controlling interests in consolidated subsidiaries and funds Operating companies $ 6,113 $ 7,638 Consolidated Funds 434,491 371,567 $ 440,604 $ 379,205 Year Ended December 31, 2017 2016 2015 (dollars in thousands) Income (loss) attributable to redeemable non-controlling interests in consolidated subsidiaries and funds Operating companies $ 2,353 $ 3,717 $ 9,503 Consolidated Funds 21,438 3,165 5,743 $ 23,791 $ 6,882 $ 15,246</t>
  </si>
  <si>
    <t>Reinsurance</t>
  </si>
  <si>
    <t>Reinsurance [Abstract]</t>
  </si>
  <si>
    <t>Reinsurance The Company’s wholly-owned Luxembourg subsidiary, Hollenfels Re SA (“Hollenfels”) provides reinsurance to third party insurance and reinsurance companies. As Hollenfels started its operations during 2016, all claims it experienced (reported or not reported) were from the 2016 and 2017 accident years. During the year ended December 31, 2017 , Hollenfels’s share of incurred and paid claims, as reported to it by the underlying insurance and reinsurance companies, amounted to $15.3 million . During the same period, Hollenfels’s share of claims incurred but not reported plus expected development on reported claims totaled $5.8 million . Hollenfels generally employs an estimation methodology whereby historical average claims ratios over a period of 5 or 10 years, based on availability of data, are utilized. In cases where an event may have occurred that could give rise to claims in excess of the amount calculated using the above-mentioned methodology, then actuarial methods are used to calculate the impact of such an event. During the year, Hollenfels did not change its methodology for determining claim liability or claim adjustment expenses and calculated them using the above-mentioned methods. While Hollenfels typically settles its premiums and claim payments on a quarterly basis, the frequency of claims in the underlying policies is impractical for Hollenfels to obtain. This is because certain contracts Hollenfels has written are on a quota-share basis while the other policies provide aggregate loss protection, rendering the collection of information for all underlying contracts impracticable. Hollenfels did not discount any of its reserves and did not cede any portion of its exposures during the year ended December 31, 2017 .</t>
  </si>
  <si>
    <t>Other Revenues and Expenses</t>
  </si>
  <si>
    <t>Other Income and Expenses [Abstract]</t>
  </si>
  <si>
    <t>Other Revenues and Expenses On September 23, 2016, the Company and the portfolio managers RASL completed the sale of their respective ownership interests in RASL (See Note 2 ). Along with the target working capital transferred at closing, the Company also allocated a portion of goodwill associated with the investment management segment to the sale price (See Note 12 ) which is shown net in other revenues in the accompanying consolidated statements of operations. Other expenses, during the years ended December 31, 2017 , 2016 , and 2015 , are primarily the general administrative expenses of the various operating company subsidiaries or the Consolidated Funds.</t>
  </si>
  <si>
    <t>Share-Based Compensation and Employee Ownership Plans</t>
  </si>
  <si>
    <t>Disclosure of Compensation Related Costs, Share-based Payments [Abstract]</t>
  </si>
  <si>
    <t>Share-Based and Deferred Compensation and Employee Ownership Plans On December 5, 2016, the Company effected a one-for-four reverse stock split of the Company's class A and class B common stock. All share and per share information has been retroactively adjusted to reflect the reverse stock split. The Company issues share based compensation under the 2006 Equity and Incentive Plan, the 2007 Equity and Incentive Plan (both established prior to the November 2009 transaction between Ramius Capital Group LLC and Cowen) and the Cowen Group, Inc. 2010 Equity and Incentive Plan (collectively, the “Equity Plans”). The Equity Plans permit the grant of options, restricted shares, restricted stock units, stock appreciation rights ("SAR's") and other equity 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December 31, 2017 , there were no shares available for future issuance under the Equity Plans. Under the 2010 Equity Plan, the Company awarded $24.1 million of deferred cash awards to its employees during the year ended December 31, 2017 . These awards vest over a four year period and accrue interest at 0.70% per year. As of December 31, 2017 , the Company had unrecognized compensation expense related to the 2010 Equity Plan deferred cash awards of $35.0 million . Subsequent to the acquisition of Convergex Group (see Note 2 ) the Company maintained the Convergex Nonqualified Deferred Compensation Plan, which is a deferred cash award plan that is expensed over the 27 month service period requirement. As of December 31, 2017 , the Company had unrecognized compensation expense related to former Convergex Group deferred cash awards of $2.4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net of estimated forfeitures. In relation to awards under the Equity Plans, the Company recognized compensation expense of $28.4 million , $26.0 million , and $21.7 million for the years ended December 31, 2017 , 2016 , and 2015 respectively. The income tax effect recognized for the Equity Plans was a benefit of $7.7 million , $11.4 million , and $5.0 million for the years ended December 31, 2017 , 2016 , and 2015 respectively.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years ended December 31, 2017 and 2016: Class A Common Shares Subject Weighted Average Weighted Average Aggregate Intrinsic (in years) (dollars in thousands) Balance outstanding at December 31, 2015 4,167 $ 19.56 1.6 $ 87 Options granted — — — — Options exercised — — — — Options expired — — — — Balance outstanding at December 31, 2016 4,167 $ 19.56 0.10 $ — Options granted — — — — Options exercised — — — — Options expired (4,167 ) 19.56 — — Balance outstanding at December 31, 2017 — $ — 0 $ — Options exercisable at December 31, 2016 4,167 $ 19.56 0.10 $ — Options exercisable at December 31, 2017 — $ — 0 $ — (1) Based on the Company's closing stock price of $13.65 on December 31, 2017 and $15.50 on December 31, 2016 . As of December 31, 2017 , the Company's stock options were fully expensed. The following table summarizes the Company's SAR's for the years ended December 31, 2017 : Class A Common Shares Subject Weighted Average Weighted Average Aggregate Intrinsic (in years) (dollars in thousands) Balance outstanding at December 31, 2015 100,000 $ 11.60 2.21 $ 558 SAR's granted — — — — SAR's acquired — — — — SAR's expired — — — — Balance outstanding at December 31, 2016 100,000 $ 11.60 1.21 $ 435 SAR's granted — — — — SAR's vested (25,000 ) 11.60 — — SAR's expired — — — — Balance outstanding at December 31, 2017 75,000 $ 11.60 0.21 $ 173 SAR's exercisable at December 31, 2016 — $ — — $ — SAR's exercisable at December 31, 2017 — $ — 0 $ — (1) Based on the Company's closing stock price of $13.65 on December 31, 2017 and $15.50 on December 31, 2016 . As of December 31, 2017 the unrecognized compensation expense related to the Company's grant of SAR's was an immaterial amount and at December 31, 2016 it was $0.1 million . Restricted Shares and Restricted Stock Units Granted to Employees Restricted shares and restricted stock units are referred to collectively as restricted stock. The following table summarizes the Company's restricted share and restricted stock unit activity for the years ended December 31, 2017 and 2016: Nonvested Restricted Class A Common Shares and Class A Common Restricted Stock Units Weighted-Average Balance outstanding at December 31, 2015 5,370,091 $ 16.68 Granted 2,157,403 14.02 Vested (1,487,092 ) 14.95 Canceled — — Forfeited (322,470 ) 14.89 Balance outstanding at December 31, 2016 5,717,932 $ 16.23 Granted 2,255,441 14.98 Vested (2,036,366 ) 14.64 Canceled — — Forfeited (357,714 ) 15.77 Balance outstanding at December 31, 2017 5,579,293 $ 16.33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09,375 have been forfeited through December 31, 2017 . The remaining awards, included in the outstanding balance as of December 31, 2017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December 31, 2017 , there was $56.4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27 years. Restricted Shares and Restricted Stock Units Granted to Non-employee Board Members There were 56,519 restricted stock units awarded during the year ended December 31, 2017 . As of December 31, 2017 there were 191,962 restricted stock units outstanding. There were 56,100 restricted stock units awarded during the year ended December 31, 2016. As of December 31, 2016 there were 162,176 restricted stock units outstanding.</t>
  </si>
  <si>
    <t>Defined Contribution Plans</t>
  </si>
  <si>
    <t>Defined Contribution Plans [Abstract]</t>
  </si>
  <si>
    <t xml:space="preserve"> Defined Contribution Plans The Company sponsors a Retirement and Savings Plan which is a defined contribution plan pursuant to Section 401(k) of the Internal Revenue Code (the "401(k) Plans"). All full-time employees of the Company can contribute on a tax deferred basis to the 401(k) Plans up to federal contribution limits or up to 100% of their annual compensation, subject to certain limitations. The Company provides matching contributions for certain employees that are equal to a specified percentage of the eligible participant's contribution as defined by the 401(k) Plans. For the years ended December 31, 2017, 2016 and 2015, the Company's contributions to the Plans were $0.7 million , $0.5 million and $0.5 million , respectively.</t>
  </si>
  <si>
    <t>Income Taxes</t>
  </si>
  <si>
    <t>Income Tax Disclosure [Abstract]</t>
  </si>
  <si>
    <t>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and Hong Kong. The components of the Company's income tax expense for the years ended December 31, 2017 , 2016 and 2015 are as follows: Year ended December 31, 2017 2016 2015 (dollars in thousands) Current tax expense/(benefit) Federal $ 421 $ 1,268 $ (635 ) State and local 2,034 1,972 313 Foreign 428 262 348 Total $ 2,883 $ 3,502 $ 26 Deferred tax expense/(benefit) Federal $ 44,071 $ (22,834 ) $ (37,979 ) State and local (2,938 ) (1,900 ) (7,420 ) Foreign 37 2,140 (2,123 ) Total 41,170 (22,594 ) (47,522 ) Total Tax expense/(benefit) $ 44,053 $ (19,092 ) $ (47,496 ) Consolidated U.S. income/(loss) before income taxes was $3.9 million in 2017, $(29.5) million in 2016, and $8.0 million in 2015. The corresponding amounts for non-U.S.-based income/(loss) were $3.1 million in 2017, $(2.0) million in 2016, and $3.5 million in 2015. The reconciliations of the Company's federal statutory rate to the effective income tax rate for the years ended December 31, 2017 , 2016 , and 2015 are as follows: Year ended December 31, 2017 2016 2015 Pre-tax loss at U.S. statutory rate 35.0 % 35.0 % 35.0 % Dividend received deduction (25.9 ) — — Bargain purchase gain (34.8 ) — — Basis adjustment on investments 65.2 — — Nondeductible expenses 14.2 — — Deferred asset recognition — — (323.8 ) Unrecognized gains on foreign subsidiaries — 38.7 — Change in valuation allowance — (6.7 ) — Impact of tax law change 669.8 — (27.9 ) State and foreign tax 25.3 1.3 (39.6 ) Reversal of income attributable to redeemable non-controlling interests (119.6 ) 1.3 (46.5 ) Other, net 3.7 (9.0 ) (11.0 ) Total 632.9 % 60.6 % (413.8 )% As of December 31, 2017 , the Company has net income taxes receivable of approximately $0.1 million representing federal tax overpayments, which is included in other assets on the accompanying consolidated statements of financial condition. The Company also has state and foreign income taxes payable of approximately $6.3 million , which is included in other liabilities on the accompanying consolidated statements of financial condition. The components of the Company's deferred tax assets and liabilities as of December 31, 2017 and 2016 are as follows: As of December 31, 2017 2016 (dollars in thousands) Deferred tax assets, net of valuation allowance Net operating loss $ 78,650 $ 126,037 Deferred compensation 39,992 44,966 Goodwill 1,042 4,758 Option liability 5,776 — Fixed assets — 3,541 Tax credits 4,419 2,898 Acquired lease liability 3,473 4,111 Other 2,696 2,238 Total deferred tax assets 136,048 188,549 Valuation allowance (2,103 ) (2,119 ) Deferred tax assets, net of valuation allowance 133,945 186,430 Deferred tax liabilities Unrealized gains on investments (7,523 ) (20,774 ) Amortization of bond discount (6,402 ) — Other (3,697 ) — Total deferred tax liabilities (17,622 ) (20,774 ) Deferred tax assets/(liabilities), net $ 116,323 $ 165,656 Deferred tax assets, net of valuation allowance, are reported in the accompanying consolidated statements of financial condition. In addition to the deferred tax balances in the table above, the Company records balances related to its operating losses in Luxembourg, which are discussed below.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pproximately $2.1 million valuation allowance against its deferred tax assets of $136.0 million as of December 31, 2017 and recorded approximately $2.1 million valuation allowance against its deferred tax assets of $188.5 million as of December 31, 2016 . Separately, the Company has deferred tax liabilities of $17.6 million as of December 31, 2017 , and $20.8 million as of December 31, 2016 . For the year 2017, the Company’s total deferred tax expense is $41.2 million predominantly related to the impact of the Tax Cuts and Jobs Act, discussed in detail below, and the reversal of timing differences in the normal course of business. The deferred tax benefit of $22.6 million in 2016 was derived by the release of deferred tax liabilities related to the previous acquisitions by a local subsidiary, and reversal of temporary items during the course of normal operations. The deferred tax benefit of $47.5 million in 2015 mainly represented the deferred tax benefits generated by an acquisition of a local subsidiary. The Company has the following net operating loss carryforwards at December 31, 2017 : Federal New York State New York City Hong Kong Jurisdiction: Net operating loss (in millions) $248.4 $93.4 $130.8 $12.8 Year of expiration 2036 2036 2036 Indefinite 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146.0 million , net of deferred tax liabilities of $349.1 million in connection with future taxable income, and an offsetting valuation allowance of $146.0 million against its Luxembourg net operating loss carryforwards that are in excess of such taxable income. The Company underwent a change of control under Section 382 of the Internal Revenue Code (“Section 382”) on November 2, 2009. Accordingly, a portion of the Company’s deferred tax assets, in particular a portion of its net operating loss, are subject to an annual limitation. The deduction limitation is approximately $2.4 million annually and applies to approximately $1.8 million of pre-transaction losses. Further, as a result of an acquisition of a subsidiary with net operating loss carryovers in June 2011, a portion of the Company’s deferred tax assets, are subject to an annual limitation under Section 382. The deduction limitation is approximately $6.7 million annually and applies to approximately $50.1 million of net operating losses. The Company is not expected to lose any deferred tax assets as a result of these limitations. The components of unrecognized tax benefits are as follows: As of December 31, 2017 2016 (dollars in thousands) Beginning balance at January 1 $ — $ — Increases due to acquisition 2,847 — Increases due to current year positions 1,100 — Ending balance at December 31 $ 3,947 $ — The amount of the unrecognized tax benefits of $3.9 million that would impact the effective tax rate of the Company is $1.1 million . The total amount of income tax-related interest and penalties recognized in the consolidated statement of operations for the year ended December 31, 2017 is expense of $0.3 million . The total amount of income tax-related interest and penalties recognized in the consolidated statement of financial condition at December 31, 2017 is $ 1.5 million . The Company is subject to examination by the United States Internal Revenue Service as well as state, local and foreign tax authorities in jurisdictions where the Company has significant business operations, such as New York, United Kingdom, and Luxembourg. Currently, the Company is under audit by the Internal Revenue Service for the 2014 tax year, and New York State for the 2010 to 2012 tax years. Management is not expecting a material tax liability from these audits. The Company continues to permanently reinvest the capital and accumulated earnings of its United Kingdom and Hong Kong subsidiaries. Effects of the Tax Cuts and Job Act New tax legislation, commonly referred to as the Tax Cuts and Jobs Act, was enacted on December 22, 2017.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SAB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The new law includes a reduction in the U.S. corporate income tax rate from 35% to 21% . This change resulted in the Company reporting a deferred income tax expense of $46.6 million in 2017 due to the re-measurement of its deferred tax assets using the new 21% rate applicable upon reversal of these items. This accounting estimate for this matter is complete. The new law includes a one-time mandatory repatriation transition tax on the net accumulated earnings and profits of a U.S. taxpayer’s foreign subsidiaries. The Company has performed an earnings and profits analysis of its foreign subsidiaries, and as a result of accumulated deficits, there is no current or deferred income tax effect in this period. Therefore, the accounting estimate for this matter is complete. The new law includes commissions and performance based compensation in determining the excessive compensation limitation. This calculation could impact the deductibility of certain compensation related deferred tax assets. The Company analyzed the deferred tax assets related to commission and performance based compensation and concluded that no adjustments were required. Therefore, the accounting estimate for this matter is complete. The Company has evaluated other significant provisions of the law and has not identified any material impact these provisions may have on the Company's 2017 year-end financial statements. Management will continue to monitor the application of these provisions on the Company and make necessary policy elections if and when needed.</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22.6 million , $20.3 million and $18.5 million for the years ended December 31, 2017 , 2016 , and 2015, respectively and are included in occupancy and equipment expense in the accompanying consolidated statements of operations. As of December 31, 2017 , future minimum annual lease and service payments for the Company were as follows: Equipment Leases (a) Service Payments Facility Leases (b) (dollars in thousands) 2018 $ 3,511 $ 21,631 $ 25,960 2019 1,599 10,987 21,453 2020 669 1,539 17,626 2021 639 337 17,592 2022 420 — 11,942 Thereafter — — 7,354 $ 6,838 $ 34,494 $ 101,927 (a) Equipment Leases include the Company's commitments relating to operating and capital leases. See Note 23 for further information on the capital lease minimum payments which are included in the table. (b) The Company has entered into various agreements to sublease certain of its premises. The Company recorded sublease income related to these leases of $1.1 million , $2.2 million , and $2.3 million and for the years ended December 31, 2017 , 2016 , and 2015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December 31, 2017 and 2016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The following table summarizes unfunded commitments as of December 31, 2017 : Entity Unfunded Commitments Commitment term (dollars in millions) Real estate (a) $ 19.5 (a) HealthCare Royalty Partners funds (b) 6.2 2 years Eclipse Ventures Fund I, L.P. (formerly Formation8 Partners Hardware Fund I, L.P.) 0.4 7 years Lagunita Biosciences, LLC 2.0 3 years Eclipse Fund II, L.P. 0.9 8 years Eclipse Continuity Fund I, L.P. 0.6 9 years (a) The Company had unfunded commitments pertaining to capital commitments in six real estate investments held by the Company, all of which pertain to related party investments. Such commitments can be called at any time up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our affiliates and subsidiaries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we receive requests, and orders seeking documents and other information in connection with various aspects of ou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during the year ended December 31, 2017. On December 27, 2013, Landol Fletcher filed a putative class action lawsuit against Convergex Holdings, LLC, Convergex Group, LLC, Cowen Execution, Convergex Global Markets Limited and G-Trade Services LLC (collectively, “Convergex”) in the United States District Court for the Southern District of New York (Landol Fletcher and all others similarly situated v. Convergex Group LLC, Cowen Execution, Convergex Global Markets Ltd., Convergex Holdings LLC, G-Trade Services LLC, &amp; Does 1-10, No. 1:13-CV-09150-LLS). The suit alleges breaches of fiduciary duty and prohibited transactions under ERISA and seeks to maintain a class action on behalf of all ERISA plan participants, beneficiaries and named fiduciaries whose plans were impacted by net trading by Convergex Global Markets Limited from October 2006 to December 2011. On April 11, 2014, Landol Fletcher and Frederick P. Potter Jr., filed an amended complaint raising materially similar allegations. This matter was assumed by the Company as a result of the Company’s previously announced acquisition of Convergex Group, which was completed on June 1, 2017. On February 17, 2016, the District Court granted Convergex’s motion to dismiss the amended complaint. Plaintiffs filed an appeal to the Second Circuit, and the AARP and Department of Labor filed amicus briefs on plaintiffs' behalf. The appeal was argued on December 12, 2016. On February 10, 2017, the Second Circuit Court of Appeals (1) reversed the District Court, finding that plaintiff has constitutional standing in a “representative” capacity to sue for damages to the ERISA defined benefit plan in which he is a participant, and (2) remanded to the District Court to reconsider, in light of the Circuit Court’s decision, the issue whether plaintiff has standing to pursue claims on behalf of ERISA plans in which plaintiff is not a participant. Convergex filed a petition for rehearing, and the Court of Appeals denied the petition. On June 30, 2017, the Company filed a notice of motion and memorandum of law in support of a motion to stay the proceedings in the District Court pending resolution of its petition for writ of certiorari, which the Company intended to file with the U.S. Supreme Court. On August 16, 2017, the District Court granted the Company’s motion to stay the proceedings in the District Court pending resolution of the Company’s petition for writ of certiorari. On September 1, 2017, the Company filed a petition with the United States Supreme Court for a writ of certiorari requesting review of the decision of the Court of Appeals. On January 8, 2018, the U.S. Supreme Court denied the Company’s petition for a writ of certiorari. The previously granted stay of the proceedings in the District Court will now lift and the case will proceed in the District Court. We are indemnified against losses arising from this matter pursuant to, and subject to, the provisions of the purchase agreement relating to the acquisition of Convergex Group. Because the case is in its preliminary stages, the Company cannot predict the outcome at this time, but it does not currently expect this case to have a material effect on its financial position or its results of operations.</t>
  </si>
  <si>
    <t>Convertible Debt and Notes Payable</t>
  </si>
  <si>
    <t>Debt Disclosure [Abstract]</t>
  </si>
  <si>
    <t>Convertible Debt and Notes Payable As of December 31, 2017 and 2016 , the Company's outstanding debt was as follows: As of December 31, 2017 2016 (dollars in thousands) Convertible debt $ 141,502 $ 130,029 Note payable 132,970 60,953 Term loan 28,121 — Other notes payable 8,247 14,237 Capital lease obligations 4,120 1,840 $ 314,960 $ 207,059 Convertible Debt 2022 Convertible Notes The Company, on December 14, 2017, issued $135.0 million a ggregate principal amount of 3.00% convertible senior notes due 2022 (the “2022 Convertible Notes”). The 2022 Convertible Notes are due on December 15, 2022 unless earlier repurchased by the Company or converted by the holder in accordance with their terms prior to such date. The interest on the 2022 Convertible Notes is payable semi-annually on December 15 and June 15 of each year. The notes are senior unsecured obligations of Cowen. The 2022 Convertible Notes may be converted into cash or shares of Class A common stock at the Company's election based on the current conversion price. The 2022 Convertible Notes were issued with an initial conversion price of $17.375 per share of Cowen’s Class A common stock. The Company used the net proceeds, together with cash on hand, from the offering for general corporate purposes, including the repurchase or repayment of $115.1 million of the Company’s outstanding 3.0% cash convertible senior notes due 2019 (the "2019 Convertible Notes") and the repurchase of approximately $19.5 million of the Company’s shares of its Class A common stock, which were consummated substantially concurrently with the closing of the offering. The Company recorded interest expense of $0.2 million for the year ended December 31, 2017 . The Company recognized the embedded cash conversion option at issuance date fair value, which also represents the initial unamortized discount on the 2022 Convertible Notes of $23.4 million and is shown net in convertible debt in the accompanying consolidated statements of financial condition. Amortization on the discount, included within interest expense in the accompanying consolidated statements of operations is $0.2 million for the year ended December 31, 2017 , based on an effective interest rate of 7.13% . The Company capitalized the debt issuance costs in the amount of $2.1 million , which is a direct deduction from the carrying value of the debt and will be amortized over the life of the 2022 Convertible Notes. 2019 Convertible Notes On March 10, 2014, the Company issued $149.5 million of 3.0% cash convertible senior notes (the "2019 Convertible Notes"). The 2019 Convertible Notes are due on March 15, 2019 unless earlier repurchased by the Company or converted by the holder into cash in accordance with their terms prior to such date. The interest on the 2019 Convertible Notes is payable semi-annually on March 15 and September 15 of each year. The 2019 Convertible Notes are senior unsecured obligations of the Company. The 2019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2019 Convertible Notes were issued with an initial conversion price of $21.32 per share (per share amounts have been retroactively updated to reflect the one-for-four reverse stock split effective as of December 5, 2016). During December 2017, the Company repurchased and extinguished $115.1 million of the outstanding balance of the 2019 Convertible Notes. The Company recorded interest expense of $4.3 million , $4.5 million and $4.5 million for the years ended December 31, 2017 , 2016 and 2015, respectively. The initial unamortized discount on the 2019 Convertible Notes was $35.7 million and is shown net in convertible debt in the accompanying consolidated statements of financial condition. Amortization on the discount, included within interest expense in the accompanying consolidated statements of operations is $7.3 million , $6.9 million and $6.3 million for the years ended December 31, 2017 , 2016 , and 2015, respectively, based on an effective interest rate of 8.89% . The Company capitalized the debt issuance costs in the amount of $0.9 million , which is a direct deduction from the carrying value of the debt and will be amortized over the life of the 2019 Convertible Notes. In conjunction with the partial extinguishment of the 2019 Convertible Notes, the Company accelerated the pro-rata unamortized discount and capitalized debt issuance costs. The Company recognized $11.6 million of loss on debt extinguishment. Of the net proceeds from the sale of the 2019 Convertible Notes, approximately $20.5 million was applied to pay the net cost of a cash convertible note economic hedge and warrant transaction, which increased the effective conversion price to $28.72 (see Note 6 ) (per share amounts have been retroactively updated to reflect the one-for-four reverse stock split effective as of December 5, 2016), and approximately $0.3 million was applied to repurchase shares of Cowen Class A common stock. The remainder of the net proceeds is being used for general corporate purposes. Note Payable 2027 Notes On December 8, 2017, the Company completed its public offering of $120 million of 7.35% senior notes due 2027 (the “2027 Notes”) and subsequently the underwriters exercised in full their option to purchase an additional $18.0 million principal amount of the 2027 Notes. Interest on the 2027 Notes is payable quarterly in arrears on March 15, June 15, September 15 and December 15. The Company recorded interest expense of $0.6 million for the year ended December 31, 2017 . The Company capitalized debt issuance costs of approximately $5.1 million w hich is a direct deduction from the carrying value of the debt and will be amortized over the life of the 2027 Notes. The net proceeds of the offering, after deducting the underwriting discount and estimated offering expenses payable by the Company were used to redeem all of its 8.25% senior notes due 2021 (the "2021 Notes") and for general corporate purposes. 2021 Notes The Company redeemed the Company's outstanding $63.25 million principal amount of the 2021 Notes, following which the 2021 Notes were delisted from NASDAQ. The redemption was made pursuant to the terms of the 2021 Notes and the indenture governing the 2021 Notes. The redemption price for the 2021 Notes was equal to 106.188% o f the principal amount of the 2021 Notes plus accrued and unpaid interest. The Company recorded interest expense of $5.3 million , $5.2 million and $5.2 million for the years ended December 31, 2017 , 2016, and 2015 respectively. In conjunction with the extinguishment of the 2021 Notes, the Company expensed the unamortized capitalized debt issuance costs. The Company recognized $5.6 million of loss on debt extinguishment. Term Loan On June 30, 2017, the Company borrowed $28.2 million to fund general corporate purposes. This term loan has an effective interest rate of LIBOR plus 3.75% with a lump sum payment of the entire principal amount due on June 29, 2018. The loan is secured by the value of the Company's limited partnership interests in two affiliated funds. The Company has provided a guarantee for this loan. The Company recorded interest expense of $0.7 million for the year ended December 31, 2017 . Other Notes Payable During January 2017, the Company borrowed $2.1 million to fund insurance premium payments. This note has an effective interest rate of 1.50% and is due on December 31, 2017, with monthly payment requirements of $0.2 million . As of December 31, 2017 , the note was fully repaid. Interest expense for the year ended December 31, 2017 was insignificant. The Company has entered into various financing for its aircraft. The aircraft financing, net of debt costs, is recorded in notes payable and short-term borrowings in the accompanying consolidated statements of financial condition. The debt maturities ranged from January 2019 to April 2021 and interest rates ranged from 4.21% to 7.25% . As of December 31, 2017 and 2016, the remaining balance on the aircraft financing agreements was $8.2 million and $14.4 million , respectively . Interest expense was $0.7 million and $0.8 million for the years ended December 31, 2017 and 2016, respectively. Capital Lease Obligations The Company has entered into a capital lease for computer equipment, which amounted to $6.9 million and is recorded in fixed assets as capital lease obligations. In addition, as part of the Convergex Group acquisition, the Company holds two capital leases for computer equipment which amounted to $0.8 million and are recorded as capital lease obligations. These capital lease obligations are included in short-term borrowings and other debt in the accompanying consolidated statements of financial condition, and have lease terms that range from 48 to 60 months and interest rates that range from 3.70% to 5.69% . As of December 31, 2017 , t he remaining balance on these capital leases was $4.1 million . Interest expense was $0.1 million , $0.1 million , $0.2 million for the years ended December 31, 2017 , 2016, and 2015, respectively. Annual scheduled maturities of debt and minimum payments (of principle and interest) for all debt outstanding as of December 31, 2017 , are as follows: Convertible Debt Note Payable Term loan Other Note Payable Capital Lease (dollars in thousands) 2018 $ 4,840 $ 10,340 $ — $ 2,032 $ 2,059 2019 38,925 10,143 28,901 3,410 717 2020 4,050 10,143 — 1,363 639 2021 4,050 10,143 — 2,512 639 2022 139,050 10,143 — — 420 Thereafter — 188,715 — — — Subtotal 190,915 239,627 28,901 9,317 4,474 Less (a) (49,413 ) (106,657 ) (780 ) (1,070 ) (354 ) Total $ 141,502 $ 132,970 $ 28,121 $ 8,247 $ 4,120 (a) Amount necessary to reduce net minimum payments to present value calculated at the Company's implicit rate at inception. This amount also includes capitalized debt costs and the unamortized discount on the convertible debt. Letters of Credit As of December 31, 2017 , the Company has eight irrevocable letters of credit, related to leased office space, for which there is cash collateral pledged and the Company pays a fee on the stated amount of the letter of credit. The Company also has pledged as collateral, $11.8 million , as of December 31, 2017 , and $5.5 million , as of December 31, 2016 , due between March 2018 and March 2021, for reinsurance agreements . Location Amount Maturity (dollars in thousands) Connecticut $ 65 January 2018 Boston $ 382 March 2018 New York $ 355 April 2018 New York $ 70 May 2018 New York $ 596 October 2018 New York $ 2,250 October 2018 New York $ 1,600 November 2018 San Francisco $ 710 January 2019 To the extent any letter of credit is drawn upon, interest will be assessed at the prime commercial lending rate . As of December 31, 2017 and 2016 , there were no amounts due related to these letters of credit .</t>
  </si>
  <si>
    <t>Stockholder's Equity</t>
  </si>
  <si>
    <t>Equity [Abstract]</t>
  </si>
  <si>
    <t>Stockholder's Equity On December 5, 2016, the Company effected a one-for-four reverse stock split of the Company's class A and class B common stock. All share and per share information has been retroactively adjusted to reflect the reverse stock split. In addition, there was a reclassification of $0.9 million from the par value of our class A common stock to additional paid-in capital to reflect the impact of the reverse stock split. The Company is authorized to issue 125,000,000 shares of common stock, which shall consist of 62,500,000 shares of Class A common stock, par value $0.01 per share, and 62,5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The Company declared and accrued a cash dividend of $6.8 million , $6.8 million and $4.1 million for the years ended December 31, 2017 , 2016, and 2015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86.8 million as of December 31, 2017 , compared to $153.8 million as of December 31, 2016 , resulted from $11.9 million acquired through repurchases of shares to cover employee minimum tax withholding obligations related to stock compensation vesting events under the Company's Equity Plan or other similar transactions, $1.6 million received from an escrow account established to satisfy the Company’s indemnification claims arising under the terms of the purchase agreement entered into in connection with the Company’s acquisition of Convergex Group, LLC and $19.5 million purchased in connection with a share repurchase program. The following represents the activity relating to the treasury stock held by the Company during the year ended December 31, 2017 : Treasury stock shares Cost Average cost per share Balance outstanding at December 31, 2016 9,810,802 $ 153,845 $ 15.68 Shares purchased for minimum tax withholding under the Equity Plan or other similar transactions 822,996 11,889 14.45 Shares of stock received in respect of indemnification claims 97,612 1,626 16.66 Purchase of treasury stock 1,401,866 19,486 13.90 Balance outstanding at December 31, 2017 12,133,276 $ 186,846 $ 15.40</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Year Ended December 31, 2017 2016 2015 (dollars in thousands) Beginning Balance $ (2 ) $ — $ 17 Foreign currency translation (6 ) (2 ) (17 ) Ending Balance $ (8 ) $ (2 ) $ —</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December 31, 2017 , there were 29,632,020 of Class A common shares outstanding. The Company has included 191,962 fully vested, unissued restricted stock units in its calculation of basic earnings per share. As of December 5, 2016, share and per share amounts have been retroactively updated to reflect the one-for-four reverse stock split. Diluted earnings per common share are calculated by adjusting the weighted average outstanding shares to assume conversion of all potentially dilutive items. The Company uses the treasury stock method to reflect the potential dilutive effect of the warrants (see Note 6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Year Ended December 31, 2017 2016 2015 (dollars in thousands, except share and per share data) Net income (loss) $ (37,091 ) $ (12,395 ) $ 58,975 Net income (loss) attributable to redeemable non-controlling interests in consolidated subsidiaries and funds 23,791 6,882 15,246 Net income (loss) attributable to Cowen Inc. (60,882 ) (19,277 ) 43,729 Preferred stock dividends 6,792 6,792 4,075 Net income (loss) attributable to Cowen Inc. common stockholders $ (67,674 ) $ (26,069 ) $ 39,654 Shares for basic and diluted calculations: Weighted average shares used in basic computation 29,492 26,857 27,522 Stock options — — 3 Performance based restricted stock — — 65 Stock appreciation rights — — 35 Restricted stock — — 1,418 Weighted average shares used in diluted computation 29,492 26,857 29,043 Earnings (loss) per share: Basic $ (2.29 ) $ (0.97 ) $ 1.44 Diluted $ (2.29 ) $ (0.97 ) $ 1.37</t>
  </si>
  <si>
    <t>Segment Reporting</t>
  </si>
  <si>
    <t>Segment Reporting [Abstract]</t>
  </si>
  <si>
    <t>Segment Reporting The Company conducts its operations through two segments: the investment manage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iv) the bargain purchase gain which resulted from the Convergex Group acquisition (v) certain costs associated with debt and (vi)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funds results includ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investment management and broker-dealer segments and related adjustments necessary to reconcile the Company's Economic Income (Loss) measure to arrive at the Company's consolidated US GAAP net income (loss): Year Ended December 31, 2017 Adjustments Investment Broker-Dealer Total Economic Income/(Loss) Funds Consolidation Other Adjustments US GAAP (dollars in thousands) Revenues Investment banking $ — $ 223,614 $ 223,614 $ — $ — $ 223,614 Brokerage 38 312,742 312,780 — (19,170 ) (i) 293,610 Management fees 52,239 3,148 55,387 (2,593 ) (19,549 ) (a) 33,245 Incentive income (loss) 26,028 — 26,028 (1,739 ) (18,906 ) (a) 5,383 Investment income (loss) 31,447 13,695 45,142 — (45,142 ) (c)(f) — Interest and dividends — — — — 49,440 (c) 49,440 Reimbursement from affiliates — — — (297 ) 3,157 (e) 2,860 Aircraft lease revenue — — — — 3,751 (f) 3,751 Reinsurance premiums — — — — 30,996 (g) 30,996 Other revenue 1,575 1,656 3,231 — 5,330 (g) 8,561 Consolidated Funds revenues — — — 7,321 — 7,321 Total revenues 111,327 554,855 666,182 2,692 (10,093 ) 658,781 Expenses Non interest expense 92,567 532,820 625,387 (199 ) 58,935 (b)(d) 684,123 Interest and dividends 14,268 4,620 18,888 — 42,061 (c) 60,949 Consolidated Funds expenses — — — 12,526 — 12,526 Total expenses 106,835 537,440 644,275 12,327 100,996 757,598 Total other income (loss) — — — 31,073 74,706 (c) (h) (j) 105,779 Income taxes expense / (benefit) — — — — 44,053 (b) 44,053 (Income) loss attributable to redeemable non-controlling interests in consolidated subsidiaries and funds (6,072 ) — (6,072 ) (21,438 ) 3,719 (23,791 ) Economic Income (Loss) / Net Income (loss) attributable to Cowen Inc. $ (1,580 ) $ 17,415 $ 15,835 $ — $ (76,717 ) $ (60,882 ) Year Ended December 31, 2016 Adjustments Investment Broker-Dealer Total Economic Income/(Loss) Funds Consolidation Other Adjustments US GAAP (dollars in thousands) Revenues Investment banking $ — $ 133,279 $ 133,279 $ — $ — $ 133,279 Brokerage — 207,040 207,040 — (7,860 ) (i) 199,180 Management fees 64,086 3,162 67,248 (1,665 ) (24,971 ) (a) 40,612 Incentive income (loss) 26,274 — 26,274 (714 ) (17,226 ) (a) 8,334 Investment income (loss) 3,015 1,008 4,023 — (4,023 ) (c)(f) — Interest and dividends — — — — 14,732 (c) 14,732 Reimbursement from affiliates — — — (303 ) 10,807 (e) 10,504 Aircraft lease revenue — — — — 4,161 (f) 4,161 Reinsurance premiums — — — — 32,459 (g) 32,459 Other revenue 29,202 565 29,767 — (7,412 ) (g) 22,355 Consolidated Funds revenues — — — 5,949 — 5,949 Total revenues 122,577 345,054 467,631 3,267 667 471,565 Expenses Non interest expense 102,163 369,188 471,351 (429 ) 37,824 (b)(d) 508,746 Interest and dividends 12,827 4,363 17,190 — 12,118 (c) 29,308 Consolidated Funds expenses — — — 9,064 — 9,064 Total expenses 114,990 373,551 488,541 8,635 49,942 547,118 Total other income (loss) — — — 8,532 35,534 (c) 44,066 Income taxes expense / (benefit) — — — — (19,092 ) (b) (19,092 ) (Income) loss attributable to redeemable non-controlling interests in consolidated subsidiaries and funds (7,821 ) — (7,821 ) (3,164 ) 4,103 (6,882 ) Economic Income (Loss) / Net Income (loss) attributable to Cowen Inc. $ (234 ) $ (28,497 ) $ (28,731 ) $ — $ 9,454 $ (19,277 ) Year Ended December 31, 2015 Adjustments Alternative Investment Broker-Dealer Total Economic Income/(Loss) Funds Consolidation Other Adjustments US GAAP (dollars in thousands) Revenues Investment banking $ — $ 222,781 $ 222,781 $ — $ — $ 222,781 Brokerage — 160,436 160,436 — (2,714 ) 157,722 Management fees 68,989 1,026 70,015 (1,307 ) (26,802 ) (a) 41,906 Incentive income (loss) (1,544 ) — (1,544 ) (736 ) 3,746 (a) 1,466 Investment income (loss) 49,244 13,352 62,596 — (62,596 ) (c) — Interest and dividends — — — — 13,796 (c) 13,796 Reimbursement from affiliates — — — (190 ) 21,747 (e) 21,557 Other revenue 14,492 890 15,382 — (11,656 ) (c) 3,726 Consolidated Funds revenues — — — 1,613 — 1,613 Total revenues 131,181 398,485 529,666 (620 ) (64,479 ) 464,567 Expenses Non interest expense 107,291 362,463 469,754 — 6,090 (b)(c)(d) 475,844 Interest and dividends 11,839 4,745 16,584 — 9,636 (c) 26,220 Consolidated Funds expenses — — — 2,310 — 2,310 Total expenses 119,130 367,208 486,338 2,310 15,726 504,374 Total other income (loss) — — — 8,781 42,505 (c) 51,286 Income taxes expense / (benefit) — — — — (47,496 ) (b) (47,496 ) (Income) loss attributable to redeemable non-controlling interests in consolidated subsidiaries and funds (8,796 ) — (8,796 ) (5,851 ) (599 ) (15,246 ) Economic Income (Loss) / Net Income (loss) attributable to Cowen Inc. $ 3,255 $ 31,277 $ 34,532 $ — $ 9,197 $ 43,729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the healthcare royalty busines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operating entities and the activist busines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investment income for Economic Income (Loss). (g) Economic Income (Loss) recognizes underwriting income from the Company's insurance related activities, net of expenses, within other revenue. (h) Economic Income (Loss) excludes the bargain purchase gain which resulted from the Convergex Group acquisition. (i) Economic Income (Loss) brokerage revenues included net securities borrowed and securities loaned activities. (j) Economic Income (Loss) excludes gain / (loss) on debt extinguishment. For the year ended December 31, 2017 and 2016 , there was no one fund or other customer which represented more than 10% of the Company's total revenues.</t>
  </si>
  <si>
    <t>Regulatory Requirements</t>
  </si>
  <si>
    <t>Regulatory Requirements As registered broker-dealers, Cowen and Company, Cowen Execution, ATM Execution, Cowen Prime and Westminster are subject to the SEC's Uniform Net Capital Rule 15c3-1 (the “Rule”), which requires the maintenance of minimum net capital. Each registered broker-dealer has elected to compute net capital under the alternative method permitted by the Rule. Under the alternative method Cowen and Company's minimum net capital requirement, as defined in (a)(4) of the Rule, is $1.0 million . Cowen Execution, ATM Execution, Cowen Prime and Westminster are required to maintain minimum net capital, as defined in (a)(1)(ii) of the Rule, equal to the greater of $250,000 or 2% of aggregate debits arising from customer transactions. Advances to affiliates, repayment of borrowings, distributions, dividend payments and other equity withdrawals are subject to certain notification and other requirements of the Rule and other regulatory bodies. Cowen Execution is also subject to Commodity Futures Trading Commission Regulation 1.17 (“Regulation 1.17”) and Options Clearing Corporation (“OCC”) Rule 302. Regulation 1.17 requires Cowen Execution to maintain net capital equal to or in excess of $45,000 or the amount of net capital required by Rule 15c3-1, whichever is greater. OCC Rule 302 requires maintenance of net capital equal to the greater of $2,000,000 or 2% of aggregate debit items. At December 31, 2017 , the Company had $108.7 million of net capital in excess of this minimum requirement. Ramius UK, Cowen International Ltd and Cowen Execution Ltd are subject to the capital requirements of the FCA of the U.K. Financial Resources, as defined, must exceed the requirement of the FCA . As of December 31, 2017 , these regulated broker-dealers had regulatory net capital or financial resources, regulatory net capital requirements or minimum FCA requirement and excess as follows : Subsidiary Net Capital Minimum Net Capital Requirement Excess Net Capital (dollars in millions) Cowen and Company $ 40.2 $ 1.0 $ 39.2 Cowen Execution $ 111.4 $ 2.7 $ 108.7 ATM Execution $ 1.0 $ 0.3 $ 0.7 Cowen Prime $ 12.3 $ 0.3 $ 12.0 Westminster $ 7.6 $ 0.3 $ 7.3 Ramius UK $ 0.2 $ 0.1 $ 0.1 Cowen International Ltd $ 11.5 $ 7.1 $ 4.4 Cowen Execution Ltd $ 3.8 $ 2.6 $ 1.2 Cowen and Company, Cowen Prime and ATM Execution claim exemption from SEC Rule 15c3-3 subparagraph (k)(2)(ii) of the Securities Exchange Act of 1934 since they clear their securities transactions on a fully disclosed basis and promptly transmits all customer funds and securities to the clearing broker-dealer that carries the accounts. Cowen and Company, Cowen Prime and Westminster claim exemption from SEC Rule 15c3-3 subparagraph (k)(2)(i) of the Securities Exchange Act of 1934 since they conduct primarily all financial transactions with their customers through a bank account designated as Special Account for the Exclusive Benefit of Customers. In accordance with the requirements of SEC Rule 15c3-3, Cowen Execution may be required to deposit in a Special Reserve Account, cash or acceptable qualified securities for the exclusive benefit of customers. As of December 31, 2017, Cowen Execution had segregated approximately $20.3 million of cash, while its required deposit was $10.5 million . As a clearing broker-dealer, Cowen Execution is required to compute a reserve requirement for proprietary accounts of broker-dealers (“PAB”), as defined in SEC Rule 15c3-3. PAB calculation is completed to allow each correspondent firm that uses Cowen Execution as its clearing broker-dealer to classify its assets held by Cowen Execution as allowable assets in the correspondent's net capital calculation. At December 31, 2017, Cowen Execution had $29.7 million of cash on deposit in special reserve bank accounts for PAB, which was in excess of its required deposit of $17.1 million . PAB held at external clearing brokers are considered allowable assets for net capital purposes, pursuant to agreements between Cowen and Company, ATM Execution, Cowen Prime, and their clearing brokers, which require, among other things, that those clearing brokers perform computations for PAB and segregate certain balances on behalf of Cowen and Company, ATM Execution and Cowen Prime, if applicable. Cowen’s Luxembourg reinsurance companies, Vianden RCG Re SCA (“Vianden”) and Hollenfels, are required to maintain a solvency capital ratio as calculated by relevant European Commission directives and local regulatory rules in Luxembourg. Each company’s solvency capital ratio as of December 31, 2017 was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December 31, 2017 . RCG Insurance Company’s capital and surplus as of December 31, 2017 totaled approximately $28.7 million .</t>
  </si>
  <si>
    <t>Related Party Transactions</t>
  </si>
  <si>
    <t>Related Party Transactions [Abstract]</t>
  </si>
  <si>
    <t>Related Party Transactions The Company and its affiliated entities are the managing member, general partner and/or investment manager to the Company's investment management products and certain managed accounts. Management fees and incentive income are primarily earned from affiliated entities. As of December 31, 2017 and 2016 , $13.5 million and $12.6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For the years ended December 31, 2017 and 2016, the Company reimbursed the funds it manages $0.1 million and $0.2 million , respectively, which were recorded net in management fees and incentive income in the accompanying consolidated statements of operation. For the year ended December 31, 2015, these amounts were immaterial. As of December 31, 2017 , related amounts still payable were immaterial. As of December 31, 2016 , related amounts still payable were $0.3 million and were reflected in fees payable in the accompanying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17 and 2016 , loans to employees of $11.1 million and $9.2 million , respectively, were included in due from related parties on the accompanying consolidated statements of financial condition. Of these amounts $4.8 million and $3.3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2.1 million , $1.2 million , and $3.2 million for the years ended December 31, 2017 , 2016 , and 2015 respectively. This expense is included in employee compensation and benefits in the accompanying consolidated statement of operations. For the year ended December 31, 2017 , the interest income was $0.1 million and for the years ended December 2016 and 2015, the interest income was insignificant for these related party loans and advances. This income is included in interest and dividends in the accompanying consolidated statement of operations. Included in due to related parties is approximately $0.6 million and $0.7 million as of December 31, 2017 and 2016 , respectively, related to a subordination agreement with an investor in certain real estate funds. This total is based on a hypothetical liquidation of the real estate funds as of the balance sheet date. As of December 31, 2017 and 2016 , included in due from related parties is $14.0 million and $18.7 million , respectively, related to the sales of portions of the Company's ownership interest in the activist business of Starboard Value to the Starboard principals. It is being financed through the profits of the relevant Starboard entities over a 5 year period and earns interest at 5% per annum. The interest income for the years ended December 31, 2017 and 2016, was $0.8 million and $0.6 million , respectively. The interest income for the year ended December 31, 2015 was immaterial. The remaining balance included in due from related parties of $9.7 million and $11.8 million as of December 31, 2017 and 2016 , respectively, relates to amounts due to the Company from affiliated funds and real estate entities due to expenses paid on their behalf. Employees and certain other related parties invest on a discretionary basis within consolidated entities. These investments generally are subject to preferential management fee and performance fee arrangements. As of December 31, 2017 and 2016 , such investments aggregated $ 28.2 million and $ 32.9 million , respectively, were included in redeemable non-controlling interests on the accompanying consolidated statements of financial condition. Their share of the net income (loss) attributable to redeemable non-controlling interests in consolidated subsidiaries and funds aggregated $ 7.2 million , $ 5.7 million , and $10.4 million for the years ended December 31, 2017 , 2016 , and 2015, respectively.</t>
  </si>
  <si>
    <t>Guarantees and Off-Balance Sheet Arrangements</t>
  </si>
  <si>
    <t>Guarantees and Off Balance Sheet Arrangements [Abstract]</t>
  </si>
  <si>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December 31, 2017 and 2016 .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Funding is required for unsettled customer delivery versus payment and riskless principal transaction, as well as to meet deposit requirements with clearing organizations. Secured arrangements are collateralized by the unsettled customer securities. The Company maintains uncommitted financing arrangements with large financial institutions, the details of which are summarized below as of December 31, 2017 . Lender Contractual Amount Available Amount Maturity Date Description Pledge Lines (dollars in thousands) BMO Harris Bank $ 150,000 $ 150,000 None Secured DTC Pledge Line Total 150,000 150,000 Revolving Credit Facility BMO Harris Bank 30,000 30,000 August 2, 2018 Unsecured liquidity facility to cover increases in NSCC margin deposit requirements Total Credit Lines $ 180,000 $ 180,000 </t>
  </si>
  <si>
    <t>Subsequent Events</t>
  </si>
  <si>
    <t>Subsequent Events [Abstract]</t>
  </si>
  <si>
    <t>Subsequent Events On February 13, 2018, the Company's Board of Directors approved a $23.6 million increase in the Company's share repurchase program (see Note 24) bringing the total remaining shares available for repurchase to $25.0 million . The Company has evaluated events that have occurred after the balance sheet date but before the financial statements are issued and has determined that there were no other subsequent events requiring adjustment or disclosure in the consolidated financial statements.</t>
  </si>
  <si>
    <t>Supplemental Financial Information</t>
  </si>
  <si>
    <t>Quarterly Financial Information Disclosure [Abstract]</t>
  </si>
  <si>
    <t>Supplemental Financial Information The following table presents unaudited quarterly results of operations for 2017 and 2016 .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 Cowen Inc. Quarterly Financial Information (Unaudited) Quarter Ended March 31, 2017 June 30, 2017 September 30, 2017 December 31, 2017 (dollars in thousands, except per share data) Total revenues $ 114,971 $ 160,530 $ 178,830 $ 204,450 Income (loss) before income taxes 14,000 27,800 12,109 (46,947 ) Income tax expense (benefit) 1,911 (785 ) 2,281 40,646 Net income (loss) from continuing operations 12,089 28,585 9,828 (87,593 ) Net income (loss) attributable to redeemable non-controlling interests in consolidated subsidiaries and funds 9,105 21,145 5,162 (11,621 ) Net income (loss) attributable to Cowen Inc. 2,984 7,440 4,666 (75,972 ) Preferred stock dividends 1,698 1,698 1,698 1,698 Net income (loss) attributable to Cowen Inc. common stockholders $ 1,286 $ 5,742 $ 2,968 $ (77,670 ) Earnings (loss) per share: Basic $ 0.05 $ 0.20 $ 0.09 $ (2.51 ) Diluted $ 0.05 $ 0.19 $ 0.09 $ (2.51 ) Weighted average number of common shares: Basic 27,061 28,634 31,271 30,934 Diluted 28,401 29,474 32,246 30,934 Quarter Ended March 31, 2016 June 30, 2016 September 30, 2016 December 31, 2016 (dollars in thousands, except per share data) Total revenues $ 101,039 $ 117,231 $ 131,027 $ 122,268 Income (loss) before income taxes (11,315 ) (39,153 ) 24,018 (5,037 ) Income tax expense (benefit) (3,320 ) (11,992 ) 8,759 (12,539 ) Net income (loss) from continuing operations (7,995 ) (27,161 ) 15,259 7,502 Net income (loss) attributable to redeemable non-controlling interests in consolidated subsidiaries and funds (4,297 ) (16,705 ) 18,478 9,406 Net income (loss) attributable to Cowen Inc. (3,698 ) (10,456 ) (3,219 ) (1,904 ) Preferred stock dividends 1,698 1,698 1,698 1,698 Net income (loss) attributable to Cowen Inc. common stockholders $ (5,396 ) $ (12,154 ) $ (4,917 ) $ (3,602 ) Earnings (loss) per share: Basic (a) $ (0.20 ) $ (0.45 ) $ (0.18 ) $ (0.13 ) Diluted (a) $ (0.20 ) $ (0.45 ) $ (0.18 ) $ (0.13 ) Weighted average number of common shares: Basic (a) 26,591 26,867 26,993 26,973 Diluted (a) 26,591 26,867 26,993 26,973 (a) Share and per share amounts have been retroactively updated to reflect the one-for-four reverse stock split effective as of December 5, 2016.</t>
  </si>
  <si>
    <t>Significant Accounting Policies - Annual (Policies)</t>
  </si>
  <si>
    <t>Basis of presentation</t>
  </si>
  <si>
    <t xml:space="preserve"> Basis of Presentation These consolidated financial statements are prepared in accordance with US GAAP as promulgated by the Financial Accounting Standards Board ("FASB") through the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Certain reclassifications have been made to prior period amounts in order to conform to current period presentation.</t>
  </si>
  <si>
    <t>Principles of consolidation</t>
  </si>
  <si>
    <t xml:space="preserve">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In accordance with these standards, during the twelve months ended December 31, 2017 the Company consolidated seven funds for which it acts (or acted) as the general partner and investment manager. As of December 31, 2017 the Company consolidated the following funds: Ramius Enterprise LP (“Enterprise LP”), Ramius Merger Fund LLC (the "Merger Fund"), Cowen Private Investments LP ("Cowen Private"), Cowen Healthcare Investments Fund II LP ("Cowen Healthcare II"), Caerus Select Fund LP ("Caerus LP") (between May 1, 2016 through March 1, 2017 when the fund was liquidated), Ramius Archview Credit and Distressed Master Fund ("Archview Master Fund") (from December 31, 2015 through July 31, 2017 when the fund was liquidated) and Ramius Merger Arbitrage UCITS Fund ("UCITS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7 and 2016 , the total net assets of the consolidated VIEs were $482.8 million and $461.6 million , respectively. The VIEs act as investment managers and/or investment companies that may be managed by the Company or the Company may have equity interest in those investment companies. The VIEs are financed through their operations and/or loan agreements with the Company. As of December 31, 2017 the Company holds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Westminster, Cowen Execution Ltd, ATM Execution LLC ("ATM Execution"), Cowen International Limited ("Cowen International Ltd"), Ramius UK Ltd. ("Ramius UK") and Cowen Prime Services LLC ("Cowen Prime") apply the specialized industry accounting for brokers and dealers in securities also prescribed under US GAAP. The Company also retains specialized accounting upon consolidation. </t>
  </si>
  <si>
    <t>Use of estimates</t>
  </si>
  <si>
    <t>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t>
  </si>
  <si>
    <t>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t>
  </si>
  <si>
    <t>Receivables, Trade and Other Accounts Receivable, Allowance for Doubtful Accounts, Policy [Policy Text Block]</t>
  </si>
  <si>
    <t xml:space="preserve">Allowance for doubtful accounts The allowance for doubtful account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doubtful accounts. Specifically for prepaid research, the Company reviews clients' historical, current and forecasted trading activity in determining the allowance for doubtful accounts. Expense related to the allowance for doubtful accounts as well as any recoveries of amounts previously charged is reflected in other expenses in the accompanying consolidated statements of operation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t>
  </si>
  <si>
    <t>Due From / Due to Related Parties</t>
  </si>
  <si>
    <t>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Receivable from and payable to brokers</t>
  </si>
  <si>
    <t>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t>
  </si>
  <si>
    <t>Fees Receivable</t>
  </si>
  <si>
    <t xml:space="preserve">Fees receivable Fees related to security transactions are reported net of an allowance for doubtful debts. An allowance for doubtful debts is taken on any commission receivables aged over 180 days. Corporate finance and syndicate receivables, include receivables relating to the Company’s investment banking and advisory engagements net of allowance for doubtful accounts. The Company records this allowance for doubtful account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funds and are recognized on an accrual basis when earned. </t>
  </si>
  <si>
    <t>Securities Borrowed and Loaned Policy</t>
  </si>
  <si>
    <t>Securities borrowed and securities loaned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17 , the Company did not have any securities lending transactions for which fair value basis of accounting was elected.</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Depreciation and/or Amortization Method Telephone and computer equipment 3-5 years Straight-line Computer software 3-8 years Straight-line Furniture and fixtures 5 years Straight-line Leasehold improvements 2-15 years Straight-line Capitalized lease asset 5 years Straight-line Aircraft and related equipment 10-20 years Straight-line Modifications to aircraft 4-10 years Straight-line</t>
  </si>
  <si>
    <t>Goodwill and Intangible Assets, Policy</t>
  </si>
  <si>
    <t>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at December 31 st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or transactions multiples) and/or income approach (discounted cash flow method). Changes in these estimates and assumptions could have a significant impact on the fair value and any resulting impairment of goodwill. See Note 12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t>
  </si>
  <si>
    <t>Debt</t>
  </si>
  <si>
    <t xml:space="preserve">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solidated statements of financial condition. </t>
  </si>
  <si>
    <t>Deferred rent</t>
  </si>
  <si>
    <t xml:space="preserve">Deferred rent Deferred rent primarily consists of step rent, allowances from landlords and valuing the Company's lease properties acquired through business combination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December 31, 2017 and 2016 is $12.8 million and $10.3 million , respectively. </t>
  </si>
  <si>
    <t>Legal Costs, Policy</t>
  </si>
  <si>
    <t>Legal reserves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t>
  </si>
  <si>
    <t>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Redeemable non-controlling interests in consolidated subsidiaries</t>
  </si>
  <si>
    <t>Redeemable non-controlling interests in consolidated subsidiaries 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ptions by investors in these funds, sometimes following the expiration of a specified period of time (generally one year), or may only be withdrawn subject to a redemption fee (generally ranging from 1% to 5% ). Likewise, non-controlling interests related to certain other consolidated entities are generally subject to withdrawal, redemption, transfer or put/call rights that permit such non-controlling investors to withdraw from the entities on varying terms and conditions. Because these non-controlling interests are redeemable at the option of the non-controlling interests, they have been classified as temporary equity in the accompanying consolidated statements of financial condition. When redeemed amounts become legally payable to investors on a current basis, they are reclassified as a liability.</t>
  </si>
  <si>
    <t>Stockholders' Equity, Policy</t>
  </si>
  <si>
    <t>Treasury stock In accordance with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Comprehensive Income, Policy</t>
  </si>
  <si>
    <t>Comprehensive income (loss) Comprehensive income (loss) consists of net income and other comprehensive income (loss). The Company's other comprehensive income (loss) is comprised of foreign currency cumulative translation adjustments.</t>
  </si>
  <si>
    <t>Revenue Recognition Leases, Operating</t>
  </si>
  <si>
    <t>Revenue recognition The Company's principle sources of revenue are derived from two segments: an investment management segment and a broker-dealer segment, as more fully described below. Our investment management segment generates revenue through three principle sources: management fees, incentive income and investment income from the Company's own capital. Our broker-dealer segment generates revenue through three principle sources: investment banking, brokerage and investment income. Management fees The Company earns management fees from affiliated private funds and certain managed accounts that it serves as the investment manager based on assets under management. The actual management fees received vary depending on distribution fees or fee splits paid to third parties either in connection with raising the assets or structuring the investment. Several management companies of the private funds are owned jointly by the Company and third parties. Accordingly, the management fees generated by these funds are split between the Company and these third parties. Pursuant to US GAAP, these fees received by the management companies that are accounted for under the equity method of accounting and are reflected under net gains (losses) on securities, derivatives and other investments in the accompanying consolidated statements of operations. Management fees are generally paid on a quarterly basis at the beginning of each quarter in arrears and are prorated for capital inflows and redemptions. While some investors may have separately negotiated fees, in general the management fees are as follows: • Private Funds. Management fees for the Company's private funds, including the private healthcare fund, are generally charged at an annual rate of up to 2% of assets under management or notional trading level. Management fees are generally calculated monthly based on assets under management at the end of each month before incentive income . • Real Estate. Management fees from the Company's real estate business are generally charged at an annual rate from 0.25% to 1.50% of total capital commitments during the investment period and of invested capital or net asset value of the applicable fund after the investment period has ended. Management fees are typically paid to the general partners on a quarterly basis, at the beginning of the quarter in arrears, and are prorated for changes in capital commitments throughout the investment period and invested capital after the investment period. • HealthCare Royalty Partners. In HealthCare Royalty Partners main funds, during the investment period (as defined in the relevant partnership agreements), management fees are generally charged at an annual rate of 1% to 2% of committed capital. After the investment period, management fees for these funds are generally charged at an annual rate of 0.5% to 2% o f the net asset value or the aggregate cost basis of the unrealized investments held by the funds. For the other funds (and managed accounts) managed by Healthcare Royalty Partners, the management fee ranges from 0.2% to 1% and there is no adjustment based on an investment period. Management fees for the HealthCare Royalty Partners funds are calculated on a quarterly basis . • Cowen Trading Strategies. Advisory fees for the Company's collateral management advisory business are typically paid quarterly based on assets under management but generally subject to a minimum fee. Incentive income The Company earns incentive income based on net profits (as defined in the respective investment management agreements) with respect to certain of the Company's funds and managed accounts, allocable for each fiscal year that exceeds cumulative unrecovered net losses, if any, that have been carried forward from prior years. For the products the Company offers, incentive income earned is typically up to 20% for private funds (in certain cases on performance in excess of a benchmark), of the net profits earned for the full year that are attributable to each fee-paying investor. Generally, incentive income on real estate funds is earned after the investor has received a full return of their invested capital, plus a preferred return. However, for certain real estate funds, the Company is entitled to receive incentive fees earlier, provided that the investors have received their preferred return on a current basis or on an investor by investor basis. These funds are generally subject to a potential clawback of these incentive fees upon the liquidation of the fund if the investor has not received a full return of its invested capital plus the preferred return thereon. Incentive income in the HealthCare Royalty Partners funds is generally earned only after investors receive a full return of their capital plus a preferred return. Several general partners of the Company's private funds are jointly owned by the Company and third parties. Accordingly, the incentive fees generated by these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solidated statements of operations. In periods following a period of a net loss attributable to an investor, the Company generally does not earn incentive income on any future profits attributable to that investor until the accumulated net loss from prior periods is recovered, an arrangement commonly referred to as a “high-water mark.” The Company has elected to record incentive income revenue in accordance with “Method 2” of US GAAP. Under Method 2, the incentive income from the Company's investment management products for any period is based upon the net profits of those investment management products at the reporting date. Any incentive income recognized in the accompanying consolidated statement of operations may be subject to future reversal based on subsequent negative performance prior to the conclusion of the fiscal year, when all contingencies have been resolved. Carried interest in the real estate funds and HealthCare Royalty Partners funds are subject to clawback to the extent that the carried interest actually distributed to date exceeds the amount due to the Company based on cumulative results. As such, the accrual for potential repayment of previously received carried interest, which is a component of accounts payable, accrued expenses and other liabilities, represents all amounts previously distributed to the Company, less an assumed tax liability, that would need to be repaid to certain funds if these funds were to be liquidated based on the current fair value of the underlying funds' investments as of the reporting date. The actual clawback liability does not become realized until the end of a fund's life. Investment Banking 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Investment banking revenue consists of underwriting fees, strategic/financial advisory fees and placement and sales agent fees. • Underwriting fees. The Company earns underwriting fees in securities offerings in which the Company acts as an underwriter, such as initial public offerings, follow-on equity offerings, debt offerings, and convertible security offerings. Fee revenue relating to underwriting commitments is recorded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and (iii) the Company has been informed of the number of securities that it has been allotted. When the Company is not the lead manager for an underwriting transaction, management must estimate the Company's share of transaction-related expenses incurred by the lead manager in order to recognize revenue. Transaction-related expenses are deducted from the underwriting fee and therefore reduce the revenue the Company recognizes as co-manager. Such amounts are adjusted to reflect actual expenses in the period in which the Company receives the final settlement, typically within 90 days following the closing of the transaction. • Strategic/financial advisory fees. The Company's strategic advisory revenues include success fees earned in connection with advising companies, principally in mergers, acquisitions and restructuring transactions. The Company also earns fees for related advisory work such as providing fairness opinions. The Company records strategic advisory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when the services for the transactions are completed under the terms of each assignment or engagement and collection is reasonably assured. The Company records sales agent commissions on a trade date basis. Expenses associated with such transactions are deferred until the related revenue is recognized or the engagement is otherwise concluded. Brokerage Brokerage revenue consists of commissions, principal transactions, equity and credit research fees and trade conversion revenue. • Commissions. Commission revenue includes fees from executing and clearing client transactions and commission sharing arrangements. These fees are recognized on a trade date basis. The Company permits institutional customers to allocate a portion of their commissions to pay for research products and other services provided by third parties. The amounts allocated for those purposes are commonly referred to as soft dollar arrangements. Commissions on soft dollar brokerage are recorded net of the related expenditures on an accrual basis. The costs of commission recapture arrangements are recorded on an accrual basis for each eligible trade and shown net of commission revenue. Commission revenues also includes fees from making algorithms available to clients.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warrant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very short duration. • Equity and credit research fees. Equity and credit research fees are paid to the Company for providing equity and credit research. Revenue is recognized once an arrangement exists, access to research has been provided, the fee amount is fixed or determinable, and collection is reasonably assured. • Trade conversion revenue. Trade conversion revenue includes the fee earned from converting foreign securities into an American Depository Receipt (“ADR”) and the fee earned from converting an ADR into foreign securities on behalf of customers, and margins earned from facilitating customer foreign exchange transactions. Trade conversion revenue is recognized on a trade date basi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private fund and real estate businesses. These expenses relate to the administration of such subsidiaries and assets that the Company manages for its funds. In addition, pursuant to the funds' offering documents, the Company charges certain allowable expenses to the funds, including charges and personnel costs for legal, compliance, accounting, tax compliance, risk and technology expenses that directly relate to administering the assets of the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Aircraft lease revenue Aircraft lease revenue associated with the Company's aircraft leasing business is recorded on a straight-line basis over the term of the lease, net of deferred rent and/or prepaid initial direct cost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and are included in other expenses on the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on the consolidated statements of financial condition.</t>
  </si>
  <si>
    <t>Investment Transactions and Related Income / Expenses</t>
  </si>
  <si>
    <t>Investments transactions and related income/expenses Purchases and sales of securities, net of commissions, and derivative contracts, and the related revenues and expenses are recorded on a trade 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respectively, in the accompanying consolidated statements of operations.</t>
  </si>
  <si>
    <t>Share-based Compensation, Option and Incentive Plans Policy</t>
  </si>
  <si>
    <t>Share-based compensation The Company accounts for its share-based awards granted to individuals as payment for employee services in accordance with US GAAP and values such awards based on grant date fair value. Unearned compensation associated with share-based awards is amortized over the vesting period of the option or award. The Company estimates forfeiture for equity-based awards that are not expected to vest. See Note 19 for further information regarding the Company's share-based compensation plans.</t>
  </si>
  <si>
    <t>Lease, Policy</t>
  </si>
  <si>
    <t>Leases The Company leases certain facilities and equipment used in its operations. The Company evaluates and classifies its leases as operating or capital leases for financial reporting purposes. Assets held under capital leases are included in fixed assets. Operating lease expense is recorded on a straight-line basis over the lease term. Landlord incentives are recorded as deferred rent and amortized, as reductions to lease expense, on a straight-line basis over the life of the applicable lease.</t>
  </si>
  <si>
    <t>Income Tax, Policy</t>
  </si>
  <si>
    <t xml:space="preserve">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We evaluate our deferred tax assets for recoverability considering negative and positive evidence, including our historical financial performance, projections of future taxable income, future reversals of existing taxable temporary differences, and tax planning strategies. We record a valuation allowance against our deferred tax assets to bring them to a level that it is more likely than not to be utilized. In evaluating the need for a valuation allowance, we estimate future taxable income based on management approved business plans. This process involves significant management judgment about assumptions that are subject to change from period to period. Because the recognition of deferred tax assets requires management to make significant judgments about future earnings, the periods in which items will impact taxable income and the application of inherently complex tax laws, we have identified the assessment of deferred tax assets and the need for any related valuation allowance as a critical accounting estimate.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and Hong Kong. </t>
  </si>
  <si>
    <t>Foreign Currency Transactions and Translations Policy</t>
  </si>
  <si>
    <t>Foreign currency transactions 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 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Other income (loss) in the accompanying consolidated statements of operations.</t>
  </si>
  <si>
    <t>Recently issued accounting pronouncements</t>
  </si>
  <si>
    <t>Recently issued accounting pronouncements In May 2014, the FASB issued guidance which amends and supersedes the revenue recognition requirements and most industry-specific guidance related to revenue recognition and creates a single source of guidance. The new guidance outlines the principles an entity must apply to measure and recognize revenue and related cash flows. The guidance also provides a model for the measurement and recognition of gains and losses on the sale of certain non-financial assets. For public business entities, the guidance is effective for reporting periods beginning after December 15, 2017. The Company has identified its revenues and costs that are within the scope of the new guidance and concluded that the guidance is not applicable to financial instruments, lease and insurance contracts and therefore, will not impact investment income, lease or reinsurance revenue. The Company continues to implement and evaluate the potential impact of the guidance on the consolidated results of operations, related disclosures and internal controls over financial reporting. For its investment management businesses, the Company will recognize performance / incentive fees when such revenue is not subject to significant reversal in the future. For certain of the funds offered by the Company, primarily the closed ended funds, the Company will defer the recognition of performance fees until such fees are no longer subject to reversal or clawback, which will cause a delay in the recognition of these fees as revenue. Certain of the Company's funds qualify for the equity method of accounting treatment in line with the conclusions reached by AICPA’s Revenue Recognition Task Force. Therefore, the Company elected to account for the revenue as equity pick up under equity method of accounting. The placement fees paid to certain placement agents for its capital raising activities will qualify to be capitalized and amortized as part of contract acquisition costs. The Company does not currently anticipate that its current methods of recognizing investment banking revenues will be materially impacted by the new guidance. The current broker-dealer industry treatment of netting deal expenses with investment banking revenues will change under the new guidance. As a result of adopting of the new guidance, deal expenses will generally be presented on a gross basis in the consolidated statements of operations, resulting in higher revenues and higher non-compensation expenses with no impact on net income. The Company is closely monitoring the AICPA's industry task forces on broker-dealers and asset management, the AICPA’s Revenue Recognition Working Group and the AICPA’s Financial Reporting Executive Committee as they continue to issue interpretive guidance. The Company has adopted this guidance effective as of January 1, 2018 using the modified retrospective approach under which the cumulative effect of applying the standard would be recognized at the date of initial application. In May 2017, the FASB issued guidance to clarify the application of modification accounting for stock compensation. The guidance was issued to reduce the diversity in practice under the current guidance. The new guidance requires an entity to apply modification accounting when there is a change in the fair value of the modified award and the original award, vesting conditions and the classification of the original awards. The amendments in this guidance are effective prospectively for fiscal years beginning after December 15, 2017 and interim periods within those fiscal years. The Company will apply the new guidance for any modifications on or after the adoption date. In March 2017, the FASB issued guidance to amend the amortization period for certain purchased callable debt securities held at a premium. Under current guidance, entities generally amortize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e amendments in this guidance are effective for public business entities for fiscal years beginning after December 15, 2018 and interim periods within those fiscal years. The Company is currently evaluating the impact of this guidance on the Company’s consolidated financial statements and does not expect this guidance to have a material impact on its statement of financial condition or its statement of operations as the Company does not hold any material callable debt securities.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solidated financial statements. The Company expects this guidance to simplify its goodwill impairment analysis. In January 2017, the FASB issued guidance which clarifies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new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For public business entities, the guidance is effective prospectively for fiscal years beginning after December 15, 2017 and interim periods within those fiscal years. The Company will use the new definition of a business for its future business combination activities. In November 2016, the FASB issued guidance which reduces the diversity in practice as to how changes in restricted cash are presented and classified in the statement of cash flows.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does not provide a definition of restricted cash or restricted cash equivalents. For public business entities, the guidance is effective prospectively for fiscal years beginning after December 15, 2017 and interim periods within those fiscal years. The Company currently presents its restricted cash and changes in its restricted cash, separately on its consolidated statements of financial condition and consolidated statements of cash flows respectively. Since the guidance only affects the presentation of restricted cash on the statement of cash flows, the Company does not expect this guidance to have any impact on its consolidated financial statements and will present total cash and cash equivalents from the adoption date. In August 2016, the FASB issued guidance which reduces the diversity in practice as to how certain cash receipts and cash payments are presented and classified in the statement of cash flows. This guidance addresses eight specific cash flow issues with the objective of reducing the existing and potential future diversity in practice. The amendments in this guidance are effective for public business entities for fiscal years beginning after December 15, 2017 and interim periods within those fiscal years. The Company is currently evaluating the impact of this guidance on the Company’s cash flows presentation. Since the guidance only affects the presentation of statement of cash flows, the Company does not expect this guidance to have any impact on consolidated financial statements. The Company notes that its current presentation is already in line with most of the specific cash flow issues identified in the guidance. In February 2016, the FASB issued guidance which amends and supersedes its previous guidance regarding leases. The new guidance requires the lessee to recognize the right to use assets and lease liabilities that arise from leases and present them in its statement of financial condition. The recognition of these lease assets and lease liabilities represents a change from previous US GAAP, which did not require lease assets and lease liabilities to be recognized for most leases. The recognition, measurement, and presentation of expenses and cash flows arising from a lease by a lessee have not significantly changed from previous US GAAP. There continues to be a differentiation between finance leases and operating leases. However, the principal difference from previous guidance is that the lease assets and lease liabilities arising from operating leases should be recognized in the statement of financial condition. For public business entities the guidance is effective for reporting periods beginning after December 15, 2018. The Company is currently evaluating the impact of this guidance on the Company’s financial condition and its disclosures. The Company notes that a significant majority of the Company’s leases represent operating real estate leases for its respective offices and will require the gross up on its statement of financial condition.</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6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assumed proceeds from the assumed vesting, delivery and exercising were calculated as the amount of compensation cost attributed to future services and not yet recognized.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iv) the bargain purchase gain which resulted from the Convergex Group acquisition (v) certain costs associated with debt and (vi)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funds results includ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t>
  </si>
  <si>
    <t>Acquisition (Tables)</t>
  </si>
  <si>
    <t>Business Acquisition [Line Items]</t>
  </si>
  <si>
    <t>Schedule of Recognized Identified Assets Acquired and Liabilities Assumed [Table Text Block]</t>
  </si>
  <si>
    <t>The table below summarizes the preliminary purchase price allocation of net tangible and intangible assets acquired and liabilities assumed as of June 1, 2017 : (dollars in thousands) Cash and cash equivalents $ 30,562 Segregated cash 129,025 Securities owned, at fair value 3,417 Securities borrowed 258,321 Deposits from clearing organizations 52,596 Receivable from brokers 62,983 Receivable from customers 43,469 Fees receivable 36,232 Fixed assets, net 1,325 Intangible assets 10,270 Other assets 7,528 Securities sold, not yet purchased, at fair value (71 ) Securities loaned (286,359 ) Payable to brokers (74,284 ) Payable to customers (11,801 ) Commission management payable (82,718 ) Compensation payable (31,083 ) Notes payable and other debt (857 ) Fees payable (5,414 ) Accounts payable, accrued expenses and other liabilities (33,570 ) Total identifiable net assets acquired and liabilities assumed 109,571 Goodwill/(Bargain purchase gain) (11,609 ) Total estimated purchase price $ 97,962</t>
  </si>
  <si>
    <t>Finite-Lived and Indefinite-Lived Intangible Assets Acquired as Part of Business Combination [Table Text Block]</t>
  </si>
  <si>
    <t xml:space="preserve">As of the acquisition date, the estimated fair value of the Company's intangible assets, as acquired through the acquisition, was $ 10.3 million . The allocation of the intangible assets is shown within the following table. Estimated intangible assets acquired Estimated average remaining useful lives (dollars in thousands) (in years) Intangible asset class Trade name $ 760 0.6 - 2.6 Intellectual property 1,790 5 Customer relationships 7,720 9 Total intangible assets $ 10,270 </t>
  </si>
  <si>
    <t>Finite-lived Intangible Assets Amortization Expense [Table Text Block]</t>
  </si>
  <si>
    <t>The estimated amortization expense related to these intangible assets in future periods is as follows: (dollars in thousands) 2018 $ 1,258 2019 1,239 2020 1,216 2021 1,216 2022 1,007 Thereafter 2,931 $ 8,867</t>
  </si>
  <si>
    <t>Business Acquisition, Pro Forma Information</t>
  </si>
  <si>
    <t xml:space="preserve"> Year Ended December 31, 2017 2016 (dollars in thousands, except per share data) (unaudited) Revenues $ 733,744 $ 681,655 Net income (loss) attributable to Cowen Inc. stockholders (84,671 ) (50,516 ) Net income (loss) per common share: Basic (a) $ (2.75 ) $ (1.68 ) Diluted (a) (2.75 ) (1.68 ) (a) Share and per share amounts have been retroactively updated to reflect the one-for-four reverse stock split effective as of December 5, 2016.</t>
  </si>
  <si>
    <t>Significant Accounting Policies (Tables)</t>
  </si>
  <si>
    <t>Property, Plant and Equipment Useful Life</t>
  </si>
  <si>
    <t>Asset Depreciable Lives Depreciation and/or Amortization Method Telephone and computer equipment 3-5 years Straight-line Computer software 3-8 years Straight-line Furniture and fixtures 5 years Straight-line Leasehold improvements 2-15 years Straight-line Capitalized lease asset 5 years Straight-line Aircraft and related equipment 10-20 years Straight-line Modifications to aircraft 4-10 years Straight-line</t>
  </si>
  <si>
    <t>Investments of Operating Entities and Consolidated Funds -  (Tables)</t>
  </si>
  <si>
    <t>Investment Holdings [Line Items]</t>
  </si>
  <si>
    <t>Marketable Securities</t>
  </si>
  <si>
    <t xml:space="preserve">As of December 31, 2017 and 2016 , securities owned, at fair value consisted of the following: As of December 31, 2017 2016 (dollars in thousands) Common stocks (b) $ 640,065 $ 669,655 Preferred stock (b) 9,604 15,811 Warrants and rights (b) 9,604 8,335 U.S. Government securities (a) 2,807 3,780 Corporate bonds (d) 4,909 2,477 Convertible bonds (c) 282 250 Trade claims 5,950 562 Mutual funds (b) — 6 $ 673,221 $ 700,876 (a) As of December 31, 2017 , maturities ranged from February 2018 to June 2018 with an interest rate of 0% . As of December 31, 2016 , maturities ranged from February 2017 to December 2017 with an interest rate of 0% . (b) The Company has elected the fair value option for investments in securities of preferred and common stocks with a fair value of $6.0 million and $5.2 million , respectively, at December 31, 2017 and $7.0 million and $5.2 million , respectively, at December 31, 2016 . At December 31, 2017 , the Company elected the fair value option for investments in warrants and rights with a fair value of $2.4 million . At December 31, 2016 the Company elected the fair value option for investments in mutual funds with a fair value of $0.1 million . (c) As of December 31, 2017 , maturities ranged from February 2018 to March 2018 and interest rates ranged from 5% to 12% . As of December 31, 2016 , the maturity was March 2018 with an interest rate of 8% . (d) As of December 31, 2017 , maturities ranged from October 2018 to May 2040 and interest rates ranged from 0.00% to 10.75% . As of December 31, 2016 , maturities ranged from January 2017 to January 2036 and interest rates ranged from 6.25% to 13.00% . </t>
  </si>
  <si>
    <t>Schedule of Derivative Instruments</t>
  </si>
  <si>
    <t>The Company's long and short exposure to derivatives is as follows: Receivable on derivative contracts As of December 31, 2017 2016 Number of contracts / Notional Value Fair value Number of contracts / Notional Value Fair value (dollars in thousands) Futures $ 3,819 $ 58 $ 12,421 $ 104 Currency forwards $ 233 5 $ 80,608 592 Swaps $ 164,664 10,942 $ 46,462 468 Options other (a) 283,112 58,172 256,097 21,539 Foreign currency options $ — — $ 57,051 198 $ 69,177 $ 22,901 (a) Includes index, equity, commodity future and cash conversion options. Payable for derivative contracts As of December 31, 2017 2016 Number of contracts / Notional Value Fair value Number of contracts / Notional Value Fair value (dollars in thousands) Futures $ 16,796 $ 242 $ 38,345 $ 642 Currency forwards $ 62,439 874 $ — — Swaps $ 11,595 71 $ 9,533 181 Options other (a) 57,043 41,563 23,726 19,939 $ 42,750 $ 20,762 (a) Includes index, equity, commodity future and cash conversion options. The following tables present the gross and net derivative positions and the related offsetting amount, as of December 31, 2017 and 2016 . This table does not include the impact of over collateralization. Gross amounts not offset in the Consolidated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7 Receivable on derivative contracts, at fair value $ 69,177 $ — $ 69,177 $ — $ 10,948 $ 58,229 Payable for derivative contracts, at fair value 42,750 — 42,750 — 1,031 41,719 As of December 31, 2016 Receivable on derivative contracts, at fair value 22,901 — 22,901 — 1,382 21,519 Payable for derivative contracts, at fair value 20,762 — 20,762 — 181 20,581 (a) Includes financial instruments subject to enforceable master netting provisions that are permitted to be offset to the extent an event of default has occurred. (b) Includes the amount of collateral held or posted.</t>
  </si>
  <si>
    <t>Schedule Equity Method Investments</t>
  </si>
  <si>
    <t>The following table summarizes equity method investments held by the Company: As of December 31, 2017 2016 (dollars in thousands) Surf House Ocean Views Holdings, LLC $ 14,179 $ 13,522 Starboard Value LP 13,202 12,501 RCG Longview Debt Fund V Partners, LLC 9,284 7,256 RCG Longview Management, LLC 1,149 656 HealthCare Royalty GP, LLC 281 583 HealthCare Royalty GP II, LLC 148 354 RCG Longview Debt Fund IV Management, LLC 331 331 HealthCare Royalty GP III, LLC 764 208 RCG Kennedy House, LLC 154 183 RCG Longview Equity Management, LLC 114 114 RCG LPP II GP, LLC 487 — RCG Park Liberty GP Member Manager, LLC 428 141 Other 578 1,142 $ 41,099 $ 36,991 For the period ended December 31, 2017 , three equity method investments have met the significance criteria as defined under Regulation S-X Rule 4-08(g) of the SEC guidance. As such, the Company is presenting the following summarized financial information for the significant investees for the years ended December 31, 2017 , 2016, and 2015, and such information is as follows: As of December 31, 2017 2016 (dollars in thousands) Assets Cash $ 6,046 $ 5,766 Performance &amp; management fee receivable 110,064 48,145 Investments in Portfolio Funds, at fair value 11,251 7,493 Other assets 1,060 1,122 Liabilities 74,256 21,250 Equity $ 54,165 $ 41,276 Year Ended December 31, 2017 2016 2015 (dollars in thousands) Revenues $ 132,862 $ 87,371 $ 35,268 Expenses (32,354 ) (34,490 ) (20,658 ) Net realized and unrealized gains (losses) 9,264 9,383 4,259 Net Income $ 109,772 $ 62,264 $ 18,869 For the period ended December 31, 2017 , equity method investments held by the Company in aggregate have met the significance criteria as defined under SEC guidance. As such, the Company is required to present summarized financial information for these significant investees for the years ended December 31, 2017 , 2016 and 2015, and such information is as follows: As of December 31, 2017 2016 (dollars in thousands) Assets $ 155,936 $ 88,965 Liabilities 74,316 22,504 Equity $ 81,620 $ 66,461 Year Ended December 31, 2017 2016 2015 (dollars in thousands) Revenues $ 137,052 $ 90,337 $ 38,571 Expenses (32,354 ) (34,490 ) (20,658 ) Net realized and unrealized gains (losses) 10,149 (6,305 ) 9,715 Net Income $ 114,847 $ 49,542 $ 27,628</t>
  </si>
  <si>
    <t>Schedule of Securities Sold, Not yet Purchased</t>
  </si>
  <si>
    <t>As of December 31, 2017 and 2016 , securities sold, not yet purchased, at fair value consisted of the following: As of December 31, 2017 2016 (dollars in thousands) Common stocks $ 342,328 $ 263,460 Corporate bonds (a) 122 2,591 Preferred stock 77 — Warrants and rights — 39 $ 342,527 $ 266,090 (a) As of December 31, 2017 , the maturities ranged from July 2025 to January 2036 with interest rates ranged from 3.78% to 5.55% . As of December 31, 2016 , the maturities ranged from April 2021 to January 2036 with interest rates ranged from 5.50% to 6.25% .</t>
  </si>
  <si>
    <t>Schedule of Assets and Associated Liabilities Accounted for as Secured Borrowings</t>
  </si>
  <si>
    <t>The following tables present the contractual gross and net securities borrowing and lending agreements and the related offsetting amount, as of December 31, 2017 . Gross amounts not offset on the Consolidated Statements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7 Securities borrowed $ 443,148 $ — $ 443,148 $ — $ 414,778 $ — $ 28,370 Securities loaned 456,831 — 456,831 — 439,228 — 17,603 (a) Includes financial instruments subject to enforceable master netting provisions that are permitted to be offset to the extent an event of default has occurred. (b) Includes the amount of cash collateral held/posted.</t>
  </si>
  <si>
    <t>Investments Classified by Contractual Maturity Date</t>
  </si>
  <si>
    <t>The following tables present gross obligations for securities loaned transactions by remaining contractual maturity and class of collateral pledged as of December 31, 2017 : Open and Overnight Up to 30 days 31 - 90 days Greater than 90 days Total (dollars in thousands) As of December 31, 2017 Equities $ 456,831 $ — $ — $ — $ 456,831</t>
  </si>
  <si>
    <t>Fair Value, Concentration of Risk</t>
  </si>
  <si>
    <t>Investment's percentage of the Company's equity at December 31, 2017 Issuer Security Type Country Industry Percentage of Equity Market Value (dollars in thousands) Linkem Equity Italy Wireless Broadband 7.52 % $ 56,271</t>
  </si>
  <si>
    <t>Schedule of Other Investments</t>
  </si>
  <si>
    <t>As of December 31, 2017 and 2016 , other investments included the following: As of December 31, 2017 2016 (dollars in thousands) Portfolio Funds, at fair value (1) $ 100,148 $ 120,023 Equity method investments (2) 41,099 36,991 Lehman claims, at fair value 301 265 $ 141,548 $ 157,279</t>
  </si>
  <si>
    <t>Schedule of Other Investments, Portfolio Funds</t>
  </si>
  <si>
    <t>The Portfolio Funds, at fair value as of December 31, 2017 and 2016 , included the following: As of December 31, 2017 2016 (dollars in thousands) Starboard Value and Opportunity Fund LP (c)(*) $ 32,079 $ 27,424 Formation8 Partners Fund I, L.P. (f) 28,243 22,234 RCG Longview Debt Fund V, L.P. (i)(*) 8,892 16,187 HealthCare Royalty Partners LP (a)(*) 3,452 7,147 Eclipse Ventures Fund I, L.P. (g) 3,428 1,790 Lagunita Biosciences, LLC (n) 2,400 1,698 RCG LPP2 PNW5 Co-Invest, L.P. (j)(*) 3,493 3,152 Starboard Leaders Fund LP (e)(*) 1,276 1,231 HealthCare Royalty Partners II LP (a)(*) 873 2,091 Quadratic Fund LLC (k) (*) 906 6,729 RCGL 12E13th LLC (i)(*) 237 348 RCG Park Liberty GP Member LLC (i) (*) 750 598 RCG Longview Debt Fund VI, LP (i) (*) 1,022 — Green Energy Metals Fund, LP (h) — 6,241 Starboard Partners Fund LP (d)(*) — 5,067 Orchard Square Partners Credit Fund LP (b) — 4,327 Other private investment (l)(*) 10,133 8,548 Other affiliated funds (m)(*) 2,964 5,211 $ 100,148 $ 120,023 * These portfolio funds are affiliates of the Company. The Company has no unfunded commitments regarding the portfolio funds held by the Company except as noted in Note 22 . (a) HealthCare Royalty Partners, L.P. and HealthCare Royalty Partners II, L.P. are private equity funds and therefore distributions will be made when cash flows are received from the underlying investments, typically on a quarterly basis. (b) Orchard Square Partners Credit Fund LP had a quarterly redemption policy with a 60 day notice period and a 4% penalty on redemptions of investments of less than a year in duration. (c) Starboard Value and Opportunity Fund LP permits quarterly withdrawals upon 90 days' notice. (d) Starboard Partners Fund LP permitted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is a private equity fund which invests in early stage and growth hardware companies. Distributions will be made when the underlying investments are liquidated. (h) The Green Energy Metals Fund, LP invested the vast majority of its capital in physical off-exchange traded minor metals that are crucial to the production and sustainability of clean energy, emerging technology and energy efficiency. The Company was invested in a managed account specifically targeting cobalt. The Green Energy Metals Fund, LP is a private equity structure and therefore distributions were made when the underlying investments were liquidated. (i) RCGL 12E13th LLC, RCG Longview Debt Fund V, L.P., RCG Park Liberty GP Member LLC, and RCG Longview Debt Fund VI, LP are real estate private equity structures and therefore distributions will be made when the underlying investments are liquidated. (j)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k) Quadratic Fund LLC permits redemptions 30 days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n) 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As of December 31, 2017 and 2016 , securities owned, at fair value, held by the Consolidated Funds consisted of the following: As of December 31, 2017 2016 (dollars in thousands) Preferred stock $ 50,445 $ 37,343 Common stocks 77,702 28,474 U.S. Government securities (a) 34,201 6,994 Corporate bonds (b) — 4,214 Term Loan — 2,209 Warrants and rights 3,568 3 $ 165,916 $ 79,237 (a) As of December 31, 2017 , maturities ranged from January 2018 2017 to April 2022 and interest rates ranged from 0% to 5.75% . As of December 31, 2016 , the maturity was March 2017 with an interest rate of 0% . (b) As of December 31, 2016 , maturities ranged from October 2017 to June 2038 and interest rates ranged from 0% and 14.37% .</t>
  </si>
  <si>
    <t>Receivable on derivative contracts As of December 31, 2017 and 2016 , receivable on derivative contracts, at fair value, held by the Consolidated Funds are comprised of: As of December 31, 2017 2016 (dollars in thousands) Currency forwards $ 524 $ 18 Equity swaps 1,754 731 Options 242 144 $ 2,520 $ 893 Payable for derivative contracts As of December 31, 2017 and 2016 , payable for derivative contracts, at fair value, held by the Consolidated Funds are comprised of: As of December 31, 2017 2016 (dollars in thousands) Currency forwards $ 11 $ 10 Equity swaps 7,042 495 Options 77 67 $ 7,130 $ 572</t>
  </si>
  <si>
    <t>As of December 31, 2017 , there were no securities sold, not yet purchased, at fair value. As of December 31, 2016 , securities sold, not yet purchased, at fair value, held by the Consolidated Funds consisted of the following: As of December 31, 2016 (dollars in thousands) Corporate bonds (a) $ 672 Common stocks 211 $ 883 (a) As of December 31, 2016 , maturities ranged from September 2019 to September 2023 and interest rates ranged from 4.38% to 9.25% .</t>
  </si>
  <si>
    <t>Investments in Portfolio Funds, at fair value As of December 31, 2017 and 2016 , investments in Portfolio Funds, at fair value, included the following: As of December 31, 2017 2016 (dollars in thousands) Investments of Enterprise LP $ 87,221 $ 114,159 Investments of Merger Fund 286,890 281,572 Investments of Caerus LP — 5,734 $ 374,111 $ 401,465</t>
  </si>
  <si>
    <t>Enterprise Master</t>
  </si>
  <si>
    <t>Securities owned by Enterprise Master, at fair value As of December 31, 2017 2016 (dollars in thousands) Preferred stock $ — $ 1,581 Common stock 608 835 $ 608 $ 2,416</t>
  </si>
  <si>
    <t>Portfolio Funds, owned by Enterprise Master, at fair value As of December 31, 2017 2016 Strategy (dollars in thousands) RCG Special Opportunities Fund, Ltd* Multi-Strategy $ 97,345 $ 101,832 RCG Longview Equity Fund, LP* Real Estate 1,266 4,744 RCG Longview Debt Fund IV, LP* Real Estate 99 1,637 RCG Longview II, LP* Real Estate 229 836 RCG Renergys, LLC* Energy — 1 Other Private Investments Various 937 8,682 Other Real Estate Investments * Real Estate — 295 $ 99,876 $ 118,027 * Affiliates of the Company.</t>
  </si>
  <si>
    <t>Merger Master</t>
  </si>
  <si>
    <t>Receivable on derivative contracts, at fair value, owned by Merger Master As of December 31, 2017 2016 Description (dollars in thousands) Options $ 108,063 $ 4,264 Equity swaps 14,488 255 $ 122,551 $ 4,519 Payable for derivative contracts, at fair value, owned by Merger Master As of December 31, 2017 2016 Description (dollars in thousands) Options $ 1,256 $ 2,285 Currency forwards 213 — Equity swaps 1,249 123 $ 2,718 $ 2,408</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December 31, 2017 and 2016 : Assets at Fair Value as of December 31, 2017 Level 1 Level 2 Level 3 Total (dollars in thousands) Operating Entities Securities owned US Government securities $ 2,807 $ — $ — $ 2,807 Preferred stock 571 918 8,115 9,604 Common stocks 627,011 5,484 7,570 640,065 Convertible bonds — — 282 282 Corporate bonds — 4,909 — 4,909 Trade claims — — 5,950 5,950 Warrants and rights 7,087 — 2,517 9,604 Receivable on derivative contracts, at fair value Futures 58 — — 58 Currency forwards — 5 — 5 Swaps — 10,942 — 10,942 Options 56,717 — 1,455 58,172 Other investments Lehman claim — — 301 301 Consolidated Funds Securities owned US Government securities 30,552 3,649 — 34,201 Preferred stock — — 50,445 50,445 Common stocks 77,652 — 50 77,702 Warrants and rights — — 3,568 3,568 Receivable on derivative contracts, at fair value Currency forwards — 524 — 524 Equity swaps — 1,754 — 1,754 Options 242 — — 242 $ 802,697 $ 28,185 $ 80,253 $ 911,135 Percentage of total assets measured at fair value on a recurring basis 88.1 % 3.1 % 8.8 % Portfolio funds measured at net asset value (a) 100,148 Consolidated funds' portfolio funds measured at net asset value (a) 374,111 Equity method investments 41,099 Total investments $ 1,426,493 Liabilities at Fair Value as of December 31, 2017 Level 1 Level 2 Level 3 Total (dollars in thousands) Operating Entities Securities sold, not yet purchased Common stocks $ 342,328 $ — $ — $ 342,328 Corporate bonds — 122 — 122 Preferred stock 77 — — 77 Warrants and rights — — — — Payable for derivative contracts, at fair value Futures 242 — — 242 Currency forwards — 874 — 874 Swaps — 71 — 71 Options 19,162 — 22,401 41,563 Accounts payable, accrued expenses and other liabilities Contingent consideration liability (b) — — 3,440 3,440 Consolidated Funds Payable for derivative contracts, at fair value Currency forwards — 11 — 11 Options 77 — — 77 Equity swaps — 7,042 — 7,042 $ 361,886 $ 8,120 $ 25,841 $ 395,847 Percentage of total liabilities measured at fair value 91.4 % 2.1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 . Assets at Fair Value as of December 31, 2016 Level 1 Level 2 Level 3 Total (dollars in thousands) Operating Entities Securities owned US Government securities $ 3,780 $ — $ — $ 3,780 Preferred stock — — 15,811 15,811 Common stocks 658,179 1,355 10,121 669,655 Convertible bonds — — 250 250 Corporate bonds — 2,477 — 2,477 Trade claims — — 562 562 Warrants and rights 4,616 — 3,719 8,335 Mutual funds 6 — — 6 Receivable on derivative contracts, at fair value Futures 104 — — 104 Currency forwards — 592 — 592 Swaps — 468 — 468 Options 6,662 322 14,753 21,737 Other investments Lehman claim — — 265 265 Consolidated Funds Securities owned US Government securities 6,994 — — 6,994 Preferred stock — 415 36,928 37,343 Common stocks 19,467 8,712 295 28,474 Corporate bonds — 4,214 — 4,214 Warrants and rights — — 3 3 Term loan — 1,552 657 2,209 Receivable on derivative contracts, at fair value Currency forwards — 18 — 18 Equity swaps — 731 — 731 Options 132 12 — 144 $ 699,940 $ 20,868 $ 83,364 $ 804,172 Percentage of total assets measured at fair value on a recurring basis 87.0 % 2.6 % 10.4 % Portfolio funds measured at net asset value (a) 120,023 Consolidated funds' portfolio funds measured at net asset value (a) 401,465 Equity method investments 36,991 Total investments $ 1,362,651 Liabilities at Fair Value as of December 31, 2016 Level 1 Level 2 Level 3 Total (dollars in thousands) Operating Entities Securities sold, not yet purchased Common stocks $ 263,460 $ — $ — $ 263,460 Corporate bonds — 2,591 — 2,591 Warrants and rights 39 — — 39 Payable for derivative contracts, at fair value Futures 642 — — 642 Swaps — 181 — 181 Options 5,186 — 14,753 19,939 Accounts payable, accrued expenses and other liabilities Contingent consideration liability (b) — — 5,997 5,997 Consolidated Funds Securities sold, not yet purchased Common stocks 211 — — 211 Corporate bonds — 672 — 672 Payable for derivative contracts, at fair value Currency forwards — 10 — 10 Options 67 — — 67 Equity swaps — 495 — 495 $ 269,605 $ 3,949 $ 20,750 $ 294,304 Percentage of total liabilities measured at fair value 91.6 % 1.3 % 7.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2012 and the third and fourth quarter of 2015,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 . </t>
  </si>
  <si>
    <t>Fair Value, Assets Measured on Recurring Basis, Unobservable Input Reconciliation</t>
  </si>
  <si>
    <t xml:space="preserve">The following table includes a roll forward of the amounts for the year ended December 31, 2017 and 2016 for financial instruments classified within level 3. The classification of a financial instrument within level 3 is based upon the significance of the unobservable inputs to the overall fair value measurement. Year Ended December 31, 2017 Balance at December 31, 2016 Transfers in Transfers out Purchases/(covers) (Sales)/shorts Realized and Unrealized gains/losses Balance at December 31, 2017 Change in unrealized gains/losses relating to instruments still held (1) (dollars in thousands) Operating Entities Preferred stock $ 15,811 $ — $ (25,098 ) (a) (f) $ 25,785 $ (2,956 ) $ (5,427 ) $ 8,115 $ 486 Common stocks 10,121 — — 2,670 (2,688 ) (2,533 ) 7,570 (412 ) Convertible bonds 250 — — 282 — (250 ) 282 — Options, asset 14,753 — — — — (13,298 ) 1,455 (13,298 ) Options, liability 14,753 — — — — 7,648 22,401 7,648 Warrants and rights 3,719 2,173 (b) (d) — — (4,118 ) 743 2,517 510 Trade claims 562 — — 5,865 (611 ) 134 5,950 202 Lehman claim 265 — — — — 36 301 36 Contingent consideration liability 5,997 — — — (392 ) (2,165 ) 3,440 (2,165 ) Consolidated Funds Preferred stock 36,928 22,644 (f) (13,668 ) (a) 8,437 (11,903 ) 8,007 50,445 3,896 Common stocks 295 — — 526 (848 ) 77 50 — Warrants and rights 3 — — — — 3,565 3,568 3,565 Term Loan 657 — — 202 (1,021 ) 162 — — Year Ended December 31, 2016 Balance at December 31, 2015 Transfers in Transfers out Purchases/(covers) (Sales)/shorts Realized and Unrealized gains/losses Balance at December 31, 2016 Change in unrealized gains/losses relating to instruments still held (1) (dollars in thousands) Operating Entities Preferred stock $ 12,872 $ — $ (1,000 ) (a) $ 3,717 $ (218 ) $ 440 $ 15,811 $ 34 Common stocks 2,278 — — 7,099 (3,222 ) 3,966 10,121 3,972 Convertible bonds 819 — — — (569 ) — 250 — Options, asset 18,194 — — — — (3,441 ) 14,753 (3,441 ) Options, liability 18,194 — — — — (3,441 ) 14,753 (3,441 ) Warrants and rights 2,572 — — 1,914 (817 ) 50 3,719 79 Trade Claims — 675 (e) — 289 (325 ) (77 ) 562 (111 ) Lehman claim 299 — — — — (34 ) 265 (35 ) Contingent consideration liability 6,158 — — 2,397 (4,697 ) 2,139 5,997 — Consolidated Funds Preferred stock 32,000 — (11,000 ) (a) 13,483 — 2,445 36,928 2,445 Common Stock — — — 314 — (19 ) 295 (19 ) Warrants and rights — — — — — 3 3 3 Term Loan — — — 590 — 67 657 67 (1) Unrealized gains/losses are reported in other income (loss) in the accompanying consolidated statements of operations. (a) The investments were converted to common stock. (b) The Company received warrants as part of a transaction. (c) The entity in which the Company is invested completed an initial public offering. (d) As part of the preferred stock sale, the sellers received contingent value rights to be paid in the event certain milestones are reached. (e) The investment undertook a reorganization and subsequently is not traded in an active market. (f) The Company transferred investments to a consolidated fund. </t>
  </si>
  <si>
    <t>Fair Value Inputs, Assets, Quantitative Information</t>
  </si>
  <si>
    <t xml:space="preserve">The following table includes quantitative information as of December 31, 2017 and 2016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7 Valuation techniques Unobservable Inputs Range Level 3 Assets (dollars in thousands) Common and preferred stocks $ 5,642 Guideline companies/transaction price Market multiples 4.8x to 8.5x Trade claims 70 Discounted cash flows Discount rate 20% Warrants and rights 2,516 Model based Discounted cash flows Volatility Discount rate 61% 22% Options 1,455 Option pricing models Volatility 28% Other level 3 assets (a) 70,570 Total level 3 assets 80,253 Level 3 Liabilities Options 22,401 Option pricing models Volatility 28% Contingent consideration liability 3,440 Discounted cash flows Projected cash flow and discount rate 8% - 23% (weighted average 22%) Total level 3 liabilities $ 25,841 Quantitative Information about Level 3 Fair Value Measurements Fair Value at December 31, 2016 Valuation techniques Unobservable Inputs Range Level 3 Assets (dollars in thousands) Common and preferred stocks $ 10,917 Guideline companies/transaction price Option pricing method, discounted cash flow Volatility Market multiples Discount rate 37% 0.8x to 9.3x 9.5% to 10% Trade claims 520 Discounted cash flows Market multiples Discount rate 6x 20% Warrants and rights 3,719 Model based Volatility 30% to 85% (weighted average 73%) Options 14,753 Option pricing models Volatility 40% Other level 3 assets (a) 53,455 Total level 3 assets 83,364 Level 3 Liabilities Options 14,753 Option pricing models Volatility 40% Contingent consideration liability 5,997 Discounted cash flows Projected cash flow and discount rate 8% - 25% Total level 3 liabilities $ 20,750 (a) The quantitative disclosures exclude financial instruments for which the determination of fair value is based on prices from recent transactions. </t>
  </si>
  <si>
    <t>Fair Value Measurements, Nonrecurring</t>
  </si>
  <si>
    <t>The following table presents the carrying values and fair values, at December 31, 2017 and 2016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7 December 31, 2016 Fair Value Hierarchy Carrying Amount Fair Value Carrying Amount Fair Value (dollars in thousands) Financial Assets Operating companies Cash and cash equivalents $ 130,052 $ 130,052 $ 110,990 $ 110,990 Level 1 Cash collateral pledged 17,888 17,888 13,342 13,342 Level 2 Segregated cash 116,268 116,268 1,024 1,024 Level 1 Securities borrowed 443,148 414,763 — — Level 2 Loans receivable 37,993 37,993 (d) 31,088 31,088 (d) Level 3 Consolidated funds Cash and cash equivalents 21,988 21,988 17,761 17,761 Level 1 Financial Liabilities Securities loaned 456,831 440,162 — — Level 2 Convertible debt 141,502 (a) 172,709 (b) 130,029 (a) 149,545 (b) Level 2 Notes payable and other debt 173,458 182,352 (c) 77,030 80,817 (c) Level 2 (a) The carrying amount of the convertible debt includes an unamortized discount of $25.6 million and $17.8 million as of December 31, 2017 and 2016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Receivables from and payables to brokers, dealers and clearing organizations receivables from brokers, dealers, and clearing organization (Tables)</t>
  </si>
  <si>
    <t>Receivables from Brokers-Dealers and Clearing Organizations [Abstract]</t>
  </si>
  <si>
    <t>Schedule of Due to (from) Broker-Dealers and Clearing Organizations [Table Text Block]</t>
  </si>
  <si>
    <t>As of December 31, 2017 and 2016 , amounts receivable from brokers, dealers and clearing organizations include: As of December 31, 2017 2016 (dollars in thousands) Broker-dealers $ 409,499 $ 78,898 Securities failed to deliver 87,820 — Clearing organizations 6,126 — Stock borrow interest receivable 4,733 — $ 508,178 $ 78,898 As of December 31, 2017 and 2016 , amounts payable to brokers, dealers and clearing organizations include: As of December 31, 2017 2016 (dollars in thousands) Broker-dealers $ 145,860 $ 210,309 Securities failed to receive 53,540 — Clearing organizations 48,257 — Stock loan interest payable 4,496 — $ 252,153 $ 210,309</t>
  </si>
  <si>
    <t>Fixed Assets (Tables)</t>
  </si>
  <si>
    <t>As of December 31, 2017 and 2016 , fixed assets consisted of the following: As of December 31, 2017 2016 (dollars in thousands) Telephone and computer equipment $ 3,465 $ 2,787 Computer software 2,914 2,167 Furniture and fixtures 1,423 1,204 Leasehold improvements 36,702 35,092 Assets acquired under capital leases—equipment 6,920 4,075 Aircraft and related equipment 17,369 20,893 Other 58 57 68,851 66,275 Less: Accumulated depreciation and amortization (28,355 ) (23,867 ) $ 40,496 $ 42,408</t>
  </si>
  <si>
    <t>Goodwill and Intangibles (Tables)</t>
  </si>
  <si>
    <t>Goodwill Disclosure</t>
  </si>
  <si>
    <t>The following table presents the changes in the Company's goodwill balance, by reporting unit for the years ended December 31, 2017 , 2016 , and 2015 : Investment Management Broker- Total (dollars in thousands) Beginning balance - December 31, 2015 Goodwill $ 30,228 $ 47,818 $ 78,046 Accumulated impairment charges (10,200 ) (9,485 ) (19,685 ) Net 20,028 38,333 58,361 Activity: 2016 Recognized goodwill — 3,519 3,519 Goodwill allocated to disposal group (1,202 ) — (1,202 ) Goodwill impairment charges — — — Ending balance: December 31, 2016 Goodwill 29,026 51,337 80,363 Accumulated impairment charges (10,200 ) (9,485 ) (19,685 ) Net 18,826 41,852 60,678 Activity: 2017 Recognized goodwill — — — Goodwill allocated to disposal group — — — Goodwill impairment charges — — — Ending balance: December 31, 2017 Goodwill 29,026 51,337 80,363 Accumulated impairment charges (10,200 ) (9,485 ) (19,685 ) Net $ 18,826 $ 41,852 $ 60,678</t>
  </si>
  <si>
    <t>Intangible Assets Disclosure</t>
  </si>
  <si>
    <t>Information for the Company's intangible assets that are subject to amortization is presented below as of December 31, 2017 and 2016 . December 31, 2017 December 31, 2016 Amortization Period Gross Carrying Amount Accumulated Amortization Net Carrying Amount Gross Carrying Amount Accumulated Amortization Net Carrying Amount (in years) (in thousands) (in thousands) Trade names 0.6 - 7.5 $ 10,622 $ (10,555 ) $ 67 $ 9,962 $ (9,689 ) $ 273 Customer relationships 3 - 14 41,134 (15,733 ) 25,401 33,874 (12,948 ) 20,926 Customer contracts 1.2 800 (800 ) — 800 (800 ) — Non compete agreements and covenants with limiting conditions acquired 3 - 5 2,237 (1,479 ) 758 2,268 (818 ) 1,450 Intellectual property 3 - 10 8,243 (4,514 ) 3,729 8,283 (5,163 ) 3,120 $ 63,036 $ (33,081 ) $ 29,955 $ 55,187 $ (29,418 ) $ 25,769</t>
  </si>
  <si>
    <t>Schedule of Finite-Lived Intangible Assets, Future Amortization Expense</t>
  </si>
  <si>
    <t>The estimated future amortization expense for the Company's intangible assets as of December 31, 2017 is as follows: (dollars in thousands) 2018 $ 4,946 2019 4,168 2020 3,950 2021 3,890 2022 3,108 Thereafter 9,893 $ 29,955</t>
  </si>
  <si>
    <t>Other Assets (Tables)</t>
  </si>
  <si>
    <t>Schedule of Other Assets</t>
  </si>
  <si>
    <t>Other assets in Operating Entities are as follows: As of December 31, 2017 2016 (dollars in thousands) Prepaid expenses $ 13,267 $ 10,669 Deposits 877 5,322 Reinsurance receivables, net (d) 14,014 5,187 Loan receivable (a) — 3,700 Tax receivables 1,457 3,267 Redemption Receivable 19,565 — Interest and dividends receivable 1,021 718 Deferred acquisition costs (c) 1,978 677 Deferred rent asset — 52 Military loan (b) 19,851 4,476 Other 16,238 4,338 $ 88,268 $ 38,406 (a) As of December 31, 2016, the maturity was August 2017 with interest rate of 12% . (b) As of December 31, 2017, the maturity is January 2024, with interest rate of 8% for the first five years and 8.5% for the remainder of the term, related to the Company's commercial reinsurance activities. As of December 31, 2016, the maturity is January 2024, with interest rate of 8% for the first five years and 8.5% for the remainder of the term, related to the Company's commercial reinsurance activities. (c) Balances relate to the Company's reinsurance business entered into during 2016 (See Note 17 ).</t>
  </si>
  <si>
    <t>Accounts Payable Accrued Expenses and Other Liabilities (Tables)</t>
  </si>
  <si>
    <t>Schedule of Accounts Payable and Accrued Liabilities</t>
  </si>
  <si>
    <t>Accounts payable, accrued expenses and other liabilities in Operating Entities are as follows: As of December 31, 2017 2016 (dollars in thousands) Deferred rent obligations (see Note 3(k)) $ 12,822 $ 10,335 Contingent consideration payable (see Note 2) 3,440 5,997 Equity in RCG Longview Partners II, LLC (see Note 5a(3)) 6,022 5,948 Interest and dividends payable 2,891 3,541 Loss reserves and claims incurred but not reported (a) 9,464 3,455 Professional fees payable 5,008 3,143 Unearned premiums (a) 6,116 2,375 Fees payable 798 1,093 Accrued tax liabilities 7,482 456 Litigation reserve 3,000 — Accrued expenses and accounts payable (b) 39,490 11,182 $ 96,533 $ 47,525 (a) Balances relate to the Company's reinsurance business entered into during 2016 (See Note 17 ). (b) As of December 31, 2017, the balance includes premiums accrued but not yet paid of $18.0 million related to the Company’s reinsurance business.</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December 31, 2017 As of December 31, 2016 (dollars in thousands) Redeemable non-controlling interests in consolidated subsidiaries and funds Operating companies $ 6,113 $ 7,638 Consolidated Funds 434,491 371,567 $ 440,604 $ 379,205</t>
  </si>
  <si>
    <t xml:space="preserve"> Year Ended December 31, 2017 2016 2015 (dollars in thousands) Income (loss) attributable to redeemable non-controlling interests in consolidated subsidiaries and funds Operating companies $ 2,353 $ 3,717 $ 9,503 Consolidated Funds 21,438 3,165 5,743 $ 23,791 $ 6,882 $ 15,246</t>
  </si>
  <si>
    <t>Share-Based Compensation and Employee Ownership Plans (Tables)</t>
  </si>
  <si>
    <t>Schedule of Share-based Compensation, Stock Options, Activity</t>
  </si>
  <si>
    <t>The following table summarizes the Company's stock option activity for the years ended December 31, 2017 and 2016: Class A Common Shares Subject Weighted Average Weighted Average Aggregate Intrinsic (in years) (dollars in thousands) Balance outstanding at December 31, 2015 4,167 $ 19.56 1.6 $ 87 Options granted — — — — Options exercised — — — — Options expired — — — — Balance outstanding at December 31, 2016 4,167 $ 19.56 0.10 $ — Options granted — — — — Options exercised — — — — Options expired (4,167 ) 19.56 — — Balance outstanding at December 31, 2017 — $ — 0 $ — Options exercisable at December 31, 2016 4,167 $ 19.56 0.10 $ — Options exercisable at December 31, 2017 — $ — 0 $ — (1) Based on the Company's closing stock price of $13.65 on December 31, 2017 and $15.50 on December 31, 2016 .</t>
  </si>
  <si>
    <t>Schedule of Share-based Compensation, Stock Appreciation Rights, Activity</t>
  </si>
  <si>
    <t xml:space="preserve">As of December 31, 2017 , the Company's stock options were fully expensed. The following table summarizes the Company's SAR's for the years ended December 31, 2017 : Class A Common Shares Subject Weighted Average Weighted Average Aggregate Intrinsic (in years) (dollars in thousands) Balance outstanding at December 31, 2015 100,000 $ 11.60 2.21 $ 558 SAR's granted — — — — SAR's acquired — — — — SAR's expired — — — — Balance outstanding at December 31, 2016 100,000 $ 11.60 1.21 $ 435 SAR's granted — — — — SAR's vested (25,000 ) 11.60 — — SAR's expired — — — — Balance outstanding at December 31, 2017 75,000 $ 11.60 0.21 $ 173 SAR's exercisable at December 31, 2016 — $ — — $ — SAR's exercisable at December 31, 2017 — $ — 0 $ — (1) Based on the Company's closing stock price of $13.65 on December 31, 2017 and $15.50 on December 31, 2016 . </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years ended December 31, 2017 and 2016: Nonvested Restricted Class A Common Shares and Class A Common Restricted Stock Units Weighted-Average Balance outstanding at December 31, 2015 5,370,091 $ 16.68 Granted 2,157,403 14.02 Vested (1,487,092 ) 14.95 Canceled — — Forfeited (322,470 ) 14.89 Balance outstanding at December 31, 2016 5,717,932 $ 16.23 Granted 2,255,441 14.98 Vested (2,036,366 ) 14.64 Canceled — — Forfeited (357,714 ) 15.77 Balance outstanding at December 31, 2017 5,579,293 $ 16.33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09,375 have been forfeited through December 31, 2017 . The remaining awards, included in the outstanding balance as of December 31, 2017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
  </si>
  <si>
    <t>Income Taxes (Tables)</t>
  </si>
  <si>
    <t>Schedule of Components of Income Tax Expense (Benefit)</t>
  </si>
  <si>
    <t>The components of the Company's income tax expense for the years ended December 31, 2017 , 2016 and 2015 are as follows: Year ended December 31, 2017 2016 2015 (dollars in thousands) Current tax expense/(benefit) Federal $ 421 $ 1,268 $ (635 ) State and local 2,034 1,972 313 Foreign 428 262 348 Total $ 2,883 $ 3,502 $ 26 Deferred tax expense/(benefit) Federal $ 44,071 $ (22,834 ) $ (37,979 ) State and local (2,938 ) (1,900 ) (7,420 ) Foreign 37 2,140 (2,123 ) Total 41,170 (22,594 ) (47,522 ) Total Tax expense/(benefit) $ 44,053 $ (19,092 ) $ (47,496 )</t>
  </si>
  <si>
    <t>Schedule of Effective Income Tax Rate Reconciliation</t>
  </si>
  <si>
    <t>The reconciliations of the Company's federal statutory rate to the effective income tax rate for the years ended December 31, 2017 , 2016 , and 2015 are as follows: Year ended December 31, 2017 2016 2015 Pre-tax loss at U.S. statutory rate 35.0 % 35.0 % 35.0 % Dividend received deduction (25.9 ) — — Bargain purchase gain (34.8 ) — — Basis adjustment on investments 65.2 — — Nondeductible expenses 14.2 — — Deferred asset recognition — — (323.8 ) Unrecognized gains on foreign subsidiaries — 38.7 — Change in valuation allowance — (6.7 ) — Impact of tax law change 669.8 — (27.9 ) State and foreign tax 25.3 1.3 (39.6 ) Reversal of income attributable to redeemable non-controlling interests (119.6 ) 1.3 (46.5 ) Other, net 3.7 (9.0 ) (11.0 ) Total 632.9 % 60.6 % (413.8 )%</t>
  </si>
  <si>
    <t>Schedule of Deferred Tax Assets and Liabilities</t>
  </si>
  <si>
    <t>The components of the Company's deferred tax assets and liabilities as of December 31, 2017 and 2016 are as follows: As of December 31, 2017 2016 (dollars in thousands) Deferred tax assets, net of valuation allowance Net operating loss $ 78,650 $ 126,037 Deferred compensation 39,992 44,966 Goodwill 1,042 4,758 Option liability 5,776 — Fixed assets — 3,541 Tax credits 4,419 2,898 Acquired lease liability 3,473 4,111 Other 2,696 2,238 Total deferred tax assets 136,048 188,549 Valuation allowance (2,103 ) (2,119 ) Deferred tax assets, net of valuation allowance 133,945 186,430 Deferred tax liabilities Unrealized gains on investments (7,523 ) (20,774 ) Amortization of bond discount (6,402 ) — Other (3,697 ) — Total deferred tax liabilities (17,622 ) (20,774 ) Deferred tax assets/(liabilities), net $ 116,323 $ 165,656</t>
  </si>
  <si>
    <t>Summary of Operating Loss Carryforwards</t>
  </si>
  <si>
    <t>The Company has the following net operating loss carryforwards at December 31, 2017 : Federal New York State New York City Hong Kong Jurisdiction: Net operating loss (in millions) $248.4 $93.4 $130.8 $12.8 Year of expiration 2036 2036 2036 Indefinite</t>
  </si>
  <si>
    <t>Summary of Positions for which Significant Change in Unrecognized Tax Benefits is Reasonably Possible [Table Text Block]</t>
  </si>
  <si>
    <t>The components of unrecognized tax benefits are as follows: As of December 31, 2017 2016 (dollars in thousands) Beginning balance at January 1 $ — $ — Increases due to acquisition 2,847 — Increases due to current year positions 1,100 — Ending balance at December 31 $ 3,947 $ —</t>
  </si>
  <si>
    <t>Commitments and Contingencies (Tables)</t>
  </si>
  <si>
    <t>Future Minimum Annual Lease and Service Payments</t>
  </si>
  <si>
    <t xml:space="preserve">As of December 31, 2017 , future minimum annual lease and service payments for the Company were as follows: Equipment Leases (a) Service Payments Facility Leases (b) (dollars in thousands) 2018 $ 3,511 $ 21,631 $ 25,960 2019 1,599 10,987 21,453 2020 669 1,539 17,626 2021 639 337 17,592 2022 420 — 11,942 Thereafter — — 7,354 $ 6,838 $ 34,494 $ 101,927 (a) Equipment Leases include the Company's commitments relating to operating and capital leases. See Note 23 for further information on the capital lease minimum payments which are included in the table. (b) The Company has entered into various agreements to sublease certain of its premises. The Company recorded sublease income related to these leases of $1.1 million , $2.2 million , and $2.3 million and for the years ended December 31, 2017 , 2016 , and 2015 respectively. </t>
  </si>
  <si>
    <t>Other Commitments</t>
  </si>
  <si>
    <t xml:space="preserve">The following table summarizes unfunded commitments as of December 31, 2017 : Entity Unfunded Commitments Commitment term (dollars in millions) Real estate (a) $ 19.5 (a) HealthCare Royalty Partners funds (b) 6.2 2 years Eclipse Ventures Fund I, L.P. (formerly Formation8 Partners Hardware Fund I, L.P.) 0.4 7 years Lagunita Biosciences, LLC 2.0 3 years Eclipse Fund II, L.P. 0.9 8 years Eclipse Continuity Fund I, L.P. 0.6 9 years (a) The Company had unfunded commitments pertaining to capital commitments in six real estate investments held by the Company, all of which pertain to related party investments. Such commitments can be called at any time up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Schedule of Debt and Capital Lease Obligations</t>
  </si>
  <si>
    <t>As of December 31, 2017 and 2016 , the Company's outstanding debt was as follows: As of December 31, 2017 2016 (dollars in thousands) Convertible debt $ 141,502 $ 130,029 Note payable 132,970 60,953 Term loan 28,121 — Other notes payable 8,247 14,237 Capital lease obligations 4,120 1,840 $ 314,960 $ 207,059</t>
  </si>
  <si>
    <t>Schedule of Maturities of Debt and Future Minimum Lease Payments for Capital Leases</t>
  </si>
  <si>
    <t xml:space="preserve">Annual scheduled maturities of debt and minimum payments (of principle and interest) for all debt outstanding as of December 31, 2017 , are as follows: Convertible Debt Note Payable Term loan Other Note Payable Capital Lease (dollars in thousands) 2018 $ 4,840 $ 10,340 $ — $ 2,032 $ 2,059 2019 38,925 10,143 28,901 3,410 717 2020 4,050 10,143 — 1,363 639 2021 4,050 10,143 — 2,512 639 2022 139,050 10,143 — — 420 Thereafter — 188,715 — — — Subtotal 190,915 239,627 28,901 9,317 4,474 Less (a) (49,413 ) (106,657 ) (780 ) (1,070 ) (354 ) Total $ 141,502 $ 132,970 $ 28,121 $ 8,247 $ 4,120 (a) Amount necessary to reduce net minimum payments to present value calculated at the Company's implicit rate at inception. This amount also includes capitalized debt costs and the unamortized discount on the convertible debt. </t>
  </si>
  <si>
    <t>Schedule of Line of Credit Facilities</t>
  </si>
  <si>
    <t>As of December 31, 2017 , the Company has eight irrevocable letters of credit, related to leased office space, for which there is cash collateral pledged and the Company pays a fee on the stated amount of the letter of credit. The Company also has pledged as collateral, $11.8 million , as of December 31, 2017 , and $5.5 million , as of December 31, 2016 , due between March 2018 and March 2021, for reinsurance agreements . Location Amount Maturity (dollars in thousands) Connecticut $ 65 January 2018 Boston $ 382 March 2018 New York $ 355 April 2018 New York $ 70 May 2018 New York $ 596 October 2018 New York $ 2,250 October 2018 New York $ 1,600 November 2018 San Francisco $ 710 January 2019</t>
  </si>
  <si>
    <t>Stockholder's Equity (Tables)</t>
  </si>
  <si>
    <t>Treasury Stock Activity</t>
  </si>
  <si>
    <t>The following represents the activity relating to the treasury stock held by the Company during the year ended December 31, 2017 : Treasury stock shares Cost Average cost per share Balance outstanding at December 31, 2016 9,810,802 $ 153,845 $ 15.68 Shares purchased for minimum tax withholding under the Equity Plan or other similar transactions 822,996 11,889 14.45 Shares of stock received in respect of indemnification claims 97,612 1,626 16.66 Purchase of treasury stock 1,401,866 19,486 13.90 Balance outstanding at December 31, 2017 12,133,276 $ 186,846 $ 15.40</t>
  </si>
  <si>
    <t>Accumulated Other Comprehensive Income (Loss) (Tables)</t>
  </si>
  <si>
    <t>Schedule of Accumulated Other Comprehensive Income (Loss)</t>
  </si>
  <si>
    <t xml:space="preserve"> Year Ended December 31, 2017 2016 2015 (dollars in thousands) Beginning Balance $ (2 ) $ — $ 17 Foreign currency translation (6 ) (2 ) (17 ) Ending Balance $ (8 ) $ (2 ) $ —</t>
  </si>
  <si>
    <t>Earnings Per Share (Tables)</t>
  </si>
  <si>
    <t>Earnings Per Share, Basic and Diluted</t>
  </si>
  <si>
    <t>The computation of earnings per share is as follows: Year Ended December 31, 2017 2016 2015 (dollars in thousands, except share and per share data) Net income (loss) $ (37,091 ) $ (12,395 ) $ 58,975 Net income (loss) attributable to redeemable non-controlling interests in consolidated subsidiaries and funds 23,791 6,882 15,246 Net income (loss) attributable to Cowen Inc. (60,882 ) (19,277 ) 43,729 Preferred stock dividends 6,792 6,792 4,075 Net income (loss) attributable to Cowen Inc. common stockholders $ (67,674 ) $ (26,069 ) $ 39,654 Shares for basic and diluted calculations: Weighted average shares used in basic computation 29,492 26,857 27,522 Stock options — — 3 Performance based restricted stock — — 65 Stock appreciation rights — — 35 Restricted stock — — 1,418 Weighted average shares used in diluted computation 29,492 26,857 29,043 Earnings (loss) per share: Basic $ (2.29 ) $ (0.97 ) $ 1.44 Diluted $ (2.29 ) $ (0.97 ) $ 1.37</t>
  </si>
  <si>
    <t>Segment Reporting (Tables)</t>
  </si>
  <si>
    <t>Segment Reporting Information, by Segment</t>
  </si>
  <si>
    <t>The following tables set forth operating results for the Company's investment management and broker-dealer segments and related adjustments necessary to reconcile the Company's Economic Income (Loss) measure to arrive at the Company's consolidated US GAAP net income (loss): Year Ended December 31, 2017 Adjustments Investment Broker-Dealer Total Economic Income/(Loss) Funds Consolidation Other Adjustments US GAAP (dollars in thousands) Revenues Investment banking $ — $ 223,614 $ 223,614 $ — $ — $ 223,614 Brokerage 38 312,742 312,780 — (19,170 ) (i) 293,610 Management fees 52,239 3,148 55,387 (2,593 ) (19,549 ) (a) 33,245 Incentive income (loss) 26,028 — 26,028 (1,739 ) (18,906 ) (a) 5,383 Investment income (loss) 31,447 13,695 45,142 — (45,142 ) (c)(f) — Interest and dividends — — — — 49,440 (c) 49,440 Reimbursement from affiliates — — — (297 ) 3,157 (e) 2,860 Aircraft lease revenue — — — — 3,751 (f) 3,751 Reinsurance premiums — — — — 30,996 (g) 30,996 Other revenue 1,575 1,656 3,231 — 5,330 (g) 8,561 Consolidated Funds revenues — — — 7,321 — 7,321 Total revenues 111,327 554,855 666,182 2,692 (10,093 ) 658,781 Expenses Non interest expense 92,567 532,820 625,387 (199 ) 58,935 (b)(d) 684,123 Interest and dividends 14,268 4,620 18,888 — 42,061 (c) 60,949 Consolidated Funds expenses — — — 12,526 — 12,526 Total expenses 106,835 537,440 644,275 12,327 100,996 757,598 Total other income (loss) — — — 31,073 74,706 (c) (h) (j) 105,779 Income taxes expense / (benefit) — — — — 44,053 (b) 44,053 (Income) loss attributable to redeemable non-controlling interests in consolidated subsidiaries and funds (6,072 ) — (6,072 ) (21,438 ) 3,719 (23,791 ) Economic Income (Loss) / Net Income (loss) attributable to Cowen Inc. $ (1,580 ) $ 17,415 $ 15,835 $ — $ (76,717 ) $ (60,882 ) Year Ended December 31, 2016 Adjustments Investment Broker-Dealer Total Economic Income/(Loss) Funds Consolidation Other Adjustments US GAAP (dollars in thousands) Revenues Investment banking $ — $ 133,279 $ 133,279 $ — $ — $ 133,279 Brokerage — 207,040 207,040 — (7,860 ) (i) 199,180 Management fees 64,086 3,162 67,248 (1,665 ) (24,971 ) (a) 40,612 Incentive income (loss) 26,274 — 26,274 (714 ) (17,226 ) (a) 8,334 Investment income (loss) 3,015 1,008 4,023 — (4,023 ) (c)(f) — Interest and dividends — — — — 14,732 (c) 14,732 Reimbursement from affiliates — — — (303 ) 10,807 (e) 10,504 Aircraft lease revenue — — — — 4,161 (f) 4,161 Reinsurance premiums — — — — 32,459 (g) 32,459 Other revenue 29,202 565 29,767 — (7,412 ) (g) 22,355 Consolidated Funds revenues — — — 5,949 — 5,949 Total revenues 122,577 345,054 467,631 3,267 667 471,565 Expenses Non interest expense 102,163 369,188 471,351 (429 ) 37,824 (b)(d) 508,746 Interest and dividends 12,827 4,363 17,190 — 12,118 (c) 29,308 Consolidated Funds expenses — — — 9,064 — 9,064 Total expenses 114,990 373,551 488,541 8,635 49,942 547,118 Total other income (loss) — — — 8,532 35,534 (c) 44,066 Income taxes expense / (benefit) — — — — (19,092 ) (b) (19,092 ) (Income) loss attributable to redeemable non-controlling interests in consolidated subsidiaries and funds (7,821 ) — (7,821 ) (3,164 ) 4,103 (6,882 ) Economic Income (Loss) / Net Income (loss) attributable to Cowen Inc. $ (234 ) $ (28,497 ) $ (28,731 ) $ — $ 9,454 $ (19,277 ) Year Ended December 31, 2015 Adjustments Alternative Investment Broker-Dealer Total Economic Income/(Loss) Funds Consolidation Other Adjustments US GAAP (dollars in thousands) Revenues Investment banking $ — $ 222,781 $ 222,781 $ — $ — $ 222,781 Brokerage — 160,436 160,436 — (2,714 ) 157,722 Management fees 68,989 1,026 70,015 (1,307 ) (26,802 ) (a) 41,906 Incentive income (loss) (1,544 ) — (1,544 ) (736 ) 3,746 (a) 1,466 Investment income (loss) 49,244 13,352 62,596 — (62,596 ) (c) — Interest and dividends — — — — 13,796 (c) 13,796 Reimbursement from affiliates — — — (190 ) 21,747 (e) 21,557 Other revenue 14,492 890 15,382 — (11,656 ) (c) 3,726 Consolidated Funds revenues — — — 1,613 — 1,613 Total revenues 131,181 398,485 529,666 (620 ) (64,479 ) 464,567 Expenses Non interest expense 107,291 362,463 469,754 — 6,090 (b)(c)(d) 475,844 Interest and dividends 11,839 4,745 16,584 — 9,636 (c) 26,220 Consolidated Funds expenses — — — 2,310 — 2,310 Total expenses 119,130 367,208 486,338 2,310 15,726 504,374 Total other income (loss) — — — 8,781 42,505 (c) 51,286 Income taxes expense / (benefit) — — — — (47,496 ) (b) (47,496 ) (Income) loss attributable to redeemable non-controlling interests in consolidated subsidiaries and funds (8,796 ) — (8,796 ) (5,851 ) (599 ) (15,246 ) Economic Income (Loss) / Net Income (loss) attributable to Cowen Inc. $ 3,255 $ 31,277 $ 34,532 $ — $ 9,197 $ 43,729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the healthcare royalty busines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operating entities and the activist busines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investment income for Economic Income (Loss). (g) Economic Income (Loss) recognizes underwriting income from the Company's insurance related activities, net of expenses, within other revenue. (h) Economic Income (Loss) excludes the bargain purchase gain which resulted from the Convergex Group acquisition. (i) Economic Income (Loss) brokerage revenues included net securities borrowed and securities loaned activities. (j) Economic Income (Loss) excludes gain / (loss) on debt extinguishment.</t>
  </si>
  <si>
    <t>Regulatory Requirements Regulatory (Tables)</t>
  </si>
  <si>
    <t>Regulatory [Abstract]</t>
  </si>
  <si>
    <t>Computation of Net Capital under Securities and Exchange Commission Regulation [Table Text Block]</t>
  </si>
  <si>
    <t>Subsidiary Net Capital Minimum Net Capital Requirement Excess Net Capital (dollars in millions) Cowen and Company $ 40.2 $ 1.0 $ 39.2 Cowen Execution $ 111.4 $ 2.7 $ 108.7 ATM Execution $ 1.0 $ 0.3 $ 0.7 Cowen Prime $ 12.3 $ 0.3 $ 12.0 Westminster $ 7.6 $ 0.3 $ 7.3 Ramius UK $ 0.2 $ 0.1 $ 0.1 Cowen International Ltd $ 11.5 $ 7.1 $ 4.4 Cowen Execution Ltd $ 3.8 $ 2.6 $ 1.2</t>
  </si>
  <si>
    <t>Guarantees and Off-Balance Sheet Arrangements Details (Tables)</t>
  </si>
  <si>
    <t>Schedule of Subordinated Borrowing [Table Text Block]</t>
  </si>
  <si>
    <t xml:space="preserve">The Company maintains uncommitted financing arrangements with large financial institutions, the details of which are summarized below as of December 31, 2017 . Lender Contractual Amount Available Amount Maturity Date Description Pledge Lines (dollars in thousands) BMO Harris Bank $ 150,000 $ 150,000 None Secured DTC Pledge Line Total 150,000 150,000 Revolving Credit Facility BMO Harris Bank 30,000 30,000 August 2, 2018 Unsecured liquidity facility to cover increases in NSCC margin deposit requirements Total Credit Lines $ 180,000 $ 180,000 </t>
  </si>
  <si>
    <t>Supplemental Financial Information (Tables)</t>
  </si>
  <si>
    <t>Schedule of Quarterly Financial Information</t>
  </si>
  <si>
    <t>The following table presents unaudited quarterly results of operations for 2017 and 2016 .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 Cowen Inc. Quarterly Financial Information (Unaudited) Quarter Ended March 31, 2017 June 30, 2017 September 30, 2017 December 31, 2017 (dollars in thousands, except per share data) Total revenues $ 114,971 $ 160,530 $ 178,830 $ 204,450 Income (loss) before income taxes 14,000 27,800 12,109 (46,947 ) Income tax expense (benefit) 1,911 (785 ) 2,281 40,646 Net income (loss) from continuing operations 12,089 28,585 9,828 (87,593 ) Net income (loss) attributable to redeemable non-controlling interests in consolidated subsidiaries and funds 9,105 21,145 5,162 (11,621 ) Net income (loss) attributable to Cowen Inc. 2,984 7,440 4,666 (75,972 ) Preferred stock dividends 1,698 1,698 1,698 1,698 Net income (loss) attributable to Cowen Inc. common stockholders $ 1,286 $ 5,742 $ 2,968 $ (77,670 ) Earnings (loss) per share: Basic $ 0.05 $ 0.20 $ 0.09 $ (2.51 ) Diluted $ 0.05 $ 0.19 $ 0.09 $ (2.51 ) Weighted average number of common shares: Basic 27,061 28,634 31,271 30,934 Diluted 28,401 29,474 32,246 30,934 Quarter Ended March 31, 2016 June 30, 2016 September 30, 2016 December 31, 2016 (dollars in thousands, except per share data) Total revenues $ 101,039 $ 117,231 $ 131,027 $ 122,268 Income (loss) before income taxes (11,315 ) (39,153 ) 24,018 (5,037 ) Income tax expense (benefit) (3,320 ) (11,992 ) 8,759 (12,539 ) Net income (loss) from continuing operations (7,995 ) (27,161 ) 15,259 7,502 Net income (loss) attributable to redeemable non-controlling interests in consolidated subsidiaries and funds (4,297 ) (16,705 ) 18,478 9,406 Net income (loss) attributable to Cowen Inc. (3,698 ) (10,456 ) (3,219 ) (1,904 ) Preferred stock dividends 1,698 1,698 1,698 1,698 Net income (loss) attributable to Cowen Inc. common stockholders $ (5,396 ) $ (12,154 ) $ (4,917 ) $ (3,602 ) Earnings (loss) per share: Basic (a) $ (0.20 ) $ (0.45 ) $ (0.18 ) $ (0.13 ) Diluted (a) $ (0.20 ) $ (0.45 ) $ (0.18 ) $ (0.13 ) Weighted average number of common shares: Basic (a) 26,591 26,867 26,993 26,973 Diluted (a) 26,591 26,867 26,993 26,973 (a) Share and per share amounts have been retroactively updated to reflect the one-for-four reverse stock split effective as of December 5, 2016.</t>
  </si>
  <si>
    <t>Organization and Business (Details)</t>
  </si>
  <si>
    <t>Dec. 05, 2016</t>
  </si>
  <si>
    <t>Dec. 31, 2017segment</t>
  </si>
  <si>
    <t>Stockholders' Equity Note, Stock Split, Conversion Ratio</t>
  </si>
  <si>
    <t>Number of business segments</t>
  </si>
  <si>
    <t>Acquisition (Narrative) (Details) - USD ($)</t>
  </si>
  <si>
    <t>Jun. 01, 2017</t>
  </si>
  <si>
    <t>Sep. 23, 2016</t>
  </si>
  <si>
    <t>May 06, 2016</t>
  </si>
  <si>
    <t>Amortization of Intangible Assets</t>
  </si>
  <si>
    <t>Business Combination, Contingent Consideration Arrangements, Range of Outcomes, Value, Low</t>
  </si>
  <si>
    <t>Business Combination, Contingent Consideration Arrangements, Range of Outcomes, Value, High</t>
  </si>
  <si>
    <t>Convergex Group [Member]</t>
  </si>
  <si>
    <t>Total estimated purchase price</t>
  </si>
  <si>
    <t>Payments to Acquire Businesses, Gross</t>
  </si>
  <si>
    <t>Business Acquisition, Share Price</t>
  </si>
  <si>
    <t>Intangible assets, net</t>
  </si>
  <si>
    <t>Other Tax Expense (Benefit)</t>
  </si>
  <si>
    <t>Business Combination, Separately Recognized Transactions, Additional Disclosures, Acquisition Cost Expensed</t>
  </si>
  <si>
    <t>CRT business</t>
  </si>
  <si>
    <t>Contractual Obligation</t>
  </si>
  <si>
    <t>Business Combination, Pro Forma Information, Revenue of Acquiree since Acquisition Date, Actual</t>
  </si>
  <si>
    <t>Business Combination, Pro Forma Information, Earnings or Loss of Acquiree since Acquisition Date, Actual</t>
  </si>
  <si>
    <t>Common Stock Class A | Convergex Group [Member]</t>
  </si>
  <si>
    <t>Business Acquisition, Equity Interest Issued or Issuable, Number of Shares</t>
  </si>
  <si>
    <t>Scenario, Plan [Member] | Convergex Group [Member]</t>
  </si>
  <si>
    <t>Business Combination, Recognized Identifiable Assets Acquired and Liabilities Assumed, Net</t>
  </si>
  <si>
    <t>Goodwill/(Bargain purchase gain)</t>
  </si>
  <si>
    <t>Alternative Solutions [Member]</t>
  </si>
  <si>
    <t>Assets under Management, Carrying Amount</t>
  </si>
  <si>
    <t>Acquisition (Net assets acquired) (Details) - Convergex Group [Member] - USD ($) $ in Thousands</t>
  </si>
  <si>
    <t>Intangible assets</t>
  </si>
  <si>
    <t>Scenario, Plan [Member]</t>
  </si>
  <si>
    <t>Segregated cash</t>
  </si>
  <si>
    <t>Securities borrowed</t>
  </si>
  <si>
    <t>Deposits from clearing organizations</t>
  </si>
  <si>
    <t>Receivable from customers</t>
  </si>
  <si>
    <t>Fees receivable</t>
  </si>
  <si>
    <t>Fixed assets, net</t>
  </si>
  <si>
    <t>Securities loaned</t>
  </si>
  <si>
    <t>Payable to customers</t>
  </si>
  <si>
    <t>Total identifiable net assets acquired and liabilities assumed</t>
  </si>
  <si>
    <t>Acquisition (Intangible Assets) (Details) - USD ($) $ in Thousands</t>
  </si>
  <si>
    <t>Total intangible assets</t>
  </si>
  <si>
    <t>Trade name</t>
  </si>
  <si>
    <t>Intellectual property</t>
  </si>
  <si>
    <t>Customer relationships</t>
  </si>
  <si>
    <t>Intellectual Property [Member] | Convergex Group [Member]</t>
  </si>
  <si>
    <t>Finite-Lived Intangible Asset, Useful Life</t>
  </si>
  <si>
    <t>5 years</t>
  </si>
  <si>
    <t>Trade Names</t>
  </si>
  <si>
    <t>Customer Relationships [Member]</t>
  </si>
  <si>
    <t>Customer Relationships [Member] | Convergex Group [Member]</t>
  </si>
  <si>
    <t>9 years</t>
  </si>
  <si>
    <t>Minimum | Convergex Group [Member]</t>
  </si>
  <si>
    <t>7 months 6 days</t>
  </si>
  <si>
    <t>Minimum | Trade Names</t>
  </si>
  <si>
    <t>Minimum | Trade Names | Convergex Group [Member]</t>
  </si>
  <si>
    <t>Minimum | Customer Relationships [Member]</t>
  </si>
  <si>
    <t>3 years</t>
  </si>
  <si>
    <t>Maximum | Convergex Group [Member]</t>
  </si>
  <si>
    <t>Maximum | Trade Names</t>
  </si>
  <si>
    <t>7 years 6 months</t>
  </si>
  <si>
    <t>Maximum | Trade Names | Convergex Group [Member]</t>
  </si>
  <si>
    <t>2 years 7 months 6 days</t>
  </si>
  <si>
    <t>Maximum | Customer Relationships [Member]</t>
  </si>
  <si>
    <t>14 years</t>
  </si>
  <si>
    <t>Acquisition (Amortization Expense) (Details) $ in Thousands</t>
  </si>
  <si>
    <t>Dec. 31, 2017USD ($)</t>
  </si>
  <si>
    <t>Thereafter</t>
  </si>
  <si>
    <t>Finite-Lived Intangible Assets, Net</t>
  </si>
  <si>
    <t>Acquisition (Pro Forma) (Details) - Convergex Group [Member] - USD ($) $ / shares in Units, $ in Thousands</t>
  </si>
  <si>
    <t>Basic (usd per share)</t>
  </si>
  <si>
    <t>Diluted (usd per share)</t>
  </si>
  <si>
    <t>Significant Accounting Policies - Annual (Details) $ in Thousands</t>
  </si>
  <si>
    <t>Dec. 31, 2017USD ($)cowenfund</t>
  </si>
  <si>
    <t>Dec. 31, 2016USD ($)</t>
  </si>
  <si>
    <t>Organization [Line Items]</t>
  </si>
  <si>
    <t>Total net assets of consolidated VIEs</t>
  </si>
  <si>
    <t>Minimum</t>
  </si>
  <si>
    <t>Redeemable Noncontrolling Interest, Redemption Fee, Percent</t>
  </si>
  <si>
    <t>1.00%</t>
  </si>
  <si>
    <t>Maximum</t>
  </si>
  <si>
    <t>5.00%</t>
  </si>
  <si>
    <t>Telephone and computer equipment | Minimum</t>
  </si>
  <si>
    <t>Property, Plant and Equipment, Useful Life</t>
  </si>
  <si>
    <t>Telephone and computer equipment | Maximum</t>
  </si>
  <si>
    <t>Computer Software, Intangible Asset | Minimum</t>
  </si>
  <si>
    <t>Computer Software, Intangible Asset | Maximum</t>
  </si>
  <si>
    <t>8 years</t>
  </si>
  <si>
    <t>Furniture and Fixtures</t>
  </si>
  <si>
    <t>Leasehold improvements | Minimum</t>
  </si>
  <si>
    <t>2 years</t>
  </si>
  <si>
    <t>Leasehold improvements | Maximum</t>
  </si>
  <si>
    <t>15 years</t>
  </si>
  <si>
    <t>Assets Held under Capital Leases</t>
  </si>
  <si>
    <t>Aircraft | Minimum</t>
  </si>
  <si>
    <t>10 years</t>
  </si>
  <si>
    <t>Aircraft | Maximum</t>
  </si>
  <si>
    <t>20 years</t>
  </si>
  <si>
    <t>Flight Equipment | Minimum</t>
  </si>
  <si>
    <t>4 years</t>
  </si>
  <si>
    <t>Flight Equipment | Maximum</t>
  </si>
  <si>
    <t>Hedge Funds [Member] | Maximum</t>
  </si>
  <si>
    <t>Asset Management Fees, Percent Fee</t>
  </si>
  <si>
    <t>2.00%</t>
  </si>
  <si>
    <t>Real Estate Funds | Minimum</t>
  </si>
  <si>
    <t>0.25%</t>
  </si>
  <si>
    <t>Real Estate Funds | Maximum</t>
  </si>
  <si>
    <t>1.50%</t>
  </si>
  <si>
    <t>Other Healthcare Royalty Partners | Minimum</t>
  </si>
  <si>
    <t>0.20%</t>
  </si>
  <si>
    <t>Other Healthcare Royalty Partners | Maximum</t>
  </si>
  <si>
    <t>During investment period [Member] | Healthcare Royalty Partners | Minimum</t>
  </si>
  <si>
    <t>During investment period [Member] | Healthcare Royalty Partners | Maximum</t>
  </si>
  <si>
    <t>After investment period [Member] | Healthcare Royalty Partners | Minimum</t>
  </si>
  <si>
    <t>0.50%</t>
  </si>
  <si>
    <t>After investment period [Member] | Healthcare Royalty Partners | Maximum</t>
  </si>
  <si>
    <t>Hedge Funds [Member]</t>
  </si>
  <si>
    <t>Incentive Fees, Percent Fee</t>
  </si>
  <si>
    <t>20.00%</t>
  </si>
  <si>
    <t>Other investment companies</t>
  </si>
  <si>
    <t>Number of funds, Consolidated | cowenfund</t>
  </si>
  <si>
    <t>Cash Collateral Pledged (Details) - USD ($) $ in Thousands</t>
  </si>
  <si>
    <t>Facility Leases</t>
  </si>
  <si>
    <t>Collateral Reinsurance Agreement</t>
  </si>
  <si>
    <t>Segregated Cash (Details) - USD ($) $ in Thousands</t>
  </si>
  <si>
    <t>Investments of Operating Entities and Consolidated Funds - Securities Owned at Fair Value (Details) - USD ($) $ in Thousands</t>
  </si>
  <si>
    <t>Common Stock</t>
  </si>
  <si>
    <t>Trading Securities, Equity</t>
  </si>
  <si>
    <t>Warrants and Rights</t>
  </si>
  <si>
    <t>US Government Securities</t>
  </si>
  <si>
    <t>Trading Securities, Debt</t>
  </si>
  <si>
    <t>[2]</t>
  </si>
  <si>
    <t>Investment Interest Rate</t>
  </si>
  <si>
    <t>0.00%</t>
  </si>
  <si>
    <t>[3]</t>
  </si>
  <si>
    <t>Corporate Bonds</t>
  </si>
  <si>
    <t>[4]</t>
  </si>
  <si>
    <t>[5]</t>
  </si>
  <si>
    <t>Corporate Bonds | Minimum</t>
  </si>
  <si>
    <t>6.25%</t>
  </si>
  <si>
    <t>Corporate Bonds | Maximum</t>
  </si>
  <si>
    <t>10.75%</t>
  </si>
  <si>
    <t>13.00%</t>
  </si>
  <si>
    <t>Convertible Bonds</t>
  </si>
  <si>
    <t>[6]</t>
  </si>
  <si>
    <t>8.00%</t>
  </si>
  <si>
    <t>Convertible Bonds | Minimum</t>
  </si>
  <si>
    <t>Convertible Bonds | Maximum</t>
  </si>
  <si>
    <t>12.00%</t>
  </si>
  <si>
    <t>Trade Claims</t>
  </si>
  <si>
    <t>Mutual Fund</t>
  </si>
  <si>
    <t>Loans</t>
  </si>
  <si>
    <t>Warrants and Rights | Estimate of Fair Value Measurement [Member]</t>
  </si>
  <si>
    <t>Mutual Fund | Estimate of Fair Value Measurement [Member]</t>
  </si>
  <si>
    <t>Common Stock | Estimate of Fair Value Measurement [Member]</t>
  </si>
  <si>
    <t>Preferred Stock | Estimate of Fair Value Measurement [Member]</t>
  </si>
  <si>
    <t>Consolidated Funds | US Government Securities</t>
  </si>
  <si>
    <t>Consolidated Funds | US Government Securities | Minimum</t>
  </si>
  <si>
    <t>Consolidated Funds | US Government Securities | Maximum</t>
  </si>
  <si>
    <t>5.75%</t>
  </si>
  <si>
    <t>Consolidated Funds | Corporate Bonds | Minimum</t>
  </si>
  <si>
    <t>Consolidated Funds | Corporate Bonds | Maximum</t>
  </si>
  <si>
    <t>14.37%</t>
  </si>
  <si>
    <t>Enterprise Master | Common Stock</t>
  </si>
  <si>
    <t>Enterprise Master | Preferred Stock</t>
  </si>
  <si>
    <t>The Company has elected the fair value option for investments in securities of preferred and common stocks with a fair value of $6.0 million and $5.2 million, respectively, at December 31, 2017 and $7.0 million and $5.2 million, respectively, at December 31, 2016. At December 31, 2017, the Company elected the fair value option for investments in warrants and rights with a fair value of $2.4 million. At December 31, 2016 the Company elected the fair value option for investments in mutual funds with a fair value of $0.1 million</t>
  </si>
  <si>
    <t>As of December 31, 2017, maturities ranged from February 2018 to June 2018 with an interest rate of 0%. As of December 31, 2016, maturities ranged from February 2017 to December 2017 with an interest rate of 0%.</t>
  </si>
  <si>
    <t>of December 31, 2017, maturities ranged from January 2018 2017 to April 2022 and interest rates ranged from 0% to 5.75%. As of December 31, 2016, the maturity was March 2017 with an interest rate of 0%.</t>
  </si>
  <si>
    <t>As of December 31, 2017, maturities ranged from October 2018 to May 2040 and interest rates ranged from 0.00% to 10.75%. As of December 31, 2016, maturities ranged from January 2017 to January 2036 and interest rates ranged from 6.25% to 13.00%.</t>
  </si>
  <si>
    <t>As of December 31, 2016, maturities ranged from October 2017 to June 2038 and interest rates ranged from 0% and 14.37%.</t>
  </si>
  <si>
    <t>As of December 31, 2017, maturities ranged from February 2018 to March 2018 and interest rates ranged from 5% to 12%. As of December 31, 2016, the maturity was March 2018 with an interest rate of 8%.</t>
  </si>
  <si>
    <t>Investments of Operating Entities and Consolidated Funds - Derivatives (Details) $ / shares in Units, $ in Thousands</t>
  </si>
  <si>
    <t>Dec. 31, 2017USD ($)contractshares</t>
  </si>
  <si>
    <t>Dec. 31, 2016USD ($)contract</t>
  </si>
  <si>
    <t>Dec. 31, 2015USD ($)</t>
  </si>
  <si>
    <t>Dec. 14, 2017USD ($)</t>
  </si>
  <si>
    <t>Mar. 10, 2014USD ($)$ / shares</t>
  </si>
  <si>
    <t>Derivative [Line Items]</t>
  </si>
  <si>
    <t>Warrants issued</t>
  </si>
  <si>
    <t>Cost of hedge transaction and warrant, net</t>
  </si>
  <si>
    <t>Trading days for expiration</t>
  </si>
  <si>
    <t>80 days</t>
  </si>
  <si>
    <t>Currency forward</t>
  </si>
  <si>
    <t>Equity Swap</t>
  </si>
  <si>
    <t>Futures</t>
  </si>
  <si>
    <t>Derivative Asset, Notional Amount</t>
  </si>
  <si>
    <t>Derivative Liability, Notional Amount</t>
  </si>
  <si>
    <t>Currency Forwards</t>
  </si>
  <si>
    <t>Swaps</t>
  </si>
  <si>
    <t>Options</t>
  </si>
  <si>
    <t>Derivative Asset, Number of Instruments Held | contract</t>
  </si>
  <si>
    <t>Foreign Exchange Option</t>
  </si>
  <si>
    <t>Put Option</t>
  </si>
  <si>
    <t>Derivative Liability, Number of Instruments Held | contract</t>
  </si>
  <si>
    <t>Receivable on derivatives contracts, at fair value [Member]</t>
  </si>
  <si>
    <t>Derivative Asset, Fair Value, Gross Asset</t>
  </si>
  <si>
    <t>Derivative Asset, Fair Value, Amount Offset Against Collateral</t>
  </si>
  <si>
    <t>Financial Instruments, Owned and Pledged as Collateral, at Fair Value</t>
  </si>
  <si>
    <t>Derivative Asset, Fair Value, Amount Not Offset Against Collateral</t>
  </si>
  <si>
    <t>Derivative asset, net of offset</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s from Brokers-Dealers and Clearing Organizations</t>
  </si>
  <si>
    <t>Collateral posted</t>
  </si>
  <si>
    <t>Class of Warrant or Right, Number of Securities Called by Warrants or Rights | shares</t>
  </si>
  <si>
    <t>Class of Warrant, Exercise Price of Warrants or Rights | $ / shares</t>
  </si>
  <si>
    <t>Other Income [Member]</t>
  </si>
  <si>
    <t>Realized and unrealized gains/(losses) related to derivatives trading activities</t>
  </si>
  <si>
    <t>2022 convertible note [Member] | Convertible Debt</t>
  </si>
  <si>
    <t>Call Option, Fair Value</t>
  </si>
  <si>
    <t>2019 convertible note [Member] | Convertible Debt</t>
  </si>
  <si>
    <t>Open Option Contracts Written, at Fair Value</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Details) - USD ($) $ in Thousands</t>
  </si>
  <si>
    <t>Portfolio Funds, Consolidated Funds</t>
  </si>
  <si>
    <t>Portfolio Funds, at fair value</t>
  </si>
  <si>
    <t>Equity Method Investments</t>
  </si>
  <si>
    <t>Lehman claims, at fair value</t>
  </si>
  <si>
    <t>Enterprise LP [Member]</t>
  </si>
  <si>
    <t>Merger Fund [Member]</t>
  </si>
  <si>
    <t>Caerus LP [Member]</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t>
  </si>
  <si>
    <t>Investments of Operating Entities and Consolidated Funds - Portfolio Funds - (Details) - USD ($) $ in Thousands</t>
  </si>
  <si>
    <t>Portfolio Funds</t>
  </si>
  <si>
    <t>Portfolio Funds | Affiliated Entity</t>
  </si>
  <si>
    <t>[3],[4]</t>
  </si>
  <si>
    <t>Portfolio Funds | RCG Park Liberty GP Member LLC | Affiliated Entity</t>
  </si>
  <si>
    <t>[4],[5]</t>
  </si>
  <si>
    <t>Portfolio Funds | RCG Longview Debt Fund VI, LP | Affiliated Entity</t>
  </si>
  <si>
    <t>Portfolio Funds | Starboard Value and Opportunity Fund LP | Affiliated Entity</t>
  </si>
  <si>
    <t>[4],[6]</t>
  </si>
  <si>
    <t>Required notice period, withdrawal</t>
  </si>
  <si>
    <t>90 days</t>
  </si>
  <si>
    <t>Portfolio Funds | Formation 8 Partners Fund I LP</t>
  </si>
  <si>
    <t>[7]</t>
  </si>
  <si>
    <t>Portfolio Funds | RCGLongview Debt Fund V, L.P. | Affiliated Entity</t>
  </si>
  <si>
    <t>Portfolio Funds | Healthcare Royalty Partners | Affiliated Entity</t>
  </si>
  <si>
    <t>[4],[8]</t>
  </si>
  <si>
    <t>Portfolio Funds | Eclipse Ventures Fund I, L.P.</t>
  </si>
  <si>
    <t>[9]</t>
  </si>
  <si>
    <t>Portfolio Funds | Lagunita Biosciences, LLC</t>
  </si>
  <si>
    <t>[10]</t>
  </si>
  <si>
    <t>Portfolio Funds | RCG LPP2 PNW5 Co-Invest, L.P. | Affiliated Entity</t>
  </si>
  <si>
    <t>[4],[11]</t>
  </si>
  <si>
    <t>Portfolio Funds | Starboard Leaders Fund LP | Affiliated Entity</t>
  </si>
  <si>
    <t>[4],[12]</t>
  </si>
  <si>
    <t>Unfunded Commitment cancellation</t>
  </si>
  <si>
    <t>30 days</t>
  </si>
  <si>
    <t>Portfolio Funds | Healthcare Royalty Partners II | Affiliated Entity</t>
  </si>
  <si>
    <t>Portfolio Funds | Quadratic Fund LLC | Affiliated Entity</t>
  </si>
  <si>
    <t>[4],[13]</t>
  </si>
  <si>
    <t>Portfolio Funds | RCGL 12E13th LLC | Affiliated Entity</t>
  </si>
  <si>
    <t>Portfolio Funds | Green Energy Metals Fund, LP | Affiliated Entity</t>
  </si>
  <si>
    <t>[14]</t>
  </si>
  <si>
    <t>Portfolio Funds | Starboard Partners Fund LP | Affiliated Entity</t>
  </si>
  <si>
    <t>[4],[15]</t>
  </si>
  <si>
    <t>180 days</t>
  </si>
  <si>
    <t>Portfolio Funds | Orchard Square Partners Credit Fund LP</t>
  </si>
  <si>
    <t>[16]</t>
  </si>
  <si>
    <t>Portfolio Funds | Orchard Square Partners Credit Fund LP | Affiliated Entity</t>
  </si>
  <si>
    <t>Required notice period, redemption</t>
  </si>
  <si>
    <t>60 days</t>
  </si>
  <si>
    <t>Penalty on redemptions of less than one year</t>
  </si>
  <si>
    <t>4.00%</t>
  </si>
  <si>
    <t>Portfolio Funds | Other Funds | Affiliated Entity</t>
  </si>
  <si>
    <t>[4],[17]</t>
  </si>
  <si>
    <t>Enterprise Master | Portfolio Funds</t>
  </si>
  <si>
    <t>Multi-strategy [Member] | Enterprise Master | Portfolio Funds | RCG Special Opportunities Fund, Ltd | Affiliated Entity</t>
  </si>
  <si>
    <t>[18]</t>
  </si>
  <si>
    <t>Various Strategies [Member] | Enterprise Master | Portfolio Funds | Other Private Investment</t>
  </si>
  <si>
    <t>Real Estate Funds | Enterprise Master | Portfolio Funds | RCG Longview Equity Fund, LP | Affiliated Entity</t>
  </si>
  <si>
    <t>Real Estate Funds | Enterprise Master | Portfolio Funds | RCG Longview Debt Fund IV, LP | Affiliated Entity</t>
  </si>
  <si>
    <t>Real Estate Funds | Enterprise Master | Portfolio Funds | RCG Longview II, LP | Affiliated Entity</t>
  </si>
  <si>
    <t>Real Estate Funds | Enterprise Master | Portfolio Funds | Real Estate Funds</t>
  </si>
  <si>
    <t>Energy Strategy [Member] | Enterprise Master | Portfolio Funds | RCG Renergys, LLC | Affiliated Entity</t>
  </si>
  <si>
    <t>Other private investment represents the Company's closed end investment in a portfolio fund that invests in a wireless broadband communication provider in Italy.</t>
  </si>
  <si>
    <t>These portfolio funds are affiliates of the Company.</t>
  </si>
  <si>
    <t>RCGL 12E13th LLC, RCG Longview Debt Fund V, L.P., RCG Park Liberty GP Member LLC, and RCG Longview Debt Fund VI, LP are real estate private equity structures and therefore distributions will be made when the underlying investments are liquidated.</t>
  </si>
  <si>
    <t>Starboard Value and Opportunity Fund LP permits quarterly withdrawals upon 90 days' notice.</t>
  </si>
  <si>
    <t>Formation8 Partners Fund I, L.P. is a private equity fund which invests in early stage and growth transformational information and energy technology companies. Distributions will be made when the underlying investments are liquidated.</t>
  </si>
  <si>
    <t>[8]</t>
  </si>
  <si>
    <t>HealthCare Royalty Partners, L.P. and HealthCare Royalty Partners II, L.P. are private equity funds and therefore distributions will be made when cash flows are received from the underlying investments, typically on a quarterly basis.</t>
  </si>
  <si>
    <t>Eclipse Ventures Fund I, L.P. is a private equity fund which invests in early stage and growth hardware companies. Distributions will be made when the underlying investments are liquidated.</t>
  </si>
  <si>
    <t>Lagunita Biosciences, LLC,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1]</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2]</t>
  </si>
  <si>
    <t>Starboard Leaders Fund LP does not permit withdrawals, but instead allows terminations with respect to capital commitments upon 30 days' prior written notice at any time following the first anniversary of an investors' initial capital contribution.</t>
  </si>
  <si>
    <t>[13]</t>
  </si>
  <si>
    <t>Quadratic Fund LLC permits redemptions 30 days prior written notice.</t>
  </si>
  <si>
    <t>The Green Energy Metals Fund, LP invested the vast majority of its capital in physical off-exchange traded minor metals that are crucial to the production and sustainability of clean energy, emerging technology and energy efficiency. The Company was invested in a managed account specifically targeting cobalt. The Green Energy Metals Fund, LP is a private equity structure and therefore distributions were made when the underlying investments were liquidated</t>
  </si>
  <si>
    <t>[15]</t>
  </si>
  <si>
    <t>Starboard Partners Fund LP permitted redemptions on a semi-annual basis on 180 days' prior written notice subsequent to an initial two year lock up.</t>
  </si>
  <si>
    <t>Orchard Square Partners Credit Fund LP had a quarterly redemption policy with a 60 day notice period and a 4% penalty on redemptions of investments of less than a year in duration.</t>
  </si>
  <si>
    <t>[17]</t>
  </si>
  <si>
    <t>The majority of these funds are affiliates of the Company or are managed by the Company and the investors can redeem from these funds as investments are liquidated.</t>
  </si>
  <si>
    <t>Affiliates of the Company.</t>
  </si>
  <si>
    <t>Investments of Operating Entities and Consolidated Funds - Equity Method Investments - (Details) $ in Thousands</t>
  </si>
  <si>
    <t>Schedule of Equity Method Investments [Line Items]</t>
  </si>
  <si>
    <t>Expense, equity method investments</t>
  </si>
  <si>
    <t>Equity method investments</t>
  </si>
  <si>
    <t>Number of investments</t>
  </si>
  <si>
    <t>Net Gains (Losses) on Securities, Derivatives and Other Investments</t>
  </si>
  <si>
    <t>Income (Loss) from Equity Method Investments</t>
  </si>
  <si>
    <t>Surf House Ocean Views Holdings, LLC</t>
  </si>
  <si>
    <t>Starboard Value LP</t>
  </si>
  <si>
    <t>RCG Longview Debt Fund V Partners, LLC</t>
  </si>
  <si>
    <t>RCG Longview Management, LLC</t>
  </si>
  <si>
    <t>Healthcare Royalty GP, LLC</t>
  </si>
  <si>
    <t>Healthcare Royalty GP II, LLC</t>
  </si>
  <si>
    <t>RCG Longview Debt Fund IV Management, LLC</t>
  </si>
  <si>
    <t>Healthcare Royalty GP III, LLC</t>
  </si>
  <si>
    <t>RCG Kennedy House, LLC</t>
  </si>
  <si>
    <t>RCG Longview Equity Management, LLC</t>
  </si>
  <si>
    <t>RCG LPP II GP, LLC</t>
  </si>
  <si>
    <t>RCG Park Liberty GP Member Manager, LLC</t>
  </si>
  <si>
    <t>Equity Method Investee, Other</t>
  </si>
  <si>
    <t>Equity Method Investee, Exceeded Threshold for Income Test [Member]</t>
  </si>
  <si>
    <t>Cash</t>
  </si>
  <si>
    <t>Performance &amp; management fee receivable</t>
  </si>
  <si>
    <t>Investments in Portfolio Funds, at fair value</t>
  </si>
  <si>
    <t>Equity</t>
  </si>
  <si>
    <t>Net realized and unrealized gains (losses)</t>
  </si>
  <si>
    <t>Net Income</t>
  </si>
  <si>
    <t>Equity Investment, Two</t>
  </si>
  <si>
    <t>Equity Method Investment, Ownership Percentage</t>
  </si>
  <si>
    <t>57.00%</t>
  </si>
  <si>
    <t>Clawback Obligation [Member]</t>
  </si>
  <si>
    <t>Contractual obligation</t>
  </si>
  <si>
    <t>Clawback Obligation [Member] | RCG Longview Partners II, LLC</t>
  </si>
  <si>
    <t>Investments of Operating Entities and Consolidated Funds - Securities Sold, Not Yet Purchased (Details) - USD ($)</t>
  </si>
  <si>
    <t>Investments Sold, Not yet Purchased [Line Items]</t>
  </si>
  <si>
    <t>Securities sold, not yet purchased, interest rate</t>
  </si>
  <si>
    <t>3.78%</t>
  </si>
  <si>
    <t>5.50%</t>
  </si>
  <si>
    <t>5.55%</t>
  </si>
  <si>
    <t>4.38%</t>
  </si>
  <si>
    <t>9.25%</t>
  </si>
  <si>
    <t>As of December 31, 2017, the maturities ranged from July 2025 to January 2036 with interest rates ranged from 3.78% to 5.55%. As of December 31, 2016, the maturities ranged from April 2021 to January 2036 with interest rates ranged from 5.50% to 6.25%.</t>
  </si>
  <si>
    <t>Investments of Operating Entities and Consolidated Funds - Securities borrowed and securities loaned (Details) - USD ($)</t>
  </si>
  <si>
    <t>Securities Borrowed, Gross</t>
  </si>
  <si>
    <t>Gross amounts offset on the Consolidated Statements of Financial Condition (a)</t>
  </si>
  <si>
    <t>Gross amounts recognized</t>
  </si>
  <si>
    <t>Securities borrowed, additional amounts, asset</t>
  </si>
  <si>
    <t>Financial instruments</t>
  </si>
  <si>
    <t>Cash Collateral pledged (b)</t>
  </si>
  <si>
    <t>Net amounts</t>
  </si>
  <si>
    <t>Securities Loaned, Gross</t>
  </si>
  <si>
    <t>Additional Amounts Available</t>
  </si>
  <si>
    <t>Investments of Operating Entities and Consolidated Funds - Securities loaned transactions by remaining contractual maturity and class of collateral pledged (Details) - USD ($) $ in Thousands</t>
  </si>
  <si>
    <t>Transfer of Certain Financial Assets Accounted for as Secured Borrowings [Line Items]</t>
  </si>
  <si>
    <t>Stocks</t>
  </si>
  <si>
    <t>Stocks | Open and Overnight</t>
  </si>
  <si>
    <t>Stocks | Up to 30 days</t>
  </si>
  <si>
    <t>Stocks | 31 - 90 days</t>
  </si>
  <si>
    <t>Stocks | Greater than 90 days</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Investments of Operating Entities and Consolidated Funds - Indirect Concentration of the Underlying Investments Held by Consolidated Funds (Details) $ in Thousands</t>
  </si>
  <si>
    <t>Dec. 31, 2017USD ($)investments</t>
  </si>
  <si>
    <t>Dec. 31, 2016investments</t>
  </si>
  <si>
    <t>Investment [Line Items]</t>
  </si>
  <si>
    <t>Concentration of risk, number of investments | investments</t>
  </si>
  <si>
    <t>Equity Securities [Member] | Linkem [Member] | ITALY | 517210 Wireless Telecommunications Carriers (except Satellite) [Member] (Deprecated 2016-08-31)</t>
  </si>
  <si>
    <t>Percentage of Equity</t>
  </si>
  <si>
    <t>7.52%</t>
  </si>
  <si>
    <t>Market Value | $</t>
  </si>
  <si>
    <t>Investments of Operating Entities and Consolidated Funds - Merger Master Narrative (Details) - USD ($) $ in Thousands</t>
  </si>
  <si>
    <t>Trading Securities</t>
  </si>
  <si>
    <t>Common Stock | Merger Master [Member]</t>
  </si>
  <si>
    <t>Investments of Operating Entities and Consolidated Funds - Merger Master Derivatives (Details) - USD ($) $ in Thousands</t>
  </si>
  <si>
    <t>Derivative Asset</t>
  </si>
  <si>
    <t>Derivative Liability</t>
  </si>
  <si>
    <t>Merger Master [Member]</t>
  </si>
  <si>
    <t>Put Option | Merger Master [Member]</t>
  </si>
  <si>
    <t>Options | Merger Master [Member]</t>
  </si>
  <si>
    <t>Swaps | Merger Master [Member]</t>
  </si>
  <si>
    <t>Currency Forwards | Merger Master [Member]</t>
  </si>
  <si>
    <t>Investments of Operating Entities and Consolidated Funds - Caerus Master Narrative (Details) - USD ($) $ in Thousands</t>
  </si>
  <si>
    <t>Caerus Master [Member] | Common Stock</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Other Investments, Consolidated Funds</t>
  </si>
  <si>
    <t>Investments</t>
  </si>
  <si>
    <t>Percentage of Total Assets at Fair Value</t>
  </si>
  <si>
    <t>88.10%</t>
  </si>
  <si>
    <t>87.00%</t>
  </si>
  <si>
    <t>Percentage of Total Liabilities at Fair Value</t>
  </si>
  <si>
    <t>91.40%</t>
  </si>
  <si>
    <t>91.60%</t>
  </si>
  <si>
    <t>3.10%</t>
  </si>
  <si>
    <t>2.60%</t>
  </si>
  <si>
    <t>2.10%</t>
  </si>
  <si>
    <t>1.30%</t>
  </si>
  <si>
    <t>8.80%</t>
  </si>
  <si>
    <t>10.40%</t>
  </si>
  <si>
    <t>6.50%</t>
  </si>
  <si>
    <t>7.10%</t>
  </si>
  <si>
    <t>Common Stock | Level 1</t>
  </si>
  <si>
    <t>Common Stock | Level 2</t>
  </si>
  <si>
    <t>Common Stock | Level 3</t>
  </si>
  <si>
    <t>Corporate Bonds | Level 1</t>
  </si>
  <si>
    <t>Corporate Bonds | Level 2</t>
  </si>
  <si>
    <t>Corporate Bonds | Level 3</t>
  </si>
  <si>
    <t>Preferred Stock | Level 1</t>
  </si>
  <si>
    <t>Preferred Stock | Level 2</t>
  </si>
  <si>
    <t>Preferred Stock | Level 3</t>
  </si>
  <si>
    <t>Warrants and Rights | Level 1</t>
  </si>
  <si>
    <t>Warrants and Rights | Level 2</t>
  </si>
  <si>
    <t>Warrants and Rights | Level 3</t>
  </si>
  <si>
    <t>Contingent liability payable</t>
  </si>
  <si>
    <t>Contingent liability payable | Level 1</t>
  </si>
  <si>
    <t>Contingent liability payable | Level 2</t>
  </si>
  <si>
    <t>Contingent liability payable | Level 3</t>
  </si>
  <si>
    <t>Futures | Options</t>
  </si>
  <si>
    <t>Futures | Options | Level 1</t>
  </si>
  <si>
    <t>Futures | Options | Level 2</t>
  </si>
  <si>
    <t>Futures | Options | Level 3</t>
  </si>
  <si>
    <t>Currency forward | Options</t>
  </si>
  <si>
    <t>Currency forward | Options | Level 1</t>
  </si>
  <si>
    <t>Currency forward | Options | Level 2</t>
  </si>
  <si>
    <t>Currency forward | Options | Level 3</t>
  </si>
  <si>
    <t>Swaps | Options</t>
  </si>
  <si>
    <t>Swaps | Options | Level 1</t>
  </si>
  <si>
    <t>Swaps | Options | Level 2</t>
  </si>
  <si>
    <t>Swaps | Options | Level 3</t>
  </si>
  <si>
    <t>Put Option | Options</t>
  </si>
  <si>
    <t>Put Option | Options | Level 1</t>
  </si>
  <si>
    <t>Put Option | Options | Level 2</t>
  </si>
  <si>
    <t>Put Option | Options | Level 3</t>
  </si>
  <si>
    <t>Trade Claims | Level 1</t>
  </si>
  <si>
    <t>Trade Claims | Level 2</t>
  </si>
  <si>
    <t>Trade Claims | Level 3</t>
  </si>
  <si>
    <t>US Government Securities | Level 1</t>
  </si>
  <si>
    <t>US Government Securities | Level 2</t>
  </si>
  <si>
    <t>US Government Securities | Level 3</t>
  </si>
  <si>
    <t>Convertible Bonds | Level 1</t>
  </si>
  <si>
    <t>Convertible Bonds | Level 2</t>
  </si>
  <si>
    <t>Convertible Bonds | Level 3</t>
  </si>
  <si>
    <t>Mutual Funds</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Swaps</t>
  </si>
  <si>
    <t>Derivative Assets | Swaps | Level 1</t>
  </si>
  <si>
    <t>Derivative Assets | Swaps | Level 2</t>
  </si>
  <si>
    <t>Derivative Assets | Swaps | Level 3</t>
  </si>
  <si>
    <t>Derivative Assets | Options</t>
  </si>
  <si>
    <t>Derivative Assets | Options | Level 1</t>
  </si>
  <si>
    <t>Derivative Assets | Options | Level 2</t>
  </si>
  <si>
    <t>Derivative Assets | Options | Level 3</t>
  </si>
  <si>
    <t>Lehman claims, at fair value | Level 1</t>
  </si>
  <si>
    <t>Lehman claims, at fair value | Level 2</t>
  </si>
  <si>
    <t>Lehman claims, at fair value | Level 3</t>
  </si>
  <si>
    <t>Consolidated Funds | Common Stock</t>
  </si>
  <si>
    <t>Consolidated Funds | Common Stock | Level 1</t>
  </si>
  <si>
    <t>Consolidated Funds | Common Stock | Level 2</t>
  </si>
  <si>
    <t>Consolidated Funds | Common Stock | Level 3</t>
  </si>
  <si>
    <t>Consolidated Funds | Corporate Bonds</t>
  </si>
  <si>
    <t>Consolidated Funds | Corporate Bonds | Level 1</t>
  </si>
  <si>
    <t>Consolidated Funds | Corporate Bonds | Level 2</t>
  </si>
  <si>
    <t>Consolidated Funds | Corporate Bonds | Level 3</t>
  </si>
  <si>
    <t>Consolidated Funds | Currency forward | Options</t>
  </si>
  <si>
    <t>Consolidated Funds | Currency forward | Options | Level 1</t>
  </si>
  <si>
    <t>Consolidated Funds | Currency forward | Options | Level 2</t>
  </si>
  <si>
    <t>Consolidated Funds | Currency forward | Options | Level 3</t>
  </si>
  <si>
    <t>Consolidated Funds | Equity Swap | Options</t>
  </si>
  <si>
    <t>Consolidated Funds | Equity Swap | Options | Level 1</t>
  </si>
  <si>
    <t>Consolidated Funds | Equity Swap | Options | Level 2</t>
  </si>
  <si>
    <t>Consolidated Funds | Equity Swap | Options | Level 3</t>
  </si>
  <si>
    <t>Consolidated Funds | Put Option | Options</t>
  </si>
  <si>
    <t>Consolidated Funds | Put Option | Options | Level 1</t>
  </si>
  <si>
    <t>Consolidated Funds | Put Option | Options | Level 2</t>
  </si>
  <si>
    <t>Consolidated Funds | Put Option | Options | Level 3</t>
  </si>
  <si>
    <t>Consolidated Funds | US Government Securities | Level 1</t>
  </si>
  <si>
    <t>Consolidated Funds | US Government Securities | Level 2</t>
  </si>
  <si>
    <t>Consolidated Funds | US Government Securities | Level 3</t>
  </si>
  <si>
    <t>Consolidated Funds | Preferred Stock</t>
  </si>
  <si>
    <t>Consolidated Funds | Preferred Stock | Level 1</t>
  </si>
  <si>
    <t>Consolidated Funds | Preferred Stock | Level 2</t>
  </si>
  <si>
    <t>Consolidated Funds | Preferred Stock | Level 3</t>
  </si>
  <si>
    <t>Consolidated Funds | Warrants and Rights</t>
  </si>
  <si>
    <t>Consolidated Funds | Warrants and Rights | Level 1</t>
  </si>
  <si>
    <t>Consolidated Funds | Warrants and Rights | Level 2</t>
  </si>
  <si>
    <t>Consolidated Funds | Warrants and Rights | Level 3</t>
  </si>
  <si>
    <t>Consolidated Funds | Derivative Assets | Currency forward</t>
  </si>
  <si>
    <t>Consolidated Funds | Derivative Assets | Currency forward | Level 1</t>
  </si>
  <si>
    <t>Consolidated Funds | Derivative Assets | Currency forward | Level 2</t>
  </si>
  <si>
    <t>Consolidated Funds | Derivative Assets | Currency forward | Level 3</t>
  </si>
  <si>
    <t>Consolidated Funds | Derivative Assets | Equity Swap</t>
  </si>
  <si>
    <t>Consolidated Funds | Derivative Assets | Equity Swap | Level 1</t>
  </si>
  <si>
    <t>Consolidated Funds | Derivative Assets | Equity Swap | Level 2</t>
  </si>
  <si>
    <t>Consolidated Funds | Derivative Assets | Equity Swap | Level 3</t>
  </si>
  <si>
    <t>Consolidated Funds | Derivative Assets | Options</t>
  </si>
  <si>
    <t>Consolidated Funds | Derivative Assets | Options | Level 1</t>
  </si>
  <si>
    <t>Consolidated Funds | Derivative Assets | Options | Level 2</t>
  </si>
  <si>
    <t>Consolidated Funds | Derivative Assets | Options | Level 3</t>
  </si>
  <si>
    <t>Consolidated Funds | Loans</t>
  </si>
  <si>
    <t>Consolidated Funds | Loans | Level 1</t>
  </si>
  <si>
    <t>Consolidated Funds | Loans | Level 2</t>
  </si>
  <si>
    <t>Consolidated Funds | Loans | Level 3</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t>
  </si>
  <si>
    <t>In accordance with the terms of the purchase agreements for acquisitions that closed during 2012 and the third and fourth quarter of 2015,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6 can range from $0.1 million to $15.1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Asset, Transfers In</t>
  </si>
  <si>
    <t>Asset, Transfers Out</t>
  </si>
  <si>
    <t>[1],[2]</t>
  </si>
  <si>
    <t>Purchases/(covers)</t>
  </si>
  <si>
    <t>(Sales)/short buys</t>
  </si>
  <si>
    <t>Realized and unrealized gains (losses), asset</t>
  </si>
  <si>
    <t>Change in Unrealized Gain (Loss), instruments still held, asset</t>
  </si>
  <si>
    <t>[5],[6]</t>
  </si>
  <si>
    <t>Options, liability</t>
  </si>
  <si>
    <t>Balance Liability Value</t>
  </si>
  <si>
    <t>Liability, Transfers In</t>
  </si>
  <si>
    <t>Liability, Transfers Out</t>
  </si>
  <si>
    <t>Liability, Purchases</t>
  </si>
  <si>
    <t>Liability, Sales</t>
  </si>
  <si>
    <t>Realized and unrealized gains (losses), liability</t>
  </si>
  <si>
    <t>Change in Unrealized Gain (Loss), instruments still held, liabilities</t>
  </si>
  <si>
    <t>The Company transferred investments to a consolidated fund.</t>
  </si>
  <si>
    <t>The investments were converted to common stock.</t>
  </si>
  <si>
    <t>The entity in which the Company is invested completed an initial public offering.</t>
  </si>
  <si>
    <t>Unrealized gains/losses are reported in other income (loss) in the accompanying consolidated statements of operations.</t>
  </si>
  <si>
    <t>As part of the preferred stock sale, the sellers received contingent value rights to be paid in the event certain milestones are reached.</t>
  </si>
  <si>
    <t>The Company received warrants as part of a transaction.</t>
  </si>
  <si>
    <t>The investment undertook a reorganization and subsequently is not traded in an active market.</t>
  </si>
  <si>
    <t>Fair Value Measurements for Operating Entities and Consolidated Funds Fair Value Inputs, Unobservable Inputs, Quantitative Information (Details) $ in Thousands</t>
  </si>
  <si>
    <t>Fair Value Inputs, Assets and Liabilities, Quantitative Information [Line Items]</t>
  </si>
  <si>
    <t>Level 3 | Options | Market Approach Valuation Technique</t>
  </si>
  <si>
    <t>Volatility</t>
  </si>
  <si>
    <t>28.00%</t>
  </si>
  <si>
    <t>40.00%</t>
  </si>
  <si>
    <t>Level 3 | Options | Market Approach Valuation Technique | Minimum</t>
  </si>
  <si>
    <t>Level 3 | Contingent liability payable</t>
  </si>
  <si>
    <t>Level 3 | Contingent liability payable | Income Approach and Market Approach Valuation Techniques | Minimum</t>
  </si>
  <si>
    <t>DCF discount rate</t>
  </si>
  <si>
    <t>Level 3 | Contingent liability payable | Income Approach and Market Approach Valuation Techniques | Maximum</t>
  </si>
  <si>
    <t>23.00%</t>
  </si>
  <si>
    <t>25.00%</t>
  </si>
  <si>
    <t>Level 3 | Contingent liability payable | Market Approach Valuation Technique</t>
  </si>
  <si>
    <t>Fair Value Assumptions, Weighted Average Volatility Rate</t>
  </si>
  <si>
    <t>22.00%</t>
  </si>
  <si>
    <t>Level 3 | Contingent liability payable | Market Approach, Income Approach and Replacement Cost Valuation Techniques [Member]</t>
  </si>
  <si>
    <t>Level 3 | Common and Preferred Stock | Market Approach Valuation Technique</t>
  </si>
  <si>
    <t>37.00%</t>
  </si>
  <si>
    <t>Level 3 | Common and Preferred Stock | Market Approach Valuation Technique | Minimum</t>
  </si>
  <si>
    <t>Fair Value Assumptions, Projected cash flow</t>
  </si>
  <si>
    <t>9.50%</t>
  </si>
  <si>
    <t>Level 3 | Common and Preferred Stock | Market Approach Valuation Technique | Maximum</t>
  </si>
  <si>
    <t>10.00%</t>
  </si>
  <si>
    <t>Level 3 | Common and Preferred Stock | Market Approach, Income Approach and Replacement Cost Valuation Techniques [Member]</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Trade Claims | Market Approach Valuation Technique</t>
  </si>
  <si>
    <t>Level 3 | Trade Claims | Market Approach, Income Approach and Replacement Cost Valuation Techniques [Member]</t>
  </si>
  <si>
    <t>Level 3 | Warrants and Rights | Income Approach and Market Approach Valuation Techniques</t>
  </si>
  <si>
    <t>Level 3 | Warrants and Rights | Market Approach Valuation Technique</t>
  </si>
  <si>
    <t>61.00%</t>
  </si>
  <si>
    <t>73.00%</t>
  </si>
  <si>
    <t>Level 3 | Warrants and Rights | Market Approach Valuation Technique | Minimum</t>
  </si>
  <si>
    <t>30.00%</t>
  </si>
  <si>
    <t>Level 3 | Warrants and Rights | Market Approach Valuation Technique | Maximum</t>
  </si>
  <si>
    <t>85.00%</t>
  </si>
  <si>
    <t>Level 3 | Warrants and Rights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Derivative Assets | Income Approach and Market Approach Valuation Techniques</t>
  </si>
  <si>
    <t>Level 3 | Options | Derivative Assets | Market Approach, Income Approach and Replacement Cost Valuation Techniques [Member]</t>
  </si>
  <si>
    <t>Level 3 | Put Option | Options</t>
  </si>
  <si>
    <t>Level 3 | Put Option | Options | Market Approach, Income Approach and Replacement Cost Valuation Techniques [Member]</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Dec. 31, 2014</t>
  </si>
  <si>
    <t>Loans Receivable, Net</t>
  </si>
  <si>
    <t>Cash and cash equivalents, Consolidated Funds</t>
  </si>
  <si>
    <t>Convertible Debt</t>
  </si>
  <si>
    <t>Convertible debt, unamortized discount</t>
  </si>
  <si>
    <t>Cash and cash equivalents, Fair Value</t>
  </si>
  <si>
    <t>Segregated cash fair value disclosures</t>
  </si>
  <si>
    <t>Cash and cash equivalents, Consolidated Funds, Fair Value</t>
  </si>
  <si>
    <t>Cash collateral pledged, Fair Value</t>
  </si>
  <si>
    <t>Securities Borrowed, Fair Value Disclosure</t>
  </si>
  <si>
    <t>Securities loaned, fair value disclosur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t>
  </si>
  <si>
    <t>Deposits with Clearing Organizations, Brokers and Banks (Details) - USD ($) $ in Thousands</t>
  </si>
  <si>
    <t>Receivables from and payables to brokers, dealers and clearing organizations (Details) - USD ($) $ in Thousands</t>
  </si>
  <si>
    <t>Receivable from Broker-dealers</t>
  </si>
  <si>
    <t>Securities Failed-to-Deliver</t>
  </si>
  <si>
    <t>Receivable from Clearing organizations</t>
  </si>
  <si>
    <t>Stock borrow interest receivable</t>
  </si>
  <si>
    <t>Payable to Broker-Dealers</t>
  </si>
  <si>
    <t>Securities Failed-to-Receive</t>
  </si>
  <si>
    <t>Payable to clearing organizations</t>
  </si>
  <si>
    <t>Stock loan interest payable</t>
  </si>
  <si>
    <t>Receivable from and Payable to Customers (Details) - USD ($) $ in Thousands</t>
  </si>
  <si>
    <t>Fixed Assets (Details) - USD ($) $ in Thousands</t>
  </si>
  <si>
    <t>3 Months Ended</t>
  </si>
  <si>
    <t>Sep. 30, 2017</t>
  </si>
  <si>
    <t>Property, Plant and Equipment [Line Items]</t>
  </si>
  <si>
    <t>Property, Plant and Equipment, Gross</t>
  </si>
  <si>
    <t>Less: Accumulated depreciation and amortization</t>
  </si>
  <si>
    <t>Other Depreciation and Amortization</t>
  </si>
  <si>
    <t>Gain (Loss) on Disposition of Property Plant Equipment</t>
  </si>
  <si>
    <t>Telephone and computer equipment</t>
  </si>
  <si>
    <t>Computer software</t>
  </si>
  <si>
    <t>Furniture and fixtures</t>
  </si>
  <si>
    <t>Leasehold improvements</t>
  </si>
  <si>
    <t>Assets acquired under capital leases-equipment</t>
  </si>
  <si>
    <t>Depreciation</t>
  </si>
  <si>
    <t>Capital Leases, Lessee Balance Sheet, Assets by Major Class, Accumulated Depreciation</t>
  </si>
  <si>
    <t>Aircraft and related equipment</t>
  </si>
  <si>
    <t>Other</t>
  </si>
  <si>
    <t>Goodwill and Intangibles Schedule of Goodwill by Segment (Details) (Annual) - USD ($) $ in Thousands</t>
  </si>
  <si>
    <t>Goodwill [Roll Forward]</t>
  </si>
  <si>
    <t>Goodwill, Gross</t>
  </si>
  <si>
    <t>Goodwill, Acquired During Period</t>
  </si>
  <si>
    <t>Goodwill, Other Changes</t>
  </si>
  <si>
    <t>Goodwill impairment</t>
  </si>
  <si>
    <t>Goodwill, Impaired, Accumulated Impairment Loss</t>
  </si>
  <si>
    <t>Investment Management</t>
  </si>
  <si>
    <t>Broker-Dealer</t>
  </si>
  <si>
    <t>CRT business | Broker-Dealer</t>
  </si>
  <si>
    <t>Finite-lived Intangible Assets Acquired</t>
  </si>
  <si>
    <t>Acquired Finite-lived Intangible Assets, Weighted Average Useful Life</t>
  </si>
  <si>
    <t>8 years 1 month 6 days</t>
  </si>
  <si>
    <t>Alternative Solutions [Member] | Investment Management</t>
  </si>
  <si>
    <t>Goodwill and Intangibles Schedule of Intangible Assets (Details) (Annual) - USD ($) $ in Thousands</t>
  </si>
  <si>
    <t>Acquired Finite-Lived Intangible Assets [Line Items]</t>
  </si>
  <si>
    <t>Finite-Lived Intangible Assets, Gross</t>
  </si>
  <si>
    <t>Intangible Assets, Net</t>
  </si>
  <si>
    <t>Impairment of Intangible Assets, Finite-lived</t>
  </si>
  <si>
    <t>Investment Contracts [Member]</t>
  </si>
  <si>
    <t>Customer Contracts [Member]</t>
  </si>
  <si>
    <t>1 year 2 months 12 days</t>
  </si>
  <si>
    <t>Noncompete Agreements [Member]</t>
  </si>
  <si>
    <t>Developed Technology Rights [Member]</t>
  </si>
  <si>
    <t>Cowen Equity Finance [Member]</t>
  </si>
  <si>
    <t>7 years 8 months 12 days</t>
  </si>
  <si>
    <t>Convergex Group [Member] | Customer Relationships [Member]</t>
  </si>
  <si>
    <t>Minimum | Noncompete Agreements [Member]</t>
  </si>
  <si>
    <t>Minimum | Developed Technology Rights [Member]</t>
  </si>
  <si>
    <t>Minimum | Convergex Group [Member] | Trade Names</t>
  </si>
  <si>
    <t>Maximum | Noncompete Agreements [Member]</t>
  </si>
  <si>
    <t>Maximum | Developed Technology Rights [Member]</t>
  </si>
  <si>
    <t>Maximum | Convergex Group [Member] | Trade Names</t>
  </si>
  <si>
    <t>Broker-Dealer | CRT business</t>
  </si>
  <si>
    <t>Broker-Dealer | Minimum | CRT business</t>
  </si>
  <si>
    <t>1 year</t>
  </si>
  <si>
    <t>Broker-Dealer | Maximum | CRT business</t>
  </si>
  <si>
    <t>Goodwill and Intangibles Amortization of Intangible Assets (Details) (Annual) $ in Thousands</t>
  </si>
  <si>
    <t>Goodwill and Intangibles Qtlry (Details) - USD ($) $ in Thousands</t>
  </si>
  <si>
    <t>Goodwill Impairment</t>
  </si>
  <si>
    <t>Other Assets (Details) - USD ($) $ in Thousands</t>
  </si>
  <si>
    <t>Prepaid Expense</t>
  </si>
  <si>
    <t>Deposits</t>
  </si>
  <si>
    <t>Reinsurance Receivables, net</t>
  </si>
  <si>
    <t>Loan Receivable</t>
  </si>
  <si>
    <t>Tax receivables</t>
  </si>
  <si>
    <t>Miscellaneous Receivables</t>
  </si>
  <si>
    <t>Interest and dividends receivable</t>
  </si>
  <si>
    <t>Deferred acquisition costs</t>
  </si>
  <si>
    <t>Deferred rent asset</t>
  </si>
  <si>
    <t>Short term bridge loan</t>
  </si>
  <si>
    <t>Other Assets, Miscellaneous</t>
  </si>
  <si>
    <t>Effective interest rate</t>
  </si>
  <si>
    <t>Loans | Hollenfels [Member] | Minimum</t>
  </si>
  <si>
    <t>Loans | Hollenfels [Member] | Maximum</t>
  </si>
  <si>
    <t>8.50%</t>
  </si>
  <si>
    <t>Balances relate to the Company's reinsurance business entered into during 2016 (See Note 17).</t>
  </si>
  <si>
    <t>As of December 31, 2016, the maturity was August 2017 with interest rate of 12%.</t>
  </si>
  <si>
    <t>As of December 31, 2017, the maturity is January 2024, with interest rate of 8% for the first five years and 8.5% for the remainder of the term, related to the Company's commercial reinsurance activities. As of December 31, 2016, the maturity is January 2024, with interest rate of 8% for the first five years and 8.5% for the remainder of the term, related to the Company's commercial reinsurance activities.</t>
  </si>
  <si>
    <t>Accounts Payable Accrued Expenses and Other Liabilities (Details) - USD ($) $ in Thousands</t>
  </si>
  <si>
    <t>Accounts Payable [Line Items]</t>
  </si>
  <si>
    <t>Contingent consideration payable</t>
  </si>
  <si>
    <t>Equity in RCG Longview partners II, LLC</t>
  </si>
  <si>
    <t>Interest and Dividends Payable</t>
  </si>
  <si>
    <t>Loss reserves and claims incurred but not reported</t>
  </si>
  <si>
    <t>Professional fees payable</t>
  </si>
  <si>
    <t>Unearned Premiums</t>
  </si>
  <si>
    <t>Accrued tax liabilities</t>
  </si>
  <si>
    <t>Litigation reserve</t>
  </si>
  <si>
    <t>Accrued expenses and accounts payable</t>
  </si>
  <si>
    <t>Hollenfels [Member]</t>
  </si>
  <si>
    <t>Accrued Liabilities</t>
  </si>
  <si>
    <t>As of December 31, 2017, the balance includes premiums accrued but not yet paid of $18.0 million related to the Company’s reinsurance business.</t>
  </si>
  <si>
    <t>Commission Management Payable (Details) - USD ($) $ in Thousands</t>
  </si>
  <si>
    <t>Redeemable Non-Controlling Interests in Consolidated Subsidiaries and Funds (Details) - USD ($) $ in Thousands</t>
  </si>
  <si>
    <t>Mar. 31, 2017</t>
  </si>
  <si>
    <t>Sep. 30, 2016</t>
  </si>
  <si>
    <t>Jun. 30, 2016</t>
  </si>
  <si>
    <t>Mar. 31, 2016</t>
  </si>
  <si>
    <t>Noncontrolling Interest [Line Items]</t>
  </si>
  <si>
    <t>Operating Entities</t>
  </si>
  <si>
    <t>Reinsurance (Details) - USD ($) $ in Millions</t>
  </si>
  <si>
    <t>Reinsurance Premiums for Insurance Companies, by Product Segment [Line Items]</t>
  </si>
  <si>
    <t>Historical Average Claims Ratios, Period, Minimum</t>
  </si>
  <si>
    <t>Historical Average Claims Ratios, Period, Maximum</t>
  </si>
  <si>
    <t>Share of incurred and paid claims</t>
  </si>
  <si>
    <t>Share of claims incurred but not reported</t>
  </si>
  <si>
    <t>Share-Based Compensation and Employee Ownership Plans Narrative (Details) $ in Millions</t>
  </si>
  <si>
    <t>Dec. 31, 2017USD ($)shares</t>
  </si>
  <si>
    <t>Dec. 31, 2016USD ($)shares</t>
  </si>
  <si>
    <t>Share-based Compensation Arrangement by Share-based Payment Award [Line Items]</t>
  </si>
  <si>
    <t>Equity Plans</t>
  </si>
  <si>
    <t>Shares available for issuance under compensation plan, in shares |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Equity Plans | Employee Stock Option | Maximum</t>
  </si>
  <si>
    <t>Equity Plans | Restricted Shares and Restricted Stock Units (RSUs)</t>
  </si>
  <si>
    <t>Unrecognized compensation expense</t>
  </si>
  <si>
    <t>Vested, shares | shares</t>
  </si>
  <si>
    <t>Equity Plans | Restricted Stock | Minimum</t>
  </si>
  <si>
    <t>Equity Plans | Restricted Stock | Maximum</t>
  </si>
  <si>
    <t>Equity Plans | Stock Appreciation Rights (SARs)</t>
  </si>
  <si>
    <t>SAR's, initial term</t>
  </si>
  <si>
    <t>Deferred Cash Award | Cowen Group, Inc. 2010 Equity and Incentive Plan</t>
  </si>
  <si>
    <t>Deferred cash awards granted</t>
  </si>
  <si>
    <t>Convergex Group [Member] | Deferred Cash Award</t>
  </si>
  <si>
    <t>Share-Based Compensation and Employee Ownership Plans Deferred Cash (Details) $ in Millions</t>
  </si>
  <si>
    <t>Cowen Group, Inc. 2010 Equity and Incentive Plan | Deferred Cash Award</t>
  </si>
  <si>
    <t>Deferred Compensation Arrangement with Individual, Excluding Share-based Payments and Postretirement Benefits [Line Items]</t>
  </si>
  <si>
    <t>Deferred cash awards, vesting period</t>
  </si>
  <si>
    <t>Deferred cash award, interest rate</t>
  </si>
  <si>
    <t>0.70%</t>
  </si>
  <si>
    <t>Deferred cash awards, unrecognized compensation expense</t>
  </si>
  <si>
    <t>Deferred Compensation Arrangement with Individual, Requisite Service Period</t>
  </si>
  <si>
    <t>27 months</t>
  </si>
  <si>
    <t>Share-Based Compensation and Employee Ownership Plans Stock Options (Details) $ / shares in Units, $ in Thousands</t>
  </si>
  <si>
    <t>Dec. 31, 2017USD ($)$ / sharesshares</t>
  </si>
  <si>
    <t>Dec. 31, 2016USD ($)$ / sharesshares</t>
  </si>
  <si>
    <t>Dec. 31, 2015USD ($)$ / sharesshares</t>
  </si>
  <si>
    <t>Share-based Compensation Arrangement by Share-based Payment Award, Fair Value Assumptions, Expected Dividend Rate</t>
  </si>
  <si>
    <t>Weighted Average Exercise Price/Share</t>
  </si>
  <si>
    <t>Weighted average remaining term, options outstanding</t>
  </si>
  <si>
    <t>1 year 7 months 6 days</t>
  </si>
  <si>
    <t>Weighted average remaining term, options exercisable</t>
  </si>
  <si>
    <t>1 month 6 days</t>
  </si>
  <si>
    <t>Aggregate Intrinsic Value</t>
  </si>
  <si>
    <t>Closing stock price, in dollars per share</t>
  </si>
  <si>
    <t>Shares Subject to Option</t>
  </si>
  <si>
    <t>Balance outstanding, beginning of period, shares | shares</t>
  </si>
  <si>
    <t>Options granted, shares | shares</t>
  </si>
  <si>
    <t>Stock Options exercised, shares | shares</t>
  </si>
  <si>
    <t>Options expired, shares | shares</t>
  </si>
  <si>
    <t>Balance outstanding, end of period, shares | shares</t>
  </si>
  <si>
    <t>Options exercisable, shares | shares</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0 years</t>
  </si>
  <si>
    <t>Balance outstanding, beginning of period | $</t>
  </si>
  <si>
    <t>Balance outstanding, end of period | $</t>
  </si>
  <si>
    <t>Options exercisable | $</t>
  </si>
  <si>
    <t>Based on the Company's closing stock price of $13.65 on December 31, 2017 and $15.50 on December 31, 2016.</t>
  </si>
  <si>
    <t>Share-Based Compensation and Employee Ownership Plans SARs (Details) $ / shares in Units, $ in Thousands</t>
  </si>
  <si>
    <t>Stock Appreciation Rights</t>
  </si>
  <si>
    <t>Share-based Compensation Arrangement by Share-based Payment Award, Equity Instruments Other than Options, Exercisable, Weighted remaining contractual term</t>
  </si>
  <si>
    <t>Share-based Compensation Arrangement by Share-based Payment Award, Options, Exercisable, Intrinsic Value | $</t>
  </si>
  <si>
    <t>Equity Plans | Stock Appreciation Rights</t>
  </si>
  <si>
    <t>Granted, shares | shares</t>
  </si>
  <si>
    <t>Acquired, shares | shares</t>
  </si>
  <si>
    <t>Expired, shares | shares</t>
  </si>
  <si>
    <t>Balance exercisable, shares | shares</t>
  </si>
  <si>
    <t>Granted, in dollars per share</t>
  </si>
  <si>
    <t>Acquired, in dollars per share</t>
  </si>
  <si>
    <t>Expired, in dollars per share</t>
  </si>
  <si>
    <t>Weighted Average Remaining Term Outstanding</t>
  </si>
  <si>
    <t>2 months 16 days</t>
  </si>
  <si>
    <t>1 year 2 months 16 days</t>
  </si>
  <si>
    <t>2 years 2 months 16 days</t>
  </si>
  <si>
    <t>Share-based Compensation Arrangement by Share-based Payment Award, Equity Instruments Other than Options, Aggregate Intrinsic Value, Outstanding | $</t>
  </si>
  <si>
    <t>Unrecognized compensation expense | $</t>
  </si>
  <si>
    <t>Share-based Compensation Arrangement by Share-based Payment Award, Equity Instruments Other than Options, Exercisable, Weighted Average Grant Date Fair Value</t>
  </si>
  <si>
    <t>Share-Based Compensation and Employee Ownership Plans Restricted Shares and Restricted Stock Units (Details) $ / shares in Units, $ in Millions</t>
  </si>
  <si>
    <t>Mar. 31, 2016shares</t>
  </si>
  <si>
    <t>Jan. 31, 2014shares</t>
  </si>
  <si>
    <t>Dec. 31, 2016$ / sharesshares</t>
  </si>
  <si>
    <t>Nonvested Restricted Shares and Restricted Stock Units</t>
  </si>
  <si>
    <t>Balance outstanding, beginning of period, shares</t>
  </si>
  <si>
    <t>Granted, shares</t>
  </si>
  <si>
    <t>Vested, shares</t>
  </si>
  <si>
    <t>Canceled, shares</t>
  </si>
  <si>
    <t>Forfeited, shares</t>
  </si>
  <si>
    <t>Balance outstanding, end of period, shares</t>
  </si>
  <si>
    <t>Weighted-Average Grant Date Fair Value</t>
  </si>
  <si>
    <t>Balance outstanding, beginning of period, in dollars per share | $ / shares</t>
  </si>
  <si>
    <t>Granted, in dollars per share | $ / shares</t>
  </si>
  <si>
    <t>Vested, in dollars per share | $ / shares</t>
  </si>
  <si>
    <t>Canceled, in dollars per share | $ / shares</t>
  </si>
  <si>
    <t>Forfeited, in dollars per share | $ / shares</t>
  </si>
  <si>
    <t>Balance outstanding, end of period, in dollars per share | $ / shares</t>
  </si>
  <si>
    <t>Weighted-average recognition period for unrecognized compensation expense</t>
  </si>
  <si>
    <t>2 years 3 months 8 days</t>
  </si>
  <si>
    <t>Equity Plans | Performance based restricted stock</t>
  </si>
  <si>
    <t>Non-employee Director | Equity Plans | Restricted Stock Units (RSUs)</t>
  </si>
  <si>
    <t>Percent of RSU's earned</t>
  </si>
  <si>
    <t>150.00%</t>
  </si>
  <si>
    <t>Defined Contribution Plans (Details) - USD ($) $ in Millions</t>
  </si>
  <si>
    <t>Defined Contribution Plan, Cost</t>
  </si>
  <si>
    <t>Income Taxes Income Tax Expense (Details) - USD ($) $ in Thousands</t>
  </si>
  <si>
    <t>Deferred tax asset, deduction limitation</t>
  </si>
  <si>
    <t>Operating Loss Carryforwards</t>
  </si>
  <si>
    <t>Current tax expense/(benefit)</t>
  </si>
  <si>
    <t>Federal</t>
  </si>
  <si>
    <t>State and local</t>
  </si>
  <si>
    <t>Foreign</t>
  </si>
  <si>
    <t>Deferred tax expense/(benefit)</t>
  </si>
  <si>
    <t>Total Tax expense/(benefit)</t>
  </si>
  <si>
    <t>Income (Loss) from Continuing Operations before Income Taxes, Domestic</t>
  </si>
  <si>
    <t>Income (Loss) from Continuing Operations before Income Taxes, Foreign</t>
  </si>
  <si>
    <t>Unrecognized Tax Benefits</t>
  </si>
  <si>
    <t>Unrecognized Tax Benefits that Would Impact Effective Tax Rate</t>
  </si>
  <si>
    <t>Unrecognized Tax Benefits, Interest on Income Taxes Expense</t>
  </si>
  <si>
    <t>Unrecognized Tax Benefits, Interest on Income Taxes Accrued</t>
  </si>
  <si>
    <t>Tax Cuts and Jobs Act of 2017, Change in Tax Rate, Deferred Tax Asset, Income Tax Expense (Benefit)</t>
  </si>
  <si>
    <t>Income Taxes Income Tax Rate Reconciliation (Details)</t>
  </si>
  <si>
    <t>Pre-tax loss at U.S. statutory rate</t>
  </si>
  <si>
    <t>35.00%</t>
  </si>
  <si>
    <t>Dividend received deduction</t>
  </si>
  <si>
    <t>(25.90%)</t>
  </si>
  <si>
    <t>(0.00%)</t>
  </si>
  <si>
    <t>Bargain purchase gain</t>
  </si>
  <si>
    <t>(34.80%)</t>
  </si>
  <si>
    <t>Basis adjustment on investments</t>
  </si>
  <si>
    <t>65.20%</t>
  </si>
  <si>
    <t>Nondeductible expenses</t>
  </si>
  <si>
    <t>14.20%</t>
  </si>
  <si>
    <t>Deferred asset recognition</t>
  </si>
  <si>
    <t>(323.80%)</t>
  </si>
  <si>
    <t>Unrecognized gains on foreign subsidiaries</t>
  </si>
  <si>
    <t>38.70%</t>
  </si>
  <si>
    <t>Change in valuation allowance</t>
  </si>
  <si>
    <t>(6.70%)</t>
  </si>
  <si>
    <t>Impact of tax law change</t>
  </si>
  <si>
    <t>669.80%</t>
  </si>
  <si>
    <t>(27.90%)</t>
  </si>
  <si>
    <t>State and foreign tax</t>
  </si>
  <si>
    <t>25.30%</t>
  </si>
  <si>
    <t>(39.60%)</t>
  </si>
  <si>
    <t>Reversal of income attributable to redeemable non-controlling interests</t>
  </si>
  <si>
    <t>(119.60%)</t>
  </si>
  <si>
    <t>(46.50%)</t>
  </si>
  <si>
    <t>Other, net</t>
  </si>
  <si>
    <t>3.70%</t>
  </si>
  <si>
    <t>(9.00%)</t>
  </si>
  <si>
    <t>(11.00%)</t>
  </si>
  <si>
    <t>632.90%</t>
  </si>
  <si>
    <t>60.60%</t>
  </si>
  <si>
    <t>(413.80%)</t>
  </si>
  <si>
    <t>Income Taxes Deferred Tax Assets and Liabilities (Details) - USD ($) $ in Thousands</t>
  </si>
  <si>
    <t>Deferred tax assets, net of valuation allowance</t>
  </si>
  <si>
    <t>Net operating loss</t>
  </si>
  <si>
    <t>Deferred compensation</t>
  </si>
  <si>
    <t>Deferred Tax Assets, Investments</t>
  </si>
  <si>
    <t>Fixed assets</t>
  </si>
  <si>
    <t>Tax credits</t>
  </si>
  <si>
    <t>Acquired lease liability</t>
  </si>
  <si>
    <t>Valuation allowance</t>
  </si>
  <si>
    <t>Deferred tax liabilities</t>
  </si>
  <si>
    <t>Unrealized gains on investments</t>
  </si>
  <si>
    <t>Amortization of bond discount</t>
  </si>
  <si>
    <t>Total deferred tax liabilities</t>
  </si>
  <si>
    <t>Deferred tax assets/(liabilities), net</t>
  </si>
  <si>
    <t>Income Taxes Summary of Operating Loss Carryforwards (Details) - USD ($)</t>
  </si>
  <si>
    <t>Operating Loss Carryforwards [Line Items]</t>
  </si>
  <si>
    <t>Income Taxes Receivable</t>
  </si>
  <si>
    <t>Accrued Income Taxes</t>
  </si>
  <si>
    <t>Deferred Tax Assets, Gross</t>
  </si>
  <si>
    <t>Deferred Tax Liabilities, Gross</t>
  </si>
  <si>
    <t>Deferred Income Tax Expense (Benefit)</t>
  </si>
  <si>
    <t>Internal Revenue Service (IRS) [Member]</t>
  </si>
  <si>
    <t>Operating Loss Carryforwards, Expiration Date</t>
  </si>
  <si>
    <t>Dec. 31,
		2036</t>
  </si>
  <si>
    <t>New York State Division of Taxation and Finance [Member]</t>
  </si>
  <si>
    <t>State and Local Jurisdiction [Member]</t>
  </si>
  <si>
    <t>Inland Revenue, Hong Kong [Member]</t>
  </si>
  <si>
    <t>Luxembourg Reinsurance Companies</t>
  </si>
  <si>
    <t>Deferred Tax Liabilities, Gross, Current</t>
  </si>
  <si>
    <t>LaBranche and Co Inc. [Member]</t>
  </si>
  <si>
    <t>Income Taxes Unrecognized Tax Benefits - Annual (Details) - USD ($) $ in Thousands</t>
  </si>
  <si>
    <t>Unrecognized Tax Benefits, Increase Resulting from Acquisition</t>
  </si>
  <si>
    <t>Unrecognized Tax Benefits, Increase Resulting from Current Period Tax Positions</t>
  </si>
  <si>
    <t>Income Taxes - Tax  Cuts and Jobs Act (Details) $ in Millions</t>
  </si>
  <si>
    <t>Commitments and Contingencies (Details) - USD ($)</t>
  </si>
  <si>
    <t>Lease Obligations</t>
  </si>
  <si>
    <t>Net rent expense</t>
  </si>
  <si>
    <t>Future minimum annual lease and service payments</t>
  </si>
  <si>
    <t>Sublease income related to operating leases</t>
  </si>
  <si>
    <t>Clawback Obligation</t>
  </si>
  <si>
    <t>RCG Longview Partners II, LLC | Clawback Obligation</t>
  </si>
  <si>
    <t>Equipment Leases</t>
  </si>
  <si>
    <t>Contractual Obligation, Due in next fiscal year</t>
  </si>
  <si>
    <t>Contractual Obligation, Due in Second Year</t>
  </si>
  <si>
    <t>Contractual Obligation, Due in Third Year</t>
  </si>
  <si>
    <t>Contractual Obligation, Due in Fourth Year</t>
  </si>
  <si>
    <t>Contractual Obligation, Due in Fifth Year</t>
  </si>
  <si>
    <t>Service Payments</t>
  </si>
  <si>
    <t>Equipment Leases include the Company's commitments relating to operating and capital leases. See Note 23 for further information on the capital lease minimum payments which are included in the table.</t>
  </si>
  <si>
    <t>The Company has entered into various agreements to sublease certain of its premises. The Company recorded sublease income related to these leases of $1.1 million, $2.2 million, and $2.3 million and for the years ended December 31, 2017, 2016, and 2015 respectively.</t>
  </si>
  <si>
    <t>Commitments and Contingencies Schedules of Unfunded Commitments (Details) $ in Millions</t>
  </si>
  <si>
    <t>Unfunded Commitments</t>
  </si>
  <si>
    <t>Other Commitments [Line Items]</t>
  </si>
  <si>
    <t>Number of Real Estate Investments | cowenfund</t>
  </si>
  <si>
    <t>Real Estate Funds</t>
  </si>
  <si>
    <t>Other commitments, unfunded amount</t>
  </si>
  <si>
    <t>Real Estate Funds | Commitment to Invest</t>
  </si>
  <si>
    <t>Term of capital commitment</t>
  </si>
  <si>
    <t>Healthcare Royalty Partners</t>
  </si>
  <si>
    <t>Healthcare Royalty Partners | Commitment to Invest</t>
  </si>
  <si>
    <t>Formation 8 Partners Hardware Fund I, L.P. [Member]</t>
  </si>
  <si>
    <t>Formation 8 Partners Hardware Fund I, L.P. [Member] | Commitment to Invest</t>
  </si>
  <si>
    <t>Lagunita Biosciences, LLC</t>
  </si>
  <si>
    <t>Lagunita Biosciences, LLC | Commitment to Invest</t>
  </si>
  <si>
    <t>Eclipse Fund II, L.P. [Member]</t>
  </si>
  <si>
    <t>Eclipse Fund II, L.P. [Member] | Commitment to Invest</t>
  </si>
  <si>
    <t>Eclipse Continuity Fund I, L.P. [Member]</t>
  </si>
  <si>
    <t>Eclipse Continuity Fund I, L.P. [Member] | Commitment to Invest</t>
  </si>
  <si>
    <t>The Company had unfunded commitments pertaining to capital commitments in six real estate investments held by the Company, all of which pertain to related party investments. Such commitments can be called at any time up to four years, subject to advance notice.</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Dec. 31, 2017USD ($)letters_of_credit</t>
  </si>
  <si>
    <t>Dec. 31, 2014USD ($)</t>
  </si>
  <si>
    <t>Jan. 31, 2014USD ($)</t>
  </si>
  <si>
    <t>Dec. 14, 2017USD ($)$ / shares</t>
  </si>
  <si>
    <t>Dec. 08, 2017USD ($)</t>
  </si>
  <si>
    <t>Jan. 31, 2016</t>
  </si>
  <si>
    <t>Debt and Capital Lease Obligations [Line Items]</t>
  </si>
  <si>
    <t>Components of short-term borrowings and other debt</t>
  </si>
  <si>
    <t>Note payable</t>
  </si>
  <si>
    <t>Loans Payable to Bank</t>
  </si>
  <si>
    <t>Other Notes Payable</t>
  </si>
  <si>
    <t>Capital lease obligations</t>
  </si>
  <si>
    <t>Debt, Long-term and Short-term, Combined Amount</t>
  </si>
  <si>
    <t>Cash convertible note hedge transaction</t>
  </si>
  <si>
    <t>Purchase of treasury stock, cost</t>
  </si>
  <si>
    <t>Letter of credit, borrowing capacity</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Capital Lease Obligation, Initial Term</t>
  </si>
  <si>
    <t>48 months</t>
  </si>
  <si>
    <t>Capital leases, interest rate</t>
  </si>
  <si>
    <t>60 months</t>
  </si>
  <si>
    <t>5.69%</t>
  </si>
  <si>
    <t>Letter of Credit, San Francisco Office, Expires January 2019 | Letter of Credit</t>
  </si>
  <si>
    <t>Letter of Credit, Connecticut Office, Expires January 2018 | Letter of Credit</t>
  </si>
  <si>
    <t>Letter of Credit, Boston Office, Expires March 2018 | Letter of Credit</t>
  </si>
  <si>
    <t>Letter of Credit, NY Office 1, Expires April 2018 | Letter of Credit</t>
  </si>
  <si>
    <t>Letter of Credit, NY Office 2, Expires May 2018 | Letter of Credit</t>
  </si>
  <si>
    <t>Letter of Credit, NY Office 3, Expires October 2018 | Letter of Credit</t>
  </si>
  <si>
    <t>Letter of Credit, NY Office 4, Expires October 2018 | Letter of Credit</t>
  </si>
  <si>
    <t>Letter of Credit, NY Office 5, Expires November 2018 | Letter of Credit</t>
  </si>
  <si>
    <t>Repayments on long-term and short-term borrowings</t>
  </si>
  <si>
    <t>Senior Notes</t>
  </si>
  <si>
    <t>Notes Payable to Banks [Member]</t>
  </si>
  <si>
    <t>Short-term Debt, Percentage Bearing Variable Interest Rate</t>
  </si>
  <si>
    <t>3.75%</t>
  </si>
  <si>
    <t>Debt Instrument, Face Amount</t>
  </si>
  <si>
    <t>Interest Expense, Debt</t>
  </si>
  <si>
    <t>Insurance Note [Member]</t>
  </si>
  <si>
    <t>Interest rate</t>
  </si>
  <si>
    <t>Debt Instrument, Periodic Payment, Principal</t>
  </si>
  <si>
    <t>Short-term Debt, Maximum Amount Outstanding During Period</t>
  </si>
  <si>
    <t>Insurance Note and Aircraft [Member]</t>
  </si>
  <si>
    <t>Aircraft and related equipment | Minimum</t>
  </si>
  <si>
    <t>4.21%</t>
  </si>
  <si>
    <t>Aircraft and related equipment | Maximum</t>
  </si>
  <si>
    <t>7.25%</t>
  </si>
  <si>
    <t>Interest on Convertible Debt, Net of Tax</t>
  </si>
  <si>
    <t>Debt Instrument, Convertible, Conversion Price | $ / shares</t>
  </si>
  <si>
    <t>Debt Instrument, Interest Rate, Effective Percentage</t>
  </si>
  <si>
    <t>7.13%</t>
  </si>
  <si>
    <t>Debt Issuance Costs, Gross</t>
  </si>
  <si>
    <t>3.00%</t>
  </si>
  <si>
    <t>Principal amount of notes being converted</t>
  </si>
  <si>
    <t>Debt Instrument, Repurchase Amount</t>
  </si>
  <si>
    <t>8.89%</t>
  </si>
  <si>
    <t>Extinguishment of Debt, Amount</t>
  </si>
  <si>
    <t>2027 Notes [Member] | Senior Notes</t>
  </si>
  <si>
    <t>7.35%</t>
  </si>
  <si>
    <t>Interest Expense, Debt, Excluding Amortization</t>
  </si>
  <si>
    <t>2021 Notes [Member] | Senior Notes</t>
  </si>
  <si>
    <t>Debt Instrument, Redemption Price, Percentage</t>
  </si>
  <si>
    <t>106.188%</t>
  </si>
  <si>
    <t>Amount necessary to reduce net minimum payments to present value calculated at the Company's implicit rate at inception. This amount also includes capitalized debt costs and the unamortized discount on the convertible debt.</t>
  </si>
  <si>
    <t>Stockholders Equity - Annual (Details) $ / shares in Units, $ in Thousands</t>
  </si>
  <si>
    <t>Dec. 31, 2017USD ($)class$ / sharesshares</t>
  </si>
  <si>
    <t>May 19, 2015USD ($)$ / sharesshares</t>
  </si>
  <si>
    <t>Equity, Class of Stock [Line Items]</t>
  </si>
  <si>
    <t>Adjustments to Additional Paid in Capital, Stock Split</t>
  </si>
  <si>
    <t>Common stock, shares authorized | shares</t>
  </si>
  <si>
    <t>Preferred stock, shares authorized | shares</t>
  </si>
  <si>
    <t>Preferred stock, par value (in dollars per share) | $ / shares</t>
  </si>
  <si>
    <t>Number of classes | class</t>
  </si>
  <si>
    <t>Preferred stock dividends declared</t>
  </si>
  <si>
    <t>Treasury Stock, Shares [Roll Forward]</t>
  </si>
  <si>
    <t>Treasury stock, shares, beginning of period | shares</t>
  </si>
  <si>
    <t>Purchase of treasury stock, shares | shares</t>
  </si>
  <si>
    <t>Treasury stock, shares, end of period | shares</t>
  </si>
  <si>
    <t>Treasury Stock, Cost [Roll Forward]</t>
  </si>
  <si>
    <t>Treasury stock, cost, beginning of period</t>
  </si>
  <si>
    <t>Shares purchased for minimum tax withholding under the Equity Plan or other similar transactions</t>
  </si>
  <si>
    <t>Treasury stock, cost, end of period</t>
  </si>
  <si>
    <t>Treasury Stock, Average Cost Per Share [Roll Forward]</t>
  </si>
  <si>
    <t>Treasury stock, average cost per share, beginning of period, in dollars per share | $ / shares</t>
  </si>
  <si>
    <t>Purchase of treasury stock, average cost per share, in dollars per share | $ / shares</t>
  </si>
  <si>
    <t>Treasury stock, average cost per share, end of period, in dollars per share | $ / shares</t>
  </si>
  <si>
    <t>Convertible Preferred Stock, Shares Issued upon Conversion | shares</t>
  </si>
  <si>
    <t>Convertible Preferred Stock, Threshold Percentage of Stock Price Trigger</t>
  </si>
  <si>
    <t>Shares purchased for minimum tax withholding under the Equity Plan or other similar transactions | shares</t>
  </si>
  <si>
    <t>Shares purchased for minimum tax withholding under the Equity Plan or other similar transactions, Average Cost Per Share | $ / shares</t>
  </si>
  <si>
    <t>Treasury stock shares received, other | shares</t>
  </si>
  <si>
    <t>Treasury stock received, value, other</t>
  </si>
  <si>
    <t>Treasury stock received, per share, other | $ / shares</t>
  </si>
  <si>
    <t>Preferred Stock, Dividend Rate, Percentage</t>
  </si>
  <si>
    <t>5.625%</t>
  </si>
  <si>
    <t>Adjustments to Additional Paid in Capital, Stock Issued, Issuance Costs</t>
  </si>
  <si>
    <t>Preferred Stock, Liquidation Preference Per Share | $ / shares</t>
  </si>
  <si>
    <t>Convertible Preferred Stock | Retained Earnings/(Accumulated deficit)</t>
  </si>
  <si>
    <t>Common stock, par value (in dollars per share) | $ / shares</t>
  </si>
  <si>
    <t>Option indexed to Issuer's Equity, Value</t>
  </si>
  <si>
    <t>Convertible Preferred Stock, Threshold Consecutive Trading Days</t>
  </si>
  <si>
    <t>Maximum | Call Option</t>
  </si>
  <si>
    <t>Option Indexed to Issuer's Equity, Strike Price | $ / shares</t>
  </si>
  <si>
    <t>20 days</t>
  </si>
  <si>
    <t>Minimum | Call Option</t>
  </si>
  <si>
    <t>Accumulated Other Comprehensive Income (Loss) (Details) - USD ($) $ in Thousands</t>
  </si>
  <si>
    <t>Beginning Balance</t>
  </si>
  <si>
    <t>Ending Balance</t>
  </si>
  <si>
    <t>Earnings Per Share (Details) $ / shares in Units, $ in Thousands</t>
  </si>
  <si>
    <t>Sep. 30, 2017USD ($)$ / sharesshares</t>
  </si>
  <si>
    <t>Jun. 30, 2017USD ($)$ / sharesshares</t>
  </si>
  <si>
    <t>Mar. 31, 2017USD ($)$ / sharesshares</t>
  </si>
  <si>
    <t>Sep. 30, 2016USD ($)$ / sharesshares</t>
  </si>
  <si>
    <t>Jun. 30, 2016USD ($)$ / sharesshares</t>
  </si>
  <si>
    <t>Mar. 31, 2016USD ($)$ / sharesshares</t>
  </si>
  <si>
    <t>Dec. 31, 2014shares</t>
  </si>
  <si>
    <t>Earnings Per Share, Basic and Diluted, by Common Class, Including Two Class Method [Line Items]</t>
  </si>
  <si>
    <t>Computation of earnings per share:</t>
  </si>
  <si>
    <t>Net income (loss) | $</t>
  </si>
  <si>
    <t>Net income (loss) attributable to redeemable non-controlling interests in consolidated subsidiaries and funds | $</t>
  </si>
  <si>
    <t>Net income (loss) attributable to Cowen Inc. | $</t>
  </si>
  <si>
    <t>Preferred stock dividends | $</t>
  </si>
  <si>
    <t>Net income (loss) attributable to Cowen Group, Inc. common stockholders | $</t>
  </si>
  <si>
    <t>Shares for basic and diluted calculations:</t>
  </si>
  <si>
    <t>Weighted average shares used in basic computation, shares</t>
  </si>
  <si>
    <t>Weighted average shares used in diluted computation, shares</t>
  </si>
  <si>
    <t>Earnings Per Share, Basic (in dollars per share) | $ / shares</t>
  </si>
  <si>
    <t>Earnings Per Share, Diluted (in dollars per share) | $ / shares</t>
  </si>
  <si>
    <t>Stock Options</t>
  </si>
  <si>
    <t>Shares attributable to share-based payment awards, shares</t>
  </si>
  <si>
    <t>Performance based restricted stock</t>
  </si>
  <si>
    <t>Restricted Stock</t>
  </si>
  <si>
    <t>Common stock, shares outstanding, shares</t>
  </si>
  <si>
    <t>Common stock, restricted shares, shares</t>
  </si>
  <si>
    <t>Segment Reporting (Details)</t>
  </si>
  <si>
    <t>Sep. 30, 2017USD ($)</t>
  </si>
  <si>
    <t>Jun. 30, 2017USD ($)</t>
  </si>
  <si>
    <t>Mar. 31, 2017USD ($)</t>
  </si>
  <si>
    <t>Sep. 30, 2016USD ($)</t>
  </si>
  <si>
    <t>Jun. 30, 2016USD ($)</t>
  </si>
  <si>
    <t>Mar. 31, 2016USD ($)</t>
  </si>
  <si>
    <t>Dec. 31, 2017USD ($)segmentcustomer</t>
  </si>
  <si>
    <t>Segment Reporting Information [Line Items]</t>
  </si>
  <si>
    <t>Entity-Wide Revenue, Major Customer, Number | customer</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Operating Segments</t>
  </si>
  <si>
    <t>Operating Segments | Consolidated Funds</t>
  </si>
  <si>
    <t>Operating Segments | Investment Management</t>
  </si>
  <si>
    <t>Operating Segments | Investment Management | Consolidated Funds</t>
  </si>
  <si>
    <t>Operating Segments | Broker-Dealer</t>
  </si>
  <si>
    <t>Operating Segments | Broker-Dealer | Consolidated Funds</t>
  </si>
  <si>
    <t>Adjustments | Funds Consolidation</t>
  </si>
  <si>
    <t>Adjustments | Funds Consolidation | Consolidated Funds</t>
  </si>
  <si>
    <t>Adjustments | Other Adjustments</t>
  </si>
  <si>
    <t>[7],[8]</t>
  </si>
  <si>
    <t>[1],[9],[10]</t>
  </si>
  <si>
    <t>Adjustments | Other Adjustments | Consolidated Funds</t>
  </si>
  <si>
    <t>Economic Income (Loss) brokerage revenues included net securities borrowed and securities loaned activities.</t>
  </si>
  <si>
    <t>Economic Income (Loss) recognizes revenues (i) net of distribution fees paid to agents and (ii) our proportionate share of management and incentive fees of certain real estate operating entities, the healthcare royalty business and the activist business.</t>
  </si>
  <si>
    <t>Aircraft lease revenue is shown net of expenses in investment income for Economic Income (Loss).</t>
  </si>
  <si>
    <t>Economic Income (Loss) recognizes Company income from proprietary trading (including interest and dividend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Economic Income (Loss) excludes gain / (loss) on debt extinguishment.</t>
  </si>
  <si>
    <t>Economic Income (Loss) excludes the bargain purchase gain which resulted from the Convergex Group acquisition.</t>
  </si>
  <si>
    <t>Regulatory Requirements (Details)</t>
  </si>
  <si>
    <t>Regulatory Requirements for Broker-Dealers [Line Items]</t>
  </si>
  <si>
    <t>Minimum Net Capital Required</t>
  </si>
  <si>
    <t>Cowen and Company</t>
  </si>
  <si>
    <t>Net capital requirement under alternative method</t>
  </si>
  <si>
    <t>Net capital</t>
  </si>
  <si>
    <t>Excess capital</t>
  </si>
  <si>
    <t>Cowen Execution</t>
  </si>
  <si>
    <t>Cash and Securities Segregated under Securities Exchange Commission Regulation</t>
  </si>
  <si>
    <t>Required Net Capital under Commodity Exchange Act</t>
  </si>
  <si>
    <t>ATM Execution LLC</t>
  </si>
  <si>
    <t>Cowen Prime</t>
  </si>
  <si>
    <t>Westminster Research</t>
  </si>
  <si>
    <t>RCG Insurance Company</t>
  </si>
  <si>
    <t>Options Clearing Corporation [Member] | Cowen Execution</t>
  </si>
  <si>
    <t>Minimum net capital required, percent</t>
  </si>
  <si>
    <t>U.K. Financial Services Authority | Ramius U.K., Ltd.</t>
  </si>
  <si>
    <t>Financial resources</t>
  </si>
  <si>
    <t>Financial resources requirement</t>
  </si>
  <si>
    <t>Excess financial resources</t>
  </si>
  <si>
    <t>U.K. Financial Services Authority | Cowen International Limited</t>
  </si>
  <si>
    <t>U.K. Financial Services Authority | Cowen Execution Services Ltd</t>
  </si>
  <si>
    <t>Minimum | Cowen Execution</t>
  </si>
  <si>
    <t>Special Reserve Accounts [Member] | Cowen Execution</t>
  </si>
  <si>
    <t>Special Reserve Accounts [Member] | Minimum | Cowen Execution</t>
  </si>
  <si>
    <t>Related Party Transactions (Details) - USD ($) $ in Thousands</t>
  </si>
  <si>
    <t>Related Party Transaction [Line Items]</t>
  </si>
  <si>
    <t>Reimbursable to affiliated funds</t>
  </si>
  <si>
    <t>Interest Income, Related Party</t>
  </si>
  <si>
    <t>Redeemable non-controlling interests, Related Party</t>
  </si>
  <si>
    <t>Employees</t>
  </si>
  <si>
    <t>Employee Loans</t>
  </si>
  <si>
    <t>Due from employees</t>
  </si>
  <si>
    <t>Forgivable Loan Balances</t>
  </si>
  <si>
    <t>Amortization on Forgivable Loans</t>
  </si>
  <si>
    <t>Employee Loans | Minimum</t>
  </si>
  <si>
    <t>Forgivable Loans, Vesting Period</t>
  </si>
  <si>
    <t>Employee Loans | Maximum</t>
  </si>
  <si>
    <t>Affiliated Entity</t>
  </si>
  <si>
    <t>Affiliated Entity | Fees Payable</t>
  </si>
  <si>
    <t>Fees payable to related parties</t>
  </si>
  <si>
    <t>Investor</t>
  </si>
  <si>
    <t>Due to Affiliate</t>
  </si>
  <si>
    <t>Other Funds</t>
  </si>
  <si>
    <t>Finance Period</t>
  </si>
  <si>
    <t>Guarantees and Off-Balance Sheet Arrangements (Details)</t>
  </si>
  <si>
    <t>Debt Instrument [Line Items]</t>
  </si>
  <si>
    <t>Line of Credit Facility, Remaining Borrowing Capacity</t>
  </si>
  <si>
    <t>Pledge Lines</t>
  </si>
  <si>
    <t>BMO Harris Bank [Member] | Pledge Lines</t>
  </si>
  <si>
    <t>BMO Harris Bank [Member] | Revolving Credit Facility</t>
  </si>
  <si>
    <t>Subsequent Events - Narrative (Details) - Subsequent Event [Member] $ in Millions</t>
  </si>
  <si>
    <t>Feb. 13, 2018USD ($)</t>
  </si>
  <si>
    <t>Subsequent Event [Line Items]</t>
  </si>
  <si>
    <t>Stock Repurchase Program, Additional Authorized Amount</t>
  </si>
  <si>
    <t>Stock Repurchase Program, Authorized Amount</t>
  </si>
  <si>
    <t>Supplemental Financial Information (Details) $ / shares in Units, shares in Thousands, $ in Thousands</t>
  </si>
  <si>
    <t>Income (Loss) from Continuing Operations, Including Portion Attributable to Noncontrolling Interest</t>
  </si>
  <si>
    <t>Basic (in shares) | shares</t>
  </si>
  <si>
    <t>Diluted (in shares) | shares</t>
  </si>
  <si>
    <t>Label</t>
  </si>
  <si>
    <t>Element</t>
  </si>
  <si>
    <t>Value</t>
  </si>
  <si>
    <t>Convertible Preferred Stock [Member]</t>
  </si>
  <si>
    <t>Stock Issued During Period, Shares, Other</t>
  </si>
  <si>
    <t>us-gaap_StockIssuedDuringPeriodSharesOth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985051</v>
      </c>
    </row>
    <row r="14" spans="1:4">
      <c r="A14" s="4" t="s">
        <v>23</v>
      </c>
      <c r="B14" s="4" t="s">
        <v>24</v>
      </c>
    </row>
    <row r="15" spans="1:4">
      <c r="A15" s="4" t="s">
        <v>25</v>
      </c>
      <c r="B15" s="4" t="s">
        <v>24</v>
      </c>
    </row>
    <row r="16" spans="1:4">
      <c r="A16" s="4" t="s">
        <v>26</v>
      </c>
      <c r="B16" s="4" t="s">
        <v>27</v>
      </c>
    </row>
    <row r="17" spans="1:4">
      <c r="A17" s="4" t="s">
        <v>28</v>
      </c>
      <c r="D17" s="6" t="n">
        <v>476392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270</v>
      </c>
      <c r="B1" s="2" t="s">
        <v>1173</v>
      </c>
      <c r="C1" s="2" t="s">
        <v>1</v>
      </c>
    </row>
    <row r="2" spans="1:3">
      <c r="B2" s="2" t="s">
        <v>2</v>
      </c>
      <c r="C2" s="2" t="s">
        <v>2</v>
      </c>
    </row>
    <row r="3" spans="1:3">
      <c r="A3" s="3" t="s">
        <v>1271</v>
      </c>
    </row>
    <row r="4" spans="1:3">
      <c r="A4" s="4" t="s">
        <v>1272</v>
      </c>
      <c r="C4" s="4" t="s">
        <v>597</v>
      </c>
    </row>
    <row r="5" spans="1:3">
      <c r="A5" s="4" t="s">
        <v>1273</v>
      </c>
      <c r="C5" s="4" t="s">
        <v>645</v>
      </c>
    </row>
    <row r="6" spans="1:3">
      <c r="A6" s="4" t="s">
        <v>1259</v>
      </c>
    </row>
    <row r="7" spans="1:3">
      <c r="A7" s="3" t="s">
        <v>1271</v>
      </c>
    </row>
    <row r="8" spans="1:3">
      <c r="A8" s="4" t="s">
        <v>1274</v>
      </c>
      <c r="B8" s="10" t="n">
        <v>15.3</v>
      </c>
    </row>
    <row r="9" spans="1:3">
      <c r="A9" s="4" t="s">
        <v>1275</v>
      </c>
      <c r="C9" s="10" t="n">
        <v>5.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1276</v>
      </c>
      <c r="B1" s="2" t="s">
        <v>549</v>
      </c>
      <c r="C1" s="2" t="s">
        <v>1277</v>
      </c>
      <c r="D1" s="2" t="s">
        <v>1278</v>
      </c>
      <c r="E1" s="2" t="s">
        <v>724</v>
      </c>
    </row>
    <row r="2" spans="1:5">
      <c r="A2" s="3" t="s">
        <v>1279</v>
      </c>
    </row>
    <row r="3" spans="1:5">
      <c r="A3" s="4" t="s">
        <v>551</v>
      </c>
      <c r="B3" s="8" t="n">
        <v>0.25</v>
      </c>
    </row>
    <row r="4" spans="1:5">
      <c r="A4" s="4" t="s">
        <v>1280</v>
      </c>
    </row>
    <row r="5" spans="1:5">
      <c r="A5" s="3" t="s">
        <v>1279</v>
      </c>
    </row>
    <row r="6" spans="1:5">
      <c r="A6" s="4" t="s">
        <v>1281</v>
      </c>
      <c r="C6" s="5" t="n">
        <v>0</v>
      </c>
    </row>
    <row r="7" spans="1:5">
      <c r="A7" s="4" t="s">
        <v>1282</v>
      </c>
      <c r="C7" s="10" t="n">
        <v>28.4</v>
      </c>
      <c r="D7" s="6" t="n">
        <v>26</v>
      </c>
      <c r="E7" s="10" t="n">
        <v>21.7</v>
      </c>
    </row>
    <row r="8" spans="1:5">
      <c r="A8" s="4" t="s">
        <v>1283</v>
      </c>
      <c r="C8" s="10" t="n">
        <v>7.7</v>
      </c>
      <c r="D8" s="10" t="n">
        <v>11.4</v>
      </c>
      <c r="E8" s="6" t="n">
        <v>5</v>
      </c>
    </row>
    <row r="9" spans="1:5">
      <c r="A9" s="4" t="s">
        <v>1284</v>
      </c>
    </row>
    <row r="10" spans="1:5">
      <c r="A10" s="3" t="s">
        <v>1279</v>
      </c>
    </row>
    <row r="11" spans="1:5">
      <c r="A11" s="4" t="s">
        <v>1285</v>
      </c>
      <c r="C11" s="4" t="s">
        <v>1286</v>
      </c>
    </row>
    <row r="12" spans="1:5">
      <c r="A12" s="4" t="s">
        <v>1287</v>
      </c>
    </row>
    <row r="13" spans="1:5">
      <c r="A13" s="3" t="s">
        <v>1279</v>
      </c>
    </row>
    <row r="14" spans="1:5">
      <c r="A14" s="4" t="s">
        <v>1288</v>
      </c>
      <c r="C14" s="4" t="s">
        <v>640</v>
      </c>
    </row>
    <row r="15" spans="1:5">
      <c r="A15" s="4" t="s">
        <v>1289</v>
      </c>
    </row>
    <row r="16" spans="1:5">
      <c r="A16" s="3" t="s">
        <v>1279</v>
      </c>
    </row>
    <row r="17" spans="1:5">
      <c r="A17" s="4" t="s">
        <v>1288</v>
      </c>
      <c r="C17" s="4" t="s">
        <v>597</v>
      </c>
    </row>
    <row r="18" spans="1:5">
      <c r="A18" s="4" t="s">
        <v>1290</v>
      </c>
    </row>
    <row r="19" spans="1:5">
      <c r="A19" s="3" t="s">
        <v>1279</v>
      </c>
    </row>
    <row r="20" spans="1:5">
      <c r="A20" s="4" t="s">
        <v>1291</v>
      </c>
      <c r="C20" s="10" t="n">
        <v>56.4</v>
      </c>
    </row>
    <row r="21" spans="1:5">
      <c r="A21" s="4" t="s">
        <v>1292</v>
      </c>
      <c r="C21" s="5" t="n">
        <v>2036366</v>
      </c>
      <c r="D21" s="5" t="n">
        <v>1487092</v>
      </c>
    </row>
    <row r="22" spans="1:5">
      <c r="A22" s="4" t="s">
        <v>1293</v>
      </c>
    </row>
    <row r="23" spans="1:5">
      <c r="A23" s="3" t="s">
        <v>1279</v>
      </c>
    </row>
    <row r="24" spans="1:5">
      <c r="A24" s="4" t="s">
        <v>1288</v>
      </c>
      <c r="C24" s="4" t="s">
        <v>640</v>
      </c>
    </row>
    <row r="25" spans="1:5">
      <c r="A25" s="4" t="s">
        <v>1294</v>
      </c>
    </row>
    <row r="26" spans="1:5">
      <c r="A26" s="3" t="s">
        <v>1279</v>
      </c>
    </row>
    <row r="27" spans="1:5">
      <c r="A27" s="4" t="s">
        <v>1288</v>
      </c>
      <c r="C27" s="4" t="s">
        <v>597</v>
      </c>
    </row>
    <row r="28" spans="1:5">
      <c r="A28" s="4" t="s">
        <v>1295</v>
      </c>
    </row>
    <row r="29" spans="1:5">
      <c r="A29" s="3" t="s">
        <v>1279</v>
      </c>
    </row>
    <row r="30" spans="1:5">
      <c r="A30" s="4" t="s">
        <v>1296</v>
      </c>
      <c r="C30" s="4" t="s">
        <v>597</v>
      </c>
    </row>
    <row r="31" spans="1:5">
      <c r="A31" s="4" t="s">
        <v>1291</v>
      </c>
      <c r="D31" s="10" t="n">
        <v>0.1</v>
      </c>
    </row>
    <row r="32" spans="1:5">
      <c r="A32" s="4" t="s">
        <v>1292</v>
      </c>
      <c r="C32" s="5" t="n">
        <v>25000</v>
      </c>
      <c r="D32" s="5" t="n">
        <v>0</v>
      </c>
    </row>
    <row r="33" spans="1:5">
      <c r="A33" s="4" t="s">
        <v>1297</v>
      </c>
    </row>
    <row r="34" spans="1:5">
      <c r="A34" s="3" t="s">
        <v>1279</v>
      </c>
    </row>
    <row r="35" spans="1:5">
      <c r="A35" s="4" t="s">
        <v>1298</v>
      </c>
      <c r="C35" s="10" t="n">
        <v>24.1</v>
      </c>
    </row>
    <row r="36" spans="1:5">
      <c r="A36" s="4" t="s">
        <v>1288</v>
      </c>
      <c r="C36" s="4" t="s">
        <v>649</v>
      </c>
    </row>
    <row r="37" spans="1:5">
      <c r="A37" s="4" t="s">
        <v>1299</v>
      </c>
    </row>
    <row r="38" spans="1:5">
      <c r="A38" s="3" t="s">
        <v>1279</v>
      </c>
    </row>
    <row r="39" spans="1:5">
      <c r="A39" s="4" t="s">
        <v>1298</v>
      </c>
      <c r="C39" s="10" t="n">
        <v>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1</v>
      </c>
    </row>
    <row r="2" spans="1:2">
      <c r="B2" s="2" t="s">
        <v>616</v>
      </c>
    </row>
    <row r="3" spans="1:2">
      <c r="A3" s="4" t="s">
        <v>1301</v>
      </c>
    </row>
    <row r="4" spans="1:2">
      <c r="A4" s="3" t="s">
        <v>1302</v>
      </c>
    </row>
    <row r="5" spans="1:2">
      <c r="A5" s="4" t="s">
        <v>1298</v>
      </c>
      <c r="B5" s="10" t="n">
        <v>24.1</v>
      </c>
    </row>
    <row r="6" spans="1:2">
      <c r="A6" s="4" t="s">
        <v>1303</v>
      </c>
      <c r="B6" s="4" t="s">
        <v>649</v>
      </c>
    </row>
    <row r="7" spans="1:2">
      <c r="A7" s="4" t="s">
        <v>1304</v>
      </c>
      <c r="B7" s="4" t="s">
        <v>1305</v>
      </c>
    </row>
    <row r="8" spans="1:2">
      <c r="A8" s="4" t="s">
        <v>1306</v>
      </c>
      <c r="B8" s="6" t="n">
        <v>35</v>
      </c>
    </row>
    <row r="9" spans="1:2">
      <c r="A9" s="4" t="s">
        <v>560</v>
      </c>
    </row>
    <row r="10" spans="1:2">
      <c r="A10" s="3" t="s">
        <v>1302</v>
      </c>
    </row>
    <row r="11" spans="1:2">
      <c r="A11" s="4" t="s">
        <v>1307</v>
      </c>
      <c r="B11" s="4" t="s">
        <v>1308</v>
      </c>
    </row>
    <row r="12" spans="1:2">
      <c r="A12" s="4" t="s">
        <v>1299</v>
      </c>
    </row>
    <row r="13" spans="1:2">
      <c r="A13" s="3" t="s">
        <v>1302</v>
      </c>
    </row>
    <row r="14" spans="1:2">
      <c r="A14" s="4" t="s">
        <v>1298</v>
      </c>
      <c r="B14" s="10" t="n">
        <v>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s>
  <sheetData>
    <row r="1" spans="1:6">
      <c r="A1" s="1" t="s">
        <v>1309</v>
      </c>
      <c r="C1" s="2" t="s">
        <v>549</v>
      </c>
      <c r="D1" s="2" t="s">
        <v>1310</v>
      </c>
      <c r="E1" s="2" t="s">
        <v>1311</v>
      </c>
      <c r="F1" s="2" t="s">
        <v>1312</v>
      </c>
    </row>
    <row r="2" spans="1:6">
      <c r="A2" s="3" t="s">
        <v>1279</v>
      </c>
    </row>
    <row r="3" spans="1:6">
      <c r="A3" s="4" t="s">
        <v>551</v>
      </c>
      <c r="C3" s="8" t="n">
        <v>0.25</v>
      </c>
    </row>
    <row r="4" spans="1:6">
      <c r="A4" s="4" t="s">
        <v>1313</v>
      </c>
      <c r="D4" s="4" t="s">
        <v>683</v>
      </c>
    </row>
    <row r="5" spans="1:6">
      <c r="A5" s="3" t="s">
        <v>1314</v>
      </c>
    </row>
    <row r="6" spans="1:6">
      <c r="A6" s="4" t="s">
        <v>1315</v>
      </c>
      <c r="F6" s="4" t="s">
        <v>1316</v>
      </c>
    </row>
    <row r="7" spans="1:6">
      <c r="A7" s="4" t="s">
        <v>1317</v>
      </c>
      <c r="E7" s="4" t="s">
        <v>1318</v>
      </c>
    </row>
    <row r="8" spans="1:6">
      <c r="A8" s="3" t="s">
        <v>1319</v>
      </c>
    </row>
    <row r="9" spans="1:6">
      <c r="A9" s="4" t="s">
        <v>1320</v>
      </c>
      <c r="D9" s="7" t="n">
        <v>13.65</v>
      </c>
      <c r="E9" s="7" t="n">
        <v>15.5</v>
      </c>
    </row>
    <row r="10" spans="1:6">
      <c r="A10" s="4" t="s">
        <v>1280</v>
      </c>
    </row>
    <row r="11" spans="1:6">
      <c r="A11" s="3" t="s">
        <v>1321</v>
      </c>
    </row>
    <row r="12" spans="1:6">
      <c r="A12" s="4" t="s">
        <v>1322</v>
      </c>
      <c r="D12" s="5" t="n">
        <v>4167</v>
      </c>
      <c r="E12" s="5" t="n">
        <v>4167</v>
      </c>
    </row>
    <row r="13" spans="1:6">
      <c r="A13" s="4" t="s">
        <v>1323</v>
      </c>
      <c r="D13" s="5" t="n">
        <v>0</v>
      </c>
      <c r="E13" s="5" t="n">
        <v>0</v>
      </c>
    </row>
    <row r="14" spans="1:6">
      <c r="A14" s="4" t="s">
        <v>1324</v>
      </c>
      <c r="D14" s="5" t="n">
        <v>0</v>
      </c>
      <c r="E14" s="5" t="n">
        <v>0</v>
      </c>
    </row>
    <row r="15" spans="1:6">
      <c r="A15" s="4" t="s">
        <v>1325</v>
      </c>
      <c r="D15" s="5" t="n">
        <v>-4167</v>
      </c>
      <c r="E15" s="5" t="n">
        <v>0</v>
      </c>
    </row>
    <row r="16" spans="1:6">
      <c r="A16" s="4" t="s">
        <v>1326</v>
      </c>
      <c r="D16" s="5" t="n">
        <v>0</v>
      </c>
      <c r="E16" s="5" t="n">
        <v>4167</v>
      </c>
      <c r="F16" s="5" t="n">
        <v>4167</v>
      </c>
    </row>
    <row r="17" spans="1:6">
      <c r="A17" s="4" t="s">
        <v>1327</v>
      </c>
      <c r="D17" s="5" t="n">
        <v>0</v>
      </c>
      <c r="E17" s="5" t="n">
        <v>4167</v>
      </c>
    </row>
    <row r="18" spans="1:6">
      <c r="A18" s="3" t="s">
        <v>1314</v>
      </c>
    </row>
    <row r="19" spans="1:6">
      <c r="A19" s="4" t="s">
        <v>1328</v>
      </c>
      <c r="D19" s="7" t="n">
        <v>19.56</v>
      </c>
      <c r="E19" s="7" t="n">
        <v>19.56</v>
      </c>
    </row>
    <row r="20" spans="1:6">
      <c r="A20" s="4" t="s">
        <v>1329</v>
      </c>
      <c r="D20" s="5" t="n">
        <v>0</v>
      </c>
      <c r="E20" s="5" t="n">
        <v>0</v>
      </c>
    </row>
    <row r="21" spans="1:6">
      <c r="A21" s="4" t="s">
        <v>1330</v>
      </c>
      <c r="D21" s="5" t="n">
        <v>0</v>
      </c>
      <c r="E21" s="5" t="n">
        <v>0</v>
      </c>
    </row>
    <row r="22" spans="1:6">
      <c r="A22" s="4" t="s">
        <v>1331</v>
      </c>
      <c r="D22" s="8" t="n">
        <v>19.56</v>
      </c>
      <c r="E22" s="5" t="n">
        <v>0</v>
      </c>
    </row>
    <row r="23" spans="1:6">
      <c r="A23" s="4" t="s">
        <v>1332</v>
      </c>
      <c r="D23" s="5" t="n">
        <v>0</v>
      </c>
      <c r="E23" s="8" t="n">
        <v>19.56</v>
      </c>
      <c r="F23" s="7" t="n">
        <v>19.56</v>
      </c>
    </row>
    <row r="24" spans="1:6">
      <c r="A24" s="4" t="s">
        <v>1333</v>
      </c>
      <c r="D24" s="6" t="n">
        <v>0</v>
      </c>
      <c r="E24" s="7" t="n">
        <v>19.56</v>
      </c>
    </row>
    <row r="25" spans="1:6">
      <c r="A25" s="4" t="s">
        <v>1315</v>
      </c>
      <c r="D25" s="4" t="s">
        <v>1334</v>
      </c>
      <c r="E25" s="4" t="s">
        <v>1318</v>
      </c>
    </row>
    <row r="26" spans="1:6">
      <c r="A26" s="4" t="s">
        <v>1317</v>
      </c>
      <c r="D26" s="4" t="s">
        <v>1334</v>
      </c>
    </row>
    <row r="27" spans="1:6">
      <c r="A27" s="3" t="s">
        <v>1319</v>
      </c>
    </row>
    <row r="28" spans="1:6">
      <c r="A28" s="4" t="s">
        <v>1335</v>
      </c>
      <c r="B28" s="4" t="s">
        <v>67</v>
      </c>
      <c r="D28" s="6" t="n">
        <v>0</v>
      </c>
      <c r="E28" s="6" t="n">
        <v>87</v>
      </c>
    </row>
    <row r="29" spans="1:6">
      <c r="A29" s="4" t="s">
        <v>1336</v>
      </c>
      <c r="B29" s="4" t="s">
        <v>67</v>
      </c>
      <c r="D29" s="5" t="n">
        <v>0</v>
      </c>
      <c r="E29" s="5" t="n">
        <v>0</v>
      </c>
      <c r="F29" s="6" t="n">
        <v>87</v>
      </c>
    </row>
    <row r="30" spans="1:6">
      <c r="A30" s="4" t="s">
        <v>1337</v>
      </c>
      <c r="B30" s="4" t="s">
        <v>67</v>
      </c>
      <c r="D30" s="6" t="n">
        <v>0</v>
      </c>
      <c r="E30" s="6" t="n">
        <v>0</v>
      </c>
    </row>
    <row r="31" spans="1:6"/>
    <row r="32" spans="1:6">
      <c r="A32" s="4" t="s">
        <v>67</v>
      </c>
      <c r="B32" s="4" t="s">
        <v>1338</v>
      </c>
    </row>
  </sheetData>
  <mergeCells count="3">
    <mergeCell ref="A1:B1"/>
    <mergeCell ref="A31:E31"/>
    <mergeCell ref="B32:E3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s>
  <sheetData>
    <row r="1" spans="1:6">
      <c r="A1" s="1" t="s">
        <v>1339</v>
      </c>
      <c r="C1" s="2" t="s">
        <v>549</v>
      </c>
      <c r="D1" s="2" t="s">
        <v>1310</v>
      </c>
      <c r="E1" s="2" t="s">
        <v>1311</v>
      </c>
      <c r="F1" s="2" t="s">
        <v>1312</v>
      </c>
    </row>
    <row r="2" spans="1:6">
      <c r="A2" s="3" t="s">
        <v>1279</v>
      </c>
    </row>
    <row r="3" spans="1:6">
      <c r="A3" s="4" t="s">
        <v>551</v>
      </c>
      <c r="C3" s="8" t="n">
        <v>0.25</v>
      </c>
    </row>
    <row r="4" spans="1:6">
      <c r="A4" s="3" t="s">
        <v>1319</v>
      </c>
    </row>
    <row r="5" spans="1:6">
      <c r="A5" s="4" t="s">
        <v>1320</v>
      </c>
      <c r="D5" s="7" t="n">
        <v>13.65</v>
      </c>
      <c r="E5" s="7" t="n">
        <v>15.5</v>
      </c>
    </row>
    <row r="6" spans="1:6">
      <c r="A6" s="4" t="s">
        <v>1340</v>
      </c>
    </row>
    <row r="7" spans="1:6">
      <c r="A7" s="3" t="s">
        <v>1319</v>
      </c>
    </row>
    <row r="8" spans="1:6">
      <c r="A8" s="4" t="s">
        <v>1341</v>
      </c>
      <c r="D8" s="4" t="s">
        <v>1334</v>
      </c>
    </row>
    <row r="9" spans="1:6">
      <c r="A9" s="4" t="s">
        <v>1280</v>
      </c>
    </row>
    <row r="10" spans="1:6">
      <c r="A10" s="3" t="s">
        <v>1319</v>
      </c>
    </row>
    <row r="11" spans="1:6">
      <c r="A11" s="4" t="s">
        <v>1342</v>
      </c>
      <c r="B11" s="4" t="s">
        <v>67</v>
      </c>
      <c r="D11" s="6" t="n">
        <v>0</v>
      </c>
      <c r="E11" s="6" t="n">
        <v>0</v>
      </c>
    </row>
    <row r="12" spans="1:6">
      <c r="A12" s="4" t="s">
        <v>1343</v>
      </c>
    </row>
    <row r="13" spans="1:6">
      <c r="A13" s="3" t="s">
        <v>1321</v>
      </c>
    </row>
    <row r="14" spans="1:6">
      <c r="A14" s="4" t="s">
        <v>1322</v>
      </c>
      <c r="D14" s="5" t="n">
        <v>100000</v>
      </c>
      <c r="E14" s="5" t="n">
        <v>100000</v>
      </c>
    </row>
    <row r="15" spans="1:6">
      <c r="A15" s="4" t="s">
        <v>1344</v>
      </c>
      <c r="D15" s="5" t="n">
        <v>0</v>
      </c>
      <c r="E15" s="5" t="n">
        <v>0</v>
      </c>
    </row>
    <row r="16" spans="1:6">
      <c r="A16" s="4" t="s">
        <v>1345</v>
      </c>
      <c r="D16" s="5" t="n">
        <v>-25000</v>
      </c>
      <c r="E16" s="5" t="n">
        <v>0</v>
      </c>
    </row>
    <row r="17" spans="1:6">
      <c r="A17" s="4" t="s">
        <v>1346</v>
      </c>
      <c r="D17" s="5" t="n">
        <v>0</v>
      </c>
      <c r="E17" s="5" t="n">
        <v>0</v>
      </c>
    </row>
    <row r="18" spans="1:6">
      <c r="A18" s="4" t="s">
        <v>1326</v>
      </c>
      <c r="D18" s="5" t="n">
        <v>75000</v>
      </c>
      <c r="E18" s="5" t="n">
        <v>100000</v>
      </c>
      <c r="F18" s="5" t="n">
        <v>100000</v>
      </c>
    </row>
    <row r="19" spans="1:6">
      <c r="A19" s="4" t="s">
        <v>1347</v>
      </c>
      <c r="D19" s="5" t="n">
        <v>0</v>
      </c>
    </row>
    <row r="20" spans="1:6">
      <c r="A20" s="3" t="s">
        <v>1314</v>
      </c>
    </row>
    <row r="21" spans="1:6">
      <c r="A21" s="4" t="s">
        <v>1328</v>
      </c>
      <c r="D21" s="7" t="n">
        <v>11.6</v>
      </c>
      <c r="E21" s="7" t="n">
        <v>11.6</v>
      </c>
    </row>
    <row r="22" spans="1:6">
      <c r="A22" s="4" t="s">
        <v>1348</v>
      </c>
      <c r="D22" s="5" t="n">
        <v>0</v>
      </c>
      <c r="E22" s="5" t="n">
        <v>0</v>
      </c>
    </row>
    <row r="23" spans="1:6">
      <c r="A23" s="4" t="s">
        <v>1349</v>
      </c>
      <c r="D23" s="8" t="n">
        <v>11.6</v>
      </c>
      <c r="E23" s="5" t="n">
        <v>0</v>
      </c>
    </row>
    <row r="24" spans="1:6">
      <c r="A24" s="4" t="s">
        <v>1350</v>
      </c>
      <c r="D24" s="5" t="n">
        <v>0</v>
      </c>
      <c r="E24" s="5" t="n">
        <v>0</v>
      </c>
    </row>
    <row r="25" spans="1:6">
      <c r="A25" s="4" t="s">
        <v>1332</v>
      </c>
      <c r="D25" s="7" t="n">
        <v>11.6</v>
      </c>
      <c r="E25" s="7" t="n">
        <v>11.6</v>
      </c>
      <c r="F25" s="7" t="n">
        <v>11.6</v>
      </c>
    </row>
    <row r="26" spans="1:6">
      <c r="A26" s="4" t="s">
        <v>1351</v>
      </c>
      <c r="D26" s="4" t="s">
        <v>1352</v>
      </c>
      <c r="E26" s="4" t="s">
        <v>1353</v>
      </c>
      <c r="F26" s="4" t="s">
        <v>1354</v>
      </c>
    </row>
    <row r="27" spans="1:6">
      <c r="A27" s="4" t="s">
        <v>1355</v>
      </c>
      <c r="B27" s="4" t="s">
        <v>681</v>
      </c>
      <c r="D27" s="6" t="n">
        <v>173</v>
      </c>
      <c r="E27" s="6" t="n">
        <v>435</v>
      </c>
    </row>
    <row r="28" spans="1:6">
      <c r="A28" s="3" t="s">
        <v>1319</v>
      </c>
    </row>
    <row r="29" spans="1:6">
      <c r="A29" s="4" t="s">
        <v>1342</v>
      </c>
      <c r="B29" s="4" t="s">
        <v>681</v>
      </c>
      <c r="F29" s="6" t="n">
        <v>558</v>
      </c>
    </row>
    <row r="30" spans="1:6">
      <c r="A30" s="4" t="s">
        <v>1356</v>
      </c>
      <c r="E30" s="6" t="n">
        <v>100</v>
      </c>
    </row>
    <row r="31" spans="1:6">
      <c r="A31" s="4" t="s">
        <v>1357</v>
      </c>
      <c r="D31" s="6" t="n">
        <v>0</v>
      </c>
    </row>
    <row r="32" spans="1:6"/>
    <row r="33" spans="1:6">
      <c r="A33" s="4" t="s">
        <v>67</v>
      </c>
      <c r="B33" s="4" t="s">
        <v>1338</v>
      </c>
    </row>
    <row r="34" spans="1:6">
      <c r="A34" s="4" t="s">
        <v>681</v>
      </c>
      <c r="B34" s="4" t="s">
        <v>1338</v>
      </c>
    </row>
  </sheetData>
  <mergeCells count="4">
    <mergeCell ref="A1:B1"/>
    <mergeCell ref="A32:E32"/>
    <mergeCell ref="B33:E33"/>
    <mergeCell ref="B34:E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7"/>
    <col customWidth="1" max="6" min="6" width="30"/>
  </cols>
  <sheetData>
    <row r="1" spans="1:6">
      <c r="A1" s="1" t="s">
        <v>1358</v>
      </c>
      <c r="B1" s="2" t="s">
        <v>549</v>
      </c>
      <c r="C1" s="2" t="s">
        <v>1359</v>
      </c>
      <c r="D1" s="2" t="s">
        <v>1360</v>
      </c>
      <c r="E1" s="2" t="s">
        <v>1310</v>
      </c>
      <c r="F1" s="2" t="s">
        <v>1361</v>
      </c>
    </row>
    <row r="2" spans="1:6">
      <c r="A2" s="3" t="s">
        <v>1279</v>
      </c>
    </row>
    <row r="3" spans="1:6">
      <c r="A3" s="4" t="s">
        <v>551</v>
      </c>
      <c r="B3" s="8" t="n">
        <v>0.25</v>
      </c>
    </row>
    <row r="4" spans="1:6">
      <c r="A4" s="4" t="s">
        <v>1290</v>
      </c>
    </row>
    <row r="5" spans="1:6">
      <c r="A5" s="3" t="s">
        <v>1362</v>
      </c>
    </row>
    <row r="6" spans="1:6">
      <c r="A6" s="4" t="s">
        <v>1363</v>
      </c>
      <c r="E6" s="5" t="n">
        <v>5717932</v>
      </c>
      <c r="F6" s="5" t="n">
        <v>5370091</v>
      </c>
    </row>
    <row r="7" spans="1:6">
      <c r="A7" s="4" t="s">
        <v>1364</v>
      </c>
      <c r="E7" s="5" t="n">
        <v>2255441</v>
      </c>
      <c r="F7" s="5" t="n">
        <v>2157403</v>
      </c>
    </row>
    <row r="8" spans="1:6">
      <c r="A8" s="4" t="s">
        <v>1365</v>
      </c>
      <c r="E8" s="5" t="n">
        <v>-2036366</v>
      </c>
      <c r="F8" s="5" t="n">
        <v>-1487092</v>
      </c>
    </row>
    <row r="9" spans="1:6">
      <c r="A9" s="4" t="s">
        <v>1366</v>
      </c>
      <c r="E9" s="5" t="n">
        <v>0</v>
      </c>
      <c r="F9" s="5" t="n">
        <v>0</v>
      </c>
    </row>
    <row r="10" spans="1:6">
      <c r="A10" s="4" t="s">
        <v>1367</v>
      </c>
      <c r="E10" s="5" t="n">
        <v>-357714</v>
      </c>
      <c r="F10" s="5" t="n">
        <v>-322470</v>
      </c>
    </row>
    <row r="11" spans="1:6">
      <c r="A11" s="4" t="s">
        <v>1368</v>
      </c>
      <c r="E11" s="5" t="n">
        <v>5579293</v>
      </c>
      <c r="F11" s="5" t="n">
        <v>5717932</v>
      </c>
    </row>
    <row r="12" spans="1:6">
      <c r="A12" s="3" t="s">
        <v>1369</v>
      </c>
    </row>
    <row r="13" spans="1:6">
      <c r="A13" s="4" t="s">
        <v>1370</v>
      </c>
      <c r="E13" s="7" t="n">
        <v>16.23</v>
      </c>
      <c r="F13" s="7" t="n">
        <v>16.68</v>
      </c>
    </row>
    <row r="14" spans="1:6">
      <c r="A14" s="4" t="s">
        <v>1371</v>
      </c>
      <c r="E14" s="8" t="n">
        <v>14.98</v>
      </c>
      <c r="F14" s="8" t="n">
        <v>14.02</v>
      </c>
    </row>
    <row r="15" spans="1:6">
      <c r="A15" s="4" t="s">
        <v>1372</v>
      </c>
      <c r="E15" s="8" t="n">
        <v>14.64</v>
      </c>
      <c r="F15" s="8" t="n">
        <v>14.95</v>
      </c>
    </row>
    <row r="16" spans="1:6">
      <c r="A16" s="4" t="s">
        <v>1373</v>
      </c>
      <c r="E16" s="5" t="n">
        <v>0</v>
      </c>
      <c r="F16" s="5" t="n">
        <v>0</v>
      </c>
    </row>
    <row r="17" spans="1:6">
      <c r="A17" s="4" t="s">
        <v>1374</v>
      </c>
      <c r="E17" s="8" t="n">
        <v>15.77</v>
      </c>
      <c r="F17" s="8" t="n">
        <v>14.89</v>
      </c>
    </row>
    <row r="18" spans="1:6">
      <c r="A18" s="4" t="s">
        <v>1375</v>
      </c>
      <c r="E18" s="7" t="n">
        <v>16.33</v>
      </c>
      <c r="F18" s="7" t="n">
        <v>16.23</v>
      </c>
    </row>
    <row r="19" spans="1:6">
      <c r="A19" s="4" t="s">
        <v>1356</v>
      </c>
      <c r="E19" s="10" t="n">
        <v>56.4</v>
      </c>
    </row>
    <row r="20" spans="1:6">
      <c r="A20" s="4" t="s">
        <v>1376</v>
      </c>
      <c r="E20" s="4" t="s">
        <v>1377</v>
      </c>
    </row>
    <row r="21" spans="1:6">
      <c r="A21" s="4" t="s">
        <v>1378</v>
      </c>
    </row>
    <row r="22" spans="1:6">
      <c r="A22" s="3" t="s">
        <v>1362</v>
      </c>
    </row>
    <row r="23" spans="1:6">
      <c r="A23" s="4" t="s">
        <v>1364</v>
      </c>
      <c r="C23" s="5" t="n">
        <v>700000</v>
      </c>
      <c r="D23" s="5" t="n">
        <v>481438</v>
      </c>
    </row>
    <row r="24" spans="1:6">
      <c r="A24" s="4" t="s">
        <v>1367</v>
      </c>
      <c r="E24" s="5" t="n">
        <v>-109375</v>
      </c>
    </row>
    <row r="25" spans="1:6">
      <c r="A25" s="4" t="s">
        <v>1379</v>
      </c>
    </row>
    <row r="26" spans="1:6">
      <c r="A26" s="3" t="s">
        <v>1362</v>
      </c>
    </row>
    <row r="27" spans="1:6">
      <c r="A27" s="4" t="s">
        <v>1363</v>
      </c>
      <c r="E27" s="5" t="n">
        <v>162176</v>
      </c>
    </row>
    <row r="28" spans="1:6">
      <c r="A28" s="4" t="s">
        <v>1368</v>
      </c>
      <c r="E28" s="5" t="n">
        <v>191962</v>
      </c>
      <c r="F28" s="5" t="n">
        <v>162176</v>
      </c>
    </row>
    <row r="29" spans="1:6">
      <c r="A29" s="3" t="s">
        <v>1369</v>
      </c>
    </row>
    <row r="30" spans="1:6">
      <c r="A30" s="4" t="s">
        <v>1364</v>
      </c>
      <c r="E30" s="5" t="n">
        <v>56519</v>
      </c>
      <c r="F30" s="5" t="n">
        <v>56100</v>
      </c>
    </row>
    <row r="31" spans="1:6">
      <c r="A31" s="4" t="s">
        <v>630</v>
      </c>
    </row>
    <row r="32" spans="1:6">
      <c r="A32" s="3" t="s">
        <v>1362</v>
      </c>
    </row>
    <row r="33" spans="1:6">
      <c r="A33" s="4" t="s">
        <v>1380</v>
      </c>
      <c r="E33" s="4" t="s">
        <v>1381</v>
      </c>
    </row>
    <row r="34" spans="1:6">
      <c r="A34" s="4" t="s">
        <v>627</v>
      </c>
    </row>
    <row r="35" spans="1:6">
      <c r="A35" s="3" t="s">
        <v>1362</v>
      </c>
    </row>
    <row r="36" spans="1:6">
      <c r="A36" s="4" t="s">
        <v>1380</v>
      </c>
      <c r="E36" s="4" t="s">
        <v>6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82</v>
      </c>
      <c r="B1" s="2" t="s">
        <v>1</v>
      </c>
    </row>
    <row r="2" spans="1:4">
      <c r="B2" s="2" t="s">
        <v>2</v>
      </c>
      <c r="C2" s="2" t="s">
        <v>30</v>
      </c>
      <c r="D2" s="2" t="s">
        <v>106</v>
      </c>
    </row>
    <row r="3" spans="1:4">
      <c r="A3" s="3" t="s">
        <v>335</v>
      </c>
    </row>
    <row r="4" spans="1:4">
      <c r="A4" s="4" t="s">
        <v>1383</v>
      </c>
      <c r="B4" s="10" t="n">
        <v>0.7</v>
      </c>
      <c r="C4" s="10" t="n">
        <v>0.5</v>
      </c>
      <c r="D4" s="10" t="n">
        <v>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1173</v>
      </c>
      <c r="J1" s="2" t="s">
        <v>1</v>
      </c>
    </row>
    <row r="2" spans="1:12">
      <c r="B2" s="2" t="s">
        <v>2</v>
      </c>
      <c r="C2" s="2" t="s">
        <v>1174</v>
      </c>
      <c r="D2" s="2" t="s">
        <v>4</v>
      </c>
      <c r="E2" s="2" t="s">
        <v>1264</v>
      </c>
      <c r="F2" s="2" t="s">
        <v>30</v>
      </c>
      <c r="G2" s="2" t="s">
        <v>1265</v>
      </c>
      <c r="H2" s="2" t="s">
        <v>1266</v>
      </c>
      <c r="I2" s="2" t="s">
        <v>1267</v>
      </c>
      <c r="J2" s="2" t="s">
        <v>2</v>
      </c>
      <c r="K2" s="2" t="s">
        <v>30</v>
      </c>
      <c r="L2" s="2" t="s">
        <v>106</v>
      </c>
    </row>
    <row r="3" spans="1:12">
      <c r="A3" s="3" t="s">
        <v>338</v>
      </c>
    </row>
    <row r="4" spans="1:12">
      <c r="A4" s="4" t="s">
        <v>1385</v>
      </c>
      <c r="B4" s="6" t="n">
        <v>2400</v>
      </c>
      <c r="J4" s="6" t="n">
        <v>2400</v>
      </c>
    </row>
    <row r="5" spans="1:12">
      <c r="A5" s="4" t="s">
        <v>1386</v>
      </c>
      <c r="B5" s="5" t="n">
        <v>1800</v>
      </c>
      <c r="J5" s="5" t="n">
        <v>1800</v>
      </c>
    </row>
    <row r="6" spans="1:12">
      <c r="A6" s="3" t="s">
        <v>1387</v>
      </c>
    </row>
    <row r="7" spans="1:12">
      <c r="A7" s="4" t="s">
        <v>1388</v>
      </c>
      <c r="J7" s="5" t="n">
        <v>421</v>
      </c>
      <c r="K7" s="6" t="n">
        <v>1268</v>
      </c>
      <c r="L7" s="6" t="n">
        <v>-635</v>
      </c>
    </row>
    <row r="8" spans="1:12">
      <c r="A8" s="4" t="s">
        <v>1389</v>
      </c>
      <c r="J8" s="5" t="n">
        <v>2034</v>
      </c>
      <c r="K8" s="5" t="n">
        <v>1972</v>
      </c>
      <c r="L8" s="5" t="n">
        <v>313</v>
      </c>
    </row>
    <row r="9" spans="1:12">
      <c r="A9" s="4" t="s">
        <v>1390</v>
      </c>
      <c r="J9" s="5" t="n">
        <v>428</v>
      </c>
      <c r="K9" s="5" t="n">
        <v>262</v>
      </c>
      <c r="L9" s="5" t="n">
        <v>348</v>
      </c>
    </row>
    <row r="10" spans="1:12">
      <c r="A10" s="4" t="s">
        <v>162</v>
      </c>
      <c r="J10" s="5" t="n">
        <v>2883</v>
      </c>
      <c r="K10" s="5" t="n">
        <v>3502</v>
      </c>
      <c r="L10" s="5" t="n">
        <v>26</v>
      </c>
    </row>
    <row r="11" spans="1:12">
      <c r="A11" s="3" t="s">
        <v>1391</v>
      </c>
    </row>
    <row r="12" spans="1:12">
      <c r="A12" s="4" t="s">
        <v>1388</v>
      </c>
      <c r="J12" s="5" t="n">
        <v>44071</v>
      </c>
      <c r="K12" s="5" t="n">
        <v>-22834</v>
      </c>
      <c r="L12" s="5" t="n">
        <v>-37979</v>
      </c>
    </row>
    <row r="13" spans="1:12">
      <c r="A13" s="4" t="s">
        <v>1390</v>
      </c>
      <c r="J13" s="5" t="n">
        <v>-2938</v>
      </c>
      <c r="K13" s="5" t="n">
        <v>-1900</v>
      </c>
      <c r="L13" s="5" t="n">
        <v>-7420</v>
      </c>
    </row>
    <row r="14" spans="1:12">
      <c r="A14" s="4" t="s">
        <v>1390</v>
      </c>
      <c r="J14" s="5" t="n">
        <v>37</v>
      </c>
      <c r="K14" s="5" t="n">
        <v>2140</v>
      </c>
      <c r="L14" s="5" t="n">
        <v>-2123</v>
      </c>
    </row>
    <row r="15" spans="1:12">
      <c r="A15" s="4" t="s">
        <v>162</v>
      </c>
      <c r="J15" s="5" t="n">
        <v>-41170</v>
      </c>
      <c r="K15" s="5" t="n">
        <v>22594</v>
      </c>
      <c r="L15" s="5" t="n">
        <v>47522</v>
      </c>
    </row>
    <row r="16" spans="1:12">
      <c r="A16" s="4" t="s">
        <v>1392</v>
      </c>
      <c r="B16" s="5" t="n">
        <v>40646</v>
      </c>
      <c r="C16" s="6" t="n">
        <v>2281</v>
      </c>
      <c r="D16" s="6" t="n">
        <v>-785</v>
      </c>
      <c r="E16" s="6" t="n">
        <v>1911</v>
      </c>
      <c r="F16" s="6" t="n">
        <v>-12539</v>
      </c>
      <c r="G16" s="6" t="n">
        <v>8759</v>
      </c>
      <c r="H16" s="6" t="n">
        <v>-11992</v>
      </c>
      <c r="I16" s="6" t="n">
        <v>-3320</v>
      </c>
      <c r="J16" s="5" t="n">
        <v>44053</v>
      </c>
      <c r="K16" s="5" t="n">
        <v>-19092</v>
      </c>
      <c r="L16" s="5" t="n">
        <v>-47496</v>
      </c>
    </row>
    <row r="17" spans="1:12">
      <c r="A17" s="4" t="s">
        <v>1393</v>
      </c>
      <c r="J17" s="5" t="n">
        <v>3900</v>
      </c>
      <c r="K17" s="5" t="n">
        <v>-29500</v>
      </c>
      <c r="L17" s="5" t="n">
        <v>8000</v>
      </c>
    </row>
    <row r="18" spans="1:12">
      <c r="A18" s="4" t="s">
        <v>1394</v>
      </c>
      <c r="J18" s="5" t="n">
        <v>3100</v>
      </c>
      <c r="K18" s="5" t="n">
        <v>-2000</v>
      </c>
      <c r="L18" s="5" t="n">
        <v>3500</v>
      </c>
    </row>
    <row r="19" spans="1:12">
      <c r="A19" s="4" t="s">
        <v>1395</v>
      </c>
      <c r="B19" s="5" t="n">
        <v>3947</v>
      </c>
      <c r="F19" s="6" t="n">
        <v>0</v>
      </c>
      <c r="J19" s="5" t="n">
        <v>3947</v>
      </c>
      <c r="K19" s="6" t="n">
        <v>0</v>
      </c>
      <c r="L19" s="6" t="n">
        <v>0</v>
      </c>
    </row>
    <row r="20" spans="1:12">
      <c r="A20" s="4" t="s">
        <v>1396</v>
      </c>
      <c r="B20" s="5" t="n">
        <v>1100</v>
      </c>
      <c r="J20" s="5" t="n">
        <v>1100</v>
      </c>
    </row>
    <row r="21" spans="1:12">
      <c r="A21" s="4" t="s">
        <v>1397</v>
      </c>
      <c r="J21" s="5" t="n">
        <v>300</v>
      </c>
    </row>
    <row r="22" spans="1:12">
      <c r="A22" s="4" t="s">
        <v>1398</v>
      </c>
      <c r="B22" s="6" t="n">
        <v>1500</v>
      </c>
      <c r="J22" s="5" t="n">
        <v>1500</v>
      </c>
    </row>
    <row r="23" spans="1:12">
      <c r="A23" s="4" t="s">
        <v>1399</v>
      </c>
      <c r="J23" s="6" t="n">
        <v>466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00</v>
      </c>
      <c r="B1" s="2" t="s">
        <v>1</v>
      </c>
    </row>
    <row r="2" spans="1:4">
      <c r="B2" s="2" t="s">
        <v>2</v>
      </c>
      <c r="C2" s="2" t="s">
        <v>30</v>
      </c>
      <c r="D2" s="2" t="s">
        <v>106</v>
      </c>
    </row>
    <row r="3" spans="1:4">
      <c r="A3" s="3" t="s">
        <v>338</v>
      </c>
    </row>
    <row r="4" spans="1:4">
      <c r="A4" s="4" t="s">
        <v>1401</v>
      </c>
      <c r="B4" s="4" t="s">
        <v>1402</v>
      </c>
      <c r="C4" s="4" t="s">
        <v>1402</v>
      </c>
      <c r="D4" s="4" t="s">
        <v>1402</v>
      </c>
    </row>
    <row r="5" spans="1:4">
      <c r="A5" s="4" t="s">
        <v>1403</v>
      </c>
      <c r="B5" s="4" t="s">
        <v>1404</v>
      </c>
      <c r="C5" s="4" t="s">
        <v>1405</v>
      </c>
      <c r="D5" s="4" t="s">
        <v>1405</v>
      </c>
    </row>
    <row r="6" spans="1:4">
      <c r="A6" s="4" t="s">
        <v>1406</v>
      </c>
      <c r="B6" s="4" t="s">
        <v>1407</v>
      </c>
      <c r="C6" s="4" t="s">
        <v>683</v>
      </c>
      <c r="D6" s="4" t="s">
        <v>683</v>
      </c>
    </row>
    <row r="7" spans="1:4">
      <c r="A7" s="4" t="s">
        <v>1408</v>
      </c>
      <c r="B7" s="4" t="s">
        <v>1409</v>
      </c>
      <c r="C7" s="4" t="s">
        <v>683</v>
      </c>
      <c r="D7" s="4" t="s">
        <v>683</v>
      </c>
    </row>
    <row r="8" spans="1:4">
      <c r="A8" s="4" t="s">
        <v>1410</v>
      </c>
      <c r="B8" s="4" t="s">
        <v>1411</v>
      </c>
      <c r="C8" s="4" t="s">
        <v>683</v>
      </c>
      <c r="D8" s="4" t="s">
        <v>683</v>
      </c>
    </row>
    <row r="9" spans="1:4">
      <c r="A9" s="4" t="s">
        <v>1412</v>
      </c>
      <c r="B9" s="4" t="s">
        <v>683</v>
      </c>
      <c r="C9" s="4" t="s">
        <v>683</v>
      </c>
      <c r="D9" s="4" t="s">
        <v>1413</v>
      </c>
    </row>
    <row r="10" spans="1:4">
      <c r="A10" s="4" t="s">
        <v>1414</v>
      </c>
      <c r="B10" s="4" t="s">
        <v>683</v>
      </c>
      <c r="C10" s="4" t="s">
        <v>1415</v>
      </c>
      <c r="D10" s="4" t="s">
        <v>683</v>
      </c>
    </row>
    <row r="11" spans="1:4">
      <c r="A11" s="4" t="s">
        <v>1416</v>
      </c>
      <c r="B11" s="4" t="s">
        <v>683</v>
      </c>
      <c r="C11" s="4" t="s">
        <v>1417</v>
      </c>
      <c r="D11" s="4" t="s">
        <v>683</v>
      </c>
    </row>
    <row r="12" spans="1:4">
      <c r="A12" s="4" t="s">
        <v>1418</v>
      </c>
      <c r="B12" s="4" t="s">
        <v>1419</v>
      </c>
      <c r="C12" s="4" t="s">
        <v>683</v>
      </c>
      <c r="D12" s="4" t="s">
        <v>1420</v>
      </c>
    </row>
    <row r="13" spans="1:4">
      <c r="A13" s="4" t="s">
        <v>1421</v>
      </c>
      <c r="B13" s="4" t="s">
        <v>1422</v>
      </c>
      <c r="C13" s="4" t="s">
        <v>953</v>
      </c>
      <c r="D13" s="4" t="s">
        <v>1423</v>
      </c>
    </row>
    <row r="14" spans="1:4">
      <c r="A14" s="4" t="s">
        <v>1424</v>
      </c>
      <c r="B14" s="4" t="s">
        <v>1425</v>
      </c>
      <c r="C14" s="4" t="s">
        <v>953</v>
      </c>
      <c r="D14" s="4" t="s">
        <v>1426</v>
      </c>
    </row>
    <row r="15" spans="1:4">
      <c r="A15" s="4" t="s">
        <v>1427</v>
      </c>
      <c r="B15" s="4" t="s">
        <v>1428</v>
      </c>
      <c r="C15" s="4" t="s">
        <v>1429</v>
      </c>
      <c r="D15" s="4" t="s">
        <v>1430</v>
      </c>
    </row>
    <row r="16" spans="1:4">
      <c r="A16" s="4" t="s">
        <v>162</v>
      </c>
      <c r="B16" s="4" t="s">
        <v>1431</v>
      </c>
      <c r="C16" s="4" t="s">
        <v>1432</v>
      </c>
      <c r="D16" s="4" t="s">
        <v>14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30</v>
      </c>
    </row>
    <row r="2" spans="1:3">
      <c r="A2" s="3" t="s">
        <v>1435</v>
      </c>
    </row>
    <row r="3" spans="1:3">
      <c r="A3" s="4" t="s">
        <v>1436</v>
      </c>
      <c r="B3" s="6" t="n">
        <v>78650</v>
      </c>
      <c r="C3" s="6" t="n">
        <v>126037</v>
      </c>
    </row>
    <row r="4" spans="1:3">
      <c r="A4" s="4" t="s">
        <v>1437</v>
      </c>
      <c r="B4" s="5" t="n">
        <v>39992</v>
      </c>
      <c r="C4" s="5" t="n">
        <v>44966</v>
      </c>
    </row>
    <row r="5" spans="1:3">
      <c r="A5" s="4" t="s">
        <v>45</v>
      </c>
      <c r="B5" s="5" t="n">
        <v>1042</v>
      </c>
      <c r="C5" s="5" t="n">
        <v>4758</v>
      </c>
    </row>
    <row r="6" spans="1:3">
      <c r="A6" s="4" t="s">
        <v>1438</v>
      </c>
      <c r="B6" s="5" t="n">
        <v>5776</v>
      </c>
      <c r="C6" s="5" t="n">
        <v>0</v>
      </c>
    </row>
    <row r="7" spans="1:3">
      <c r="A7" s="4" t="s">
        <v>1439</v>
      </c>
      <c r="B7" s="5" t="n">
        <v>0</v>
      </c>
      <c r="C7" s="5" t="n">
        <v>3541</v>
      </c>
    </row>
    <row r="8" spans="1:3">
      <c r="A8" s="4" t="s">
        <v>1440</v>
      </c>
      <c r="B8" s="5" t="n">
        <v>4419</v>
      </c>
      <c r="C8" s="5" t="n">
        <v>2898</v>
      </c>
    </row>
    <row r="9" spans="1:3">
      <c r="A9" s="4" t="s">
        <v>1441</v>
      </c>
      <c r="B9" s="5" t="n">
        <v>3473</v>
      </c>
      <c r="C9" s="5" t="n">
        <v>4111</v>
      </c>
    </row>
    <row r="10" spans="1:3">
      <c r="A10" s="4" t="s">
        <v>1188</v>
      </c>
      <c r="B10" s="5" t="n">
        <v>2696</v>
      </c>
      <c r="C10" s="5" t="n">
        <v>2238</v>
      </c>
    </row>
    <row r="11" spans="1:3">
      <c r="A11" s="4" t="s">
        <v>1442</v>
      </c>
      <c r="B11" s="5" t="n">
        <v>136048</v>
      </c>
      <c r="C11" s="5" t="n">
        <v>188549</v>
      </c>
    </row>
    <row r="12" spans="1:3">
      <c r="A12" s="4" t="s">
        <v>1442</v>
      </c>
      <c r="B12" s="5" t="n">
        <v>2103</v>
      </c>
      <c r="C12" s="5" t="n">
        <v>2119</v>
      </c>
    </row>
    <row r="13" spans="1:3">
      <c r="A13" s="4" t="s">
        <v>1435</v>
      </c>
      <c r="B13" s="5" t="n">
        <v>133945</v>
      </c>
      <c r="C13" s="5" t="n">
        <v>186430</v>
      </c>
    </row>
    <row r="14" spans="1:3">
      <c r="A14" s="3" t="s">
        <v>1443</v>
      </c>
    </row>
    <row r="15" spans="1:3">
      <c r="A15" s="4" t="s">
        <v>1444</v>
      </c>
      <c r="B15" s="5" t="n">
        <v>-7523</v>
      </c>
      <c r="C15" s="5" t="n">
        <v>-20774</v>
      </c>
    </row>
    <row r="16" spans="1:3">
      <c r="A16" s="4" t="s">
        <v>1445</v>
      </c>
      <c r="B16" s="5" t="n">
        <v>6402</v>
      </c>
      <c r="C16" s="5" t="n">
        <v>0</v>
      </c>
    </row>
    <row r="17" spans="1:3">
      <c r="A17" s="4" t="s">
        <v>1188</v>
      </c>
      <c r="B17" s="5" t="n">
        <v>3697</v>
      </c>
      <c r="C17" s="5" t="n">
        <v>0</v>
      </c>
    </row>
    <row r="18" spans="1:3">
      <c r="A18" s="4" t="s">
        <v>1446</v>
      </c>
      <c r="B18" s="5" t="n">
        <v>17622</v>
      </c>
      <c r="C18" s="5" t="n">
        <v>20774</v>
      </c>
    </row>
    <row r="19" spans="1:3">
      <c r="A19" s="4" t="s">
        <v>1447</v>
      </c>
      <c r="B19" s="6" t="n">
        <v>116323</v>
      </c>
      <c r="C19" s="6" t="n">
        <v>1656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8</v>
      </c>
      <c r="B1" s="2" t="s">
        <v>1</v>
      </c>
    </row>
    <row r="2" spans="1:4">
      <c r="B2" s="2" t="s">
        <v>2</v>
      </c>
      <c r="C2" s="2" t="s">
        <v>30</v>
      </c>
      <c r="D2" s="2" t="s">
        <v>106</v>
      </c>
    </row>
    <row r="3" spans="1:4">
      <c r="A3" s="3" t="s">
        <v>1449</v>
      </c>
    </row>
    <row r="4" spans="1:4">
      <c r="A4" s="4" t="s">
        <v>1450</v>
      </c>
      <c r="B4" s="6" t="n">
        <v>0</v>
      </c>
    </row>
    <row r="5" spans="1:4">
      <c r="A5" s="4" t="s">
        <v>1451</v>
      </c>
      <c r="B5" s="5" t="n">
        <v>6300000</v>
      </c>
    </row>
    <row r="6" spans="1:4">
      <c r="A6" s="4" t="s">
        <v>1442</v>
      </c>
      <c r="B6" s="5" t="n">
        <v>2103000</v>
      </c>
      <c r="C6" s="6" t="n">
        <v>2119000</v>
      </c>
    </row>
    <row r="7" spans="1:4">
      <c r="A7" s="4" t="s">
        <v>1452</v>
      </c>
      <c r="B7" s="5" t="n">
        <v>136048000</v>
      </c>
      <c r="C7" s="5" t="n">
        <v>188549000</v>
      </c>
    </row>
    <row r="8" spans="1:4">
      <c r="A8" s="4" t="s">
        <v>1453</v>
      </c>
      <c r="B8" s="5" t="n">
        <v>17622000</v>
      </c>
      <c r="C8" s="5" t="n">
        <v>20774000</v>
      </c>
    </row>
    <row r="9" spans="1:4">
      <c r="A9" s="4" t="s">
        <v>1454</v>
      </c>
      <c r="B9" s="5" t="n">
        <v>41170000</v>
      </c>
      <c r="C9" s="5" t="n">
        <v>-22594000</v>
      </c>
      <c r="D9" s="6" t="n">
        <v>-47522000</v>
      </c>
    </row>
    <row r="10" spans="1:4">
      <c r="A10" s="4" t="s">
        <v>1386</v>
      </c>
      <c r="B10" s="5" t="n">
        <v>1800000</v>
      </c>
    </row>
    <row r="11" spans="1:4">
      <c r="A11" s="4" t="s">
        <v>1188</v>
      </c>
      <c r="B11" s="5" t="n">
        <v>2696000</v>
      </c>
      <c r="C11" s="6" t="n">
        <v>2238000</v>
      </c>
    </row>
    <row r="12" spans="1:4">
      <c r="A12" s="4" t="s">
        <v>1385</v>
      </c>
      <c r="B12" s="5" t="n">
        <v>2400000</v>
      </c>
    </row>
    <row r="13" spans="1:4">
      <c r="A13" s="4" t="s">
        <v>1455</v>
      </c>
    </row>
    <row r="14" spans="1:4">
      <c r="A14" s="3" t="s">
        <v>1449</v>
      </c>
    </row>
    <row r="15" spans="1:4">
      <c r="A15" s="4" t="s">
        <v>1386</v>
      </c>
      <c r="B15" s="6" t="n">
        <v>248400000</v>
      </c>
    </row>
    <row r="16" spans="1:4">
      <c r="A16" s="4" t="s">
        <v>1456</v>
      </c>
      <c r="B16" s="4" t="s">
        <v>1457</v>
      </c>
    </row>
    <row r="17" spans="1:4">
      <c r="A17" s="4" t="s">
        <v>1458</v>
      </c>
    </row>
    <row r="18" spans="1:4">
      <c r="A18" s="3" t="s">
        <v>1449</v>
      </c>
    </row>
    <row r="19" spans="1:4">
      <c r="A19" s="4" t="s">
        <v>1386</v>
      </c>
      <c r="B19" s="6" t="n">
        <v>93400000</v>
      </c>
    </row>
    <row r="20" spans="1:4">
      <c r="A20" s="4" t="s">
        <v>1456</v>
      </c>
      <c r="B20" s="4" t="s">
        <v>1457</v>
      </c>
    </row>
    <row r="21" spans="1:4">
      <c r="A21" s="4" t="s">
        <v>1459</v>
      </c>
    </row>
    <row r="22" spans="1:4">
      <c r="A22" s="3" t="s">
        <v>1449</v>
      </c>
    </row>
    <row r="23" spans="1:4">
      <c r="A23" s="4" t="s">
        <v>1386</v>
      </c>
      <c r="B23" s="6" t="n">
        <v>130800000</v>
      </c>
    </row>
    <row r="24" spans="1:4">
      <c r="A24" s="4" t="s">
        <v>1456</v>
      </c>
      <c r="B24" s="4" t="s">
        <v>1457</v>
      </c>
    </row>
    <row r="25" spans="1:4">
      <c r="A25" s="4" t="s">
        <v>1460</v>
      </c>
    </row>
    <row r="26" spans="1:4">
      <c r="A26" s="3" t="s">
        <v>1449</v>
      </c>
    </row>
    <row r="27" spans="1:4">
      <c r="A27" s="4" t="s">
        <v>1386</v>
      </c>
      <c r="B27" s="6" t="n">
        <v>12800000</v>
      </c>
    </row>
    <row r="28" spans="1:4">
      <c r="A28" s="4" t="s">
        <v>1461</v>
      </c>
    </row>
    <row r="29" spans="1:4">
      <c r="A29" s="3" t="s">
        <v>1449</v>
      </c>
    </row>
    <row r="30" spans="1:4">
      <c r="A30" s="4" t="s">
        <v>1442</v>
      </c>
      <c r="B30" s="5" t="n">
        <v>146000000</v>
      </c>
    </row>
    <row r="31" spans="1:4">
      <c r="A31" s="4" t="s">
        <v>1188</v>
      </c>
      <c r="B31" s="5" t="n">
        <v>146000000</v>
      </c>
    </row>
    <row r="32" spans="1:4">
      <c r="A32" s="4" t="s">
        <v>1462</v>
      </c>
      <c r="B32" s="5" t="n">
        <v>349100000</v>
      </c>
    </row>
    <row r="33" spans="1:4">
      <c r="A33" s="4" t="s">
        <v>1463</v>
      </c>
    </row>
    <row r="34" spans="1:4">
      <c r="A34" s="3" t="s">
        <v>1449</v>
      </c>
    </row>
    <row r="35" spans="1:4">
      <c r="A35" s="4" t="s">
        <v>1386</v>
      </c>
      <c r="B35" s="5" t="n">
        <v>50100000</v>
      </c>
    </row>
    <row r="36" spans="1:4">
      <c r="A36" s="4" t="s">
        <v>1385</v>
      </c>
      <c r="B36" s="6" t="n">
        <v>67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0</v>
      </c>
      <c r="D2" s="2" t="s">
        <v>106</v>
      </c>
    </row>
    <row r="3" spans="1:4">
      <c r="A3" s="3" t="s">
        <v>338</v>
      </c>
    </row>
    <row r="4" spans="1:4">
      <c r="A4" s="4" t="s">
        <v>1395</v>
      </c>
      <c r="B4" s="6" t="n">
        <v>3947</v>
      </c>
      <c r="C4" s="6" t="n">
        <v>0</v>
      </c>
      <c r="D4" s="6" t="n">
        <v>0</v>
      </c>
    </row>
    <row r="5" spans="1:4">
      <c r="A5" s="4" t="s">
        <v>1396</v>
      </c>
      <c r="B5" s="5" t="n">
        <v>1100</v>
      </c>
    </row>
    <row r="6" spans="1:4">
      <c r="A6" s="4" t="s">
        <v>1397</v>
      </c>
      <c r="B6" s="5" t="n">
        <v>300</v>
      </c>
    </row>
    <row r="7" spans="1:4">
      <c r="A7" s="4" t="s">
        <v>1398</v>
      </c>
      <c r="B7" s="5" t="n">
        <v>1500</v>
      </c>
    </row>
    <row r="8" spans="1:4">
      <c r="A8" s="4" t="s">
        <v>1465</v>
      </c>
      <c r="B8" s="5" t="n">
        <v>2847</v>
      </c>
      <c r="C8" s="5" t="n">
        <v>0</v>
      </c>
    </row>
    <row r="9" spans="1:4">
      <c r="A9" s="4" t="s">
        <v>1466</v>
      </c>
      <c r="B9" s="6" t="n">
        <v>1100</v>
      </c>
      <c r="C9"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7</v>
      </c>
      <c r="B1" s="2" t="s">
        <v>1</v>
      </c>
    </row>
    <row r="2" spans="1:2">
      <c r="B2" s="2" t="s">
        <v>616</v>
      </c>
    </row>
    <row r="3" spans="1:2">
      <c r="A3" s="3" t="s">
        <v>338</v>
      </c>
    </row>
    <row r="4" spans="1:2">
      <c r="A4" s="4" t="s">
        <v>1399</v>
      </c>
      <c r="B4" s="10" t="n">
        <v>46.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1468</v>
      </c>
      <c r="C1" s="2" t="s">
        <v>1</v>
      </c>
    </row>
    <row r="2" spans="1:5">
      <c r="C2" s="2" t="s">
        <v>2</v>
      </c>
      <c r="D2" s="2" t="s">
        <v>30</v>
      </c>
      <c r="E2" s="2" t="s">
        <v>106</v>
      </c>
    </row>
    <row r="3" spans="1:5">
      <c r="A3" s="3" t="s">
        <v>1469</v>
      </c>
    </row>
    <row r="4" spans="1:5">
      <c r="A4" s="4" t="s">
        <v>1470</v>
      </c>
      <c r="C4" s="6" t="n">
        <v>22600000</v>
      </c>
      <c r="D4" s="6" t="n">
        <v>20300000</v>
      </c>
      <c r="E4" s="6" t="n">
        <v>18500000</v>
      </c>
    </row>
    <row r="5" spans="1:5">
      <c r="A5" s="3" t="s">
        <v>1471</v>
      </c>
    </row>
    <row r="6" spans="1:5">
      <c r="A6" s="4" t="s">
        <v>1472</v>
      </c>
      <c r="C6" s="5" t="n">
        <v>1100000</v>
      </c>
      <c r="D6" s="5" t="n">
        <v>2200000</v>
      </c>
      <c r="E6" s="6" t="n">
        <v>2300000</v>
      </c>
    </row>
    <row r="7" spans="1:5">
      <c r="A7" s="4" t="s">
        <v>1473</v>
      </c>
    </row>
    <row r="8" spans="1:5">
      <c r="A8" s="3" t="s">
        <v>1471</v>
      </c>
    </row>
    <row r="9" spans="1:5">
      <c r="A9" s="4" t="s">
        <v>883</v>
      </c>
      <c r="D9" s="5" t="n">
        <v>6200000</v>
      </c>
    </row>
    <row r="10" spans="1:5">
      <c r="A10" s="4" t="s">
        <v>1474</v>
      </c>
    </row>
    <row r="11" spans="1:5">
      <c r="A11" s="3" t="s">
        <v>1471</v>
      </c>
    </row>
    <row r="12" spans="1:5">
      <c r="A12" s="4" t="s">
        <v>883</v>
      </c>
      <c r="C12" s="5" t="n">
        <v>6200000</v>
      </c>
      <c r="D12" s="6" t="n">
        <v>6200000</v>
      </c>
    </row>
    <row r="13" spans="1:5">
      <c r="A13" s="4" t="s">
        <v>1475</v>
      </c>
    </row>
    <row r="14" spans="1:5">
      <c r="A14" s="3" t="s">
        <v>1471</v>
      </c>
    </row>
    <row r="15" spans="1:5">
      <c r="A15" s="4" t="s">
        <v>1476</v>
      </c>
      <c r="B15" s="4" t="s">
        <v>67</v>
      </c>
      <c r="C15" s="5" t="n">
        <v>3511000</v>
      </c>
    </row>
    <row r="16" spans="1:5">
      <c r="A16" s="4" t="s">
        <v>1477</v>
      </c>
      <c r="B16" s="4" t="s">
        <v>67</v>
      </c>
      <c r="C16" s="5" t="n">
        <v>1599000</v>
      </c>
    </row>
    <row r="17" spans="1:5">
      <c r="A17" s="4" t="s">
        <v>1478</v>
      </c>
      <c r="B17" s="4" t="s">
        <v>67</v>
      </c>
      <c r="C17" s="5" t="n">
        <v>669000</v>
      </c>
    </row>
    <row r="18" spans="1:5">
      <c r="A18" s="4" t="s">
        <v>1479</v>
      </c>
      <c r="B18" s="4" t="s">
        <v>67</v>
      </c>
      <c r="C18" s="5" t="n">
        <v>639000</v>
      </c>
    </row>
    <row r="19" spans="1:5">
      <c r="A19" s="4" t="s">
        <v>1480</v>
      </c>
      <c r="B19" s="4" t="s">
        <v>67</v>
      </c>
      <c r="C19" s="5" t="n">
        <v>420000</v>
      </c>
    </row>
    <row r="20" spans="1:5">
      <c r="A20" s="4" t="s">
        <v>617</v>
      </c>
      <c r="B20" s="4" t="s">
        <v>67</v>
      </c>
      <c r="C20" s="5" t="n">
        <v>0</v>
      </c>
    </row>
    <row r="21" spans="1:5">
      <c r="A21" s="4" t="s">
        <v>1471</v>
      </c>
      <c r="B21" s="4" t="s">
        <v>67</v>
      </c>
      <c r="C21" s="5" t="n">
        <v>6838000</v>
      </c>
    </row>
    <row r="22" spans="1:5">
      <c r="A22" s="4" t="s">
        <v>1481</v>
      </c>
    </row>
    <row r="23" spans="1:5">
      <c r="A23" s="3" t="s">
        <v>1471</v>
      </c>
    </row>
    <row r="24" spans="1:5">
      <c r="A24" s="4" t="s">
        <v>1476</v>
      </c>
      <c r="C24" s="5" t="n">
        <v>21631000</v>
      </c>
    </row>
    <row r="25" spans="1:5">
      <c r="A25" s="4" t="s">
        <v>1477</v>
      </c>
      <c r="C25" s="5" t="n">
        <v>10987000</v>
      </c>
    </row>
    <row r="26" spans="1:5">
      <c r="A26" s="4" t="s">
        <v>1478</v>
      </c>
      <c r="C26" s="5" t="n">
        <v>1539000</v>
      </c>
    </row>
    <row r="27" spans="1:5">
      <c r="A27" s="4" t="s">
        <v>1479</v>
      </c>
      <c r="C27" s="5" t="n">
        <v>337000</v>
      </c>
    </row>
    <row r="28" spans="1:5">
      <c r="A28" s="4" t="s">
        <v>1480</v>
      </c>
      <c r="C28" s="5" t="n">
        <v>0</v>
      </c>
    </row>
    <row r="29" spans="1:5">
      <c r="A29" s="4" t="s">
        <v>617</v>
      </c>
      <c r="C29" s="5" t="n">
        <v>0</v>
      </c>
    </row>
    <row r="30" spans="1:5">
      <c r="A30" s="4" t="s">
        <v>1471</v>
      </c>
      <c r="C30" s="5" t="n">
        <v>34494000</v>
      </c>
    </row>
    <row r="31" spans="1:5">
      <c r="A31" s="4" t="s">
        <v>672</v>
      </c>
    </row>
    <row r="32" spans="1:5">
      <c r="A32" s="3" t="s">
        <v>1471</v>
      </c>
    </row>
    <row r="33" spans="1:5">
      <c r="A33" s="4" t="s">
        <v>1476</v>
      </c>
      <c r="B33" s="4" t="s">
        <v>681</v>
      </c>
      <c r="C33" s="5" t="n">
        <v>25960000</v>
      </c>
    </row>
    <row r="34" spans="1:5">
      <c r="A34" s="4" t="s">
        <v>1477</v>
      </c>
      <c r="B34" s="4" t="s">
        <v>681</v>
      </c>
      <c r="C34" s="5" t="n">
        <v>21453000</v>
      </c>
    </row>
    <row r="35" spans="1:5">
      <c r="A35" s="4" t="s">
        <v>1478</v>
      </c>
      <c r="B35" s="4" t="s">
        <v>681</v>
      </c>
      <c r="C35" s="5" t="n">
        <v>17626000</v>
      </c>
    </row>
    <row r="36" spans="1:5">
      <c r="A36" s="4" t="s">
        <v>1479</v>
      </c>
      <c r="B36" s="4" t="s">
        <v>681</v>
      </c>
      <c r="C36" s="5" t="n">
        <v>17592000</v>
      </c>
    </row>
    <row r="37" spans="1:5">
      <c r="A37" s="4" t="s">
        <v>1480</v>
      </c>
      <c r="B37" s="4" t="s">
        <v>681</v>
      </c>
      <c r="C37" s="5" t="n">
        <v>11942000</v>
      </c>
    </row>
    <row r="38" spans="1:5">
      <c r="A38" s="4" t="s">
        <v>617</v>
      </c>
      <c r="B38" s="4" t="s">
        <v>681</v>
      </c>
      <c r="C38" s="5" t="n">
        <v>7354000</v>
      </c>
    </row>
    <row r="39" spans="1:5">
      <c r="A39" s="4" t="s">
        <v>1471</v>
      </c>
      <c r="B39" s="4" t="s">
        <v>681</v>
      </c>
      <c r="C39" s="6" t="n">
        <v>101927000</v>
      </c>
    </row>
    <row r="40" spans="1:5"/>
    <row r="41" spans="1:5">
      <c r="A41" s="4" t="s">
        <v>67</v>
      </c>
      <c r="B41" s="4" t="s">
        <v>1482</v>
      </c>
    </row>
    <row r="42" spans="1:5">
      <c r="A42" s="4" t="s">
        <v>681</v>
      </c>
      <c r="B42" s="4" t="s">
        <v>1483</v>
      </c>
    </row>
  </sheetData>
  <mergeCells count="5">
    <mergeCell ref="A1:B2"/>
    <mergeCell ref="C1:E1"/>
    <mergeCell ref="A40:D40"/>
    <mergeCell ref="B41:D41"/>
    <mergeCell ref="B42:D4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84</v>
      </c>
      <c r="B1" s="2" t="s">
        <v>1</v>
      </c>
    </row>
    <row r="2" spans="1:3">
      <c r="B2" s="2" t="s">
        <v>623</v>
      </c>
    </row>
    <row r="3" spans="1:3">
      <c r="A3" s="4" t="s">
        <v>1485</v>
      </c>
    </row>
    <row r="4" spans="1:3">
      <c r="A4" s="3" t="s">
        <v>1486</v>
      </c>
    </row>
    <row r="5" spans="1:3">
      <c r="A5" s="4" t="s">
        <v>1487</v>
      </c>
      <c r="B5" s="5" t="n">
        <v>6</v>
      </c>
    </row>
    <row r="6" spans="1:3">
      <c r="A6" s="4" t="s">
        <v>1488</v>
      </c>
    </row>
    <row r="7" spans="1:3">
      <c r="A7" s="3" t="s">
        <v>1486</v>
      </c>
    </row>
    <row r="8" spans="1:3">
      <c r="A8" s="4" t="s">
        <v>1489</v>
      </c>
      <c r="B8" s="10" t="n">
        <v>19.5</v>
      </c>
      <c r="C8" s="4" t="s">
        <v>67</v>
      </c>
    </row>
    <row r="9" spans="1:3">
      <c r="A9" s="4" t="s">
        <v>1490</v>
      </c>
    </row>
    <row r="10" spans="1:3">
      <c r="A10" s="3" t="s">
        <v>1486</v>
      </c>
    </row>
    <row r="11" spans="1:3">
      <c r="A11" s="4" t="s">
        <v>1491</v>
      </c>
      <c r="B11" s="4" t="s">
        <v>649</v>
      </c>
    </row>
    <row r="12" spans="1:3">
      <c r="A12" s="4" t="s">
        <v>1492</v>
      </c>
    </row>
    <row r="13" spans="1:3">
      <c r="A13" s="3" t="s">
        <v>1486</v>
      </c>
    </row>
    <row r="14" spans="1:3">
      <c r="A14" s="4" t="s">
        <v>1489</v>
      </c>
      <c r="B14" s="10" t="n">
        <v>6.2</v>
      </c>
      <c r="C14" s="4" t="s">
        <v>681</v>
      </c>
    </row>
    <row r="15" spans="1:3">
      <c r="A15" s="4" t="s">
        <v>1493</v>
      </c>
    </row>
    <row r="16" spans="1:3">
      <c r="A16" s="3" t="s">
        <v>1486</v>
      </c>
    </row>
    <row r="17" spans="1:3">
      <c r="A17" s="4" t="s">
        <v>1491</v>
      </c>
      <c r="B17" s="4" t="s">
        <v>640</v>
      </c>
    </row>
    <row r="18" spans="1:3">
      <c r="A18" s="4" t="s">
        <v>1494</v>
      </c>
    </row>
    <row r="19" spans="1:3">
      <c r="A19" s="3" t="s">
        <v>1486</v>
      </c>
    </row>
    <row r="20" spans="1:3">
      <c r="A20" s="4" t="s">
        <v>1489</v>
      </c>
      <c r="B20" s="10" t="n">
        <v>0.4</v>
      </c>
    </row>
    <row r="21" spans="1:3">
      <c r="A21" s="4" t="s">
        <v>1495</v>
      </c>
    </row>
    <row r="22" spans="1:3">
      <c r="A22" s="3" t="s">
        <v>1486</v>
      </c>
    </row>
    <row r="23" spans="1:3">
      <c r="A23" s="4" t="s">
        <v>1491</v>
      </c>
      <c r="B23" s="4" t="s">
        <v>1286</v>
      </c>
    </row>
    <row r="24" spans="1:3">
      <c r="A24" s="4" t="s">
        <v>1496</v>
      </c>
    </row>
    <row r="25" spans="1:3">
      <c r="A25" s="3" t="s">
        <v>1486</v>
      </c>
    </row>
    <row r="26" spans="1:3">
      <c r="A26" s="4" t="s">
        <v>1489</v>
      </c>
      <c r="B26" s="6" t="n">
        <v>2</v>
      </c>
    </row>
    <row r="27" spans="1:3">
      <c r="A27" s="4" t="s">
        <v>1497</v>
      </c>
    </row>
    <row r="28" spans="1:3">
      <c r="A28" s="3" t="s">
        <v>1486</v>
      </c>
    </row>
    <row r="29" spans="1:3">
      <c r="A29" s="4" t="s">
        <v>1491</v>
      </c>
      <c r="B29" s="4" t="s">
        <v>607</v>
      </c>
    </row>
    <row r="30" spans="1:3">
      <c r="A30" s="4" t="s">
        <v>1498</v>
      </c>
    </row>
    <row r="31" spans="1:3">
      <c r="A31" s="3" t="s">
        <v>1486</v>
      </c>
    </row>
    <row r="32" spans="1:3">
      <c r="A32" s="4" t="s">
        <v>1489</v>
      </c>
      <c r="B32" s="10" t="n">
        <v>0.9</v>
      </c>
    </row>
    <row r="33" spans="1:3">
      <c r="A33" s="4" t="s">
        <v>1499</v>
      </c>
    </row>
    <row r="34" spans="1:3">
      <c r="A34" s="3" t="s">
        <v>1486</v>
      </c>
    </row>
    <row r="35" spans="1:3">
      <c r="A35" s="4" t="s">
        <v>1491</v>
      </c>
      <c r="B35" s="4" t="s">
        <v>637</v>
      </c>
    </row>
    <row r="36" spans="1:3">
      <c r="A36" s="4" t="s">
        <v>1500</v>
      </c>
    </row>
    <row r="37" spans="1:3">
      <c r="A37" s="3" t="s">
        <v>1486</v>
      </c>
    </row>
    <row r="38" spans="1:3">
      <c r="A38" s="4" t="s">
        <v>1489</v>
      </c>
      <c r="B38" s="10" t="n">
        <v>0.6</v>
      </c>
    </row>
    <row r="39" spans="1:3">
      <c r="A39" s="4" t="s">
        <v>1501</v>
      </c>
    </row>
    <row r="40" spans="1:3">
      <c r="A40" s="3" t="s">
        <v>1486</v>
      </c>
    </row>
    <row r="41" spans="1:3">
      <c r="A41" s="4" t="s">
        <v>1491</v>
      </c>
      <c r="B41" s="4" t="s">
        <v>601</v>
      </c>
    </row>
    <row r="42" spans="1:3"/>
    <row r="43" spans="1:3">
      <c r="A43" s="4" t="s">
        <v>67</v>
      </c>
      <c r="B43" s="4" t="s">
        <v>1502</v>
      </c>
    </row>
    <row r="44" spans="1:3">
      <c r="A44" s="4" t="s">
        <v>681</v>
      </c>
      <c r="B44" s="4" t="s">
        <v>1503</v>
      </c>
    </row>
  </sheetData>
  <mergeCells count="6">
    <mergeCell ref="A1:A2"/>
    <mergeCell ref="B1:C1"/>
    <mergeCell ref="B2:C2"/>
    <mergeCell ref="A42:C42"/>
    <mergeCell ref="B43:C43"/>
    <mergeCell ref="B44:C4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8"/>
    <col customWidth="1" max="5" min="5" width="38"/>
    <col customWidth="1" max="6" min="6" width="21"/>
    <col customWidth="1" max="7" min="7" width="21"/>
    <col customWidth="1" max="8" min="8" width="21"/>
    <col customWidth="1" max="9" min="9" width="21"/>
    <col customWidth="1" max="10" min="10" width="31"/>
    <col customWidth="1" max="11" min="11" width="21"/>
    <col customWidth="1" max="12" min="12" width="14"/>
    <col customWidth="1" max="13" min="13" width="31"/>
  </cols>
  <sheetData>
    <row r="1" spans="1:13">
      <c r="A1" s="1" t="s">
        <v>1504</v>
      </c>
      <c r="C1" s="2" t="s">
        <v>549</v>
      </c>
      <c r="D1" s="2" t="s">
        <v>1505</v>
      </c>
      <c r="E1" s="2" t="s">
        <v>1505</v>
      </c>
      <c r="F1" s="2" t="s">
        <v>624</v>
      </c>
      <c r="G1" s="2" t="s">
        <v>724</v>
      </c>
      <c r="H1" s="2" t="s">
        <v>1506</v>
      </c>
      <c r="I1" s="2" t="s">
        <v>1507</v>
      </c>
      <c r="J1" s="2" t="s">
        <v>1508</v>
      </c>
      <c r="K1" s="2" t="s">
        <v>1509</v>
      </c>
      <c r="L1" s="2" t="s">
        <v>1510</v>
      </c>
      <c r="M1" s="2" t="s">
        <v>726</v>
      </c>
    </row>
    <row r="2" spans="1:13">
      <c r="A2" s="3" t="s">
        <v>1511</v>
      </c>
    </row>
    <row r="3" spans="1:13">
      <c r="A3" s="4" t="s">
        <v>551</v>
      </c>
      <c r="C3" s="8" t="n">
        <v>0.25</v>
      </c>
    </row>
    <row r="4" spans="1:13">
      <c r="A4" s="3" t="s">
        <v>1512</v>
      </c>
    </row>
    <row r="5" spans="1:13">
      <c r="A5" s="4" t="s">
        <v>62</v>
      </c>
      <c r="D5" s="6" t="n">
        <v>141502000</v>
      </c>
      <c r="E5" s="6" t="n">
        <v>141502000</v>
      </c>
      <c r="F5" s="6" t="n">
        <v>130029000</v>
      </c>
    </row>
    <row r="6" spans="1:13">
      <c r="A6" s="4" t="s">
        <v>1513</v>
      </c>
      <c r="D6" s="5" t="n">
        <v>132970000</v>
      </c>
      <c r="E6" s="5" t="n">
        <v>132970000</v>
      </c>
      <c r="F6" s="5" t="n">
        <v>60953000</v>
      </c>
    </row>
    <row r="7" spans="1:13">
      <c r="A7" s="4" t="s">
        <v>1514</v>
      </c>
      <c r="D7" s="5" t="n">
        <v>28121000</v>
      </c>
      <c r="E7" s="5" t="n">
        <v>28121000</v>
      </c>
      <c r="F7" s="5" t="n">
        <v>0</v>
      </c>
    </row>
    <row r="8" spans="1:13">
      <c r="A8" s="4" t="s">
        <v>1515</v>
      </c>
      <c r="D8" s="5" t="n">
        <v>8247000</v>
      </c>
      <c r="E8" s="5" t="n">
        <v>8247000</v>
      </c>
      <c r="F8" s="5" t="n">
        <v>14237000</v>
      </c>
    </row>
    <row r="9" spans="1:13">
      <c r="A9" s="4" t="s">
        <v>1516</v>
      </c>
      <c r="D9" s="5" t="n">
        <v>4120000</v>
      </c>
      <c r="E9" s="5" t="n">
        <v>4120000</v>
      </c>
      <c r="F9" s="5" t="n">
        <v>1840000</v>
      </c>
    </row>
    <row r="10" spans="1:13">
      <c r="A10" s="4" t="s">
        <v>1517</v>
      </c>
      <c r="D10" s="5" t="n">
        <v>314960000</v>
      </c>
      <c r="E10" s="5" t="n">
        <v>314960000</v>
      </c>
      <c r="F10" s="5" t="n">
        <v>207059000</v>
      </c>
    </row>
    <row r="11" spans="1:13">
      <c r="A11" s="4" t="s">
        <v>209</v>
      </c>
      <c r="E11" s="5" t="n">
        <v>7435000</v>
      </c>
      <c r="F11" s="5" t="n">
        <v>6885000</v>
      </c>
      <c r="G11" s="6" t="n">
        <v>6302000</v>
      </c>
    </row>
    <row r="12" spans="1:13">
      <c r="A12" s="4" t="s">
        <v>1518</v>
      </c>
      <c r="E12" s="5" t="n">
        <v>135000000</v>
      </c>
      <c r="F12" s="5" t="n">
        <v>0</v>
      </c>
      <c r="G12" s="5" t="n">
        <v>0</v>
      </c>
    </row>
    <row r="13" spans="1:13">
      <c r="A13" s="4" t="s">
        <v>1519</v>
      </c>
      <c r="E13" s="5" t="n">
        <v>19500000</v>
      </c>
      <c r="H13" s="6" t="n">
        <v>300000</v>
      </c>
    </row>
    <row r="14" spans="1:13">
      <c r="A14" s="4" t="s">
        <v>1520</v>
      </c>
      <c r="D14" s="5" t="n">
        <v>180000000</v>
      </c>
      <c r="E14" s="5" t="n">
        <v>180000000</v>
      </c>
    </row>
    <row r="15" spans="1:13">
      <c r="A15" s="4" t="s">
        <v>1521</v>
      </c>
      <c r="I15" s="6" t="n">
        <v>6900000</v>
      </c>
    </row>
    <row r="16" spans="1:13">
      <c r="A16" s="4" t="s">
        <v>1522</v>
      </c>
      <c r="E16" s="5" t="n">
        <v>100000</v>
      </c>
      <c r="F16" s="5" t="n">
        <v>100000</v>
      </c>
      <c r="G16" s="5" t="n">
        <v>200000</v>
      </c>
    </row>
    <row r="17" spans="1:13">
      <c r="A17" s="3" t="s">
        <v>1523</v>
      </c>
    </row>
    <row r="18" spans="1:13">
      <c r="A18" s="5" t="n">
        <v>2017</v>
      </c>
      <c r="D18" s="5" t="n">
        <v>2059000</v>
      </c>
      <c r="E18" s="5" t="n">
        <v>2059000</v>
      </c>
    </row>
    <row r="19" spans="1:13">
      <c r="A19" s="5" t="n">
        <v>2018</v>
      </c>
      <c r="D19" s="5" t="n">
        <v>717000</v>
      </c>
      <c r="E19" s="5" t="n">
        <v>717000</v>
      </c>
    </row>
    <row r="20" spans="1:13">
      <c r="A20" s="5" t="n">
        <v>2019</v>
      </c>
      <c r="D20" s="5" t="n">
        <v>639000</v>
      </c>
      <c r="E20" s="5" t="n">
        <v>639000</v>
      </c>
    </row>
    <row r="21" spans="1:13">
      <c r="A21" s="5" t="n">
        <v>2020</v>
      </c>
      <c r="D21" s="5" t="n">
        <v>639000</v>
      </c>
      <c r="E21" s="5" t="n">
        <v>639000</v>
      </c>
    </row>
    <row r="22" spans="1:13">
      <c r="A22" s="5" t="n">
        <v>2021</v>
      </c>
      <c r="D22" s="5" t="n">
        <v>420000</v>
      </c>
      <c r="E22" s="5" t="n">
        <v>420000</v>
      </c>
    </row>
    <row r="23" spans="1:13">
      <c r="A23" s="4" t="s">
        <v>617</v>
      </c>
      <c r="D23" s="5" t="n">
        <v>0</v>
      </c>
      <c r="E23" s="5" t="n">
        <v>0</v>
      </c>
    </row>
    <row r="24" spans="1:13">
      <c r="A24" s="4" t="s">
        <v>1524</v>
      </c>
      <c r="D24" s="5" t="n">
        <v>4474000</v>
      </c>
      <c r="E24" s="5" t="n">
        <v>4474000</v>
      </c>
    </row>
    <row r="25" spans="1:13">
      <c r="A25" s="4" t="s">
        <v>1525</v>
      </c>
      <c r="B25" s="4" t="s">
        <v>67</v>
      </c>
      <c r="D25" s="5" t="n">
        <v>-354000</v>
      </c>
      <c r="E25" s="5" t="n">
        <v>-354000</v>
      </c>
    </row>
    <row r="26" spans="1:13">
      <c r="A26" s="4" t="s">
        <v>1516</v>
      </c>
      <c r="D26" s="6" t="n">
        <v>4120000</v>
      </c>
      <c r="E26" s="6" t="n">
        <v>4120000</v>
      </c>
      <c r="F26" s="5" t="n">
        <v>1840000</v>
      </c>
    </row>
    <row r="27" spans="1:13">
      <c r="A27" s="4" t="s">
        <v>1526</v>
      </c>
      <c r="D27" s="5" t="n">
        <v>8</v>
      </c>
      <c r="E27" s="5" t="n">
        <v>8</v>
      </c>
    </row>
    <row r="28" spans="1:13">
      <c r="A28" s="4" t="s">
        <v>627</v>
      </c>
    </row>
    <row r="29" spans="1:13">
      <c r="A29" s="3" t="s">
        <v>1512</v>
      </c>
    </row>
    <row r="30" spans="1:13">
      <c r="A30" s="4" t="s">
        <v>1527</v>
      </c>
      <c r="E30" s="4" t="s">
        <v>1528</v>
      </c>
    </row>
    <row r="31" spans="1:13">
      <c r="A31" s="4" t="s">
        <v>1529</v>
      </c>
      <c r="D31" s="4" t="s">
        <v>1428</v>
      </c>
      <c r="E31" s="4" t="s">
        <v>1428</v>
      </c>
    </row>
    <row r="32" spans="1:13">
      <c r="A32" s="4" t="s">
        <v>630</v>
      </c>
    </row>
    <row r="33" spans="1:13">
      <c r="A33" s="3" t="s">
        <v>1512</v>
      </c>
    </row>
    <row r="34" spans="1:13">
      <c r="A34" s="4" t="s">
        <v>1527</v>
      </c>
      <c r="E34" s="4" t="s">
        <v>1530</v>
      </c>
    </row>
    <row r="35" spans="1:13">
      <c r="A35" s="4" t="s">
        <v>1529</v>
      </c>
      <c r="D35" s="4" t="s">
        <v>1531</v>
      </c>
      <c r="E35" s="4" t="s">
        <v>1531</v>
      </c>
    </row>
    <row r="36" spans="1:13">
      <c r="A36" s="4" t="s">
        <v>1532</v>
      </c>
    </row>
    <row r="37" spans="1:13">
      <c r="A37" s="3" t="s">
        <v>1512</v>
      </c>
    </row>
    <row r="38" spans="1:13">
      <c r="A38" s="4" t="s">
        <v>1520</v>
      </c>
      <c r="D38" s="6" t="n">
        <v>710157</v>
      </c>
      <c r="E38" s="6" t="n">
        <v>710157</v>
      </c>
    </row>
    <row r="39" spans="1:13">
      <c r="A39" s="4" t="s">
        <v>1533</v>
      </c>
    </row>
    <row r="40" spans="1:13">
      <c r="A40" s="3" t="s">
        <v>1512</v>
      </c>
    </row>
    <row r="41" spans="1:13">
      <c r="A41" s="4" t="s">
        <v>1520</v>
      </c>
      <c r="D41" s="5" t="n">
        <v>65000</v>
      </c>
      <c r="E41" s="5" t="n">
        <v>65000</v>
      </c>
    </row>
    <row r="42" spans="1:13">
      <c r="A42" s="4" t="s">
        <v>1534</v>
      </c>
    </row>
    <row r="43" spans="1:13">
      <c r="A43" s="3" t="s">
        <v>1512</v>
      </c>
    </row>
    <row r="44" spans="1:13">
      <c r="A44" s="4" t="s">
        <v>1520</v>
      </c>
      <c r="D44" s="5" t="n">
        <v>381700</v>
      </c>
      <c r="E44" s="5" t="n">
        <v>381700</v>
      </c>
    </row>
    <row r="45" spans="1:13">
      <c r="A45" s="4" t="s">
        <v>1535</v>
      </c>
    </row>
    <row r="46" spans="1:13">
      <c r="A46" s="3" t="s">
        <v>1512</v>
      </c>
    </row>
    <row r="47" spans="1:13">
      <c r="A47" s="4" t="s">
        <v>1520</v>
      </c>
      <c r="D47" s="5" t="n">
        <v>354939</v>
      </c>
      <c r="E47" s="5" t="n">
        <v>354939</v>
      </c>
    </row>
    <row r="48" spans="1:13">
      <c r="A48" s="4" t="s">
        <v>1536</v>
      </c>
    </row>
    <row r="49" spans="1:13">
      <c r="A49" s="3" t="s">
        <v>1512</v>
      </c>
    </row>
    <row r="50" spans="1:13">
      <c r="A50" s="4" t="s">
        <v>1520</v>
      </c>
      <c r="D50" s="5" t="n">
        <v>69750</v>
      </c>
      <c r="E50" s="5" t="n">
        <v>69750</v>
      </c>
    </row>
    <row r="51" spans="1:13">
      <c r="A51" s="4" t="s">
        <v>1537</v>
      </c>
    </row>
    <row r="52" spans="1:13">
      <c r="A52" s="3" t="s">
        <v>1512</v>
      </c>
    </row>
    <row r="53" spans="1:13">
      <c r="A53" s="4" t="s">
        <v>1520</v>
      </c>
      <c r="D53" s="5" t="n">
        <v>595540</v>
      </c>
      <c r="E53" s="5" t="n">
        <v>595540</v>
      </c>
    </row>
    <row r="54" spans="1:13">
      <c r="A54" s="4" t="s">
        <v>1538</v>
      </c>
    </row>
    <row r="55" spans="1:13">
      <c r="A55" s="3" t="s">
        <v>1512</v>
      </c>
    </row>
    <row r="56" spans="1:13">
      <c r="A56" s="4" t="s">
        <v>1520</v>
      </c>
      <c r="D56" s="5" t="n">
        <v>2249523</v>
      </c>
      <c r="E56" s="5" t="n">
        <v>2249523</v>
      </c>
    </row>
    <row r="57" spans="1:13">
      <c r="A57" s="4" t="s">
        <v>1539</v>
      </c>
    </row>
    <row r="58" spans="1:13">
      <c r="A58" s="3" t="s">
        <v>1512</v>
      </c>
    </row>
    <row r="59" spans="1:13">
      <c r="A59" s="4" t="s">
        <v>1520</v>
      </c>
      <c r="D59" s="5" t="n">
        <v>1600000</v>
      </c>
      <c r="E59" s="5" t="n">
        <v>1600000</v>
      </c>
    </row>
    <row r="60" spans="1:13">
      <c r="A60" s="4" t="s">
        <v>1147</v>
      </c>
    </row>
    <row r="61" spans="1:13">
      <c r="A61" s="3" t="s">
        <v>1512</v>
      </c>
    </row>
    <row r="62" spans="1:13">
      <c r="A62" s="4" t="s">
        <v>1148</v>
      </c>
      <c r="D62" s="5" t="n">
        <v>25600000</v>
      </c>
      <c r="E62" s="5" t="n">
        <v>25600000</v>
      </c>
      <c r="F62" s="5" t="n">
        <v>17800000</v>
      </c>
    </row>
    <row r="63" spans="1:13">
      <c r="A63" s="3" t="s">
        <v>1540</v>
      </c>
    </row>
    <row r="64" spans="1:13">
      <c r="A64" s="5" t="n">
        <v>2017</v>
      </c>
      <c r="D64" s="5" t="n">
        <v>4840000</v>
      </c>
      <c r="E64" s="5" t="n">
        <v>4840000</v>
      </c>
    </row>
    <row r="65" spans="1:13">
      <c r="A65" s="5" t="n">
        <v>2018</v>
      </c>
      <c r="D65" s="5" t="n">
        <v>38925000</v>
      </c>
      <c r="E65" s="5" t="n">
        <v>38925000</v>
      </c>
    </row>
    <row r="66" spans="1:13">
      <c r="A66" s="5" t="n">
        <v>2019</v>
      </c>
      <c r="D66" s="5" t="n">
        <v>4050000</v>
      </c>
      <c r="E66" s="5" t="n">
        <v>4050000</v>
      </c>
    </row>
    <row r="67" spans="1:13">
      <c r="A67" s="5" t="n">
        <v>2020</v>
      </c>
      <c r="D67" s="5" t="n">
        <v>4050000</v>
      </c>
      <c r="E67" s="5" t="n">
        <v>4050000</v>
      </c>
    </row>
    <row r="68" spans="1:13">
      <c r="A68" s="5" t="n">
        <v>2021</v>
      </c>
      <c r="D68" s="5" t="n">
        <v>139050000</v>
      </c>
      <c r="E68" s="5" t="n">
        <v>139050000</v>
      </c>
    </row>
    <row r="69" spans="1:13">
      <c r="A69" s="4" t="s">
        <v>617</v>
      </c>
      <c r="D69" s="5" t="n">
        <v>0</v>
      </c>
      <c r="E69" s="5" t="n">
        <v>0</v>
      </c>
    </row>
    <row r="70" spans="1:13">
      <c r="A70" s="4" t="s">
        <v>1524</v>
      </c>
      <c r="D70" s="5" t="n">
        <v>190915000</v>
      </c>
      <c r="E70" s="5" t="n">
        <v>190915000</v>
      </c>
    </row>
    <row r="71" spans="1:13">
      <c r="A71" s="4" t="s">
        <v>1525</v>
      </c>
      <c r="B71" s="4" t="s">
        <v>67</v>
      </c>
      <c r="D71" s="5" t="n">
        <v>-49413000</v>
      </c>
      <c r="E71" s="5" t="n">
        <v>-49413000</v>
      </c>
    </row>
    <row r="72" spans="1:13">
      <c r="A72" s="4" t="s">
        <v>1541</v>
      </c>
    </row>
    <row r="73" spans="1:13">
      <c r="A73" s="3" t="s">
        <v>1512</v>
      </c>
    </row>
    <row r="74" spans="1:13">
      <c r="A74" s="4" t="s">
        <v>1513</v>
      </c>
      <c r="D74" s="5" t="n">
        <v>132970000</v>
      </c>
      <c r="E74" s="5" t="n">
        <v>132970000</v>
      </c>
    </row>
    <row r="75" spans="1:13">
      <c r="A75" s="3" t="s">
        <v>1540</v>
      </c>
    </row>
    <row r="76" spans="1:13">
      <c r="A76" s="5" t="n">
        <v>2017</v>
      </c>
      <c r="D76" s="5" t="n">
        <v>10340000</v>
      </c>
      <c r="E76" s="5" t="n">
        <v>10340000</v>
      </c>
    </row>
    <row r="77" spans="1:13">
      <c r="A77" s="5" t="n">
        <v>2018</v>
      </c>
      <c r="D77" s="5" t="n">
        <v>10143000</v>
      </c>
      <c r="E77" s="5" t="n">
        <v>10143000</v>
      </c>
    </row>
    <row r="78" spans="1:13">
      <c r="A78" s="5" t="n">
        <v>2019</v>
      </c>
      <c r="D78" s="5" t="n">
        <v>10143000</v>
      </c>
      <c r="E78" s="5" t="n">
        <v>10143000</v>
      </c>
    </row>
    <row r="79" spans="1:13">
      <c r="A79" s="5" t="n">
        <v>2020</v>
      </c>
      <c r="D79" s="5" t="n">
        <v>10143000</v>
      </c>
      <c r="E79" s="5" t="n">
        <v>10143000</v>
      </c>
    </row>
    <row r="80" spans="1:13">
      <c r="A80" s="5" t="n">
        <v>2021</v>
      </c>
      <c r="D80" s="5" t="n">
        <v>10143000</v>
      </c>
      <c r="E80" s="5" t="n">
        <v>10143000</v>
      </c>
    </row>
    <row r="81" spans="1:13">
      <c r="A81" s="4" t="s">
        <v>617</v>
      </c>
      <c r="D81" s="5" t="n">
        <v>188715000</v>
      </c>
      <c r="E81" s="5" t="n">
        <v>188715000</v>
      </c>
    </row>
    <row r="82" spans="1:13">
      <c r="A82" s="4" t="s">
        <v>1524</v>
      </c>
      <c r="D82" s="5" t="n">
        <v>239627000</v>
      </c>
      <c r="E82" s="5" t="n">
        <v>239627000</v>
      </c>
    </row>
    <row r="83" spans="1:13">
      <c r="A83" s="4" t="s">
        <v>1525</v>
      </c>
      <c r="B83" s="4" t="s">
        <v>67</v>
      </c>
      <c r="D83" s="6" t="n">
        <v>-106657000</v>
      </c>
      <c r="E83" s="6" t="n">
        <v>-106657000</v>
      </c>
    </row>
    <row r="84" spans="1:13">
      <c r="A84" s="4" t="s">
        <v>1542</v>
      </c>
    </row>
    <row r="85" spans="1:13">
      <c r="A85" s="3" t="s">
        <v>1512</v>
      </c>
    </row>
    <row r="86" spans="1:13">
      <c r="A86" s="4" t="s">
        <v>1543</v>
      </c>
      <c r="D86" s="4" t="s">
        <v>1544</v>
      </c>
      <c r="E86" s="4" t="s">
        <v>1544</v>
      </c>
    </row>
    <row r="87" spans="1:13">
      <c r="A87" s="4" t="s">
        <v>1545</v>
      </c>
      <c r="D87" s="6" t="n">
        <v>28200000</v>
      </c>
      <c r="E87" s="6" t="n">
        <v>28200000</v>
      </c>
    </row>
    <row r="88" spans="1:13">
      <c r="A88" s="4" t="s">
        <v>1546</v>
      </c>
      <c r="E88" s="5" t="n">
        <v>700000</v>
      </c>
    </row>
    <row r="89" spans="1:13">
      <c r="A89" s="4" t="s">
        <v>1547</v>
      </c>
    </row>
    <row r="90" spans="1:13">
      <c r="A90" s="3" t="s">
        <v>1512</v>
      </c>
    </row>
    <row r="91" spans="1:13">
      <c r="A91" s="4" t="s">
        <v>1548</v>
      </c>
      <c r="L91" s="4" t="s">
        <v>657</v>
      </c>
    </row>
    <row r="92" spans="1:13">
      <c r="A92" s="4" t="s">
        <v>1549</v>
      </c>
      <c r="E92" s="5" t="n">
        <v>200000</v>
      </c>
    </row>
    <row r="93" spans="1:13">
      <c r="A93" s="4" t="s">
        <v>1550</v>
      </c>
      <c r="E93" s="5" t="n">
        <v>2100000</v>
      </c>
    </row>
    <row r="94" spans="1:13">
      <c r="A94" s="4" t="s">
        <v>701</v>
      </c>
    </row>
    <row r="95" spans="1:13">
      <c r="A95" s="3" t="s">
        <v>1540</v>
      </c>
    </row>
    <row r="96" spans="1:13">
      <c r="A96" s="5" t="n">
        <v>2017</v>
      </c>
      <c r="D96" s="5" t="n">
        <v>0</v>
      </c>
      <c r="E96" s="5" t="n">
        <v>0</v>
      </c>
    </row>
    <row r="97" spans="1:13">
      <c r="A97" s="5" t="n">
        <v>2018</v>
      </c>
      <c r="D97" s="5" t="n">
        <v>28901000</v>
      </c>
      <c r="E97" s="5" t="n">
        <v>28901000</v>
      </c>
    </row>
    <row r="98" spans="1:13">
      <c r="A98" s="5" t="n">
        <v>2019</v>
      </c>
      <c r="D98" s="5" t="n">
        <v>0</v>
      </c>
      <c r="E98" s="5" t="n">
        <v>0</v>
      </c>
    </row>
    <row r="99" spans="1:13">
      <c r="A99" s="5" t="n">
        <v>2020</v>
      </c>
      <c r="D99" s="5" t="n">
        <v>0</v>
      </c>
      <c r="E99" s="5" t="n">
        <v>0</v>
      </c>
    </row>
    <row r="100" spans="1:13">
      <c r="A100" s="5" t="n">
        <v>2021</v>
      </c>
      <c r="D100" s="5" t="n">
        <v>0</v>
      </c>
      <c r="E100" s="5" t="n">
        <v>0</v>
      </c>
    </row>
    <row r="101" spans="1:13">
      <c r="A101" s="4" t="s">
        <v>617</v>
      </c>
      <c r="D101" s="5" t="n">
        <v>0</v>
      </c>
      <c r="E101" s="5" t="n">
        <v>0</v>
      </c>
    </row>
    <row r="102" spans="1:13">
      <c r="A102" s="4" t="s">
        <v>1524</v>
      </c>
      <c r="D102" s="5" t="n">
        <v>28901000</v>
      </c>
      <c r="E102" s="5" t="n">
        <v>28901000</v>
      </c>
    </row>
    <row r="103" spans="1:13">
      <c r="A103" s="4" t="s">
        <v>1525</v>
      </c>
      <c r="B103" s="4" t="s">
        <v>67</v>
      </c>
      <c r="D103" s="5" t="n">
        <v>-780000</v>
      </c>
      <c r="E103" s="5" t="n">
        <v>-780000</v>
      </c>
    </row>
    <row r="104" spans="1:13">
      <c r="A104" s="4" t="s">
        <v>1551</v>
      </c>
    </row>
    <row r="105" spans="1:13">
      <c r="A105" s="3" t="s">
        <v>1540</v>
      </c>
    </row>
    <row r="106" spans="1:13">
      <c r="A106" s="5" t="n">
        <v>2017</v>
      </c>
      <c r="D106" s="5" t="n">
        <v>2032000</v>
      </c>
      <c r="E106" s="5" t="n">
        <v>2032000</v>
      </c>
    </row>
    <row r="107" spans="1:13">
      <c r="A107" s="5" t="n">
        <v>2018</v>
      </c>
      <c r="D107" s="5" t="n">
        <v>3410000</v>
      </c>
      <c r="E107" s="5" t="n">
        <v>3410000</v>
      </c>
    </row>
    <row r="108" spans="1:13">
      <c r="A108" s="5" t="n">
        <v>2019</v>
      </c>
      <c r="D108" s="5" t="n">
        <v>1363000</v>
      </c>
      <c r="E108" s="5" t="n">
        <v>1363000</v>
      </c>
    </row>
    <row r="109" spans="1:13">
      <c r="A109" s="5" t="n">
        <v>2020</v>
      </c>
      <c r="D109" s="5" t="n">
        <v>2512000</v>
      </c>
      <c r="E109" s="5" t="n">
        <v>2512000</v>
      </c>
    </row>
    <row r="110" spans="1:13">
      <c r="A110" s="5" t="n">
        <v>2021</v>
      </c>
      <c r="D110" s="5" t="n">
        <v>0</v>
      </c>
      <c r="E110" s="5" t="n">
        <v>0</v>
      </c>
    </row>
    <row r="111" spans="1:13">
      <c r="A111" s="4" t="s">
        <v>617</v>
      </c>
      <c r="D111" s="5" t="n">
        <v>0</v>
      </c>
      <c r="E111" s="5" t="n">
        <v>0</v>
      </c>
    </row>
    <row r="112" spans="1:13">
      <c r="A112" s="4" t="s">
        <v>1524</v>
      </c>
      <c r="D112" s="5" t="n">
        <v>9317000</v>
      </c>
      <c r="E112" s="5" t="n">
        <v>9317000</v>
      </c>
    </row>
    <row r="113" spans="1:13">
      <c r="A113" s="4" t="s">
        <v>1525</v>
      </c>
      <c r="B113" s="4" t="s">
        <v>67</v>
      </c>
      <c r="D113" s="5" t="n">
        <v>-1070000</v>
      </c>
      <c r="E113" s="5" t="n">
        <v>-1070000</v>
      </c>
    </row>
    <row r="114" spans="1:13">
      <c r="A114" s="4" t="s">
        <v>1187</v>
      </c>
    </row>
    <row r="115" spans="1:13">
      <c r="A115" s="3" t="s">
        <v>1512</v>
      </c>
    </row>
    <row r="116" spans="1:13">
      <c r="A116" s="4" t="s">
        <v>1515</v>
      </c>
      <c r="D116" s="5" t="n">
        <v>8200000</v>
      </c>
      <c r="E116" s="5" t="n">
        <v>8200000</v>
      </c>
      <c r="F116" s="5" t="n">
        <v>14400000</v>
      </c>
    </row>
    <row r="117" spans="1:13">
      <c r="A117" s="4" t="s">
        <v>1546</v>
      </c>
      <c r="E117" s="5" t="n">
        <v>700000</v>
      </c>
      <c r="F117" s="5" t="n">
        <v>800000</v>
      </c>
    </row>
    <row r="118" spans="1:13">
      <c r="A118" s="4" t="s">
        <v>1552</v>
      </c>
    </row>
    <row r="119" spans="1:13">
      <c r="A119" s="3" t="s">
        <v>1512</v>
      </c>
    </row>
    <row r="120" spans="1:13">
      <c r="A120" s="4" t="s">
        <v>1548</v>
      </c>
      <c r="L120" s="4" t="s">
        <v>1553</v>
      </c>
    </row>
    <row r="121" spans="1:13">
      <c r="A121" s="4" t="s">
        <v>1554</v>
      </c>
    </row>
    <row r="122" spans="1:13">
      <c r="A122" s="3" t="s">
        <v>1512</v>
      </c>
    </row>
    <row r="123" spans="1:13">
      <c r="A123" s="4" t="s">
        <v>1548</v>
      </c>
      <c r="L123" s="4" t="s">
        <v>1555</v>
      </c>
    </row>
    <row r="124" spans="1:13">
      <c r="A124" s="4" t="s">
        <v>85</v>
      </c>
    </row>
    <row r="125" spans="1:13">
      <c r="A125" s="3" t="s">
        <v>1512</v>
      </c>
    </row>
    <row r="126" spans="1:13">
      <c r="A126" s="4" t="s">
        <v>758</v>
      </c>
      <c r="M126" s="7" t="n">
        <v>28.72</v>
      </c>
    </row>
    <row r="127" spans="1:13">
      <c r="A127" s="4" t="s">
        <v>560</v>
      </c>
    </row>
    <row r="128" spans="1:13">
      <c r="A128" s="3" t="s">
        <v>1512</v>
      </c>
    </row>
    <row r="129" spans="1:13">
      <c r="A129" s="4" t="s">
        <v>1521</v>
      </c>
      <c r="D129" s="5" t="n">
        <v>800000</v>
      </c>
    </row>
    <row r="130" spans="1:13">
      <c r="A130" s="4" t="s">
        <v>761</v>
      </c>
    </row>
    <row r="131" spans="1:13">
      <c r="A131" s="3" t="s">
        <v>1512</v>
      </c>
    </row>
    <row r="132" spans="1:13">
      <c r="A132" s="4" t="s">
        <v>1556</v>
      </c>
      <c r="E132" s="5" t="n">
        <v>200000</v>
      </c>
    </row>
    <row r="133" spans="1:13">
      <c r="A133" s="4" t="s">
        <v>1557</v>
      </c>
      <c r="J133" s="12" t="n">
        <v>17.375</v>
      </c>
    </row>
    <row r="134" spans="1:13">
      <c r="A134" s="4" t="s">
        <v>1148</v>
      </c>
      <c r="M134" s="6" t="n">
        <v>23400000</v>
      </c>
    </row>
    <row r="135" spans="1:13">
      <c r="A135" s="4" t="s">
        <v>209</v>
      </c>
      <c r="E135" s="5" t="n">
        <v>200000</v>
      </c>
    </row>
    <row r="136" spans="1:13">
      <c r="A136" s="4" t="s">
        <v>1558</v>
      </c>
      <c r="M136" s="4" t="s">
        <v>1559</v>
      </c>
    </row>
    <row r="137" spans="1:13">
      <c r="A137" s="4" t="s">
        <v>1560</v>
      </c>
      <c r="M137" s="6" t="n">
        <v>2100000</v>
      </c>
    </row>
    <row r="138" spans="1:13">
      <c r="A138" s="4" t="s">
        <v>1545</v>
      </c>
      <c r="J138" s="6" t="n">
        <v>135000000</v>
      </c>
    </row>
    <row r="139" spans="1:13">
      <c r="A139" s="4" t="s">
        <v>763</v>
      </c>
    </row>
    <row r="140" spans="1:13">
      <c r="A140" s="3" t="s">
        <v>1512</v>
      </c>
    </row>
    <row r="141" spans="1:13">
      <c r="A141" s="4" t="s">
        <v>1548</v>
      </c>
      <c r="M141" s="4" t="s">
        <v>1561</v>
      </c>
    </row>
    <row r="142" spans="1:13">
      <c r="A142" s="4" t="s">
        <v>1562</v>
      </c>
      <c r="M142" s="6" t="n">
        <v>1000</v>
      </c>
    </row>
    <row r="143" spans="1:13">
      <c r="A143" s="4" t="s">
        <v>1556</v>
      </c>
      <c r="E143" s="5" t="n">
        <v>4300000</v>
      </c>
      <c r="F143" s="5" t="n">
        <v>4500000</v>
      </c>
      <c r="G143" s="5" t="n">
        <v>4500000</v>
      </c>
    </row>
    <row r="144" spans="1:13">
      <c r="A144" s="4" t="s">
        <v>1557</v>
      </c>
      <c r="M144" s="7" t="n">
        <v>21.32</v>
      </c>
    </row>
    <row r="145" spans="1:13">
      <c r="A145" s="4" t="s">
        <v>1563</v>
      </c>
      <c r="M145" s="6" t="n">
        <v>115100000</v>
      </c>
    </row>
    <row r="146" spans="1:13">
      <c r="A146" s="4" t="s">
        <v>1148</v>
      </c>
      <c r="M146" s="6" t="n">
        <v>35700000</v>
      </c>
    </row>
    <row r="147" spans="1:13">
      <c r="A147" s="4" t="s">
        <v>209</v>
      </c>
      <c r="E147" s="5" t="n">
        <v>7300000</v>
      </c>
      <c r="F147" s="5" t="n">
        <v>6900000</v>
      </c>
      <c r="G147" s="5" t="n">
        <v>6300000</v>
      </c>
    </row>
    <row r="148" spans="1:13">
      <c r="A148" s="4" t="s">
        <v>1558</v>
      </c>
      <c r="M148" s="4" t="s">
        <v>1564</v>
      </c>
    </row>
    <row r="149" spans="1:13">
      <c r="A149" s="4" t="s">
        <v>1560</v>
      </c>
      <c r="M149" s="6" t="n">
        <v>900000</v>
      </c>
    </row>
    <row r="150" spans="1:13">
      <c r="A150" s="4" t="s">
        <v>1565</v>
      </c>
      <c r="E150" s="5" t="n">
        <v>11600000</v>
      </c>
    </row>
    <row r="151" spans="1:13">
      <c r="A151" s="4" t="s">
        <v>1545</v>
      </c>
      <c r="M151" s="6" t="n">
        <v>149500000</v>
      </c>
    </row>
    <row r="152" spans="1:13">
      <c r="A152" s="4" t="s">
        <v>1518</v>
      </c>
      <c r="F152" s="5" t="n">
        <v>20500000</v>
      </c>
    </row>
    <row r="153" spans="1:13">
      <c r="A153" s="4" t="s">
        <v>758</v>
      </c>
      <c r="M153" s="7" t="n">
        <v>28.72</v>
      </c>
    </row>
    <row r="154" spans="1:13">
      <c r="A154" s="4" t="s">
        <v>1566</v>
      </c>
    </row>
    <row r="155" spans="1:13">
      <c r="A155" s="3" t="s">
        <v>1512</v>
      </c>
    </row>
    <row r="156" spans="1:13">
      <c r="A156" s="4" t="s">
        <v>1548</v>
      </c>
      <c r="K156" s="4" t="s">
        <v>1567</v>
      </c>
    </row>
    <row r="157" spans="1:13">
      <c r="A157" s="4" t="s">
        <v>1560</v>
      </c>
      <c r="K157" s="6" t="n">
        <v>5100000</v>
      </c>
    </row>
    <row r="158" spans="1:13">
      <c r="A158" s="4" t="s">
        <v>1545</v>
      </c>
      <c r="J158" s="6" t="n">
        <v>18000000</v>
      </c>
      <c r="K158" s="6" t="n">
        <v>120000000</v>
      </c>
    </row>
    <row r="159" spans="1:13">
      <c r="A159" s="4" t="s">
        <v>1568</v>
      </c>
      <c r="E159" s="5" t="n">
        <v>600000</v>
      </c>
    </row>
    <row r="160" spans="1:13">
      <c r="A160" s="4" t="s">
        <v>1569</v>
      </c>
    </row>
    <row r="161" spans="1:13">
      <c r="A161" s="3" t="s">
        <v>1512</v>
      </c>
    </row>
    <row r="162" spans="1:13">
      <c r="A162" s="4" t="s">
        <v>1565</v>
      </c>
      <c r="E162" s="5" t="n">
        <v>5600000</v>
      </c>
    </row>
    <row r="163" spans="1:13">
      <c r="A163" s="4" t="s">
        <v>1545</v>
      </c>
      <c r="D163" s="6" t="n">
        <v>63250000</v>
      </c>
      <c r="E163" s="6" t="n">
        <v>63250000</v>
      </c>
    </row>
    <row r="164" spans="1:13">
      <c r="A164" s="4" t="s">
        <v>1570</v>
      </c>
      <c r="E164" s="4" t="s">
        <v>1571</v>
      </c>
    </row>
    <row r="165" spans="1:13">
      <c r="A165" s="4" t="s">
        <v>1568</v>
      </c>
      <c r="E165" s="6" t="n">
        <v>5300000</v>
      </c>
      <c r="F165" s="6" t="n">
        <v>5200000</v>
      </c>
      <c r="G165" s="6" t="n">
        <v>5200000</v>
      </c>
    </row>
    <row r="166" spans="1:13"/>
    <row r="167" spans="1:13">
      <c r="A167" s="4" t="s">
        <v>67</v>
      </c>
      <c r="B167" s="4" t="s">
        <v>1572</v>
      </c>
    </row>
  </sheetData>
  <mergeCells count="3">
    <mergeCell ref="A1:B1"/>
    <mergeCell ref="A166:L166"/>
    <mergeCell ref="B167:L16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37"/>
    <col customWidth="1" max="5" min="5" width="21"/>
    <col customWidth="1" max="6" min="6" width="21"/>
    <col customWidth="1" max="7" min="7" width="36"/>
  </cols>
  <sheetData>
    <row r="1" spans="1:7">
      <c r="A1" s="1" t="s">
        <v>1573</v>
      </c>
      <c r="B1" s="2" t="s">
        <v>549</v>
      </c>
      <c r="C1" s="2" t="s">
        <v>1574</v>
      </c>
      <c r="D1" s="2" t="s">
        <v>1311</v>
      </c>
      <c r="E1" s="2" t="s">
        <v>724</v>
      </c>
      <c r="F1" s="2" t="s">
        <v>1506</v>
      </c>
      <c r="G1" s="2" t="s">
        <v>1575</v>
      </c>
    </row>
    <row r="2" spans="1:7">
      <c r="A2" s="3" t="s">
        <v>1576</v>
      </c>
    </row>
    <row r="3" spans="1:7">
      <c r="A3" s="4" t="s">
        <v>551</v>
      </c>
      <c r="B3" s="8" t="n">
        <v>0.25</v>
      </c>
    </row>
    <row r="4" spans="1:7">
      <c r="A4" s="4" t="s">
        <v>1577</v>
      </c>
      <c r="C4" s="6" t="n">
        <v>900</v>
      </c>
    </row>
    <row r="5" spans="1:7">
      <c r="A5" s="4" t="s">
        <v>1578</v>
      </c>
      <c r="C5" s="5" t="n">
        <v>125000000</v>
      </c>
    </row>
    <row r="6" spans="1:7">
      <c r="A6" s="4" t="s">
        <v>1579</v>
      </c>
      <c r="C6" s="5" t="n">
        <v>10000000</v>
      </c>
      <c r="D6" s="5" t="n">
        <v>10000000</v>
      </c>
    </row>
    <row r="7" spans="1:7">
      <c r="A7" s="4" t="s">
        <v>1580</v>
      </c>
      <c r="C7" s="7" t="n">
        <v>0.01</v>
      </c>
      <c r="D7" s="7" t="n">
        <v>0.01</v>
      </c>
    </row>
    <row r="8" spans="1:7">
      <c r="A8" s="4" t="s">
        <v>1581</v>
      </c>
      <c r="C8" s="5" t="n">
        <v>2</v>
      </c>
    </row>
    <row r="9" spans="1:7">
      <c r="A9" s="4" t="s">
        <v>247</v>
      </c>
      <c r="C9" s="6" t="n">
        <v>0</v>
      </c>
      <c r="D9" s="6" t="n">
        <v>0</v>
      </c>
      <c r="E9" s="6" t="n">
        <v>117194</v>
      </c>
    </row>
    <row r="10" spans="1:7">
      <c r="A10" s="4" t="s">
        <v>1582</v>
      </c>
      <c r="C10" s="6" t="n">
        <v>6792</v>
      </c>
      <c r="D10" s="6" t="n">
        <v>6792</v>
      </c>
      <c r="E10" s="5" t="n">
        <v>4075</v>
      </c>
    </row>
    <row r="11" spans="1:7">
      <c r="A11" s="3" t="s">
        <v>1583</v>
      </c>
    </row>
    <row r="12" spans="1:7">
      <c r="A12" s="4" t="s">
        <v>1584</v>
      </c>
      <c r="C12" s="5" t="n">
        <v>9810802</v>
      </c>
    </row>
    <row r="13" spans="1:7">
      <c r="A13" s="4" t="s">
        <v>1585</v>
      </c>
      <c r="C13" s="5" t="n">
        <v>1401866</v>
      </c>
    </row>
    <row r="14" spans="1:7">
      <c r="A14" s="4" t="s">
        <v>1586</v>
      </c>
      <c r="C14" s="5" t="n">
        <v>12133276</v>
      </c>
      <c r="D14" s="5" t="n">
        <v>9810802</v>
      </c>
    </row>
    <row r="15" spans="1:7">
      <c r="A15" s="3" t="s">
        <v>1587</v>
      </c>
    </row>
    <row r="16" spans="1:7">
      <c r="A16" s="4" t="s">
        <v>1588</v>
      </c>
      <c r="C16" s="6" t="n">
        <v>153845</v>
      </c>
    </row>
    <row r="17" spans="1:7">
      <c r="A17" s="4" t="s">
        <v>1589</v>
      </c>
      <c r="C17" s="5" t="n">
        <v>11889</v>
      </c>
      <c r="D17" s="6" t="n">
        <v>8835</v>
      </c>
      <c r="E17" s="5" t="n">
        <v>8907</v>
      </c>
    </row>
    <row r="18" spans="1:7">
      <c r="A18" s="4" t="s">
        <v>1519</v>
      </c>
      <c r="C18" s="5" t="n">
        <v>19500</v>
      </c>
      <c r="F18" s="6" t="n">
        <v>300</v>
      </c>
    </row>
    <row r="19" spans="1:7">
      <c r="A19" s="4" t="s">
        <v>1590</v>
      </c>
      <c r="C19" s="6" t="n">
        <v>186846</v>
      </c>
      <c r="D19" s="6" t="n">
        <v>153845</v>
      </c>
    </row>
    <row r="20" spans="1:7">
      <c r="A20" s="3" t="s">
        <v>1591</v>
      </c>
    </row>
    <row r="21" spans="1:7">
      <c r="A21" s="4" t="s">
        <v>1592</v>
      </c>
      <c r="C21" s="7" t="n">
        <v>15.68</v>
      </c>
    </row>
    <row r="22" spans="1:7">
      <c r="A22" s="4" t="s">
        <v>1593</v>
      </c>
      <c r="C22" s="8" t="n">
        <v>13.9</v>
      </c>
    </row>
    <row r="23" spans="1:7">
      <c r="A23" s="4" t="s">
        <v>1594</v>
      </c>
      <c r="C23" s="7" t="n">
        <v>15.4</v>
      </c>
      <c r="D23" s="7" t="n">
        <v>15.68</v>
      </c>
    </row>
    <row r="24" spans="1:7">
      <c r="A24" s="4" t="s">
        <v>1595</v>
      </c>
      <c r="G24" s="13" t="n">
        <v>38.0619</v>
      </c>
    </row>
    <row r="25" spans="1:7">
      <c r="A25" s="4" t="s">
        <v>1596</v>
      </c>
      <c r="C25" s="4" t="s">
        <v>1381</v>
      </c>
    </row>
    <row r="26" spans="1:7">
      <c r="A26" s="4" t="s">
        <v>163</v>
      </c>
    </row>
    <row r="27" spans="1:7">
      <c r="A27" s="3" t="s">
        <v>1583</v>
      </c>
    </row>
    <row r="28" spans="1:7">
      <c r="A28" s="4" t="s">
        <v>1597</v>
      </c>
      <c r="C28" s="5" t="n">
        <v>822996</v>
      </c>
    </row>
    <row r="29" spans="1:7">
      <c r="A29" s="3" t="s">
        <v>1587</v>
      </c>
    </row>
    <row r="30" spans="1:7">
      <c r="A30" s="4" t="s">
        <v>1589</v>
      </c>
      <c r="C30" s="6" t="n">
        <v>11889</v>
      </c>
    </row>
    <row r="31" spans="1:7">
      <c r="A31" s="3" t="s">
        <v>1591</v>
      </c>
    </row>
    <row r="32" spans="1:7">
      <c r="A32" s="4" t="s">
        <v>1598</v>
      </c>
      <c r="C32" s="7" t="n">
        <v>14.45</v>
      </c>
    </row>
    <row r="33" spans="1:7">
      <c r="A33" s="4" t="s">
        <v>1599</v>
      </c>
      <c r="C33" s="5" t="n">
        <v>97612</v>
      </c>
    </row>
    <row r="34" spans="1:7">
      <c r="A34" s="4" t="s">
        <v>1600</v>
      </c>
      <c r="C34" s="6" t="n">
        <v>1626</v>
      </c>
    </row>
    <row r="35" spans="1:7">
      <c r="A35" s="4" t="s">
        <v>1601</v>
      </c>
      <c r="C35" s="7" t="n">
        <v>16.66</v>
      </c>
    </row>
    <row r="36" spans="1:7">
      <c r="A36" s="4" t="s">
        <v>83</v>
      </c>
    </row>
    <row r="37" spans="1:7">
      <c r="A37" s="3" t="s">
        <v>1576</v>
      </c>
    </row>
    <row r="38" spans="1:7">
      <c r="A38" s="4" t="s">
        <v>1602</v>
      </c>
      <c r="C38" s="4" t="s">
        <v>1603</v>
      </c>
    </row>
    <row r="39" spans="1:7">
      <c r="A39" s="4" t="s">
        <v>247</v>
      </c>
      <c r="D39" s="6" t="n">
        <v>117200</v>
      </c>
    </row>
    <row r="40" spans="1:7">
      <c r="A40" s="4" t="s">
        <v>1604</v>
      </c>
      <c r="C40" s="6" t="n">
        <v>3600</v>
      </c>
    </row>
    <row r="41" spans="1:7">
      <c r="A41" s="4" t="s">
        <v>1605</v>
      </c>
      <c r="G41" s="6" t="n">
        <v>1000</v>
      </c>
    </row>
    <row r="42" spans="1:7">
      <c r="A42" s="4" t="s">
        <v>1606</v>
      </c>
    </row>
    <row r="43" spans="1:7">
      <c r="A43" s="3" t="s">
        <v>1576</v>
      </c>
    </row>
    <row r="44" spans="1:7">
      <c r="A44" s="4" t="s">
        <v>1582</v>
      </c>
      <c r="C44" s="6" t="n">
        <v>6792</v>
      </c>
      <c r="D44" s="6" t="n">
        <v>6800</v>
      </c>
      <c r="E44" s="6" t="n">
        <v>4100</v>
      </c>
    </row>
    <row r="45" spans="1:7">
      <c r="A45" s="4" t="s">
        <v>85</v>
      </c>
    </row>
    <row r="46" spans="1:7">
      <c r="A46" s="3" t="s">
        <v>1576</v>
      </c>
    </row>
    <row r="47" spans="1:7">
      <c r="A47" s="4" t="s">
        <v>1578</v>
      </c>
      <c r="C47" s="5" t="n">
        <v>62500000</v>
      </c>
      <c r="D47" s="5" t="n">
        <v>62500000</v>
      </c>
    </row>
    <row r="48" spans="1:7">
      <c r="A48" s="4" t="s">
        <v>1607</v>
      </c>
      <c r="C48" s="7" t="n">
        <v>0.01</v>
      </c>
      <c r="D48" s="7" t="n">
        <v>0.01</v>
      </c>
    </row>
    <row r="49" spans="1:7">
      <c r="A49" s="3" t="s">
        <v>1583</v>
      </c>
    </row>
    <row r="50" spans="1:7">
      <c r="A50" s="4" t="s">
        <v>1584</v>
      </c>
      <c r="C50" s="5" t="n">
        <v>9810802</v>
      </c>
    </row>
    <row r="51" spans="1:7">
      <c r="A51" s="4" t="s">
        <v>1586</v>
      </c>
      <c r="C51" s="5" t="n">
        <v>12133276</v>
      </c>
      <c r="D51" s="5" t="n">
        <v>9810802</v>
      </c>
    </row>
    <row r="52" spans="1:7">
      <c r="A52" s="3" t="s">
        <v>1587</v>
      </c>
    </row>
    <row r="53" spans="1:7">
      <c r="A53" s="4" t="s">
        <v>1588</v>
      </c>
      <c r="C53" s="6" t="n">
        <v>153845</v>
      </c>
    </row>
    <row r="54" spans="1:7">
      <c r="A54" s="4" t="s">
        <v>1590</v>
      </c>
      <c r="C54" s="6" t="n">
        <v>186846</v>
      </c>
      <c r="D54" s="6" t="n">
        <v>153845</v>
      </c>
    </row>
    <row r="55" spans="1:7">
      <c r="A55" s="4" t="s">
        <v>87</v>
      </c>
    </row>
    <row r="56" spans="1:7">
      <c r="A56" s="3" t="s">
        <v>1576</v>
      </c>
    </row>
    <row r="57" spans="1:7">
      <c r="A57" s="4" t="s">
        <v>1578</v>
      </c>
      <c r="C57" s="5" t="n">
        <v>62500000</v>
      </c>
      <c r="D57" s="5" t="n">
        <v>62500000</v>
      </c>
    </row>
    <row r="58" spans="1:7">
      <c r="A58" s="4" t="s">
        <v>1607</v>
      </c>
      <c r="C58" s="7" t="n">
        <v>0.01</v>
      </c>
      <c r="D58" s="7" t="n">
        <v>0.01</v>
      </c>
    </row>
    <row r="59" spans="1:7">
      <c r="A59" s="4" t="s">
        <v>169</v>
      </c>
    </row>
    <row r="60" spans="1:7">
      <c r="A60" s="3" t="s">
        <v>1576</v>
      </c>
    </row>
    <row r="61" spans="1:7">
      <c r="A61" s="4" t="s">
        <v>1608</v>
      </c>
      <c r="G61" s="6" t="n">
        <v>15900</v>
      </c>
    </row>
    <row r="62" spans="1:7">
      <c r="A62" s="4" t="s">
        <v>630</v>
      </c>
    </row>
    <row r="63" spans="1:7">
      <c r="A63" s="3" t="s">
        <v>1576</v>
      </c>
    </row>
    <row r="64" spans="1:7">
      <c r="A64" s="4" t="s">
        <v>1609</v>
      </c>
      <c r="C64" s="4" t="s">
        <v>802</v>
      </c>
    </row>
    <row r="65" spans="1:7">
      <c r="A65" s="4" t="s">
        <v>1610</v>
      </c>
    </row>
    <row r="66" spans="1:7">
      <c r="A66" s="3" t="s">
        <v>1576</v>
      </c>
    </row>
    <row r="67" spans="1:7">
      <c r="A67" s="4" t="s">
        <v>1611</v>
      </c>
      <c r="C67" s="7" t="n">
        <v>33.54</v>
      </c>
    </row>
    <row r="68" spans="1:7">
      <c r="A68" s="4" t="s">
        <v>627</v>
      </c>
    </row>
    <row r="69" spans="1:7">
      <c r="A69" s="3" t="s">
        <v>1576</v>
      </c>
    </row>
    <row r="70" spans="1:7">
      <c r="A70" s="4" t="s">
        <v>1609</v>
      </c>
      <c r="C70" s="4" t="s">
        <v>1612</v>
      </c>
    </row>
    <row r="71" spans="1:7">
      <c r="A71" s="4" t="s">
        <v>1613</v>
      </c>
    </row>
    <row r="72" spans="1:7">
      <c r="A72" s="3" t="s">
        <v>1576</v>
      </c>
    </row>
    <row r="73" spans="1:7">
      <c r="A73" s="4" t="s">
        <v>1611</v>
      </c>
      <c r="C73" s="7" t="n">
        <v>26.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30</v>
      </c>
      <c r="D2" s="2" t="s">
        <v>106</v>
      </c>
    </row>
    <row r="3" spans="1:4">
      <c r="A3" s="3" t="s">
        <v>348</v>
      </c>
    </row>
    <row r="4" spans="1:4">
      <c r="A4" s="4" t="s">
        <v>1615</v>
      </c>
      <c r="B4" s="6" t="n">
        <v>-2</v>
      </c>
      <c r="C4" s="6" t="n">
        <v>0</v>
      </c>
      <c r="D4" s="6" t="n">
        <v>17</v>
      </c>
    </row>
    <row r="5" spans="1:4">
      <c r="A5" s="4" t="s">
        <v>158</v>
      </c>
      <c r="B5" s="5" t="n">
        <v>-6</v>
      </c>
      <c r="C5" s="5" t="n">
        <v>-2</v>
      </c>
      <c r="D5" s="5" t="n">
        <v>-17</v>
      </c>
    </row>
    <row r="6" spans="1:4">
      <c r="A6" s="4" t="s">
        <v>1616</v>
      </c>
      <c r="B6" s="6" t="n">
        <v>-8</v>
      </c>
      <c r="C6" s="6" t="n">
        <v>-2</v>
      </c>
      <c r="D6"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4"/>
    <col customWidth="1" max="9" min="9" width="37"/>
    <col customWidth="1" max="10" min="10" width="4"/>
    <col customWidth="1" max="11" min="11" width="37"/>
    <col customWidth="1" max="12" min="12" width="4"/>
    <col customWidth="1" max="13" min="13" width="37"/>
    <col customWidth="1" max="14" min="14" width="4"/>
    <col customWidth="1" max="15" min="15" width="37"/>
    <col customWidth="1" max="16" min="16" width="4"/>
    <col customWidth="1" max="17" min="17" width="37"/>
    <col customWidth="1" max="18" min="18" width="4"/>
    <col customWidth="1" max="19" min="19" width="37"/>
    <col customWidth="1" max="20" min="20" width="4"/>
    <col customWidth="1" max="21" min="21" width="20"/>
  </cols>
  <sheetData>
    <row r="1" spans="1:21">
      <c r="A1" s="1" t="s">
        <v>1617</v>
      </c>
      <c r="B1" s="2" t="s">
        <v>549</v>
      </c>
      <c r="C1" s="2" t="s">
        <v>1310</v>
      </c>
      <c r="D1" s="2" t="s">
        <v>1618</v>
      </c>
      <c r="E1" s="2" t="s">
        <v>1619</v>
      </c>
      <c r="F1" s="2" t="s">
        <v>1620</v>
      </c>
      <c r="G1" s="2" t="s">
        <v>1311</v>
      </c>
      <c r="I1" s="2" t="s">
        <v>1621</v>
      </c>
      <c r="K1" s="2" t="s">
        <v>1622</v>
      </c>
      <c r="M1" s="2" t="s">
        <v>1623</v>
      </c>
      <c r="O1" s="2" t="s">
        <v>1310</v>
      </c>
      <c r="Q1" s="2" t="s">
        <v>1311</v>
      </c>
      <c r="S1" s="2" t="s">
        <v>1312</v>
      </c>
      <c r="U1" s="2" t="s">
        <v>1624</v>
      </c>
    </row>
    <row r="2" spans="1:21">
      <c r="A2" s="3" t="s">
        <v>1625</v>
      </c>
    </row>
    <row r="3" spans="1:21">
      <c r="A3" s="4" t="s">
        <v>551</v>
      </c>
      <c r="B3" s="8" t="n">
        <v>0.25</v>
      </c>
    </row>
    <row r="4" spans="1:21">
      <c r="A4" s="3" t="s">
        <v>1626</v>
      </c>
    </row>
    <row r="5" spans="1:21">
      <c r="A5" s="4" t="s">
        <v>1627</v>
      </c>
      <c r="O5" s="6" t="n">
        <v>-37091</v>
      </c>
      <c r="Q5" s="6" t="n">
        <v>-12395</v>
      </c>
      <c r="S5" s="6" t="n">
        <v>58975</v>
      </c>
    </row>
    <row r="6" spans="1:21">
      <c r="A6" s="4" t="s">
        <v>1628</v>
      </c>
      <c r="C6" s="6" t="n">
        <v>-11621</v>
      </c>
      <c r="D6" s="6" t="n">
        <v>5162</v>
      </c>
      <c r="E6" s="6" t="n">
        <v>21145</v>
      </c>
      <c r="F6" s="6" t="n">
        <v>9105</v>
      </c>
      <c r="G6" s="6" t="n">
        <v>9406</v>
      </c>
      <c r="I6" s="6" t="n">
        <v>18478</v>
      </c>
      <c r="K6" s="6" t="n">
        <v>-16705</v>
      </c>
      <c r="M6" s="6" t="n">
        <v>-4297</v>
      </c>
      <c r="O6" s="5" t="n">
        <v>23791</v>
      </c>
      <c r="Q6" s="5" t="n">
        <v>6882</v>
      </c>
      <c r="S6" s="5" t="n">
        <v>15246</v>
      </c>
    </row>
    <row r="7" spans="1:21">
      <c r="A7" s="4" t="s">
        <v>1629</v>
      </c>
      <c r="C7" s="5" t="n">
        <v>-75972</v>
      </c>
      <c r="D7" s="5" t="n">
        <v>4666</v>
      </c>
      <c r="E7" s="5" t="n">
        <v>7440</v>
      </c>
      <c r="F7" s="5" t="n">
        <v>2984</v>
      </c>
      <c r="G7" s="5" t="n">
        <v>-1904</v>
      </c>
      <c r="I7" s="5" t="n">
        <v>-3219</v>
      </c>
      <c r="K7" s="5" t="n">
        <v>-10456</v>
      </c>
      <c r="M7" s="5" t="n">
        <v>-3698</v>
      </c>
      <c r="O7" s="5" t="n">
        <v>-60882</v>
      </c>
      <c r="Q7" s="5" t="n">
        <v>-19277</v>
      </c>
      <c r="S7" s="5" t="n">
        <v>43729</v>
      </c>
    </row>
    <row r="8" spans="1:21">
      <c r="A8" s="4" t="s">
        <v>1630</v>
      </c>
      <c r="C8" s="5" t="n">
        <v>1698</v>
      </c>
      <c r="D8" s="5" t="n">
        <v>1698</v>
      </c>
      <c r="E8" s="5" t="n">
        <v>1698</v>
      </c>
      <c r="F8" s="5" t="n">
        <v>1698</v>
      </c>
      <c r="G8" s="5" t="n">
        <v>1698</v>
      </c>
      <c r="I8" s="5" t="n">
        <v>1698</v>
      </c>
      <c r="K8" s="5" t="n">
        <v>1698</v>
      </c>
      <c r="M8" s="5" t="n">
        <v>1698</v>
      </c>
      <c r="O8" s="5" t="n">
        <v>6792</v>
      </c>
      <c r="Q8" s="5" t="n">
        <v>6792</v>
      </c>
      <c r="S8" s="5" t="n">
        <v>4075</v>
      </c>
    </row>
    <row r="9" spans="1:21">
      <c r="A9" s="4" t="s">
        <v>1631</v>
      </c>
      <c r="C9" s="6" t="n">
        <v>-77670</v>
      </c>
      <c r="D9" s="6" t="n">
        <v>2968</v>
      </c>
      <c r="E9" s="6" t="n">
        <v>5742</v>
      </c>
      <c r="F9" s="6" t="n">
        <v>1286</v>
      </c>
      <c r="G9" s="6" t="n">
        <v>-3602</v>
      </c>
      <c r="I9" s="6" t="n">
        <v>-4917</v>
      </c>
      <c r="K9" s="6" t="n">
        <v>-12154</v>
      </c>
      <c r="M9" s="6" t="n">
        <v>-5396</v>
      </c>
      <c r="O9" s="6" t="n">
        <v>-67674</v>
      </c>
      <c r="Q9" s="6" t="n">
        <v>-26069</v>
      </c>
      <c r="S9" s="6" t="n">
        <v>39654</v>
      </c>
    </row>
    <row r="10" spans="1:21">
      <c r="A10" s="3" t="s">
        <v>1632</v>
      </c>
    </row>
    <row r="11" spans="1:21">
      <c r="A11" s="4" t="s">
        <v>1633</v>
      </c>
      <c r="C11" s="5" t="n">
        <v>30934000</v>
      </c>
      <c r="D11" s="5" t="n">
        <v>31271000</v>
      </c>
      <c r="E11" s="5" t="n">
        <v>28634000</v>
      </c>
      <c r="F11" s="5" t="n">
        <v>27061000</v>
      </c>
      <c r="G11" s="5" t="n">
        <v>26973000</v>
      </c>
      <c r="H11" s="4" t="s">
        <v>67</v>
      </c>
      <c r="I11" s="5" t="n">
        <v>26993000</v>
      </c>
      <c r="J11" s="4" t="s">
        <v>67</v>
      </c>
      <c r="K11" s="5" t="n">
        <v>26867000</v>
      </c>
      <c r="L11" s="4" t="s">
        <v>67</v>
      </c>
      <c r="M11" s="5" t="n">
        <v>26591000</v>
      </c>
      <c r="N11" s="4" t="s">
        <v>67</v>
      </c>
      <c r="O11" s="5" t="n">
        <v>29492000</v>
      </c>
      <c r="P11" s="4" t="s">
        <v>681</v>
      </c>
      <c r="Q11" s="5" t="n">
        <v>26857000</v>
      </c>
      <c r="R11" s="4" t="s">
        <v>681</v>
      </c>
      <c r="S11" s="5" t="n">
        <v>27522000</v>
      </c>
      <c r="T11" s="4" t="s">
        <v>681</v>
      </c>
    </row>
    <row r="12" spans="1:21">
      <c r="A12" s="4" t="s">
        <v>1634</v>
      </c>
      <c r="C12" s="5" t="n">
        <v>30934000</v>
      </c>
      <c r="D12" s="5" t="n">
        <v>32246000</v>
      </c>
      <c r="E12" s="5" t="n">
        <v>29474000</v>
      </c>
      <c r="F12" s="5" t="n">
        <v>28401000</v>
      </c>
      <c r="G12" s="5" t="n">
        <v>26973000</v>
      </c>
      <c r="H12" s="4" t="s">
        <v>67</v>
      </c>
      <c r="I12" s="5" t="n">
        <v>26993000</v>
      </c>
      <c r="J12" s="4" t="s">
        <v>67</v>
      </c>
      <c r="K12" s="5" t="n">
        <v>26867000</v>
      </c>
      <c r="L12" s="4" t="s">
        <v>67</v>
      </c>
      <c r="M12" s="5" t="n">
        <v>26591000</v>
      </c>
      <c r="N12" s="4" t="s">
        <v>67</v>
      </c>
      <c r="O12" s="5" t="n">
        <v>29492000</v>
      </c>
      <c r="P12" s="4" t="s">
        <v>681</v>
      </c>
      <c r="Q12" s="5" t="n">
        <v>26857000</v>
      </c>
      <c r="R12" s="4" t="s">
        <v>681</v>
      </c>
      <c r="S12" s="5" t="n">
        <v>29043000</v>
      </c>
      <c r="T12" s="4" t="s">
        <v>681</v>
      </c>
    </row>
    <row r="13" spans="1:21">
      <c r="A13" s="3" t="s">
        <v>151</v>
      </c>
    </row>
    <row r="14" spans="1:21">
      <c r="A14" s="4" t="s">
        <v>1635</v>
      </c>
      <c r="C14" s="7" t="n">
        <v>-2.51</v>
      </c>
      <c r="D14" s="7" t="n">
        <v>0.09</v>
      </c>
      <c r="E14" s="7" t="n">
        <v>0.2</v>
      </c>
      <c r="F14" s="7" t="n">
        <v>0.05</v>
      </c>
      <c r="G14" s="7" t="n">
        <v>-0.13</v>
      </c>
      <c r="H14" s="4" t="s">
        <v>67</v>
      </c>
      <c r="I14" s="7" t="n">
        <v>-0.18</v>
      </c>
      <c r="J14" s="4" t="s">
        <v>67</v>
      </c>
      <c r="K14" s="7" t="n">
        <v>-0.45</v>
      </c>
      <c r="L14" s="4" t="s">
        <v>67</v>
      </c>
      <c r="M14" s="7" t="n">
        <v>-0.2</v>
      </c>
      <c r="N14" s="4" t="s">
        <v>67</v>
      </c>
      <c r="O14" s="7" t="n">
        <v>-2.29</v>
      </c>
      <c r="P14" s="4" t="s">
        <v>681</v>
      </c>
      <c r="Q14" s="7" t="n">
        <v>-0.97</v>
      </c>
      <c r="R14" s="4" t="s">
        <v>681</v>
      </c>
      <c r="S14" s="7" t="n">
        <v>1.44</v>
      </c>
      <c r="T14" s="4" t="s">
        <v>681</v>
      </c>
    </row>
    <row r="15" spans="1:21">
      <c r="A15" s="4" t="s">
        <v>1636</v>
      </c>
      <c r="C15" s="7" t="n">
        <v>-2.51</v>
      </c>
      <c r="D15" s="7" t="n">
        <v>0.09</v>
      </c>
      <c r="E15" s="7" t="n">
        <v>0.19</v>
      </c>
      <c r="F15" s="7" t="n">
        <v>0.05</v>
      </c>
      <c r="G15" s="7" t="n">
        <v>-0.13</v>
      </c>
      <c r="H15" s="4" t="s">
        <v>67</v>
      </c>
      <c r="I15" s="7" t="n">
        <v>-0.18</v>
      </c>
      <c r="J15" s="4" t="s">
        <v>67</v>
      </c>
      <c r="K15" s="7" t="n">
        <v>-0.45</v>
      </c>
      <c r="L15" s="4" t="s">
        <v>67</v>
      </c>
      <c r="M15" s="7" t="n">
        <v>-0.2</v>
      </c>
      <c r="N15" s="4" t="s">
        <v>67</v>
      </c>
      <c r="O15" s="7" t="n">
        <v>-2.29</v>
      </c>
      <c r="P15" s="4" t="s">
        <v>681</v>
      </c>
      <c r="Q15" s="7" t="n">
        <v>-0.97</v>
      </c>
      <c r="R15" s="4" t="s">
        <v>681</v>
      </c>
      <c r="S15" s="7" t="n">
        <v>1.37</v>
      </c>
      <c r="T15" s="4" t="s">
        <v>681</v>
      </c>
    </row>
    <row r="16" spans="1:21">
      <c r="A16" s="4" t="s">
        <v>1637</v>
      </c>
    </row>
    <row r="17" spans="1:21">
      <c r="A17" s="3" t="s">
        <v>1632</v>
      </c>
    </row>
    <row r="18" spans="1:21">
      <c r="A18" s="4" t="s">
        <v>1638</v>
      </c>
      <c r="O18" s="5" t="n">
        <v>0</v>
      </c>
      <c r="Q18" s="5" t="n">
        <v>0</v>
      </c>
      <c r="S18" s="5" t="n">
        <v>3000</v>
      </c>
    </row>
    <row r="19" spans="1:21">
      <c r="A19" s="4" t="s">
        <v>1639</v>
      </c>
    </row>
    <row r="20" spans="1:21">
      <c r="A20" s="3" t="s">
        <v>1632</v>
      </c>
    </row>
    <row r="21" spans="1:21">
      <c r="A21" s="4" t="s">
        <v>1638</v>
      </c>
      <c r="O21" s="5" t="n">
        <v>0</v>
      </c>
      <c r="Q21" s="5" t="n">
        <v>0</v>
      </c>
      <c r="S21" s="5" t="n">
        <v>65000</v>
      </c>
    </row>
    <row r="22" spans="1:21">
      <c r="A22" s="4" t="s">
        <v>1340</v>
      </c>
    </row>
    <row r="23" spans="1:21">
      <c r="A23" s="3" t="s">
        <v>1632</v>
      </c>
    </row>
    <row r="24" spans="1:21">
      <c r="A24" s="4" t="s">
        <v>1638</v>
      </c>
      <c r="O24" s="5" t="n">
        <v>0</v>
      </c>
      <c r="Q24" s="5" t="n">
        <v>0</v>
      </c>
      <c r="S24" s="5" t="n">
        <v>35000</v>
      </c>
    </row>
    <row r="25" spans="1:21">
      <c r="A25" s="4" t="s">
        <v>1640</v>
      </c>
    </row>
    <row r="26" spans="1:21">
      <c r="A26" s="3" t="s">
        <v>1632</v>
      </c>
    </row>
    <row r="27" spans="1:21">
      <c r="A27" s="4" t="s">
        <v>1638</v>
      </c>
      <c r="O27" s="5" t="n">
        <v>0</v>
      </c>
      <c r="Q27" s="5" t="n">
        <v>0</v>
      </c>
      <c r="S27" s="5" t="n">
        <v>1418000</v>
      </c>
    </row>
    <row r="28" spans="1:21">
      <c r="A28" s="4" t="s">
        <v>85</v>
      </c>
    </row>
    <row r="29" spans="1:21">
      <c r="A29" s="3" t="s">
        <v>1625</v>
      </c>
    </row>
    <row r="30" spans="1:21">
      <c r="A30" s="4" t="s">
        <v>1641</v>
      </c>
      <c r="C30" s="5" t="n">
        <v>29632020</v>
      </c>
      <c r="G30" s="5" t="n">
        <v>26731289</v>
      </c>
      <c r="O30" s="5" t="n">
        <v>29632020</v>
      </c>
      <c r="Q30" s="5" t="n">
        <v>26731289</v>
      </c>
      <c r="S30" s="5" t="n">
        <v>26401163</v>
      </c>
      <c r="U30" s="5" t="n">
        <v>27922799</v>
      </c>
    </row>
    <row r="31" spans="1:21">
      <c r="A31" s="4" t="s">
        <v>1642</v>
      </c>
      <c r="C31" s="5" t="n">
        <v>191962</v>
      </c>
      <c r="G31" s="5" t="n">
        <v>162176</v>
      </c>
      <c r="O31" s="5" t="n">
        <v>191962</v>
      </c>
      <c r="Q31" s="5" t="n">
        <v>162176</v>
      </c>
    </row>
    <row r="32" spans="1:21"/>
    <row r="33" spans="1:21">
      <c r="A33" s="4" t="s">
        <v>67</v>
      </c>
      <c r="B33" s="4" t="s">
        <v>154</v>
      </c>
    </row>
    <row r="34" spans="1:21">
      <c r="A34" s="4" t="s">
        <v>681</v>
      </c>
      <c r="B34" s="4" t="s">
        <v>154</v>
      </c>
    </row>
  </sheetData>
  <mergeCells count="10">
    <mergeCell ref="G1:H1"/>
    <mergeCell ref="I1:J1"/>
    <mergeCell ref="K1:L1"/>
    <mergeCell ref="M1:N1"/>
    <mergeCell ref="O1:P1"/>
    <mergeCell ref="Q1:R1"/>
    <mergeCell ref="S1:T1"/>
    <mergeCell ref="A32:U32"/>
    <mergeCell ref="B33:U33"/>
    <mergeCell ref="B34:U3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13"/>
    <col customWidth="1" max="13" min="13" width="21"/>
    <col customWidth="1" max="14" min="14" width="4"/>
    <col customWidth="1" max="15" min="15" width="21"/>
    <col customWidth="1" max="16" min="16" width="4"/>
  </cols>
  <sheetData>
    <row r="1" spans="1:16">
      <c r="A1" s="1" t="s">
        <v>1643</v>
      </c>
      <c r="C1" s="2" t="s">
        <v>1173</v>
      </c>
      <c r="K1" s="2" t="s">
        <v>1</v>
      </c>
    </row>
    <row r="2" spans="1:16">
      <c r="C2" s="2" t="s">
        <v>616</v>
      </c>
      <c r="D2" s="2" t="s">
        <v>1644</v>
      </c>
      <c r="E2" s="2" t="s">
        <v>1645</v>
      </c>
      <c r="F2" s="2" t="s">
        <v>1646</v>
      </c>
      <c r="G2" s="2" t="s">
        <v>624</v>
      </c>
      <c r="H2" s="2" t="s">
        <v>1647</v>
      </c>
      <c r="I2" s="2" t="s">
        <v>1648</v>
      </c>
      <c r="J2" s="2" t="s">
        <v>1649</v>
      </c>
      <c r="K2" s="2" t="s">
        <v>1650</v>
      </c>
      <c r="M2" s="2" t="s">
        <v>624</v>
      </c>
      <c r="O2" s="2" t="s">
        <v>724</v>
      </c>
    </row>
    <row r="3" spans="1:16">
      <c r="A3" s="3" t="s">
        <v>1651</v>
      </c>
    </row>
    <row r="4" spans="1:16">
      <c r="A4" s="4" t="s">
        <v>1652</v>
      </c>
      <c r="K4" s="5" t="n">
        <v>0</v>
      </c>
    </row>
    <row r="5" spans="1:16">
      <c r="A5" s="4" t="s">
        <v>1653</v>
      </c>
      <c r="K5" s="5" t="n">
        <v>2</v>
      </c>
    </row>
    <row r="6" spans="1:16">
      <c r="A6" s="3" t="s">
        <v>107</v>
      </c>
    </row>
    <row r="7" spans="1:16">
      <c r="A7" s="4" t="s">
        <v>108</v>
      </c>
      <c r="K7" s="6" t="n">
        <v>223614000</v>
      </c>
      <c r="M7" s="6" t="n">
        <v>133279000</v>
      </c>
      <c r="O7" s="6" t="n">
        <v>222781000</v>
      </c>
    </row>
    <row r="8" spans="1:16">
      <c r="A8" s="4" t="s">
        <v>109</v>
      </c>
      <c r="K8" s="5" t="n">
        <v>293610000</v>
      </c>
      <c r="M8" s="5" t="n">
        <v>199180000</v>
      </c>
      <c r="O8" s="5" t="n">
        <v>157722000</v>
      </c>
    </row>
    <row r="9" spans="1:16">
      <c r="A9" s="4" t="s">
        <v>110</v>
      </c>
      <c r="K9" s="5" t="n">
        <v>33245000</v>
      </c>
      <c r="M9" s="5" t="n">
        <v>40612000</v>
      </c>
      <c r="O9" s="5" t="n">
        <v>41906000</v>
      </c>
    </row>
    <row r="10" spans="1:16">
      <c r="A10" s="4" t="s">
        <v>111</v>
      </c>
      <c r="K10" s="5" t="n">
        <v>5383000</v>
      </c>
      <c r="M10" s="5" t="n">
        <v>8334000</v>
      </c>
      <c r="O10" s="5" t="n">
        <v>1466000</v>
      </c>
    </row>
    <row r="11" spans="1:16">
      <c r="A11" s="4" t="s">
        <v>1654</v>
      </c>
      <c r="K11" s="5" t="n">
        <v>0</v>
      </c>
      <c r="M11" s="5" t="n">
        <v>0</v>
      </c>
      <c r="O11" s="5" t="n">
        <v>0</v>
      </c>
    </row>
    <row r="12" spans="1:16">
      <c r="A12" s="4" t="s">
        <v>112</v>
      </c>
      <c r="K12" s="5" t="n">
        <v>49440000</v>
      </c>
      <c r="M12" s="5" t="n">
        <v>14732000</v>
      </c>
      <c r="O12" s="5" t="n">
        <v>13796000</v>
      </c>
    </row>
    <row r="13" spans="1:16">
      <c r="A13" s="4" t="s">
        <v>114</v>
      </c>
      <c r="K13" s="5" t="n">
        <v>3751000</v>
      </c>
      <c r="M13" s="5" t="n">
        <v>4161000</v>
      </c>
      <c r="O13" s="5" t="n">
        <v>0</v>
      </c>
    </row>
    <row r="14" spans="1:16">
      <c r="A14" s="4" t="s">
        <v>113</v>
      </c>
      <c r="K14" s="5" t="n">
        <v>2860000</v>
      </c>
      <c r="M14" s="5" t="n">
        <v>10504000</v>
      </c>
      <c r="O14" s="5" t="n">
        <v>21557000</v>
      </c>
    </row>
    <row r="15" spans="1:16">
      <c r="A15" s="4" t="s">
        <v>115</v>
      </c>
      <c r="K15" s="5" t="n">
        <v>30996000</v>
      </c>
      <c r="M15" s="5" t="n">
        <v>32459000</v>
      </c>
      <c r="O15" s="5" t="n">
        <v>0</v>
      </c>
    </row>
    <row r="16" spans="1:16">
      <c r="A16" s="4" t="s">
        <v>116</v>
      </c>
      <c r="K16" s="5" t="n">
        <v>8561000</v>
      </c>
      <c r="M16" s="5" t="n">
        <v>22355000</v>
      </c>
      <c r="O16" s="5" t="n">
        <v>3726000</v>
      </c>
    </row>
    <row r="17" spans="1:16">
      <c r="A17" s="4" t="s">
        <v>118</v>
      </c>
      <c r="C17" s="6" t="n">
        <v>204450000</v>
      </c>
      <c r="D17" s="6" t="n">
        <v>178830000</v>
      </c>
      <c r="E17" s="6" t="n">
        <v>160530000</v>
      </c>
      <c r="F17" s="6" t="n">
        <v>114971000</v>
      </c>
      <c r="G17" s="6" t="n">
        <v>122268000</v>
      </c>
      <c r="H17" s="6" t="n">
        <v>131027000</v>
      </c>
      <c r="I17" s="6" t="n">
        <v>117231000</v>
      </c>
      <c r="J17" s="6" t="n">
        <v>101039000</v>
      </c>
      <c r="K17" s="5" t="n">
        <v>658781000</v>
      </c>
      <c r="M17" s="5" t="n">
        <v>471565000</v>
      </c>
      <c r="O17" s="5" t="n">
        <v>464567000</v>
      </c>
    </row>
    <row r="18" spans="1:16">
      <c r="A18" s="3" t="s">
        <v>119</v>
      </c>
    </row>
    <row r="19" spans="1:16">
      <c r="A19" s="4" t="s">
        <v>1655</v>
      </c>
      <c r="K19" s="5" t="n">
        <v>684123000</v>
      </c>
      <c r="M19" s="5" t="n">
        <v>508746000</v>
      </c>
      <c r="O19" s="5" t="n">
        <v>475844000</v>
      </c>
    </row>
    <row r="20" spans="1:16">
      <c r="A20" s="4" t="s">
        <v>112</v>
      </c>
      <c r="K20" s="5" t="n">
        <v>60949000</v>
      </c>
      <c r="M20" s="5" t="n">
        <v>29308000</v>
      </c>
      <c r="O20" s="5" t="n">
        <v>26220000</v>
      </c>
    </row>
    <row r="21" spans="1:16">
      <c r="A21" s="4" t="s">
        <v>132</v>
      </c>
      <c r="K21" s="5" t="n">
        <v>757598000</v>
      </c>
      <c r="M21" s="5" t="n">
        <v>547118000</v>
      </c>
      <c r="O21" s="5" t="n">
        <v>504374000</v>
      </c>
    </row>
    <row r="22" spans="1:16">
      <c r="A22" s="3" t="s">
        <v>133</v>
      </c>
    </row>
    <row r="23" spans="1:16">
      <c r="A23" s="4" t="s">
        <v>140</v>
      </c>
      <c r="K23" s="5" t="n">
        <v>105779000</v>
      </c>
      <c r="M23" s="5" t="n">
        <v>44066000</v>
      </c>
      <c r="O23" s="5" t="n">
        <v>51286000</v>
      </c>
    </row>
    <row r="24" spans="1:16">
      <c r="A24" s="4" t="s">
        <v>142</v>
      </c>
      <c r="C24" s="5" t="n">
        <v>40646000</v>
      </c>
      <c r="D24" s="5" t="n">
        <v>2281000</v>
      </c>
      <c r="E24" s="5" t="n">
        <v>-785000</v>
      </c>
      <c r="F24" s="5" t="n">
        <v>1911000</v>
      </c>
      <c r="G24" s="5" t="n">
        <v>-12539000</v>
      </c>
      <c r="H24" s="5" t="n">
        <v>8759000</v>
      </c>
      <c r="I24" s="5" t="n">
        <v>-11992000</v>
      </c>
      <c r="J24" s="5" t="n">
        <v>-3320000</v>
      </c>
      <c r="K24" s="5" t="n">
        <v>44053000</v>
      </c>
      <c r="M24" s="5" t="n">
        <v>-19092000</v>
      </c>
      <c r="O24" s="5" t="n">
        <v>-47496000</v>
      </c>
    </row>
    <row r="25" spans="1:16">
      <c r="A25" s="4" t="s">
        <v>1656</v>
      </c>
      <c r="K25" s="5" t="n">
        <v>-23791000</v>
      </c>
      <c r="M25" s="5" t="n">
        <v>-6882000</v>
      </c>
      <c r="O25" s="5" t="n">
        <v>-15246000</v>
      </c>
    </row>
    <row r="26" spans="1:16">
      <c r="A26" s="4" t="s">
        <v>1657</v>
      </c>
      <c r="C26" s="6" t="n">
        <v>-75972000</v>
      </c>
      <c r="D26" s="6" t="n">
        <v>4666000</v>
      </c>
      <c r="E26" s="6" t="n">
        <v>7440000</v>
      </c>
      <c r="F26" s="6" t="n">
        <v>2984000</v>
      </c>
      <c r="G26" s="6" t="n">
        <v>-1904000</v>
      </c>
      <c r="H26" s="6" t="n">
        <v>-3219000</v>
      </c>
      <c r="I26" s="6" t="n">
        <v>-10456000</v>
      </c>
      <c r="J26" s="6" t="n">
        <v>-3698000</v>
      </c>
      <c r="K26" s="5" t="n">
        <v>-60882000</v>
      </c>
      <c r="M26" s="5" t="n">
        <v>-19277000</v>
      </c>
      <c r="O26" s="5" t="n">
        <v>43729000</v>
      </c>
    </row>
    <row r="27" spans="1:16">
      <c r="A27" s="4" t="s">
        <v>49</v>
      </c>
    </row>
    <row r="28" spans="1:16">
      <c r="A28" s="3" t="s">
        <v>107</v>
      </c>
    </row>
    <row r="29" spans="1:16">
      <c r="A29" s="4" t="s">
        <v>118</v>
      </c>
      <c r="K29" s="5" t="n">
        <v>7321000</v>
      </c>
      <c r="M29" s="5" t="n">
        <v>5949000</v>
      </c>
      <c r="O29" s="5" t="n">
        <v>1613000</v>
      </c>
    </row>
    <row r="30" spans="1:16">
      <c r="A30" s="3" t="s">
        <v>119</v>
      </c>
    </row>
    <row r="31" spans="1:16">
      <c r="A31" s="4" t="s">
        <v>132</v>
      </c>
      <c r="K31" s="5" t="n">
        <v>12526000</v>
      </c>
      <c r="M31" s="5" t="n">
        <v>9064000</v>
      </c>
      <c r="O31" s="5" t="n">
        <v>2310000</v>
      </c>
    </row>
    <row r="32" spans="1:16">
      <c r="A32" s="4" t="s">
        <v>1658</v>
      </c>
    </row>
    <row r="33" spans="1:16">
      <c r="A33" s="3" t="s">
        <v>107</v>
      </c>
    </row>
    <row r="34" spans="1:16">
      <c r="A34" s="4" t="s">
        <v>108</v>
      </c>
      <c r="K34" s="5" t="n">
        <v>223614000</v>
      </c>
      <c r="M34" s="5" t="n">
        <v>133279000</v>
      </c>
      <c r="O34" s="5" t="n">
        <v>222781000</v>
      </c>
    </row>
    <row r="35" spans="1:16">
      <c r="A35" s="4" t="s">
        <v>109</v>
      </c>
      <c r="K35" s="5" t="n">
        <v>312780000</v>
      </c>
      <c r="M35" s="5" t="n">
        <v>207040000</v>
      </c>
      <c r="O35" s="5" t="n">
        <v>160436000</v>
      </c>
    </row>
    <row r="36" spans="1:16">
      <c r="A36" s="4" t="s">
        <v>110</v>
      </c>
      <c r="K36" s="5" t="n">
        <v>55387000</v>
      </c>
      <c r="M36" s="5" t="n">
        <v>67248000</v>
      </c>
      <c r="O36" s="5" t="n">
        <v>70015000</v>
      </c>
    </row>
    <row r="37" spans="1:16">
      <c r="A37" s="4" t="s">
        <v>111</v>
      </c>
      <c r="K37" s="5" t="n">
        <v>26028000</v>
      </c>
      <c r="M37" s="5" t="n">
        <v>26274000</v>
      </c>
      <c r="O37" s="5" t="n">
        <v>-1544000</v>
      </c>
    </row>
    <row r="38" spans="1:16">
      <c r="A38" s="4" t="s">
        <v>1654</v>
      </c>
      <c r="K38" s="5" t="n">
        <v>45142000</v>
      </c>
      <c r="M38" s="5" t="n">
        <v>4023000</v>
      </c>
      <c r="O38" s="5" t="n">
        <v>62596000</v>
      </c>
    </row>
    <row r="39" spans="1:16">
      <c r="A39" s="4" t="s">
        <v>112</v>
      </c>
      <c r="K39" s="5" t="n">
        <v>0</v>
      </c>
      <c r="M39" s="5" t="n">
        <v>0</v>
      </c>
      <c r="O39" s="5" t="n">
        <v>0</v>
      </c>
    </row>
    <row r="40" spans="1:16">
      <c r="A40" s="4" t="s">
        <v>114</v>
      </c>
      <c r="K40" s="5" t="n">
        <v>0</v>
      </c>
      <c r="M40" s="5" t="n">
        <v>0</v>
      </c>
    </row>
    <row r="41" spans="1:16">
      <c r="A41" s="4" t="s">
        <v>113</v>
      </c>
      <c r="K41" s="5" t="n">
        <v>0</v>
      </c>
      <c r="M41" s="5" t="n">
        <v>0</v>
      </c>
      <c r="O41" s="5" t="n">
        <v>0</v>
      </c>
    </row>
    <row r="42" spans="1:16">
      <c r="A42" s="4" t="s">
        <v>115</v>
      </c>
      <c r="K42" s="5" t="n">
        <v>0</v>
      </c>
      <c r="M42" s="5" t="n">
        <v>0</v>
      </c>
      <c r="O42" s="5" t="n">
        <v>15382000</v>
      </c>
    </row>
    <row r="43" spans="1:16">
      <c r="A43" s="4" t="s">
        <v>116</v>
      </c>
      <c r="K43" s="5" t="n">
        <v>3231000</v>
      </c>
      <c r="M43" s="5" t="n">
        <v>29767000</v>
      </c>
    </row>
    <row r="44" spans="1:16">
      <c r="A44" s="4" t="s">
        <v>118</v>
      </c>
      <c r="K44" s="5" t="n">
        <v>666182000</v>
      </c>
      <c r="M44" s="5" t="n">
        <v>467631000</v>
      </c>
      <c r="O44" s="5" t="n">
        <v>529666000</v>
      </c>
    </row>
    <row r="45" spans="1:16">
      <c r="A45" s="3" t="s">
        <v>119</v>
      </c>
    </row>
    <row r="46" spans="1:16">
      <c r="A46" s="4" t="s">
        <v>1655</v>
      </c>
      <c r="K46" s="5" t="n">
        <v>625387000</v>
      </c>
      <c r="M46" s="5" t="n">
        <v>471351000</v>
      </c>
      <c r="O46" s="5" t="n">
        <v>469754000</v>
      </c>
    </row>
    <row r="47" spans="1:16">
      <c r="A47" s="4" t="s">
        <v>112</v>
      </c>
      <c r="K47" s="5" t="n">
        <v>18888000</v>
      </c>
      <c r="M47" s="5" t="n">
        <v>17190000</v>
      </c>
      <c r="O47" s="5" t="n">
        <v>16584000</v>
      </c>
    </row>
    <row r="48" spans="1:16">
      <c r="A48" s="4" t="s">
        <v>132</v>
      </c>
      <c r="K48" s="5" t="n">
        <v>644275000</v>
      </c>
      <c r="M48" s="5" t="n">
        <v>488541000</v>
      </c>
      <c r="O48" s="5" t="n">
        <v>486338000</v>
      </c>
    </row>
    <row r="49" spans="1:16">
      <c r="A49" s="3" t="s">
        <v>133</v>
      </c>
    </row>
    <row r="50" spans="1:16">
      <c r="A50" s="4" t="s">
        <v>140</v>
      </c>
      <c r="K50" s="5" t="n">
        <v>0</v>
      </c>
      <c r="M50" s="5" t="n">
        <v>0</v>
      </c>
      <c r="O50" s="5" t="n">
        <v>0</v>
      </c>
    </row>
    <row r="51" spans="1:16">
      <c r="A51" s="4" t="s">
        <v>142</v>
      </c>
      <c r="K51" s="5" t="n">
        <v>0</v>
      </c>
      <c r="M51" s="5" t="n">
        <v>0</v>
      </c>
      <c r="O51" s="5" t="n">
        <v>0</v>
      </c>
    </row>
    <row r="52" spans="1:16">
      <c r="A52" s="4" t="s">
        <v>1656</v>
      </c>
      <c r="K52" s="5" t="n">
        <v>-6072000</v>
      </c>
      <c r="M52" s="5" t="n">
        <v>-7821000</v>
      </c>
      <c r="O52" s="5" t="n">
        <v>-8796000</v>
      </c>
    </row>
    <row r="53" spans="1:16">
      <c r="A53" s="4" t="s">
        <v>1657</v>
      </c>
      <c r="K53" s="5" t="n">
        <v>15835000</v>
      </c>
      <c r="M53" s="5" t="n">
        <v>-28731000</v>
      </c>
      <c r="O53" s="5" t="n">
        <v>34532000</v>
      </c>
    </row>
    <row r="54" spans="1:16">
      <c r="A54" s="4" t="s">
        <v>1659</v>
      </c>
    </row>
    <row r="55" spans="1:16">
      <c r="A55" s="3" t="s">
        <v>107</v>
      </c>
    </row>
    <row r="56" spans="1:16">
      <c r="A56" s="4" t="s">
        <v>116</v>
      </c>
      <c r="O56" s="5" t="n">
        <v>0</v>
      </c>
    </row>
    <row r="57" spans="1:16">
      <c r="A57" s="4" t="s">
        <v>118</v>
      </c>
      <c r="K57" s="5" t="n">
        <v>0</v>
      </c>
      <c r="M57" s="5" t="n">
        <v>0</v>
      </c>
    </row>
    <row r="58" spans="1:16">
      <c r="A58" s="3" t="s">
        <v>119</v>
      </c>
    </row>
    <row r="59" spans="1:16">
      <c r="A59" s="4" t="s">
        <v>132</v>
      </c>
      <c r="K59" s="5" t="n">
        <v>0</v>
      </c>
      <c r="M59" s="5" t="n">
        <v>0</v>
      </c>
      <c r="O59" s="5" t="n">
        <v>0</v>
      </c>
    </row>
    <row r="60" spans="1:16">
      <c r="A60" s="4" t="s">
        <v>1660</v>
      </c>
    </row>
    <row r="61" spans="1:16">
      <c r="A61" s="3" t="s">
        <v>107</v>
      </c>
    </row>
    <row r="62" spans="1:16">
      <c r="A62" s="4" t="s">
        <v>108</v>
      </c>
      <c r="K62" s="5" t="n">
        <v>0</v>
      </c>
      <c r="M62" s="5" t="n">
        <v>0</v>
      </c>
      <c r="O62" s="5" t="n">
        <v>0</v>
      </c>
    </row>
    <row r="63" spans="1:16">
      <c r="A63" s="4" t="s">
        <v>109</v>
      </c>
      <c r="K63" s="5" t="n">
        <v>38000</v>
      </c>
      <c r="M63" s="5" t="n">
        <v>0</v>
      </c>
      <c r="O63" s="5" t="n">
        <v>0</v>
      </c>
    </row>
    <row r="64" spans="1:16">
      <c r="A64" s="4" t="s">
        <v>110</v>
      </c>
      <c r="K64" s="5" t="n">
        <v>52239000</v>
      </c>
      <c r="M64" s="5" t="n">
        <v>64086000</v>
      </c>
      <c r="O64" s="5" t="n">
        <v>68989000</v>
      </c>
    </row>
    <row r="65" spans="1:16">
      <c r="A65" s="4" t="s">
        <v>111</v>
      </c>
      <c r="K65" s="5" t="n">
        <v>26028000</v>
      </c>
      <c r="M65" s="5" t="n">
        <v>26274000</v>
      </c>
      <c r="O65" s="5" t="n">
        <v>-1544000</v>
      </c>
    </row>
    <row r="66" spans="1:16">
      <c r="A66" s="4" t="s">
        <v>1654</v>
      </c>
      <c r="K66" s="5" t="n">
        <v>31447000</v>
      </c>
      <c r="M66" s="5" t="n">
        <v>3015000</v>
      </c>
      <c r="O66" s="5" t="n">
        <v>49244000</v>
      </c>
    </row>
    <row r="67" spans="1:16">
      <c r="A67" s="4" t="s">
        <v>112</v>
      </c>
      <c r="K67" s="5" t="n">
        <v>0</v>
      </c>
      <c r="M67" s="5" t="n">
        <v>0</v>
      </c>
      <c r="O67" s="5" t="n">
        <v>0</v>
      </c>
    </row>
    <row r="68" spans="1:16">
      <c r="A68" s="4" t="s">
        <v>114</v>
      </c>
      <c r="K68" s="5" t="n">
        <v>0</v>
      </c>
      <c r="M68" s="5" t="n">
        <v>0</v>
      </c>
    </row>
    <row r="69" spans="1:16">
      <c r="A69" s="4" t="s">
        <v>113</v>
      </c>
      <c r="K69" s="5" t="n">
        <v>0</v>
      </c>
      <c r="M69" s="5" t="n">
        <v>0</v>
      </c>
      <c r="O69" s="5" t="n">
        <v>0</v>
      </c>
    </row>
    <row r="70" spans="1:16">
      <c r="A70" s="4" t="s">
        <v>115</v>
      </c>
      <c r="K70" s="5" t="n">
        <v>0</v>
      </c>
      <c r="M70" s="5" t="n">
        <v>0</v>
      </c>
      <c r="O70" s="5" t="n">
        <v>14492000</v>
      </c>
    </row>
    <row r="71" spans="1:16">
      <c r="A71" s="4" t="s">
        <v>116</v>
      </c>
      <c r="K71" s="5" t="n">
        <v>1575000</v>
      </c>
      <c r="M71" s="5" t="n">
        <v>29202000</v>
      </c>
    </row>
    <row r="72" spans="1:16">
      <c r="A72" s="4" t="s">
        <v>118</v>
      </c>
      <c r="K72" s="5" t="n">
        <v>111327000</v>
      </c>
      <c r="M72" s="5" t="n">
        <v>122577000</v>
      </c>
      <c r="O72" s="5" t="n">
        <v>131181000</v>
      </c>
    </row>
    <row r="73" spans="1:16">
      <c r="A73" s="3" t="s">
        <v>119</v>
      </c>
    </row>
    <row r="74" spans="1:16">
      <c r="A74" s="4" t="s">
        <v>1655</v>
      </c>
      <c r="K74" s="5" t="n">
        <v>92567000</v>
      </c>
      <c r="M74" s="5" t="n">
        <v>102163000</v>
      </c>
      <c r="O74" s="5" t="n">
        <v>107291000</v>
      </c>
    </row>
    <row r="75" spans="1:16">
      <c r="A75" s="4" t="s">
        <v>112</v>
      </c>
      <c r="K75" s="5" t="n">
        <v>14268000</v>
      </c>
      <c r="M75" s="5" t="n">
        <v>12827000</v>
      </c>
      <c r="O75" s="5" t="n">
        <v>11839000</v>
      </c>
    </row>
    <row r="76" spans="1:16">
      <c r="A76" s="4" t="s">
        <v>132</v>
      </c>
      <c r="K76" s="5" t="n">
        <v>106835000</v>
      </c>
      <c r="M76" s="5" t="n">
        <v>114990000</v>
      </c>
      <c r="O76" s="5" t="n">
        <v>119130000</v>
      </c>
    </row>
    <row r="77" spans="1:16">
      <c r="A77" s="3" t="s">
        <v>133</v>
      </c>
    </row>
    <row r="78" spans="1:16">
      <c r="A78" s="4" t="s">
        <v>140</v>
      </c>
      <c r="K78" s="5" t="n">
        <v>0</v>
      </c>
      <c r="M78" s="5" t="n">
        <v>0</v>
      </c>
      <c r="O78" s="5" t="n">
        <v>0</v>
      </c>
    </row>
    <row r="79" spans="1:16">
      <c r="A79" s="4" t="s">
        <v>142</v>
      </c>
      <c r="K79" s="5" t="n">
        <v>0</v>
      </c>
      <c r="M79" s="5" t="n">
        <v>0</v>
      </c>
      <c r="O79" s="5" t="n">
        <v>0</v>
      </c>
    </row>
    <row r="80" spans="1:16">
      <c r="A80" s="4" t="s">
        <v>1656</v>
      </c>
      <c r="K80" s="5" t="n">
        <v>-6072000</v>
      </c>
      <c r="M80" s="5" t="n">
        <v>-7821000</v>
      </c>
      <c r="O80" s="5" t="n">
        <v>-8796000</v>
      </c>
    </row>
    <row r="81" spans="1:16">
      <c r="A81" s="4" t="s">
        <v>1657</v>
      </c>
      <c r="K81" s="5" t="n">
        <v>-1580000</v>
      </c>
      <c r="M81" s="5" t="n">
        <v>-234000</v>
      </c>
      <c r="O81" s="5" t="n">
        <v>3255000</v>
      </c>
    </row>
    <row r="82" spans="1:16">
      <c r="A82" s="4" t="s">
        <v>1661</v>
      </c>
    </row>
    <row r="83" spans="1:16">
      <c r="A83" s="3" t="s">
        <v>107</v>
      </c>
    </row>
    <row r="84" spans="1:16">
      <c r="A84" s="4" t="s">
        <v>116</v>
      </c>
      <c r="O84" s="5" t="n">
        <v>0</v>
      </c>
    </row>
    <row r="85" spans="1:16">
      <c r="A85" s="4" t="s">
        <v>118</v>
      </c>
      <c r="K85" s="5" t="n">
        <v>0</v>
      </c>
      <c r="M85" s="5" t="n">
        <v>0</v>
      </c>
    </row>
    <row r="86" spans="1:16">
      <c r="A86" s="3" t="s">
        <v>119</v>
      </c>
    </row>
    <row r="87" spans="1:16">
      <c r="A87" s="4" t="s">
        <v>132</v>
      </c>
      <c r="K87" s="5" t="n">
        <v>0</v>
      </c>
      <c r="M87" s="5" t="n">
        <v>0</v>
      </c>
      <c r="O87" s="5" t="n">
        <v>0</v>
      </c>
    </row>
    <row r="88" spans="1:16">
      <c r="A88" s="4" t="s">
        <v>1662</v>
      </c>
    </row>
    <row r="89" spans="1:16">
      <c r="A89" s="3" t="s">
        <v>107</v>
      </c>
    </row>
    <row r="90" spans="1:16">
      <c r="A90" s="4" t="s">
        <v>108</v>
      </c>
      <c r="K90" s="5" t="n">
        <v>223614000</v>
      </c>
      <c r="M90" s="5" t="n">
        <v>133279000</v>
      </c>
      <c r="O90" s="5" t="n">
        <v>222781000</v>
      </c>
    </row>
    <row r="91" spans="1:16">
      <c r="A91" s="4" t="s">
        <v>109</v>
      </c>
      <c r="K91" s="5" t="n">
        <v>312742000</v>
      </c>
      <c r="M91" s="5" t="n">
        <v>207040000</v>
      </c>
      <c r="O91" s="5" t="n">
        <v>160436000</v>
      </c>
    </row>
    <row r="92" spans="1:16">
      <c r="A92" s="4" t="s">
        <v>110</v>
      </c>
      <c r="K92" s="5" t="n">
        <v>3148000</v>
      </c>
      <c r="M92" s="5" t="n">
        <v>3162000</v>
      </c>
      <c r="O92" s="5" t="n">
        <v>1026000</v>
      </c>
    </row>
    <row r="93" spans="1:16">
      <c r="A93" s="4" t="s">
        <v>111</v>
      </c>
      <c r="K93" s="5" t="n">
        <v>0</v>
      </c>
      <c r="M93" s="5" t="n">
        <v>0</v>
      </c>
      <c r="O93" s="5" t="n">
        <v>0</v>
      </c>
    </row>
    <row r="94" spans="1:16">
      <c r="A94" s="4" t="s">
        <v>1654</v>
      </c>
      <c r="K94" s="5" t="n">
        <v>13695000</v>
      </c>
      <c r="M94" s="5" t="n">
        <v>1008000</v>
      </c>
      <c r="O94" s="5" t="n">
        <v>13352000</v>
      </c>
    </row>
    <row r="95" spans="1:16">
      <c r="A95" s="4" t="s">
        <v>112</v>
      </c>
      <c r="K95" s="5" t="n">
        <v>0</v>
      </c>
      <c r="M95" s="5" t="n">
        <v>0</v>
      </c>
      <c r="O95" s="5" t="n">
        <v>0</v>
      </c>
    </row>
    <row r="96" spans="1:16">
      <c r="A96" s="4" t="s">
        <v>114</v>
      </c>
      <c r="K96" s="5" t="n">
        <v>0</v>
      </c>
      <c r="M96" s="5" t="n">
        <v>0</v>
      </c>
    </row>
    <row r="97" spans="1:16">
      <c r="A97" s="4" t="s">
        <v>113</v>
      </c>
      <c r="K97" s="5" t="n">
        <v>0</v>
      </c>
      <c r="M97" s="5" t="n">
        <v>0</v>
      </c>
      <c r="O97" s="5" t="n">
        <v>0</v>
      </c>
    </row>
    <row r="98" spans="1:16">
      <c r="A98" s="4" t="s">
        <v>115</v>
      </c>
      <c r="K98" s="5" t="n">
        <v>0</v>
      </c>
      <c r="M98" s="5" t="n">
        <v>0</v>
      </c>
      <c r="O98" s="5" t="n">
        <v>890000</v>
      </c>
    </row>
    <row r="99" spans="1:16">
      <c r="A99" s="4" t="s">
        <v>116</v>
      </c>
      <c r="K99" s="5" t="n">
        <v>1656000</v>
      </c>
      <c r="M99" s="5" t="n">
        <v>565000</v>
      </c>
    </row>
    <row r="100" spans="1:16">
      <c r="A100" s="4" t="s">
        <v>118</v>
      </c>
      <c r="K100" s="5" t="n">
        <v>554855000</v>
      </c>
      <c r="M100" s="5" t="n">
        <v>345054000</v>
      </c>
      <c r="O100" s="5" t="n">
        <v>398485000</v>
      </c>
    </row>
    <row r="101" spans="1:16">
      <c r="A101" s="3" t="s">
        <v>119</v>
      </c>
    </row>
    <row r="102" spans="1:16">
      <c r="A102" s="4" t="s">
        <v>1655</v>
      </c>
      <c r="K102" s="5" t="n">
        <v>532820000</v>
      </c>
      <c r="M102" s="5" t="n">
        <v>369188000</v>
      </c>
      <c r="O102" s="5" t="n">
        <v>362463000</v>
      </c>
    </row>
    <row r="103" spans="1:16">
      <c r="A103" s="4" t="s">
        <v>112</v>
      </c>
      <c r="K103" s="5" t="n">
        <v>4620000</v>
      </c>
      <c r="M103" s="5" t="n">
        <v>4363000</v>
      </c>
      <c r="O103" s="5" t="n">
        <v>4745000</v>
      </c>
    </row>
    <row r="104" spans="1:16">
      <c r="A104" s="4" t="s">
        <v>132</v>
      </c>
      <c r="K104" s="5" t="n">
        <v>537440000</v>
      </c>
      <c r="M104" s="5" t="n">
        <v>373551000</v>
      </c>
      <c r="O104" s="5" t="n">
        <v>367208000</v>
      </c>
    </row>
    <row r="105" spans="1:16">
      <c r="A105" s="3" t="s">
        <v>133</v>
      </c>
    </row>
    <row r="106" spans="1:16">
      <c r="A106" s="4" t="s">
        <v>140</v>
      </c>
      <c r="K106" s="5" t="n">
        <v>0</v>
      </c>
      <c r="M106" s="5" t="n">
        <v>0</v>
      </c>
      <c r="O106" s="5" t="n">
        <v>0</v>
      </c>
    </row>
    <row r="107" spans="1:16">
      <c r="A107" s="4" t="s">
        <v>142</v>
      </c>
      <c r="K107" s="5" t="n">
        <v>0</v>
      </c>
      <c r="M107" s="5" t="n">
        <v>0</v>
      </c>
      <c r="O107" s="5" t="n">
        <v>0</v>
      </c>
    </row>
    <row r="108" spans="1:16">
      <c r="A108" s="4" t="s">
        <v>1656</v>
      </c>
      <c r="K108" s="5" t="n">
        <v>0</v>
      </c>
      <c r="M108" s="5" t="n">
        <v>0</v>
      </c>
      <c r="O108" s="5" t="n">
        <v>0</v>
      </c>
    </row>
    <row r="109" spans="1:16">
      <c r="A109" s="4" t="s">
        <v>1657</v>
      </c>
      <c r="K109" s="5" t="n">
        <v>17415000</v>
      </c>
      <c r="M109" s="5" t="n">
        <v>-28497000</v>
      </c>
      <c r="O109" s="5" t="n">
        <v>31277000</v>
      </c>
    </row>
    <row r="110" spans="1:16">
      <c r="A110" s="4" t="s">
        <v>1663</v>
      </c>
    </row>
    <row r="111" spans="1:16">
      <c r="A111" s="3" t="s">
        <v>107</v>
      </c>
    </row>
    <row r="112" spans="1:16">
      <c r="A112" s="4" t="s">
        <v>116</v>
      </c>
      <c r="O112" s="5" t="n">
        <v>0</v>
      </c>
    </row>
    <row r="113" spans="1:16">
      <c r="A113" s="4" t="s">
        <v>118</v>
      </c>
      <c r="K113" s="5" t="n">
        <v>0</v>
      </c>
      <c r="M113" s="5" t="n">
        <v>0</v>
      </c>
    </row>
    <row r="114" spans="1:16">
      <c r="A114" s="3" t="s">
        <v>119</v>
      </c>
    </row>
    <row r="115" spans="1:16">
      <c r="A115" s="4" t="s">
        <v>132</v>
      </c>
      <c r="K115" s="5" t="n">
        <v>0</v>
      </c>
      <c r="M115" s="5" t="n">
        <v>0</v>
      </c>
      <c r="O115" s="5" t="n">
        <v>0</v>
      </c>
    </row>
    <row r="116" spans="1:16">
      <c r="A116" s="4" t="s">
        <v>1664</v>
      </c>
    </row>
    <row r="117" spans="1:16">
      <c r="A117" s="3" t="s">
        <v>107</v>
      </c>
    </row>
    <row r="118" spans="1:16">
      <c r="A118" s="4" t="s">
        <v>108</v>
      </c>
      <c r="K118" s="5" t="n">
        <v>0</v>
      </c>
      <c r="M118" s="5" t="n">
        <v>0</v>
      </c>
      <c r="O118" s="5" t="n">
        <v>0</v>
      </c>
    </row>
    <row r="119" spans="1:16">
      <c r="A119" s="4" t="s">
        <v>109</v>
      </c>
      <c r="K119" s="5" t="n">
        <v>0</v>
      </c>
      <c r="M119" s="5" t="n">
        <v>0</v>
      </c>
      <c r="O119" s="5" t="n">
        <v>0</v>
      </c>
    </row>
    <row r="120" spans="1:16">
      <c r="A120" s="4" t="s">
        <v>110</v>
      </c>
      <c r="K120" s="5" t="n">
        <v>-2593000</v>
      </c>
      <c r="M120" s="5" t="n">
        <v>-1665000</v>
      </c>
      <c r="O120" s="5" t="n">
        <v>-1307000</v>
      </c>
    </row>
    <row r="121" spans="1:16">
      <c r="A121" s="4" t="s">
        <v>111</v>
      </c>
      <c r="K121" s="5" t="n">
        <v>-1739000</v>
      </c>
      <c r="M121" s="5" t="n">
        <v>-714000</v>
      </c>
      <c r="O121" s="5" t="n">
        <v>-736000</v>
      </c>
    </row>
    <row r="122" spans="1:16">
      <c r="A122" s="4" t="s">
        <v>1654</v>
      </c>
      <c r="K122" s="5" t="n">
        <v>0</v>
      </c>
      <c r="M122" s="5" t="n">
        <v>0</v>
      </c>
      <c r="O122" s="5" t="n">
        <v>0</v>
      </c>
    </row>
    <row r="123" spans="1:16">
      <c r="A123" s="4" t="s">
        <v>112</v>
      </c>
      <c r="K123" s="5" t="n">
        <v>0</v>
      </c>
      <c r="M123" s="5" t="n">
        <v>0</v>
      </c>
      <c r="O123" s="5" t="n">
        <v>0</v>
      </c>
    </row>
    <row r="124" spans="1:16">
      <c r="A124" s="4" t="s">
        <v>114</v>
      </c>
      <c r="K124" s="5" t="n">
        <v>0</v>
      </c>
      <c r="M124" s="5" t="n">
        <v>0</v>
      </c>
    </row>
    <row r="125" spans="1:16">
      <c r="A125" s="4" t="s">
        <v>113</v>
      </c>
      <c r="K125" s="5" t="n">
        <v>-297000</v>
      </c>
      <c r="M125" s="5" t="n">
        <v>-303000</v>
      </c>
      <c r="O125" s="5" t="n">
        <v>-190000</v>
      </c>
    </row>
    <row r="126" spans="1:16">
      <c r="A126" s="4" t="s">
        <v>115</v>
      </c>
      <c r="K126" s="5" t="n">
        <v>0</v>
      </c>
      <c r="M126" s="5" t="n">
        <v>0</v>
      </c>
    </row>
    <row r="127" spans="1:16">
      <c r="A127" s="4" t="s">
        <v>116</v>
      </c>
      <c r="K127" s="5" t="n">
        <v>0</v>
      </c>
      <c r="M127" s="5" t="n">
        <v>0</v>
      </c>
      <c r="O127" s="5" t="n">
        <v>0</v>
      </c>
    </row>
    <row r="128" spans="1:16">
      <c r="A128" s="4" t="s">
        <v>118</v>
      </c>
      <c r="K128" s="5" t="n">
        <v>2692000</v>
      </c>
      <c r="M128" s="5" t="n">
        <v>3267000</v>
      </c>
      <c r="O128" s="5" t="n">
        <v>-620000</v>
      </c>
    </row>
    <row r="129" spans="1:16">
      <c r="A129" s="3" t="s">
        <v>119</v>
      </c>
    </row>
    <row r="130" spans="1:16">
      <c r="A130" s="4" t="s">
        <v>1655</v>
      </c>
      <c r="K130" s="5" t="n">
        <v>-199000</v>
      </c>
      <c r="M130" s="5" t="n">
        <v>-429000</v>
      </c>
      <c r="O130" s="5" t="n">
        <v>0</v>
      </c>
    </row>
    <row r="131" spans="1:16">
      <c r="A131" s="4" t="s">
        <v>112</v>
      </c>
      <c r="K131" s="5" t="n">
        <v>0</v>
      </c>
      <c r="M131" s="5" t="n">
        <v>0</v>
      </c>
      <c r="O131" s="5" t="n">
        <v>0</v>
      </c>
    </row>
    <row r="132" spans="1:16">
      <c r="A132" s="4" t="s">
        <v>132</v>
      </c>
      <c r="K132" s="5" t="n">
        <v>12327000</v>
      </c>
      <c r="M132" s="5" t="n">
        <v>8635000</v>
      </c>
      <c r="O132" s="5" t="n">
        <v>2310000</v>
      </c>
    </row>
    <row r="133" spans="1:16">
      <c r="A133" s="3" t="s">
        <v>133</v>
      </c>
    </row>
    <row r="134" spans="1:16">
      <c r="A134" s="4" t="s">
        <v>140</v>
      </c>
      <c r="K134" s="5" t="n">
        <v>31073000</v>
      </c>
      <c r="M134" s="5" t="n">
        <v>8532000</v>
      </c>
      <c r="O134" s="5" t="n">
        <v>8781000</v>
      </c>
    </row>
    <row r="135" spans="1:16">
      <c r="A135" s="4" t="s">
        <v>142</v>
      </c>
      <c r="K135" s="5" t="n">
        <v>0</v>
      </c>
      <c r="M135" s="5" t="n">
        <v>0</v>
      </c>
      <c r="O135" s="5" t="n">
        <v>0</v>
      </c>
    </row>
    <row r="136" spans="1:16">
      <c r="A136" s="4" t="s">
        <v>1656</v>
      </c>
      <c r="K136" s="5" t="n">
        <v>-21438000</v>
      </c>
      <c r="M136" s="5" t="n">
        <v>-3164000</v>
      </c>
      <c r="O136" s="5" t="n">
        <v>-5851000</v>
      </c>
    </row>
    <row r="137" spans="1:16">
      <c r="A137" s="4" t="s">
        <v>1657</v>
      </c>
      <c r="K137" s="5" t="n">
        <v>0</v>
      </c>
      <c r="M137" s="5" t="n">
        <v>0</v>
      </c>
      <c r="O137" s="5" t="n">
        <v>0</v>
      </c>
    </row>
    <row r="138" spans="1:16">
      <c r="A138" s="4" t="s">
        <v>1665</v>
      </c>
    </row>
    <row r="139" spans="1:16">
      <c r="A139" s="3" t="s">
        <v>107</v>
      </c>
    </row>
    <row r="140" spans="1:16">
      <c r="A140" s="4" t="s">
        <v>118</v>
      </c>
      <c r="K140" s="5" t="n">
        <v>7321000</v>
      </c>
      <c r="M140" s="5" t="n">
        <v>5949000</v>
      </c>
      <c r="O140" s="5" t="n">
        <v>1613000</v>
      </c>
    </row>
    <row r="141" spans="1:16">
      <c r="A141" s="3" t="s">
        <v>119</v>
      </c>
    </row>
    <row r="142" spans="1:16">
      <c r="A142" s="4" t="s">
        <v>132</v>
      </c>
      <c r="K142" s="5" t="n">
        <v>12526000</v>
      </c>
      <c r="M142" s="5" t="n">
        <v>9064000</v>
      </c>
      <c r="O142" s="5" t="n">
        <v>2310000</v>
      </c>
    </row>
    <row r="143" spans="1:16">
      <c r="A143" s="4" t="s">
        <v>1666</v>
      </c>
    </row>
    <row r="144" spans="1:16">
      <c r="A144" s="3" t="s">
        <v>107</v>
      </c>
    </row>
    <row r="145" spans="1:16">
      <c r="A145" s="4" t="s">
        <v>108</v>
      </c>
      <c r="K145" s="5" t="n">
        <v>0</v>
      </c>
      <c r="M145" s="5" t="n">
        <v>0</v>
      </c>
      <c r="O145" s="5" t="n">
        <v>0</v>
      </c>
    </row>
    <row r="146" spans="1:16">
      <c r="A146" s="4" t="s">
        <v>109</v>
      </c>
      <c r="K146" s="5" t="n">
        <v>-19170000</v>
      </c>
      <c r="L146" s="4" t="s">
        <v>67</v>
      </c>
      <c r="M146" s="5" t="n">
        <v>-7860000</v>
      </c>
      <c r="N146" s="4" t="s">
        <v>67</v>
      </c>
      <c r="O146" s="5" t="n">
        <v>-2714000</v>
      </c>
    </row>
    <row r="147" spans="1:16">
      <c r="A147" s="4" t="s">
        <v>110</v>
      </c>
      <c r="B147" s="4" t="s">
        <v>681</v>
      </c>
      <c r="K147" s="5" t="n">
        <v>-19549000</v>
      </c>
      <c r="M147" s="5" t="n">
        <v>-24971000</v>
      </c>
      <c r="O147" s="5" t="n">
        <v>-26802000</v>
      </c>
    </row>
    <row r="148" spans="1:16">
      <c r="A148" s="4" t="s">
        <v>111</v>
      </c>
      <c r="B148" s="4" t="s">
        <v>681</v>
      </c>
      <c r="K148" s="5" t="n">
        <v>-18906000</v>
      </c>
      <c r="M148" s="5" t="n">
        <v>-17226000</v>
      </c>
      <c r="O148" s="5" t="n">
        <v>3746000</v>
      </c>
    </row>
    <row r="149" spans="1:16">
      <c r="A149" s="4" t="s">
        <v>1654</v>
      </c>
      <c r="B149" s="4" t="s">
        <v>686</v>
      </c>
      <c r="K149" s="5" t="n">
        <v>-45142000</v>
      </c>
      <c r="L149" s="4" t="s">
        <v>684</v>
      </c>
      <c r="M149" s="5" t="n">
        <v>-4023000</v>
      </c>
      <c r="N149" s="4" t="s">
        <v>684</v>
      </c>
      <c r="O149" s="5" t="n">
        <v>-62596000</v>
      </c>
    </row>
    <row r="150" spans="1:16">
      <c r="A150" s="4" t="s">
        <v>112</v>
      </c>
      <c r="B150" s="4" t="s">
        <v>686</v>
      </c>
      <c r="K150" s="5" t="n">
        <v>49440000</v>
      </c>
      <c r="M150" s="5" t="n">
        <v>14732000</v>
      </c>
      <c r="O150" s="5" t="n">
        <v>13796000</v>
      </c>
    </row>
    <row r="151" spans="1:16">
      <c r="A151" s="4" t="s">
        <v>114</v>
      </c>
      <c r="B151" s="4" t="s">
        <v>684</v>
      </c>
      <c r="K151" s="5" t="n">
        <v>3751000</v>
      </c>
      <c r="M151" s="5" t="n">
        <v>4161000</v>
      </c>
    </row>
    <row r="152" spans="1:16">
      <c r="A152" s="4" t="s">
        <v>113</v>
      </c>
      <c r="B152" s="4" t="s">
        <v>687</v>
      </c>
      <c r="K152" s="5" t="n">
        <v>3157000</v>
      </c>
      <c r="M152" s="5" t="n">
        <v>10807000</v>
      </c>
      <c r="O152" s="5" t="n">
        <v>21747000</v>
      </c>
    </row>
    <row r="153" spans="1:16">
      <c r="A153" s="4" t="s">
        <v>115</v>
      </c>
      <c r="B153" s="4" t="s">
        <v>694</v>
      </c>
      <c r="K153" s="5" t="n">
        <v>30996000</v>
      </c>
      <c r="M153" s="5" t="n">
        <v>32459000</v>
      </c>
    </row>
    <row r="154" spans="1:16">
      <c r="A154" s="4" t="s">
        <v>116</v>
      </c>
      <c r="K154" s="5" t="n">
        <v>5330000</v>
      </c>
      <c r="L154" s="4" t="s">
        <v>694</v>
      </c>
      <c r="M154" s="5" t="n">
        <v>-7412000</v>
      </c>
      <c r="N154" s="4" t="s">
        <v>694</v>
      </c>
      <c r="O154" s="5" t="n">
        <v>-11656000</v>
      </c>
      <c r="P154" s="4" t="s">
        <v>686</v>
      </c>
    </row>
    <row r="155" spans="1:16">
      <c r="A155" s="4" t="s">
        <v>118</v>
      </c>
      <c r="K155" s="5" t="n">
        <v>-10093000</v>
      </c>
      <c r="M155" s="5" t="n">
        <v>667000</v>
      </c>
      <c r="O155" s="5" t="n">
        <v>-64479000</v>
      </c>
    </row>
    <row r="156" spans="1:16">
      <c r="A156" s="3" t="s">
        <v>119</v>
      </c>
    </row>
    <row r="157" spans="1:16">
      <c r="A157" s="4" t="s">
        <v>1655</v>
      </c>
      <c r="B157" s="4" t="s">
        <v>1667</v>
      </c>
      <c r="K157" s="5" t="n">
        <v>58935000</v>
      </c>
      <c r="M157" s="5" t="n">
        <v>37824000</v>
      </c>
      <c r="O157" s="5" t="n">
        <v>6090000</v>
      </c>
      <c r="P157" s="4" t="s">
        <v>686</v>
      </c>
    </row>
    <row r="158" spans="1:16">
      <c r="A158" s="4" t="s">
        <v>112</v>
      </c>
      <c r="B158" s="4" t="s">
        <v>686</v>
      </c>
      <c r="K158" s="5" t="n">
        <v>42061000</v>
      </c>
      <c r="M158" s="5" t="n">
        <v>12118000</v>
      </c>
      <c r="O158" s="5" t="n">
        <v>9636000</v>
      </c>
    </row>
    <row r="159" spans="1:16">
      <c r="A159" s="4" t="s">
        <v>132</v>
      </c>
      <c r="K159" s="5" t="n">
        <v>100996000</v>
      </c>
      <c r="M159" s="5" t="n">
        <v>49942000</v>
      </c>
      <c r="O159" s="5" t="n">
        <v>15726000</v>
      </c>
    </row>
    <row r="160" spans="1:16">
      <c r="A160" s="3" t="s">
        <v>133</v>
      </c>
    </row>
    <row r="161" spans="1:16">
      <c r="A161" s="4" t="s">
        <v>140</v>
      </c>
      <c r="K161" s="5" t="n">
        <v>74706000</v>
      </c>
      <c r="L161" s="4" t="s">
        <v>1668</v>
      </c>
      <c r="M161" s="5" t="n">
        <v>35534000</v>
      </c>
      <c r="N161" s="4" t="s">
        <v>686</v>
      </c>
      <c r="O161" s="5" t="n">
        <v>42505000</v>
      </c>
      <c r="P161" s="4" t="s">
        <v>686</v>
      </c>
    </row>
    <row r="162" spans="1:16">
      <c r="A162" s="4" t="s">
        <v>142</v>
      </c>
      <c r="B162" s="4" t="s">
        <v>789</v>
      </c>
      <c r="K162" s="5" t="n">
        <v>44053000</v>
      </c>
      <c r="M162" s="5" t="n">
        <v>-19092000</v>
      </c>
      <c r="O162" s="5" t="n">
        <v>-47496000</v>
      </c>
    </row>
    <row r="163" spans="1:16">
      <c r="A163" s="4" t="s">
        <v>1656</v>
      </c>
      <c r="K163" s="5" t="n">
        <v>3719000</v>
      </c>
      <c r="M163" s="5" t="n">
        <v>4103000</v>
      </c>
      <c r="O163" s="5" t="n">
        <v>-599000</v>
      </c>
    </row>
    <row r="164" spans="1:16">
      <c r="A164" s="4" t="s">
        <v>1657</v>
      </c>
      <c r="K164" s="5" t="n">
        <v>-76717000</v>
      </c>
      <c r="M164" s="5" t="n">
        <v>9454000</v>
      </c>
      <c r="O164" s="5" t="n">
        <v>9197000</v>
      </c>
    </row>
    <row r="165" spans="1:16">
      <c r="A165" s="4" t="s">
        <v>1669</v>
      </c>
    </row>
    <row r="166" spans="1:16">
      <c r="A166" s="3" t="s">
        <v>107</v>
      </c>
    </row>
    <row r="167" spans="1:16">
      <c r="A167" s="4" t="s">
        <v>118</v>
      </c>
      <c r="K167" s="5" t="n">
        <v>0</v>
      </c>
      <c r="M167" s="5" t="n">
        <v>0</v>
      </c>
      <c r="O167" s="5" t="n">
        <v>0</v>
      </c>
    </row>
    <row r="168" spans="1:16">
      <c r="A168" s="3" t="s">
        <v>119</v>
      </c>
    </row>
    <row r="169" spans="1:16">
      <c r="A169" s="4" t="s">
        <v>132</v>
      </c>
      <c r="K169" s="6" t="n">
        <v>0</v>
      </c>
      <c r="M169" s="6" t="n">
        <v>0</v>
      </c>
      <c r="O169" s="6" t="n">
        <v>0</v>
      </c>
    </row>
    <row r="170" spans="1:16"/>
    <row r="171" spans="1:16">
      <c r="A171" s="4" t="s">
        <v>67</v>
      </c>
      <c r="B171" s="4" t="s">
        <v>1670</v>
      </c>
    </row>
    <row r="172" spans="1:16">
      <c r="A172" s="4" t="s">
        <v>681</v>
      </c>
      <c r="B172" s="4" t="s">
        <v>1671</v>
      </c>
    </row>
    <row r="173" spans="1:16">
      <c r="A173" s="4" t="s">
        <v>684</v>
      </c>
      <c r="B173" s="4" t="s">
        <v>1672</v>
      </c>
    </row>
    <row r="174" spans="1:16">
      <c r="A174" s="4" t="s">
        <v>686</v>
      </c>
      <c r="B174" s="4" t="s">
        <v>1673</v>
      </c>
    </row>
    <row r="175" spans="1:16">
      <c r="A175" s="4" t="s">
        <v>687</v>
      </c>
      <c r="B175" s="4" t="s">
        <v>1674</v>
      </c>
    </row>
    <row r="176" spans="1:16">
      <c r="A176" s="4" t="s">
        <v>694</v>
      </c>
      <c r="B176" s="4" t="s">
        <v>1675</v>
      </c>
    </row>
    <row r="177" spans="1:16">
      <c r="A177" s="4" t="s">
        <v>789</v>
      </c>
      <c r="B177" s="4" t="s">
        <v>1676</v>
      </c>
    </row>
    <row r="178" spans="1:16">
      <c r="A178" s="4" t="s">
        <v>835</v>
      </c>
      <c r="B178" s="4" t="s">
        <v>1677</v>
      </c>
    </row>
    <row r="179" spans="1:16">
      <c r="A179" s="4" t="s">
        <v>794</v>
      </c>
      <c r="B179" s="4" t="s">
        <v>1678</v>
      </c>
    </row>
    <row r="180" spans="1:16">
      <c r="A180" s="4" t="s">
        <v>796</v>
      </c>
      <c r="B180" s="4" t="s">
        <v>1679</v>
      </c>
    </row>
  </sheetData>
  <mergeCells count="17">
    <mergeCell ref="A1:B2"/>
    <mergeCell ref="C1:J1"/>
    <mergeCell ref="K1:P1"/>
    <mergeCell ref="K2:L2"/>
    <mergeCell ref="M2:N2"/>
    <mergeCell ref="O2:P2"/>
    <mergeCell ref="A170:O170"/>
    <mergeCell ref="B171:O171"/>
    <mergeCell ref="B172:O172"/>
    <mergeCell ref="B173:O173"/>
    <mergeCell ref="B174:O174"/>
    <mergeCell ref="B175:O175"/>
    <mergeCell ref="B176:O176"/>
    <mergeCell ref="B177:O177"/>
    <mergeCell ref="B178:O178"/>
    <mergeCell ref="B179:O179"/>
    <mergeCell ref="B180:O18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9"/>
    <col customWidth="1" max="2" min="2" width="21"/>
  </cols>
  <sheetData>
    <row r="1" spans="1:2">
      <c r="A1" s="1" t="s">
        <v>1680</v>
      </c>
      <c r="B1" s="2" t="s">
        <v>1</v>
      </c>
    </row>
    <row r="2" spans="1:2">
      <c r="B2" s="2" t="s">
        <v>616</v>
      </c>
    </row>
    <row r="3" spans="1:2">
      <c r="A3" s="3" t="s">
        <v>1681</v>
      </c>
    </row>
    <row r="4" spans="1:2">
      <c r="A4" s="4" t="s">
        <v>1682</v>
      </c>
      <c r="B4" s="6" t="n">
        <v>250000</v>
      </c>
    </row>
    <row r="5" spans="1:2">
      <c r="A5" s="4" t="s">
        <v>1683</v>
      </c>
    </row>
    <row r="6" spans="1:2">
      <c r="A6" s="3" t="s">
        <v>1681</v>
      </c>
    </row>
    <row r="7" spans="1:2">
      <c r="A7" s="4" t="s">
        <v>1684</v>
      </c>
      <c r="B7" s="5" t="n">
        <v>1000000</v>
      </c>
    </row>
    <row r="8" spans="1:2">
      <c r="A8" s="4" t="s">
        <v>1685</v>
      </c>
      <c r="B8" s="5" t="n">
        <v>40200000</v>
      </c>
    </row>
    <row r="9" spans="1:2">
      <c r="A9" s="4" t="s">
        <v>1686</v>
      </c>
      <c r="B9" s="5" t="n">
        <v>39200000</v>
      </c>
    </row>
    <row r="10" spans="1:2">
      <c r="A10" s="4" t="s">
        <v>1687</v>
      </c>
    </row>
    <row r="11" spans="1:2">
      <c r="A11" s="3" t="s">
        <v>1681</v>
      </c>
    </row>
    <row r="12" spans="1:2">
      <c r="A12" s="4" t="s">
        <v>1688</v>
      </c>
      <c r="B12" s="5" t="n">
        <v>20300000</v>
      </c>
    </row>
    <row r="13" spans="1:2">
      <c r="A13" s="4" t="s">
        <v>1684</v>
      </c>
      <c r="B13" s="5" t="n">
        <v>2700000</v>
      </c>
    </row>
    <row r="14" spans="1:2">
      <c r="A14" s="4" t="s">
        <v>1689</v>
      </c>
      <c r="B14" s="5" t="n">
        <v>108700000</v>
      </c>
    </row>
    <row r="15" spans="1:2">
      <c r="A15" s="4" t="s">
        <v>1685</v>
      </c>
      <c r="B15" s="5" t="n">
        <v>111400000</v>
      </c>
    </row>
    <row r="16" spans="1:2">
      <c r="A16" s="4" t="s">
        <v>1686</v>
      </c>
      <c r="B16" s="5" t="n">
        <v>108700000</v>
      </c>
    </row>
    <row r="17" spans="1:2">
      <c r="A17" s="4" t="s">
        <v>1690</v>
      </c>
    </row>
    <row r="18" spans="1:2">
      <c r="A18" s="3" t="s">
        <v>1681</v>
      </c>
    </row>
    <row r="19" spans="1:2">
      <c r="A19" s="4" t="s">
        <v>1684</v>
      </c>
      <c r="B19" s="5" t="n">
        <v>300000</v>
      </c>
    </row>
    <row r="20" spans="1:2">
      <c r="A20" s="4" t="s">
        <v>1685</v>
      </c>
      <c r="B20" s="5" t="n">
        <v>1000000</v>
      </c>
    </row>
    <row r="21" spans="1:2">
      <c r="A21" s="4" t="s">
        <v>1686</v>
      </c>
      <c r="B21" s="5" t="n">
        <v>700000</v>
      </c>
    </row>
    <row r="22" spans="1:2">
      <c r="A22" s="4" t="s">
        <v>1691</v>
      </c>
    </row>
    <row r="23" spans="1:2">
      <c r="A23" s="3" t="s">
        <v>1681</v>
      </c>
    </row>
    <row r="24" spans="1:2">
      <c r="A24" s="4" t="s">
        <v>1684</v>
      </c>
      <c r="B24" s="5" t="n">
        <v>300000</v>
      </c>
    </row>
    <row r="25" spans="1:2">
      <c r="A25" s="4" t="s">
        <v>1685</v>
      </c>
      <c r="B25" s="5" t="n">
        <v>12300000</v>
      </c>
    </row>
    <row r="26" spans="1:2">
      <c r="A26" s="4" t="s">
        <v>1686</v>
      </c>
      <c r="B26" s="5" t="n">
        <v>12000000</v>
      </c>
    </row>
    <row r="27" spans="1:2">
      <c r="A27" s="4" t="s">
        <v>1692</v>
      </c>
    </row>
    <row r="28" spans="1:2">
      <c r="A28" s="3" t="s">
        <v>1681</v>
      </c>
    </row>
    <row r="29" spans="1:2">
      <c r="A29" s="4" t="s">
        <v>1684</v>
      </c>
      <c r="B29" s="5" t="n">
        <v>300000</v>
      </c>
    </row>
    <row r="30" spans="1:2">
      <c r="A30" s="4" t="s">
        <v>1685</v>
      </c>
      <c r="B30" s="5" t="n">
        <v>7600000</v>
      </c>
    </row>
    <row r="31" spans="1:2">
      <c r="A31" s="4" t="s">
        <v>1686</v>
      </c>
      <c r="B31" s="5" t="n">
        <v>7300000</v>
      </c>
    </row>
    <row r="32" spans="1:2">
      <c r="A32" s="4" t="s">
        <v>1693</v>
      </c>
    </row>
    <row r="33" spans="1:2">
      <c r="A33" s="3" t="s">
        <v>1681</v>
      </c>
    </row>
    <row r="34" spans="1:2">
      <c r="A34" s="4" t="s">
        <v>1682</v>
      </c>
      <c r="B34" s="5" t="n">
        <v>300000</v>
      </c>
    </row>
    <row r="35" spans="1:2">
      <c r="A35" s="4" t="s">
        <v>1685</v>
      </c>
      <c r="B35" s="5" t="n">
        <v>28700000</v>
      </c>
    </row>
    <row r="36" spans="1:2">
      <c r="A36" s="4" t="s">
        <v>1694</v>
      </c>
    </row>
    <row r="37" spans="1:2">
      <c r="A37" s="3" t="s">
        <v>1681</v>
      </c>
    </row>
    <row r="38" spans="1:2">
      <c r="A38" s="4" t="s">
        <v>1682</v>
      </c>
      <c r="B38" s="6" t="n">
        <v>2000000</v>
      </c>
    </row>
    <row r="39" spans="1:2">
      <c r="A39" s="4" t="s">
        <v>1695</v>
      </c>
      <c r="B39" s="4" t="s">
        <v>653</v>
      </c>
    </row>
    <row r="40" spans="1:2">
      <c r="A40" s="4" t="s">
        <v>1696</v>
      </c>
    </row>
    <row r="41" spans="1:2">
      <c r="A41" s="3" t="s">
        <v>1681</v>
      </c>
    </row>
    <row r="42" spans="1:2">
      <c r="A42" s="4" t="s">
        <v>1697</v>
      </c>
      <c r="B42" s="6" t="n">
        <v>200000</v>
      </c>
    </row>
    <row r="43" spans="1:2">
      <c r="A43" s="4" t="s">
        <v>1698</v>
      </c>
      <c r="B43" s="5" t="n">
        <v>100000</v>
      </c>
    </row>
    <row r="44" spans="1:2">
      <c r="A44" s="4" t="s">
        <v>1699</v>
      </c>
      <c r="B44" s="5" t="n">
        <v>100000</v>
      </c>
    </row>
    <row r="45" spans="1:2">
      <c r="A45" s="4" t="s">
        <v>1700</v>
      </c>
    </row>
    <row r="46" spans="1:2">
      <c r="A46" s="3" t="s">
        <v>1681</v>
      </c>
    </row>
    <row r="47" spans="1:2">
      <c r="A47" s="4" t="s">
        <v>1697</v>
      </c>
      <c r="B47" s="5" t="n">
        <v>11500000</v>
      </c>
    </row>
    <row r="48" spans="1:2">
      <c r="A48" s="4" t="s">
        <v>1698</v>
      </c>
      <c r="B48" s="5" t="n">
        <v>7100000</v>
      </c>
    </row>
    <row r="49" spans="1:2">
      <c r="A49" s="4" t="s">
        <v>1699</v>
      </c>
      <c r="B49" s="5" t="n">
        <v>4400000</v>
      </c>
    </row>
    <row r="50" spans="1:2">
      <c r="A50" s="4" t="s">
        <v>1701</v>
      </c>
    </row>
    <row r="51" spans="1:2">
      <c r="A51" s="3" t="s">
        <v>1681</v>
      </c>
    </row>
    <row r="52" spans="1:2">
      <c r="A52" s="4" t="s">
        <v>1697</v>
      </c>
      <c r="B52" s="5" t="n">
        <v>3800000</v>
      </c>
    </row>
    <row r="53" spans="1:2">
      <c r="A53" s="4" t="s">
        <v>1698</v>
      </c>
      <c r="B53" s="5" t="n">
        <v>2600000</v>
      </c>
    </row>
    <row r="54" spans="1:2">
      <c r="A54" s="4" t="s">
        <v>1699</v>
      </c>
      <c r="B54" s="5" t="n">
        <v>1200000</v>
      </c>
    </row>
    <row r="55" spans="1:2">
      <c r="A55" s="4" t="s">
        <v>1702</v>
      </c>
    </row>
    <row r="56" spans="1:2">
      <c r="A56" s="3" t="s">
        <v>1681</v>
      </c>
    </row>
    <row r="57" spans="1:2">
      <c r="A57" s="4" t="s">
        <v>1688</v>
      </c>
      <c r="B57" s="5" t="n">
        <v>10500000</v>
      </c>
    </row>
    <row r="58" spans="1:2">
      <c r="A58" s="4" t="s">
        <v>1689</v>
      </c>
      <c r="B58" s="5" t="n">
        <v>45000</v>
      </c>
    </row>
    <row r="59" spans="1:2">
      <c r="A59" s="4" t="s">
        <v>1703</v>
      </c>
    </row>
    <row r="60" spans="1:2">
      <c r="A60" s="3" t="s">
        <v>1681</v>
      </c>
    </row>
    <row r="61" spans="1:2">
      <c r="A61" s="4" t="s">
        <v>1688</v>
      </c>
      <c r="B61" s="5" t="n">
        <v>29700000</v>
      </c>
    </row>
    <row r="62" spans="1:2">
      <c r="A62" s="4" t="s">
        <v>1704</v>
      </c>
    </row>
    <row r="63" spans="1:2">
      <c r="A63" s="3" t="s">
        <v>1681</v>
      </c>
    </row>
    <row r="64" spans="1:2">
      <c r="A64" s="4" t="s">
        <v>1688</v>
      </c>
      <c r="B64" s="6" t="n">
        <v>171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5</v>
      </c>
      <c r="B1" s="2" t="s">
        <v>1173</v>
      </c>
      <c r="J1" s="2" t="s">
        <v>1</v>
      </c>
    </row>
    <row r="2" spans="1:12">
      <c r="B2" s="2" t="s">
        <v>2</v>
      </c>
      <c r="C2" s="2" t="s">
        <v>1174</v>
      </c>
      <c r="D2" s="2" t="s">
        <v>4</v>
      </c>
      <c r="E2" s="2" t="s">
        <v>1264</v>
      </c>
      <c r="F2" s="2" t="s">
        <v>30</v>
      </c>
      <c r="G2" s="2" t="s">
        <v>1265</v>
      </c>
      <c r="H2" s="2" t="s">
        <v>1266</v>
      </c>
      <c r="I2" s="2" t="s">
        <v>1267</v>
      </c>
      <c r="J2" s="2" t="s">
        <v>2</v>
      </c>
      <c r="K2" s="2" t="s">
        <v>30</v>
      </c>
      <c r="L2" s="2" t="s">
        <v>106</v>
      </c>
    </row>
    <row r="3" spans="1:12">
      <c r="A3" s="3" t="s">
        <v>1706</v>
      </c>
    </row>
    <row r="4" spans="1:12">
      <c r="A4" s="4" t="s">
        <v>42</v>
      </c>
      <c r="B4" s="6" t="n">
        <v>111784</v>
      </c>
      <c r="F4" s="6" t="n">
        <v>45883</v>
      </c>
      <c r="J4" s="6" t="n">
        <v>111784</v>
      </c>
      <c r="K4" s="6" t="n">
        <v>45883</v>
      </c>
    </row>
    <row r="5" spans="1:12">
      <c r="A5" s="4" t="s">
        <v>1707</v>
      </c>
      <c r="B5" s="5" t="n">
        <v>100</v>
      </c>
      <c r="J5" s="5" t="n">
        <v>200</v>
      </c>
    </row>
    <row r="6" spans="1:12">
      <c r="A6" s="4" t="s">
        <v>1708</v>
      </c>
      <c r="J6" s="5" t="n">
        <v>100</v>
      </c>
    </row>
    <row r="7" spans="1:12">
      <c r="A7" s="4" t="s">
        <v>43</v>
      </c>
      <c r="B7" s="5" t="n">
        <v>34814</v>
      </c>
      <c r="F7" s="5" t="n">
        <v>39629</v>
      </c>
      <c r="J7" s="5" t="n">
        <v>34814</v>
      </c>
      <c r="K7" s="5" t="n">
        <v>39629</v>
      </c>
    </row>
    <row r="8" spans="1:12">
      <c r="A8" s="4" t="s">
        <v>1709</v>
      </c>
      <c r="B8" s="5" t="n">
        <v>440604</v>
      </c>
      <c r="F8" s="5" t="n">
        <v>379205</v>
      </c>
      <c r="J8" s="5" t="n">
        <v>440604</v>
      </c>
      <c r="K8" s="5" t="n">
        <v>379205</v>
      </c>
    </row>
    <row r="9" spans="1:12">
      <c r="A9" s="4" t="s">
        <v>144</v>
      </c>
      <c r="B9" s="5" t="n">
        <v>11621</v>
      </c>
      <c r="C9" s="6" t="n">
        <v>-5162</v>
      </c>
      <c r="D9" s="6" t="n">
        <v>-21145</v>
      </c>
      <c r="E9" s="6" t="n">
        <v>-9105</v>
      </c>
      <c r="F9" s="5" t="n">
        <v>-9406</v>
      </c>
      <c r="G9" s="6" t="n">
        <v>-18478</v>
      </c>
      <c r="H9" s="6" t="n">
        <v>16705</v>
      </c>
      <c r="I9" s="6" t="n">
        <v>4297</v>
      </c>
      <c r="J9" s="5" t="n">
        <v>-23791</v>
      </c>
      <c r="K9" s="5" t="n">
        <v>-6882</v>
      </c>
      <c r="L9" s="6" t="n">
        <v>-15246</v>
      </c>
    </row>
    <row r="10" spans="1:12">
      <c r="A10" s="4" t="s">
        <v>1710</v>
      </c>
    </row>
    <row r="11" spans="1:12">
      <c r="A11" s="3" t="s">
        <v>1706</v>
      </c>
    </row>
    <row r="12" spans="1:12">
      <c r="A12" s="4" t="s">
        <v>1709</v>
      </c>
      <c r="B12" s="5" t="n">
        <v>28200</v>
      </c>
      <c r="F12" s="5" t="n">
        <v>32900</v>
      </c>
      <c r="J12" s="5" t="n">
        <v>28200</v>
      </c>
      <c r="K12" s="5" t="n">
        <v>32900</v>
      </c>
    </row>
    <row r="13" spans="1:12">
      <c r="A13" s="4" t="s">
        <v>144</v>
      </c>
      <c r="J13" s="5" t="n">
        <v>-7200</v>
      </c>
      <c r="K13" s="5" t="n">
        <v>-5700</v>
      </c>
      <c r="L13" s="5" t="n">
        <v>-10400</v>
      </c>
    </row>
    <row r="14" spans="1:12">
      <c r="A14" s="4" t="s">
        <v>1711</v>
      </c>
    </row>
    <row r="15" spans="1:12">
      <c r="A15" s="3" t="s">
        <v>1706</v>
      </c>
    </row>
    <row r="16" spans="1:12">
      <c r="A16" s="4" t="s">
        <v>1712</v>
      </c>
      <c r="B16" s="5" t="n">
        <v>11100</v>
      </c>
      <c r="F16" s="5" t="n">
        <v>9200</v>
      </c>
      <c r="J16" s="5" t="n">
        <v>11100</v>
      </c>
      <c r="K16" s="5" t="n">
        <v>9200</v>
      </c>
    </row>
    <row r="17" spans="1:12">
      <c r="A17" s="4" t="s">
        <v>1713</v>
      </c>
      <c r="B17" s="5" t="n">
        <v>4800</v>
      </c>
      <c r="F17" s="5" t="n">
        <v>3300</v>
      </c>
      <c r="J17" s="5" t="n">
        <v>4800</v>
      </c>
      <c r="K17" s="5" t="n">
        <v>3300</v>
      </c>
    </row>
    <row r="18" spans="1:12">
      <c r="A18" s="4" t="s">
        <v>1714</v>
      </c>
      <c r="J18" s="6" t="n">
        <v>2100</v>
      </c>
      <c r="K18" s="5" t="n">
        <v>1200</v>
      </c>
      <c r="L18" s="6" t="n">
        <v>3200</v>
      </c>
    </row>
    <row r="19" spans="1:12">
      <c r="A19" s="4" t="s">
        <v>1715</v>
      </c>
    </row>
    <row r="20" spans="1:12">
      <c r="A20" s="3" t="s">
        <v>1706</v>
      </c>
    </row>
    <row r="21" spans="1:12">
      <c r="A21" s="4" t="s">
        <v>1716</v>
      </c>
      <c r="J21" s="4" t="s">
        <v>1224</v>
      </c>
    </row>
    <row r="22" spans="1:12">
      <c r="A22" s="4" t="s">
        <v>1717</v>
      </c>
    </row>
    <row r="23" spans="1:12">
      <c r="A23" s="3" t="s">
        <v>1706</v>
      </c>
    </row>
    <row r="24" spans="1:12">
      <c r="A24" s="4" t="s">
        <v>1716</v>
      </c>
      <c r="J24" s="4" t="s">
        <v>607</v>
      </c>
    </row>
    <row r="25" spans="1:12">
      <c r="A25" s="4" t="s">
        <v>1718</v>
      </c>
    </row>
    <row r="26" spans="1:12">
      <c r="A26" s="3" t="s">
        <v>1706</v>
      </c>
    </row>
    <row r="27" spans="1:12">
      <c r="A27" s="4" t="s">
        <v>42</v>
      </c>
      <c r="B27" s="5" t="n">
        <v>13500</v>
      </c>
      <c r="F27" s="5" t="n">
        <v>12600</v>
      </c>
      <c r="J27" s="6" t="n">
        <v>13500</v>
      </c>
      <c r="K27" s="5" t="n">
        <v>12600</v>
      </c>
    </row>
    <row r="28" spans="1:12">
      <c r="A28" s="4" t="s">
        <v>1719</v>
      </c>
    </row>
    <row r="29" spans="1:12">
      <c r="A29" s="3" t="s">
        <v>1706</v>
      </c>
    </row>
    <row r="30" spans="1:12">
      <c r="A30" s="4" t="s">
        <v>1720</v>
      </c>
      <c r="F30" s="5" t="n">
        <v>300</v>
      </c>
      <c r="K30" s="5" t="n">
        <v>300</v>
      </c>
    </row>
    <row r="31" spans="1:12">
      <c r="A31" s="4" t="s">
        <v>1721</v>
      </c>
    </row>
    <row r="32" spans="1:12">
      <c r="A32" s="3" t="s">
        <v>1706</v>
      </c>
    </row>
    <row r="33" spans="1:12">
      <c r="A33" s="4" t="s">
        <v>1722</v>
      </c>
      <c r="B33" s="5" t="n">
        <v>600</v>
      </c>
      <c r="F33" s="5" t="n">
        <v>700</v>
      </c>
      <c r="J33" s="5" t="n">
        <v>600</v>
      </c>
      <c r="K33" s="5" t="n">
        <v>700</v>
      </c>
    </row>
    <row r="34" spans="1:12">
      <c r="A34" s="4" t="s">
        <v>1723</v>
      </c>
    </row>
    <row r="35" spans="1:12">
      <c r="A35" s="3" t="s">
        <v>1706</v>
      </c>
    </row>
    <row r="36" spans="1:12">
      <c r="A36" s="4" t="s">
        <v>43</v>
      </c>
      <c r="B36" s="5" t="n">
        <v>9700</v>
      </c>
      <c r="F36" s="5" t="n">
        <v>11800</v>
      </c>
      <c r="J36" s="5" t="n">
        <v>9700</v>
      </c>
      <c r="K36" s="6" t="n">
        <v>11800</v>
      </c>
    </row>
    <row r="37" spans="1:12">
      <c r="A37" s="4" t="s">
        <v>860</v>
      </c>
    </row>
    <row r="38" spans="1:12">
      <c r="A38" s="3" t="s">
        <v>1706</v>
      </c>
    </row>
    <row r="39" spans="1:12">
      <c r="A39" s="4" t="s">
        <v>1241</v>
      </c>
      <c r="K39" s="4" t="s">
        <v>631</v>
      </c>
    </row>
    <row r="40" spans="1:12">
      <c r="A40" s="4" t="s">
        <v>1708</v>
      </c>
      <c r="J40" s="5" t="n">
        <v>800</v>
      </c>
      <c r="K40" s="6" t="n">
        <v>600</v>
      </c>
    </row>
    <row r="41" spans="1:12">
      <c r="A41" s="4" t="s">
        <v>43</v>
      </c>
      <c r="B41" s="6" t="n">
        <v>14000</v>
      </c>
      <c r="F41" s="6" t="n">
        <v>18700</v>
      </c>
      <c r="J41" s="6" t="n">
        <v>14000</v>
      </c>
      <c r="K41" s="6" t="n">
        <v>18700</v>
      </c>
    </row>
    <row r="42" spans="1:12">
      <c r="A42" s="4" t="s">
        <v>1724</v>
      </c>
      <c r="J42" s="4" t="s">
        <v>59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1725</v>
      </c>
      <c r="B1" s="2" t="s">
        <v>616</v>
      </c>
    </row>
    <row r="2" spans="1:2">
      <c r="A2" s="3" t="s">
        <v>1726</v>
      </c>
    </row>
    <row r="3" spans="1:2">
      <c r="A3" s="4" t="s">
        <v>1520</v>
      </c>
      <c r="B3" s="6" t="n">
        <v>180000000</v>
      </c>
    </row>
    <row r="4" spans="1:2">
      <c r="A4" s="4" t="s">
        <v>1727</v>
      </c>
      <c r="B4" s="5" t="n">
        <v>180000000</v>
      </c>
    </row>
    <row r="5" spans="1:2">
      <c r="A5" s="4" t="s">
        <v>1728</v>
      </c>
    </row>
    <row r="6" spans="1:2">
      <c r="A6" s="3" t="s">
        <v>1726</v>
      </c>
    </row>
    <row r="7" spans="1:2">
      <c r="A7" s="4" t="s">
        <v>1520</v>
      </c>
      <c r="B7" s="5" t="n">
        <v>150000000</v>
      </c>
    </row>
    <row r="8" spans="1:2">
      <c r="A8" s="4" t="s">
        <v>1727</v>
      </c>
      <c r="B8" s="5" t="n">
        <v>150000000</v>
      </c>
    </row>
    <row r="9" spans="1:2">
      <c r="A9" s="4" t="s">
        <v>1729</v>
      </c>
    </row>
    <row r="10" spans="1:2">
      <c r="A10" s="3" t="s">
        <v>1726</v>
      </c>
    </row>
    <row r="11" spans="1:2">
      <c r="A11" s="4" t="s">
        <v>1520</v>
      </c>
      <c r="B11" s="5" t="n">
        <v>150000000</v>
      </c>
    </row>
    <row r="12" spans="1:2">
      <c r="A12" s="4" t="s">
        <v>1727</v>
      </c>
      <c r="B12" s="5" t="n">
        <v>150000000</v>
      </c>
    </row>
    <row r="13" spans="1:2">
      <c r="A13" s="4" t="s">
        <v>1730</v>
      </c>
    </row>
    <row r="14" spans="1:2">
      <c r="A14" s="3" t="s">
        <v>1726</v>
      </c>
    </row>
    <row r="15" spans="1:2">
      <c r="A15" s="4" t="s">
        <v>1520</v>
      </c>
      <c r="B15" s="5" t="n">
        <v>30000000</v>
      </c>
    </row>
    <row r="16" spans="1:2">
      <c r="A16" s="4" t="s">
        <v>1727</v>
      </c>
      <c r="B16" s="6" t="n">
        <v>3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1</v>
      </c>
      <c r="B1" s="2" t="s">
        <v>1732</v>
      </c>
    </row>
    <row r="2" spans="1:2">
      <c r="A2" s="3" t="s">
        <v>1733</v>
      </c>
    </row>
    <row r="3" spans="1:2">
      <c r="A3" s="4" t="s">
        <v>1734</v>
      </c>
      <c r="B3" s="10" t="n">
        <v>23.6</v>
      </c>
    </row>
    <row r="4" spans="1:2">
      <c r="A4" s="4" t="s">
        <v>1735</v>
      </c>
      <c r="B4" s="6" t="n">
        <v>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4"/>
    <col customWidth="1" max="9" min="9" width="37"/>
    <col customWidth="1" max="10" min="10" width="4"/>
    <col customWidth="1" max="11" min="11" width="37"/>
    <col customWidth="1" max="12" min="12" width="4"/>
    <col customWidth="1" max="13" min="13" width="37"/>
    <col customWidth="1" max="14" min="14" width="4"/>
    <col customWidth="1" max="15" min="15" width="37"/>
    <col customWidth="1" max="16" min="16" width="4"/>
    <col customWidth="1" max="17" min="17" width="37"/>
    <col customWidth="1" max="18" min="18" width="4"/>
    <col customWidth="1" max="19" min="19" width="37"/>
    <col customWidth="1" max="20" min="20" width="4"/>
  </cols>
  <sheetData>
    <row r="1" spans="1:20">
      <c r="A1" s="1" t="s">
        <v>1736</v>
      </c>
      <c r="B1" s="2" t="s">
        <v>549</v>
      </c>
      <c r="C1" s="2" t="s">
        <v>1310</v>
      </c>
      <c r="D1" s="2" t="s">
        <v>1618</v>
      </c>
      <c r="E1" s="2" t="s">
        <v>1619</v>
      </c>
      <c r="F1" s="2" t="s">
        <v>1620</v>
      </c>
      <c r="G1" s="2" t="s">
        <v>1311</v>
      </c>
      <c r="I1" s="2" t="s">
        <v>1621</v>
      </c>
      <c r="K1" s="2" t="s">
        <v>1622</v>
      </c>
      <c r="M1" s="2" t="s">
        <v>1623</v>
      </c>
      <c r="O1" s="2" t="s">
        <v>1310</v>
      </c>
      <c r="Q1" s="2" t="s">
        <v>1311</v>
      </c>
      <c r="S1" s="2" t="s">
        <v>1312</v>
      </c>
    </row>
    <row r="2" spans="1:20">
      <c r="A2" s="3" t="s">
        <v>368</v>
      </c>
    </row>
    <row r="3" spans="1:20">
      <c r="A3" s="4" t="s">
        <v>551</v>
      </c>
      <c r="B3" s="8" t="n">
        <v>0.25</v>
      </c>
    </row>
    <row r="4" spans="1:20">
      <c r="A4" s="4" t="s">
        <v>118</v>
      </c>
      <c r="C4" s="6" t="n">
        <v>204450</v>
      </c>
      <c r="D4" s="6" t="n">
        <v>178830</v>
      </c>
      <c r="E4" s="6" t="n">
        <v>160530</v>
      </c>
      <c r="F4" s="6" t="n">
        <v>114971</v>
      </c>
      <c r="G4" s="6" t="n">
        <v>122268</v>
      </c>
      <c r="I4" s="6" t="n">
        <v>131027</v>
      </c>
      <c r="K4" s="6" t="n">
        <v>117231</v>
      </c>
      <c r="M4" s="6" t="n">
        <v>101039</v>
      </c>
      <c r="O4" s="6" t="n">
        <v>658781</v>
      </c>
      <c r="Q4" s="6" t="n">
        <v>471565</v>
      </c>
      <c r="S4" s="6" t="n">
        <v>464567</v>
      </c>
    </row>
    <row r="5" spans="1:20">
      <c r="A5" s="4" t="s">
        <v>141</v>
      </c>
      <c r="C5" s="5" t="n">
        <v>-46947</v>
      </c>
      <c r="D5" s="5" t="n">
        <v>12109</v>
      </c>
      <c r="E5" s="5" t="n">
        <v>27800</v>
      </c>
      <c r="F5" s="5" t="n">
        <v>14000</v>
      </c>
      <c r="G5" s="5" t="n">
        <v>-5037</v>
      </c>
      <c r="I5" s="5" t="n">
        <v>24018</v>
      </c>
      <c r="K5" s="5" t="n">
        <v>-39153</v>
      </c>
      <c r="M5" s="5" t="n">
        <v>-11315</v>
      </c>
      <c r="O5" s="5" t="n">
        <v>6962</v>
      </c>
      <c r="Q5" s="5" t="n">
        <v>-31487</v>
      </c>
      <c r="S5" s="5" t="n">
        <v>11479</v>
      </c>
    </row>
    <row r="6" spans="1:20">
      <c r="A6" s="4" t="s">
        <v>142</v>
      </c>
      <c r="C6" s="5" t="n">
        <v>40646</v>
      </c>
      <c r="D6" s="5" t="n">
        <v>2281</v>
      </c>
      <c r="E6" s="5" t="n">
        <v>-785</v>
      </c>
      <c r="F6" s="5" t="n">
        <v>1911</v>
      </c>
      <c r="G6" s="5" t="n">
        <v>-12539</v>
      </c>
      <c r="I6" s="5" t="n">
        <v>8759</v>
      </c>
      <c r="K6" s="5" t="n">
        <v>-11992</v>
      </c>
      <c r="M6" s="5" t="n">
        <v>-3320</v>
      </c>
      <c r="O6" s="5" t="n">
        <v>44053</v>
      </c>
      <c r="Q6" s="5" t="n">
        <v>-19092</v>
      </c>
      <c r="S6" s="5" t="n">
        <v>-47496</v>
      </c>
    </row>
    <row r="7" spans="1:20">
      <c r="A7" s="4" t="s">
        <v>1737</v>
      </c>
      <c r="C7" s="5" t="n">
        <v>-87593</v>
      </c>
      <c r="D7" s="5" t="n">
        <v>9828</v>
      </c>
      <c r="E7" s="5" t="n">
        <v>28585</v>
      </c>
      <c r="F7" s="5" t="n">
        <v>12089</v>
      </c>
      <c r="G7" s="5" t="n">
        <v>7502</v>
      </c>
      <c r="I7" s="5" t="n">
        <v>15259</v>
      </c>
      <c r="K7" s="5" t="n">
        <v>-27161</v>
      </c>
      <c r="M7" s="5" t="n">
        <v>-7995</v>
      </c>
    </row>
    <row r="8" spans="1:20">
      <c r="A8" s="4" t="s">
        <v>144</v>
      </c>
      <c r="C8" s="5" t="n">
        <v>-11621</v>
      </c>
      <c r="D8" s="5" t="n">
        <v>5162</v>
      </c>
      <c r="E8" s="5" t="n">
        <v>21145</v>
      </c>
      <c r="F8" s="5" t="n">
        <v>9105</v>
      </c>
      <c r="G8" s="5" t="n">
        <v>9406</v>
      </c>
      <c r="I8" s="5" t="n">
        <v>18478</v>
      </c>
      <c r="K8" s="5" t="n">
        <v>-16705</v>
      </c>
      <c r="M8" s="5" t="n">
        <v>-4297</v>
      </c>
      <c r="O8" s="5" t="n">
        <v>23791</v>
      </c>
      <c r="Q8" s="5" t="n">
        <v>6882</v>
      </c>
      <c r="S8" s="5" t="n">
        <v>15246</v>
      </c>
    </row>
    <row r="9" spans="1:20">
      <c r="A9" s="4" t="s">
        <v>145</v>
      </c>
      <c r="C9" s="5" t="n">
        <v>-75972</v>
      </c>
      <c r="D9" s="5" t="n">
        <v>4666</v>
      </c>
      <c r="E9" s="5" t="n">
        <v>7440</v>
      </c>
      <c r="F9" s="5" t="n">
        <v>2984</v>
      </c>
      <c r="G9" s="5" t="n">
        <v>-1904</v>
      </c>
      <c r="I9" s="5" t="n">
        <v>-3219</v>
      </c>
      <c r="K9" s="5" t="n">
        <v>-10456</v>
      </c>
      <c r="M9" s="5" t="n">
        <v>-3698</v>
      </c>
      <c r="O9" s="5" t="n">
        <v>-60882</v>
      </c>
      <c r="Q9" s="5" t="n">
        <v>-19277</v>
      </c>
      <c r="S9" s="5" t="n">
        <v>43729</v>
      </c>
    </row>
    <row r="10" spans="1:20">
      <c r="A10" s="4" t="s">
        <v>146</v>
      </c>
      <c r="C10" s="5" t="n">
        <v>1698</v>
      </c>
      <c r="D10" s="5" t="n">
        <v>1698</v>
      </c>
      <c r="E10" s="5" t="n">
        <v>1698</v>
      </c>
      <c r="F10" s="5" t="n">
        <v>1698</v>
      </c>
      <c r="G10" s="5" t="n">
        <v>1698</v>
      </c>
      <c r="I10" s="5" t="n">
        <v>1698</v>
      </c>
      <c r="K10" s="5" t="n">
        <v>1698</v>
      </c>
      <c r="M10" s="5" t="n">
        <v>1698</v>
      </c>
      <c r="O10" s="5" t="n">
        <v>6792</v>
      </c>
      <c r="Q10" s="5" t="n">
        <v>6792</v>
      </c>
      <c r="S10" s="5" t="n">
        <v>4075</v>
      </c>
    </row>
    <row r="11" spans="1:20">
      <c r="A11" s="4" t="s">
        <v>147</v>
      </c>
      <c r="C11" s="6" t="n">
        <v>-77670</v>
      </c>
      <c r="D11" s="6" t="n">
        <v>2968</v>
      </c>
      <c r="E11" s="6" t="n">
        <v>5742</v>
      </c>
      <c r="F11" s="6" t="n">
        <v>1286</v>
      </c>
      <c r="G11" s="6" t="n">
        <v>-3602</v>
      </c>
      <c r="I11" s="6" t="n">
        <v>-4917</v>
      </c>
      <c r="K11" s="6" t="n">
        <v>-12154</v>
      </c>
      <c r="M11" s="6" t="n">
        <v>-5396</v>
      </c>
      <c r="O11" s="6" t="n">
        <v>-67674</v>
      </c>
      <c r="Q11" s="6" t="n">
        <v>-26069</v>
      </c>
      <c r="S11" s="6" t="n">
        <v>39654</v>
      </c>
    </row>
    <row r="12" spans="1:20">
      <c r="A12" s="3" t="s">
        <v>151</v>
      </c>
    </row>
    <row r="13" spans="1:20">
      <c r="A13" s="4" t="s">
        <v>1635</v>
      </c>
      <c r="C13" s="7" t="n">
        <v>-2.51</v>
      </c>
      <c r="D13" s="7" t="n">
        <v>0.09</v>
      </c>
      <c r="E13" s="7" t="n">
        <v>0.2</v>
      </c>
      <c r="F13" s="7" t="n">
        <v>0.05</v>
      </c>
      <c r="G13" s="7" t="n">
        <v>-0.13</v>
      </c>
      <c r="H13" s="4" t="s">
        <v>67</v>
      </c>
      <c r="I13" s="7" t="n">
        <v>-0.18</v>
      </c>
      <c r="J13" s="4" t="s">
        <v>67</v>
      </c>
      <c r="K13" s="7" t="n">
        <v>-0.45</v>
      </c>
      <c r="L13" s="4" t="s">
        <v>67</v>
      </c>
      <c r="M13" s="7" t="n">
        <v>-0.2</v>
      </c>
      <c r="N13" s="4" t="s">
        <v>67</v>
      </c>
      <c r="O13" s="7" t="n">
        <v>-2.29</v>
      </c>
      <c r="P13" s="4" t="s">
        <v>681</v>
      </c>
      <c r="Q13" s="7" t="n">
        <v>-0.97</v>
      </c>
      <c r="R13" s="4" t="s">
        <v>681</v>
      </c>
      <c r="S13" s="7" t="n">
        <v>1.44</v>
      </c>
      <c r="T13" s="4" t="s">
        <v>681</v>
      </c>
    </row>
    <row r="14" spans="1:20">
      <c r="A14" s="4" t="s">
        <v>1636</v>
      </c>
      <c r="C14" s="7" t="n">
        <v>-2.51</v>
      </c>
      <c r="D14" s="7" t="n">
        <v>0.09</v>
      </c>
      <c r="E14" s="7" t="n">
        <v>0.19</v>
      </c>
      <c r="F14" s="7" t="n">
        <v>0.05</v>
      </c>
      <c r="G14" s="7" t="n">
        <v>-0.13</v>
      </c>
      <c r="H14" s="4" t="s">
        <v>67</v>
      </c>
      <c r="I14" s="7" t="n">
        <v>-0.18</v>
      </c>
      <c r="J14" s="4" t="s">
        <v>67</v>
      </c>
      <c r="K14" s="7" t="n">
        <v>-0.45</v>
      </c>
      <c r="L14" s="4" t="s">
        <v>67</v>
      </c>
      <c r="M14" s="7" t="n">
        <v>-0.2</v>
      </c>
      <c r="N14" s="4" t="s">
        <v>67</v>
      </c>
      <c r="O14" s="7" t="n">
        <v>-2.29</v>
      </c>
      <c r="P14" s="4" t="s">
        <v>681</v>
      </c>
      <c r="Q14" s="7" t="n">
        <v>-0.97</v>
      </c>
      <c r="R14" s="4" t="s">
        <v>681</v>
      </c>
      <c r="S14" s="7" t="n">
        <v>1.37</v>
      </c>
      <c r="T14" s="4" t="s">
        <v>681</v>
      </c>
    </row>
    <row r="15" spans="1:20">
      <c r="A15" s="3" t="s">
        <v>148</v>
      </c>
    </row>
    <row r="16" spans="1:20">
      <c r="A16" s="4" t="s">
        <v>1738</v>
      </c>
      <c r="C16" s="5" t="n">
        <v>30934</v>
      </c>
      <c r="D16" s="5" t="n">
        <v>31271</v>
      </c>
      <c r="E16" s="5" t="n">
        <v>28634</v>
      </c>
      <c r="F16" s="5" t="n">
        <v>27061</v>
      </c>
      <c r="G16" s="5" t="n">
        <v>26973</v>
      </c>
      <c r="H16" s="4" t="s">
        <v>67</v>
      </c>
      <c r="I16" s="5" t="n">
        <v>26993</v>
      </c>
      <c r="J16" s="4" t="s">
        <v>67</v>
      </c>
      <c r="K16" s="5" t="n">
        <v>26867</v>
      </c>
      <c r="L16" s="4" t="s">
        <v>67</v>
      </c>
      <c r="M16" s="5" t="n">
        <v>26591</v>
      </c>
      <c r="N16" s="4" t="s">
        <v>67</v>
      </c>
      <c r="O16" s="5" t="n">
        <v>29492</v>
      </c>
      <c r="P16" s="4" t="s">
        <v>681</v>
      </c>
      <c r="Q16" s="5" t="n">
        <v>26857</v>
      </c>
      <c r="R16" s="4" t="s">
        <v>681</v>
      </c>
      <c r="S16" s="5" t="n">
        <v>27522</v>
      </c>
      <c r="T16" s="4" t="s">
        <v>681</v>
      </c>
    </row>
    <row r="17" spans="1:20">
      <c r="A17" s="4" t="s">
        <v>1739</v>
      </c>
      <c r="C17" s="5" t="n">
        <v>30934</v>
      </c>
      <c r="D17" s="5" t="n">
        <v>32246</v>
      </c>
      <c r="E17" s="5" t="n">
        <v>29474</v>
      </c>
      <c r="F17" s="5" t="n">
        <v>28401</v>
      </c>
      <c r="G17" s="5" t="n">
        <v>26973</v>
      </c>
      <c r="H17" s="4" t="s">
        <v>67</v>
      </c>
      <c r="I17" s="5" t="n">
        <v>26993</v>
      </c>
      <c r="J17" s="4" t="s">
        <v>67</v>
      </c>
      <c r="K17" s="5" t="n">
        <v>26867</v>
      </c>
      <c r="L17" s="4" t="s">
        <v>67</v>
      </c>
      <c r="M17" s="5" t="n">
        <v>26591</v>
      </c>
      <c r="N17" s="4" t="s">
        <v>67</v>
      </c>
      <c r="O17" s="5" t="n">
        <v>29492</v>
      </c>
      <c r="P17" s="4" t="s">
        <v>681</v>
      </c>
      <c r="Q17" s="5" t="n">
        <v>26857</v>
      </c>
      <c r="R17" s="4" t="s">
        <v>681</v>
      </c>
      <c r="S17" s="5" t="n">
        <v>29043</v>
      </c>
      <c r="T17" s="4" t="s">
        <v>681</v>
      </c>
    </row>
    <row r="18" spans="1:20"/>
    <row r="19" spans="1:20">
      <c r="A19" s="4" t="s">
        <v>67</v>
      </c>
      <c r="B19" s="4" t="s">
        <v>154</v>
      </c>
    </row>
    <row r="20" spans="1:20">
      <c r="A20" s="4" t="s">
        <v>681</v>
      </c>
      <c r="B20" s="4" t="s">
        <v>154</v>
      </c>
    </row>
  </sheetData>
  <mergeCells count="10">
    <mergeCell ref="G1:H1"/>
    <mergeCell ref="I1:J1"/>
    <mergeCell ref="K1:L1"/>
    <mergeCell ref="M1:N1"/>
    <mergeCell ref="O1:P1"/>
    <mergeCell ref="Q1:R1"/>
    <mergeCell ref="S1:T1"/>
    <mergeCell ref="A18:T18"/>
    <mergeCell ref="B19:T19"/>
    <mergeCell ref="B20:T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43"/>
    <col customWidth="1" max="3" min="3" width="7"/>
  </cols>
  <sheetData>
    <row r="1" spans="1:3">
      <c r="A1" s="1" t="s">
        <v>1740</v>
      </c>
      <c r="B1" s="1" t="s">
        <v>1741</v>
      </c>
      <c r="C1" s="2" t="s">
        <v>1742</v>
      </c>
    </row>
    <row r="2" spans="1:3">
      <c r="A2" s="4" t="s">
        <v>1743</v>
      </c>
    </row>
    <row r="3" spans="1:3">
      <c r="A3" s="4" t="s">
        <v>1744</v>
      </c>
      <c r="B3" s="4" t="s">
        <v>1745</v>
      </c>
      <c r="C3" s="5" t="n">
        <v>1207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130052000</v>
      </c>
      <c r="D3" s="6" t="n">
        <v>110990000</v>
      </c>
    </row>
    <row r="4" spans="1:4">
      <c r="A4" s="4" t="s">
        <v>33</v>
      </c>
      <c r="B4" s="5" t="n">
        <v>17888000</v>
      </c>
      <c r="D4" s="5" t="n">
        <v>13342000</v>
      </c>
    </row>
    <row r="5" spans="1:4">
      <c r="A5" s="4" t="s">
        <v>34</v>
      </c>
      <c r="B5" s="5" t="n">
        <v>116268000</v>
      </c>
      <c r="D5" s="5" t="n">
        <v>1024000</v>
      </c>
    </row>
    <row r="6" spans="1:4">
      <c r="A6" s="4" t="s">
        <v>35</v>
      </c>
      <c r="B6" s="5" t="n">
        <v>673221000</v>
      </c>
      <c r="D6" s="5" t="n">
        <v>700876000</v>
      </c>
    </row>
    <row r="7" spans="1:4">
      <c r="A7" s="4" t="s">
        <v>36</v>
      </c>
      <c r="B7" s="5" t="n">
        <v>69177000</v>
      </c>
      <c r="D7" s="5" t="n">
        <v>22901000</v>
      </c>
    </row>
    <row r="8" spans="1:4">
      <c r="A8" s="4" t="s">
        <v>37</v>
      </c>
      <c r="B8" s="5" t="n">
        <v>443148000</v>
      </c>
      <c r="D8" s="5" t="n">
        <v>0</v>
      </c>
    </row>
    <row r="9" spans="1:4">
      <c r="A9" s="4" t="s">
        <v>38</v>
      </c>
      <c r="B9" s="5" t="n">
        <v>141548000</v>
      </c>
      <c r="D9" s="5" t="n">
        <v>157279000</v>
      </c>
    </row>
    <row r="10" spans="1:4">
      <c r="A10" s="4" t="s">
        <v>39</v>
      </c>
      <c r="B10" s="5" t="n">
        <v>93996000</v>
      </c>
      <c r="D10" s="5" t="n">
        <v>8939000</v>
      </c>
    </row>
    <row r="11" spans="1:4">
      <c r="A11" s="4" t="s">
        <v>40</v>
      </c>
      <c r="B11" s="5" t="n">
        <v>508178000</v>
      </c>
      <c r="D11" s="5" t="n">
        <v>78898000</v>
      </c>
    </row>
    <row r="12" spans="1:4">
      <c r="A12" s="4" t="s">
        <v>41</v>
      </c>
      <c r="B12" s="5" t="n">
        <v>49891000</v>
      </c>
      <c r="D12" s="5" t="n">
        <v>0</v>
      </c>
    </row>
    <row r="13" spans="1:4">
      <c r="A13" s="4" t="s">
        <v>42</v>
      </c>
      <c r="B13" s="5" t="n">
        <v>111784000</v>
      </c>
      <c r="D13" s="5" t="n">
        <v>45883000</v>
      </c>
    </row>
    <row r="14" spans="1:4">
      <c r="A14" s="4" t="s">
        <v>43</v>
      </c>
      <c r="B14" s="5" t="n">
        <v>34814000</v>
      </c>
      <c r="D14" s="5" t="n">
        <v>39629000</v>
      </c>
    </row>
    <row r="15" spans="1:4">
      <c r="A15" s="4" t="s">
        <v>44</v>
      </c>
      <c r="B15" s="5" t="n">
        <v>40496000</v>
      </c>
      <c r="D15" s="5" t="n">
        <v>42408000</v>
      </c>
    </row>
    <row r="16" spans="1:4">
      <c r="A16" s="4" t="s">
        <v>45</v>
      </c>
      <c r="B16" s="5" t="n">
        <v>60678000</v>
      </c>
      <c r="D16" s="5" t="n">
        <v>60678000</v>
      </c>
    </row>
    <row r="17" spans="1:4">
      <c r="A17" s="4" t="s">
        <v>46</v>
      </c>
      <c r="B17" s="5" t="n">
        <v>29955000</v>
      </c>
      <c r="D17" s="5" t="n">
        <v>25769000</v>
      </c>
    </row>
    <row r="18" spans="1:4">
      <c r="A18" s="4" t="s">
        <v>47</v>
      </c>
      <c r="B18" s="5" t="n">
        <v>116323000</v>
      </c>
      <c r="D18" s="5" t="n">
        <v>165656000</v>
      </c>
    </row>
    <row r="19" spans="1:4">
      <c r="A19" s="4" t="s">
        <v>48</v>
      </c>
      <c r="B19" s="5" t="n">
        <v>88268000</v>
      </c>
      <c r="D19" s="5" t="n">
        <v>38406000</v>
      </c>
    </row>
    <row r="20" spans="1:4">
      <c r="A20" s="3" t="s">
        <v>49</v>
      </c>
    </row>
    <row r="21" spans="1:4">
      <c r="A21" s="4" t="s">
        <v>32</v>
      </c>
      <c r="B21" s="5" t="n">
        <v>21988000</v>
      </c>
      <c r="D21" s="5" t="n">
        <v>17761000</v>
      </c>
    </row>
    <row r="22" spans="1:4">
      <c r="A22" s="4" t="s">
        <v>35</v>
      </c>
      <c r="B22" s="5" t="n">
        <v>165916000</v>
      </c>
      <c r="D22" s="5" t="n">
        <v>79237000</v>
      </c>
    </row>
    <row r="23" spans="1:4">
      <c r="A23" s="4" t="s">
        <v>50</v>
      </c>
      <c r="B23" s="5" t="n">
        <v>2520000</v>
      </c>
      <c r="D23" s="5" t="n">
        <v>893000</v>
      </c>
    </row>
    <row r="24" spans="1:4">
      <c r="A24" s="4" t="s">
        <v>38</v>
      </c>
      <c r="B24" s="5" t="n">
        <v>374111000</v>
      </c>
      <c r="D24" s="5" t="n">
        <v>401465000</v>
      </c>
    </row>
    <row r="25" spans="1:4">
      <c r="A25" s="4" t="s">
        <v>51</v>
      </c>
      <c r="B25" s="5" t="n">
        <v>5644000</v>
      </c>
      <c r="D25" s="5" t="n">
        <v>5978000</v>
      </c>
    </row>
    <row r="26" spans="1:4">
      <c r="A26" s="4" t="s">
        <v>48</v>
      </c>
      <c r="B26" s="5" t="n">
        <v>388000</v>
      </c>
      <c r="D26" s="5" t="n">
        <v>511000</v>
      </c>
    </row>
    <row r="27" spans="1:4">
      <c r="A27" s="4" t="s">
        <v>52</v>
      </c>
      <c r="B27" s="5" t="n">
        <v>3296252000</v>
      </c>
      <c r="D27" s="5" t="n">
        <v>2018523000</v>
      </c>
    </row>
    <row r="28" spans="1:4">
      <c r="A28" s="3" t="s">
        <v>53</v>
      </c>
    </row>
    <row r="29" spans="1:4">
      <c r="A29" s="4" t="s">
        <v>54</v>
      </c>
      <c r="B29" s="5" t="n">
        <v>342527000</v>
      </c>
      <c r="D29" s="5" t="n">
        <v>266090000</v>
      </c>
    </row>
    <row r="30" spans="1:4">
      <c r="A30" s="4" t="s">
        <v>55</v>
      </c>
      <c r="B30" s="5" t="n">
        <v>42750000</v>
      </c>
      <c r="D30" s="5" t="n">
        <v>20762000</v>
      </c>
    </row>
    <row r="31" spans="1:4">
      <c r="A31" s="4" t="s">
        <v>56</v>
      </c>
      <c r="B31" s="5" t="n">
        <v>456831000</v>
      </c>
      <c r="D31" s="5" t="n">
        <v>0</v>
      </c>
    </row>
    <row r="32" spans="1:4">
      <c r="A32" s="4" t="s">
        <v>57</v>
      </c>
      <c r="B32" s="5" t="n">
        <v>252153000</v>
      </c>
      <c r="D32" s="5" t="n">
        <v>210309000</v>
      </c>
    </row>
    <row r="33" spans="1:4">
      <c r="A33" s="4" t="s">
        <v>58</v>
      </c>
      <c r="B33" s="5" t="n">
        <v>352467000</v>
      </c>
      <c r="D33" s="5" t="n">
        <v>0</v>
      </c>
    </row>
    <row r="34" spans="1:4">
      <c r="A34" s="4" t="s">
        <v>59</v>
      </c>
      <c r="B34" s="5" t="n">
        <v>70451000</v>
      </c>
      <c r="D34" s="5" t="n">
        <v>3590000</v>
      </c>
    </row>
    <row r="35" spans="1:4">
      <c r="A35" s="4" t="s">
        <v>60</v>
      </c>
      <c r="B35" s="5" t="n">
        <v>150206000</v>
      </c>
      <c r="D35" s="5" t="n">
        <v>98084000</v>
      </c>
    </row>
    <row r="36" spans="1:4">
      <c r="A36" s="4" t="s">
        <v>61</v>
      </c>
      <c r="B36" s="5" t="n">
        <v>173458000</v>
      </c>
      <c r="D36" s="5" t="n">
        <v>77030000</v>
      </c>
    </row>
    <row r="37" spans="1:4">
      <c r="A37" s="4" t="s">
        <v>62</v>
      </c>
      <c r="B37" s="5" t="n">
        <v>141502000</v>
      </c>
      <c r="D37" s="5" t="n">
        <v>130029000</v>
      </c>
    </row>
    <row r="38" spans="1:4">
      <c r="A38" s="4" t="s">
        <v>63</v>
      </c>
      <c r="B38" s="5" t="n">
        <v>8047000</v>
      </c>
      <c r="D38" s="5" t="n">
        <v>3272000</v>
      </c>
    </row>
    <row r="39" spans="1:4">
      <c r="A39" s="4" t="s">
        <v>64</v>
      </c>
      <c r="B39" s="5" t="n">
        <v>570000</v>
      </c>
      <c r="D39" s="5" t="n">
        <v>573000</v>
      </c>
    </row>
    <row r="40" spans="1:4">
      <c r="A40" s="4" t="s">
        <v>65</v>
      </c>
      <c r="B40" s="5" t="n">
        <v>96533000</v>
      </c>
      <c r="D40" s="5" t="n">
        <v>47525000</v>
      </c>
    </row>
    <row r="41" spans="1:4">
      <c r="A41" s="3" t="s">
        <v>49</v>
      </c>
    </row>
    <row r="42" spans="1:4">
      <c r="A42" s="4" t="s">
        <v>66</v>
      </c>
      <c r="B42" s="5" t="n">
        <v>0</v>
      </c>
      <c r="C42" s="4" t="s">
        <v>67</v>
      </c>
      <c r="D42" s="5" t="n">
        <v>883000</v>
      </c>
    </row>
    <row r="43" spans="1:4">
      <c r="A43" s="4" t="s">
        <v>68</v>
      </c>
      <c r="B43" s="5" t="n">
        <v>7130000</v>
      </c>
      <c r="D43" s="5" t="n">
        <v>572000</v>
      </c>
    </row>
    <row r="44" spans="1:4">
      <c r="A44" s="4" t="s">
        <v>69</v>
      </c>
      <c r="B44" s="5" t="n">
        <v>751000</v>
      </c>
      <c r="D44" s="5" t="n">
        <v>3700000</v>
      </c>
    </row>
    <row r="45" spans="1:4">
      <c r="A45" s="4" t="s">
        <v>70</v>
      </c>
      <c r="B45" s="5" t="n">
        <v>0</v>
      </c>
      <c r="D45" s="5" t="n">
        <v>2000000</v>
      </c>
    </row>
    <row r="46" spans="1:4">
      <c r="A46" s="4" t="s">
        <v>71</v>
      </c>
      <c r="B46" s="5" t="n">
        <v>11931000</v>
      </c>
      <c r="D46" s="5" t="n">
        <v>1408000</v>
      </c>
    </row>
    <row r="47" spans="1:4">
      <c r="A47" s="4" t="s">
        <v>65</v>
      </c>
      <c r="B47" s="5" t="n">
        <v>322000</v>
      </c>
      <c r="D47" s="5" t="n">
        <v>841000</v>
      </c>
    </row>
    <row r="48" spans="1:4">
      <c r="A48" s="4" t="s">
        <v>72</v>
      </c>
      <c r="B48" s="5" t="n">
        <v>2107629000</v>
      </c>
      <c r="D48" s="5" t="n">
        <v>866668000</v>
      </c>
    </row>
    <row r="49" spans="1:4">
      <c r="A49" s="4" t="s">
        <v>73</v>
      </c>
      <c r="B49" s="4" t="s">
        <v>74</v>
      </c>
      <c r="D49" s="4" t="s">
        <v>74</v>
      </c>
    </row>
    <row r="50" spans="1:4">
      <c r="A50" s="4" t="s">
        <v>75</v>
      </c>
      <c r="B50" s="5" t="n">
        <v>440604000</v>
      </c>
      <c r="D50" s="5" t="n">
        <v>379205000</v>
      </c>
    </row>
    <row r="51" spans="1:4">
      <c r="A51" s="3" t="s">
        <v>76</v>
      </c>
    </row>
    <row r="52" spans="1:4">
      <c r="A52" s="4" t="s">
        <v>77</v>
      </c>
      <c r="B52" s="5" t="n">
        <v>1004664000</v>
      </c>
      <c r="D52" s="5" t="n">
        <v>928646000</v>
      </c>
    </row>
    <row r="53" spans="1:4">
      <c r="A53" s="4" t="s">
        <v>78</v>
      </c>
      <c r="B53" s="5" t="n">
        <v>-70116000</v>
      </c>
      <c r="D53" s="5" t="n">
        <v>-2442000</v>
      </c>
    </row>
    <row r="54" spans="1:4">
      <c r="A54" s="4" t="s">
        <v>79</v>
      </c>
      <c r="B54" s="5" t="n">
        <v>-8000</v>
      </c>
      <c r="D54" s="5" t="n">
        <v>-2000</v>
      </c>
    </row>
    <row r="55" spans="1:4">
      <c r="A55" s="4" t="s">
        <v>80</v>
      </c>
      <c r="B55" s="5" t="n">
        <v>-186846000</v>
      </c>
      <c r="D55" s="5" t="n">
        <v>-153845000</v>
      </c>
    </row>
    <row r="56" spans="1:4">
      <c r="A56" s="4" t="s">
        <v>81</v>
      </c>
      <c r="B56" s="5" t="n">
        <v>748019000</v>
      </c>
      <c r="D56" s="5" t="n">
        <v>772650000</v>
      </c>
    </row>
    <row r="57" spans="1:4">
      <c r="A57" s="4" t="s">
        <v>82</v>
      </c>
      <c r="B57" s="5" t="n">
        <v>3296252000</v>
      </c>
      <c r="D57" s="5" t="n">
        <v>2018523000</v>
      </c>
    </row>
    <row r="58" spans="1:4">
      <c r="A58" s="4" t="s">
        <v>83</v>
      </c>
    </row>
    <row r="59" spans="1:4">
      <c r="A59" s="3" t="s">
        <v>76</v>
      </c>
    </row>
    <row r="60" spans="1:4">
      <c r="A60" s="4" t="s">
        <v>84</v>
      </c>
      <c r="B60" s="5" t="n">
        <v>1000</v>
      </c>
      <c r="D60" s="5" t="n">
        <v>1000</v>
      </c>
    </row>
    <row r="61" spans="1:4">
      <c r="A61" s="4" t="s">
        <v>85</v>
      </c>
    </row>
    <row r="62" spans="1:4">
      <c r="A62" s="3" t="s">
        <v>76</v>
      </c>
    </row>
    <row r="63" spans="1:4">
      <c r="A63" s="4" t="s">
        <v>86</v>
      </c>
      <c r="B63" s="5" t="n">
        <v>324000</v>
      </c>
      <c r="D63" s="5" t="n">
        <v>292000</v>
      </c>
    </row>
    <row r="64" spans="1:4">
      <c r="A64" s="4" t="s">
        <v>80</v>
      </c>
      <c r="B64" s="5" t="n">
        <v>-186846000</v>
      </c>
      <c r="D64" s="5" t="n">
        <v>-153845000</v>
      </c>
    </row>
    <row r="65" spans="1:4">
      <c r="A65" s="4" t="s">
        <v>87</v>
      </c>
    </row>
    <row r="66" spans="1:4">
      <c r="A66" s="3" t="s">
        <v>76</v>
      </c>
    </row>
    <row r="67" spans="1:4">
      <c r="A67" s="4" t="s">
        <v>86</v>
      </c>
      <c r="B67" s="6" t="n">
        <v>0</v>
      </c>
      <c r="D67" s="6" t="n">
        <v>0</v>
      </c>
    </row>
    <row r="68" spans="1:4"/>
    <row r="69" spans="1:4">
      <c r="A69" s="4" t="s">
        <v>67</v>
      </c>
      <c r="B69" s="4" t="s">
        <v>88</v>
      </c>
    </row>
  </sheetData>
  <mergeCells count="3">
    <mergeCell ref="B1:C1"/>
    <mergeCell ref="A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340</v>
      </c>
    </row>
    <row r="4" spans="1:2">
      <c r="A4" s="4" t="s">
        <v>73</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v>
      </c>
      <c r="B1" s="2" t="s">
        <v>2</v>
      </c>
      <c r="C1" s="2" t="s">
        <v>30</v>
      </c>
    </row>
    <row r="2" spans="1:3">
      <c r="A2" s="4" t="s">
        <v>90</v>
      </c>
      <c r="B2" s="6" t="n">
        <v>1550000</v>
      </c>
      <c r="C2" s="6" t="n">
        <v>0</v>
      </c>
    </row>
    <row r="3" spans="1:3">
      <c r="A3" s="4" t="s">
        <v>91</v>
      </c>
      <c r="B3" s="5" t="n">
        <v>1736000</v>
      </c>
      <c r="C3" s="5" t="n">
        <v>0</v>
      </c>
    </row>
    <row r="4" spans="1:3">
      <c r="A4" s="3" t="s">
        <v>31</v>
      </c>
    </row>
    <row r="5" spans="1:3">
      <c r="A5" s="4" t="s">
        <v>92</v>
      </c>
      <c r="B5" s="5" t="n">
        <v>28355000</v>
      </c>
      <c r="C5" s="5" t="n">
        <v>23867000</v>
      </c>
    </row>
    <row r="6" spans="1:3">
      <c r="A6" s="4" t="s">
        <v>93</v>
      </c>
      <c r="B6" s="6" t="n">
        <v>33081000</v>
      </c>
      <c r="C6" s="6" t="n">
        <v>29418000</v>
      </c>
    </row>
    <row r="7" spans="1:3">
      <c r="A7" s="3" t="s">
        <v>76</v>
      </c>
    </row>
    <row r="8" spans="1:3">
      <c r="A8" s="4" t="s">
        <v>94</v>
      </c>
      <c r="B8" s="7" t="n">
        <v>0.01</v>
      </c>
      <c r="C8" s="7" t="n">
        <v>0.01</v>
      </c>
    </row>
    <row r="9" spans="1:3">
      <c r="A9" s="4" t="s">
        <v>95</v>
      </c>
      <c r="B9" s="5" t="n">
        <v>10000000</v>
      </c>
      <c r="C9" s="5" t="n">
        <v>10000000</v>
      </c>
    </row>
    <row r="10" spans="1:3">
      <c r="A10" s="4" t="s">
        <v>96</v>
      </c>
      <c r="B10" s="5" t="n">
        <v>120750</v>
      </c>
      <c r="C10" s="5" t="n">
        <v>120750</v>
      </c>
    </row>
    <row r="11" spans="1:3">
      <c r="A11" s="4" t="s">
        <v>97</v>
      </c>
      <c r="B11" s="5" t="n">
        <v>120750</v>
      </c>
      <c r="C11" s="5" t="n">
        <v>120750</v>
      </c>
    </row>
    <row r="12" spans="1:3">
      <c r="A12" s="4" t="s">
        <v>98</v>
      </c>
      <c r="B12" s="6" t="n">
        <v>120750000</v>
      </c>
      <c r="C12" s="6" t="n">
        <v>120750000</v>
      </c>
    </row>
    <row r="13" spans="1:3">
      <c r="A13" s="4" t="s">
        <v>99</v>
      </c>
      <c r="B13" s="5" t="n">
        <v>125000000</v>
      </c>
    </row>
    <row r="14" spans="1:3">
      <c r="A14" s="4" t="s">
        <v>100</v>
      </c>
      <c r="B14" s="5" t="n">
        <v>12133276</v>
      </c>
      <c r="C14" s="5" t="n">
        <v>9810802</v>
      </c>
    </row>
    <row r="15" spans="1:3">
      <c r="A15" s="4" t="s">
        <v>85</v>
      </c>
    </row>
    <row r="16" spans="1:3">
      <c r="A16" s="3" t="s">
        <v>76</v>
      </c>
    </row>
    <row r="17" spans="1:3">
      <c r="A17" s="4" t="s">
        <v>101</v>
      </c>
      <c r="B17" s="7" t="n">
        <v>0.01</v>
      </c>
      <c r="C17" s="7" t="n">
        <v>0.01</v>
      </c>
    </row>
    <row r="18" spans="1:3">
      <c r="A18" s="4" t="s">
        <v>99</v>
      </c>
      <c r="B18" s="5" t="n">
        <v>62500000</v>
      </c>
      <c r="C18" s="5" t="n">
        <v>62500000</v>
      </c>
    </row>
    <row r="19" spans="1:3">
      <c r="A19" s="4" t="s">
        <v>102</v>
      </c>
      <c r="B19" s="5" t="n">
        <v>41765296</v>
      </c>
      <c r="C19" s="5" t="n">
        <v>36542091</v>
      </c>
    </row>
    <row r="20" spans="1:3">
      <c r="A20" s="4" t="s">
        <v>103</v>
      </c>
      <c r="B20" s="5" t="n">
        <v>29632020</v>
      </c>
      <c r="C20" s="5" t="n">
        <v>26731289</v>
      </c>
    </row>
    <row r="21" spans="1:3">
      <c r="A21" s="4" t="s">
        <v>104</v>
      </c>
      <c r="B21" s="5" t="n">
        <v>191962</v>
      </c>
      <c r="C21" s="5" t="n">
        <v>162176</v>
      </c>
    </row>
    <row r="22" spans="1:3">
      <c r="A22" s="4" t="s">
        <v>100</v>
      </c>
      <c r="B22" s="5" t="n">
        <v>12133276</v>
      </c>
      <c r="C22" s="5" t="n">
        <v>9810802</v>
      </c>
    </row>
    <row r="23" spans="1:3">
      <c r="A23" s="4" t="s">
        <v>87</v>
      </c>
    </row>
    <row r="24" spans="1:3">
      <c r="A24" s="3" t="s">
        <v>76</v>
      </c>
    </row>
    <row r="25" spans="1:3">
      <c r="A25" s="4" t="s">
        <v>101</v>
      </c>
      <c r="B25" s="7" t="n">
        <v>0.01</v>
      </c>
      <c r="C25" s="7" t="n">
        <v>0.01</v>
      </c>
    </row>
    <row r="26" spans="1:3">
      <c r="A26" s="4" t="s">
        <v>99</v>
      </c>
      <c r="B26" s="5" t="n">
        <v>62500000</v>
      </c>
      <c r="C26" s="5" t="n">
        <v>62500000</v>
      </c>
    </row>
    <row r="27" spans="1:3">
      <c r="A27" s="4" t="s">
        <v>102</v>
      </c>
      <c r="B27" s="5" t="n">
        <v>0</v>
      </c>
      <c r="C27" s="5" t="n">
        <v>0</v>
      </c>
    </row>
    <row r="28" spans="1:3">
      <c r="A28" s="4" t="s">
        <v>103</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348</v>
      </c>
    </row>
    <row r="4" spans="1:2">
      <c r="A4" s="4" t="s">
        <v>79</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99</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0</v>
      </c>
      <c r="E2" s="2" t="s">
        <v>106</v>
      </c>
    </row>
    <row r="3" spans="1:5">
      <c r="A3" s="3" t="s">
        <v>107</v>
      </c>
    </row>
    <row r="4" spans="1:5">
      <c r="A4" s="4" t="s">
        <v>108</v>
      </c>
      <c r="C4" s="6" t="n">
        <v>223614</v>
      </c>
      <c r="D4" s="6" t="n">
        <v>133279</v>
      </c>
      <c r="E4" s="6" t="n">
        <v>222781</v>
      </c>
    </row>
    <row r="5" spans="1:5">
      <c r="A5" s="4" t="s">
        <v>109</v>
      </c>
      <c r="C5" s="5" t="n">
        <v>293610</v>
      </c>
      <c r="D5" s="5" t="n">
        <v>199180</v>
      </c>
      <c r="E5" s="5" t="n">
        <v>157722</v>
      </c>
    </row>
    <row r="6" spans="1:5">
      <c r="A6" s="4" t="s">
        <v>110</v>
      </c>
      <c r="C6" s="5" t="n">
        <v>33245</v>
      </c>
      <c r="D6" s="5" t="n">
        <v>40612</v>
      </c>
      <c r="E6" s="5" t="n">
        <v>41906</v>
      </c>
    </row>
    <row r="7" spans="1:5">
      <c r="A7" s="4" t="s">
        <v>111</v>
      </c>
      <c r="C7" s="5" t="n">
        <v>5383</v>
      </c>
      <c r="D7" s="5" t="n">
        <v>8334</v>
      </c>
      <c r="E7" s="5" t="n">
        <v>1466</v>
      </c>
    </row>
    <row r="8" spans="1:5">
      <c r="A8" s="4" t="s">
        <v>112</v>
      </c>
      <c r="C8" s="5" t="n">
        <v>49440</v>
      </c>
      <c r="D8" s="5" t="n">
        <v>14732</v>
      </c>
      <c r="E8" s="5" t="n">
        <v>13796</v>
      </c>
    </row>
    <row r="9" spans="1:5">
      <c r="A9" s="4" t="s">
        <v>113</v>
      </c>
      <c r="C9" s="5" t="n">
        <v>2860</v>
      </c>
      <c r="D9" s="5" t="n">
        <v>10504</v>
      </c>
      <c r="E9" s="5" t="n">
        <v>21557</v>
      </c>
    </row>
    <row r="10" spans="1:5">
      <c r="A10" s="4" t="s">
        <v>114</v>
      </c>
      <c r="C10" s="5" t="n">
        <v>3751</v>
      </c>
      <c r="D10" s="5" t="n">
        <v>4161</v>
      </c>
      <c r="E10" s="5" t="n">
        <v>0</v>
      </c>
    </row>
    <row r="11" spans="1:5">
      <c r="A11" s="4" t="s">
        <v>115</v>
      </c>
      <c r="C11" s="5" t="n">
        <v>30996</v>
      </c>
      <c r="D11" s="5" t="n">
        <v>32459</v>
      </c>
      <c r="E11" s="5" t="n">
        <v>0</v>
      </c>
    </row>
    <row r="12" spans="1:5">
      <c r="A12" s="4" t="s">
        <v>116</v>
      </c>
      <c r="C12" s="5" t="n">
        <v>8561</v>
      </c>
      <c r="D12" s="5" t="n">
        <v>22355</v>
      </c>
      <c r="E12" s="5" t="n">
        <v>3726</v>
      </c>
    </row>
    <row r="13" spans="1:5">
      <c r="A13" s="3" t="s">
        <v>49</v>
      </c>
    </row>
    <row r="14" spans="1:5">
      <c r="A14" s="4" t="s">
        <v>112</v>
      </c>
      <c r="C14" s="5" t="n">
        <v>5870</v>
      </c>
      <c r="D14" s="5" t="n">
        <v>4792</v>
      </c>
      <c r="E14" s="5" t="n">
        <v>1086</v>
      </c>
    </row>
    <row r="15" spans="1:5">
      <c r="A15" s="4" t="s">
        <v>117</v>
      </c>
      <c r="C15" s="5" t="n">
        <v>1451</v>
      </c>
      <c r="D15" s="5" t="n">
        <v>1157</v>
      </c>
      <c r="E15" s="5" t="n">
        <v>527</v>
      </c>
    </row>
    <row r="16" spans="1:5">
      <c r="A16" s="4" t="s">
        <v>118</v>
      </c>
      <c r="C16" s="5" t="n">
        <v>658781</v>
      </c>
      <c r="D16" s="5" t="n">
        <v>471565</v>
      </c>
      <c r="E16" s="5" t="n">
        <v>464567</v>
      </c>
    </row>
    <row r="17" spans="1:5">
      <c r="A17" s="3" t="s">
        <v>119</v>
      </c>
    </row>
    <row r="18" spans="1:5">
      <c r="A18" s="4" t="s">
        <v>120</v>
      </c>
      <c r="C18" s="5" t="n">
        <v>404087</v>
      </c>
      <c r="D18" s="5" t="n">
        <v>310038</v>
      </c>
      <c r="E18" s="5" t="n">
        <v>321386</v>
      </c>
    </row>
    <row r="19" spans="1:5">
      <c r="A19" s="4" t="s">
        <v>121</v>
      </c>
      <c r="C19" s="5" t="n">
        <v>75601</v>
      </c>
      <c r="D19" s="5" t="n">
        <v>32286</v>
      </c>
      <c r="E19" s="5" t="n">
        <v>27460</v>
      </c>
    </row>
    <row r="20" spans="1:5">
      <c r="A20" s="4" t="s">
        <v>112</v>
      </c>
      <c r="C20" s="5" t="n">
        <v>60949</v>
      </c>
      <c r="D20" s="5" t="n">
        <v>29308</v>
      </c>
      <c r="E20" s="5" t="n">
        <v>26220</v>
      </c>
    </row>
    <row r="21" spans="1:5">
      <c r="A21" s="4" t="s">
        <v>122</v>
      </c>
      <c r="C21" s="5" t="n">
        <v>31942</v>
      </c>
      <c r="D21" s="5" t="n">
        <v>23190</v>
      </c>
      <c r="E21" s="5" t="n">
        <v>25578</v>
      </c>
    </row>
    <row r="22" spans="1:5">
      <c r="A22" s="4" t="s">
        <v>123</v>
      </c>
      <c r="C22" s="5" t="n">
        <v>14999</v>
      </c>
      <c r="D22" s="5" t="n">
        <v>7918</v>
      </c>
      <c r="E22" s="5" t="n">
        <v>7535</v>
      </c>
    </row>
    <row r="23" spans="1:5">
      <c r="A23" s="4" t="s">
        <v>124</v>
      </c>
      <c r="C23" s="5" t="n">
        <v>23460</v>
      </c>
      <c r="D23" s="5" t="n">
        <v>17768</v>
      </c>
      <c r="E23" s="5" t="n">
        <v>14325</v>
      </c>
    </row>
    <row r="24" spans="1:5">
      <c r="A24" s="4" t="s">
        <v>125</v>
      </c>
      <c r="C24" s="5" t="n">
        <v>35184</v>
      </c>
      <c r="D24" s="5" t="n">
        <v>32286</v>
      </c>
      <c r="E24" s="5" t="n">
        <v>29055</v>
      </c>
    </row>
    <row r="25" spans="1:5">
      <c r="A25" s="4" t="s">
        <v>126</v>
      </c>
      <c r="C25" s="5" t="n">
        <v>13078</v>
      </c>
      <c r="D25" s="5" t="n">
        <v>12713</v>
      </c>
      <c r="E25" s="5" t="n">
        <v>9498</v>
      </c>
    </row>
    <row r="26" spans="1:5">
      <c r="A26" s="4" t="s">
        <v>127</v>
      </c>
      <c r="C26" s="5" t="n">
        <v>28327</v>
      </c>
      <c r="D26" s="5" t="n">
        <v>27828</v>
      </c>
      <c r="E26" s="5" t="n">
        <v>25413</v>
      </c>
    </row>
    <row r="27" spans="1:5">
      <c r="A27" s="4" t="s">
        <v>128</v>
      </c>
      <c r="C27" s="5" t="n">
        <v>30486</v>
      </c>
      <c r="D27" s="5" t="n">
        <v>29904</v>
      </c>
      <c r="E27" s="5" t="n">
        <v>0</v>
      </c>
    </row>
    <row r="28" spans="1:5">
      <c r="A28" s="4" t="s">
        <v>129</v>
      </c>
      <c r="C28" s="5" t="n">
        <v>8763</v>
      </c>
      <c r="D28" s="5" t="n">
        <v>0</v>
      </c>
      <c r="E28" s="5" t="n">
        <v>0</v>
      </c>
    </row>
    <row r="29" spans="1:5">
      <c r="A29" s="4" t="s">
        <v>130</v>
      </c>
      <c r="C29" s="5" t="n">
        <v>18196</v>
      </c>
      <c r="D29" s="5" t="n">
        <v>14815</v>
      </c>
      <c r="E29" s="5" t="n">
        <v>15594</v>
      </c>
    </row>
    <row r="30" spans="1:5">
      <c r="A30" s="3" t="s">
        <v>49</v>
      </c>
    </row>
    <row r="31" spans="1:5">
      <c r="A31" s="4" t="s">
        <v>112</v>
      </c>
      <c r="C31" s="5" t="n">
        <v>9836</v>
      </c>
      <c r="D31" s="5" t="n">
        <v>6434</v>
      </c>
      <c r="E31" s="5" t="n">
        <v>1104</v>
      </c>
    </row>
    <row r="32" spans="1:5">
      <c r="A32" s="4" t="s">
        <v>122</v>
      </c>
      <c r="C32" s="5" t="n">
        <v>1145</v>
      </c>
      <c r="D32" s="5" t="n">
        <v>1148</v>
      </c>
      <c r="E32" s="5" t="n">
        <v>654</v>
      </c>
    </row>
    <row r="33" spans="1:5">
      <c r="A33" s="4" t="s">
        <v>121</v>
      </c>
      <c r="C33" s="5" t="n">
        <v>318</v>
      </c>
      <c r="D33" s="5" t="n">
        <v>431</v>
      </c>
      <c r="E33" s="5" t="n">
        <v>51</v>
      </c>
    </row>
    <row r="34" spans="1:5">
      <c r="A34" s="4" t="s">
        <v>131</v>
      </c>
      <c r="C34" s="5" t="n">
        <v>1227</v>
      </c>
      <c r="D34" s="5" t="n">
        <v>1051</v>
      </c>
      <c r="E34" s="5" t="n">
        <v>501</v>
      </c>
    </row>
    <row r="35" spans="1:5">
      <c r="A35" s="4" t="s">
        <v>132</v>
      </c>
      <c r="C35" s="5" t="n">
        <v>757598</v>
      </c>
      <c r="D35" s="5" t="n">
        <v>547118</v>
      </c>
      <c r="E35" s="5" t="n">
        <v>504374</v>
      </c>
    </row>
    <row r="36" spans="1:5">
      <c r="A36" s="3" t="s">
        <v>133</v>
      </c>
    </row>
    <row r="37" spans="1:5">
      <c r="A37" s="4" t="s">
        <v>134</v>
      </c>
      <c r="C37" s="5" t="n">
        <v>76179</v>
      </c>
      <c r="D37" s="5" t="n">
        <v>23381</v>
      </c>
      <c r="E37" s="5" t="n">
        <v>36789</v>
      </c>
    </row>
    <row r="38" spans="1:5">
      <c r="A38" s="4" t="s">
        <v>135</v>
      </c>
      <c r="C38" s="5" t="n">
        <v>6914</v>
      </c>
      <c r="D38" s="5" t="n">
        <v>0</v>
      </c>
      <c r="E38" s="5" t="n">
        <v>0</v>
      </c>
    </row>
    <row r="39" spans="1:5">
      <c r="A39" s="4" t="s">
        <v>136</v>
      </c>
      <c r="C39" s="5" t="n">
        <v>-16039</v>
      </c>
      <c r="D39" s="5" t="n">
        <v>0</v>
      </c>
      <c r="E39" s="5" t="n">
        <v>0</v>
      </c>
    </row>
    <row r="40" spans="1:5">
      <c r="A40" s="3" t="s">
        <v>49</v>
      </c>
    </row>
    <row r="41" spans="1:5">
      <c r="A41" s="4" t="s">
        <v>137</v>
      </c>
      <c r="C41" s="5" t="n">
        <v>19660</v>
      </c>
      <c r="D41" s="5" t="n">
        <v>7085</v>
      </c>
      <c r="E41" s="5" t="n">
        <v>12517</v>
      </c>
    </row>
    <row r="42" spans="1:5">
      <c r="A42" s="4" t="s">
        <v>138</v>
      </c>
      <c r="C42" s="5" t="n">
        <v>19476</v>
      </c>
      <c r="D42" s="5" t="n">
        <v>13503</v>
      </c>
      <c r="E42" s="5" t="n">
        <v>2071</v>
      </c>
    </row>
    <row r="43" spans="1:5">
      <c r="A43" s="4" t="s">
        <v>139</v>
      </c>
      <c r="C43" s="5" t="n">
        <v>-411</v>
      </c>
      <c r="D43" s="5" t="n">
        <v>97</v>
      </c>
      <c r="E43" s="5" t="n">
        <v>-91</v>
      </c>
    </row>
    <row r="44" spans="1:5">
      <c r="A44" s="4" t="s">
        <v>140</v>
      </c>
      <c r="C44" s="5" t="n">
        <v>105779</v>
      </c>
      <c r="D44" s="5" t="n">
        <v>44066</v>
      </c>
      <c r="E44" s="5" t="n">
        <v>51286</v>
      </c>
    </row>
    <row r="45" spans="1:5">
      <c r="A45" s="4" t="s">
        <v>141</v>
      </c>
      <c r="C45" s="5" t="n">
        <v>6962</v>
      </c>
      <c r="D45" s="5" t="n">
        <v>-31487</v>
      </c>
      <c r="E45" s="5" t="n">
        <v>11479</v>
      </c>
    </row>
    <row r="46" spans="1:5">
      <c r="A46" s="4" t="s">
        <v>142</v>
      </c>
      <c r="C46" s="5" t="n">
        <v>44053</v>
      </c>
      <c r="D46" s="5" t="n">
        <v>-19092</v>
      </c>
      <c r="E46" s="5" t="n">
        <v>-47496</v>
      </c>
    </row>
    <row r="47" spans="1:5">
      <c r="A47" s="4" t="s">
        <v>143</v>
      </c>
      <c r="C47" s="5" t="n">
        <v>-37091</v>
      </c>
      <c r="D47" s="5" t="n">
        <v>-12395</v>
      </c>
      <c r="E47" s="5" t="n">
        <v>58975</v>
      </c>
    </row>
    <row r="48" spans="1:5">
      <c r="A48" s="4" t="s">
        <v>144</v>
      </c>
      <c r="C48" s="5" t="n">
        <v>-23791</v>
      </c>
      <c r="D48" s="5" t="n">
        <v>-6882</v>
      </c>
      <c r="E48" s="5" t="n">
        <v>-15246</v>
      </c>
    </row>
    <row r="49" spans="1:5">
      <c r="A49" s="4" t="s">
        <v>145</v>
      </c>
      <c r="C49" s="5" t="n">
        <v>-60882</v>
      </c>
      <c r="D49" s="5" t="n">
        <v>-19277</v>
      </c>
      <c r="E49" s="5" t="n">
        <v>43729</v>
      </c>
    </row>
    <row r="50" spans="1:5">
      <c r="A50" s="4" t="s">
        <v>146</v>
      </c>
      <c r="C50" s="5" t="n">
        <v>6792</v>
      </c>
      <c r="D50" s="5" t="n">
        <v>6792</v>
      </c>
      <c r="E50" s="5" t="n">
        <v>4075</v>
      </c>
    </row>
    <row r="51" spans="1:5">
      <c r="A51" s="4" t="s">
        <v>147</v>
      </c>
      <c r="C51" s="6" t="n">
        <v>-67674</v>
      </c>
      <c r="D51" s="6" t="n">
        <v>-26069</v>
      </c>
      <c r="E51" s="6" t="n">
        <v>39654</v>
      </c>
    </row>
    <row r="52" spans="1:5">
      <c r="A52" s="3" t="s">
        <v>148</v>
      </c>
    </row>
    <row r="53" spans="1:5">
      <c r="A53" s="4" t="s">
        <v>149</v>
      </c>
      <c r="B53" s="4" t="s">
        <v>67</v>
      </c>
      <c r="C53" s="5" t="n">
        <v>29492</v>
      </c>
      <c r="D53" s="5" t="n">
        <v>26857</v>
      </c>
      <c r="E53" s="5" t="n">
        <v>27522</v>
      </c>
    </row>
    <row r="54" spans="1:5">
      <c r="A54" s="4" t="s">
        <v>150</v>
      </c>
      <c r="B54" s="4" t="s">
        <v>67</v>
      </c>
      <c r="C54" s="5" t="n">
        <v>29492</v>
      </c>
      <c r="D54" s="5" t="n">
        <v>26857</v>
      </c>
      <c r="E54" s="5" t="n">
        <v>29043</v>
      </c>
    </row>
    <row r="55" spans="1:5">
      <c r="A55" s="3" t="s">
        <v>151</v>
      </c>
    </row>
    <row r="56" spans="1:5">
      <c r="A56" s="4" t="s">
        <v>152</v>
      </c>
      <c r="B56" s="4" t="s">
        <v>67</v>
      </c>
      <c r="C56" s="7" t="n">
        <v>-2.29</v>
      </c>
      <c r="D56" s="7" t="n">
        <v>-0.97</v>
      </c>
      <c r="E56" s="7" t="n">
        <v>1.44</v>
      </c>
    </row>
    <row r="57" spans="1:5">
      <c r="A57" s="4" t="s">
        <v>153</v>
      </c>
      <c r="B57" s="4" t="s">
        <v>67</v>
      </c>
      <c r="C57" s="7" t="n">
        <v>-2.29</v>
      </c>
      <c r="D57" s="7" t="n">
        <v>-0.97</v>
      </c>
      <c r="E57" s="7" t="n">
        <v>1.37</v>
      </c>
    </row>
    <row r="58" spans="1:5"/>
    <row r="59" spans="1:5">
      <c r="A59" s="4" t="s">
        <v>67</v>
      </c>
      <c r="B59" s="4" t="s">
        <v>154</v>
      </c>
    </row>
  </sheetData>
  <mergeCells count="4">
    <mergeCell ref="A1:B2"/>
    <mergeCell ref="C1:E1"/>
    <mergeCell ref="A58:D58"/>
    <mergeCell ref="B59:D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1</v>
      </c>
    </row>
    <row r="4" spans="1:2">
      <c r="A4" s="4" t="s">
        <v>371</v>
      </c>
      <c r="B4" s="4" t="s">
        <v>372</v>
      </c>
    </row>
    <row r="5" spans="1:2">
      <c r="A5" s="4" t="s">
        <v>373</v>
      </c>
      <c r="B5" s="4" t="s">
        <v>374</v>
      </c>
    </row>
    <row r="6" spans="1:2">
      <c r="A6" s="4" t="s">
        <v>375</v>
      </c>
      <c r="B6" s="4" t="s">
        <v>376</v>
      </c>
    </row>
    <row r="7" spans="1:2">
      <c r="A7" s="4" t="s">
        <v>32</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06</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71</v>
      </c>
      <c r="B19" s="4" t="s">
        <v>399</v>
      </c>
    </row>
    <row r="20" spans="1:2">
      <c r="A20" s="4" t="s">
        <v>400</v>
      </c>
      <c r="B20" s="4" t="s">
        <v>401</v>
      </c>
    </row>
    <row r="21" spans="1:2">
      <c r="A21" s="4" t="s">
        <v>402</v>
      </c>
      <c r="B21" s="4" t="s">
        <v>403</v>
      </c>
    </row>
    <row r="22" spans="1:2">
      <c r="A22" s="4" t="s">
        <v>404</v>
      </c>
      <c r="B22" s="4" t="s">
        <v>405</v>
      </c>
    </row>
    <row r="23" spans="1:2">
      <c r="A23" s="4" t="s">
        <v>406</v>
      </c>
      <c r="B23" s="4" t="s">
        <v>407</v>
      </c>
    </row>
    <row r="24" spans="1:2">
      <c r="A24" s="4" t="s">
        <v>408</v>
      </c>
      <c r="B24" s="4" t="s">
        <v>409</v>
      </c>
    </row>
    <row r="25" spans="1:2">
      <c r="A25" s="4" t="s">
        <v>410</v>
      </c>
      <c r="B25" s="4" t="s">
        <v>411</v>
      </c>
    </row>
    <row r="26" spans="1:2">
      <c r="A26" s="4" t="s">
        <v>412</v>
      </c>
      <c r="B26" s="4" t="s">
        <v>413</v>
      </c>
    </row>
    <row r="27" spans="1:2">
      <c r="A27" s="4" t="s">
        <v>414</v>
      </c>
      <c r="B27" s="4" t="s">
        <v>415</v>
      </c>
    </row>
    <row r="28" spans="1:2">
      <c r="A28" s="4" t="s">
        <v>416</v>
      </c>
      <c r="B28" s="4" t="s">
        <v>417</v>
      </c>
    </row>
    <row r="29" spans="1:2">
      <c r="A29" s="4" t="s">
        <v>418</v>
      </c>
      <c r="B29" s="4" t="s">
        <v>419</v>
      </c>
    </row>
    <row r="30" spans="1:2">
      <c r="A30" s="4" t="s">
        <v>350</v>
      </c>
      <c r="B30" s="4" t="s">
        <v>420</v>
      </c>
    </row>
    <row r="31" spans="1:2">
      <c r="A31" s="4" t="s">
        <v>353</v>
      </c>
      <c r="B31"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281</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9</v>
      </c>
    </row>
    <row r="14" spans="1:2">
      <c r="A14" s="3" t="s">
        <v>436</v>
      </c>
    </row>
    <row r="15" spans="1:2">
      <c r="A15" s="4" t="s">
        <v>437</v>
      </c>
      <c r="B15" s="4" t="s">
        <v>455</v>
      </c>
    </row>
    <row r="16" spans="1:2">
      <c r="A16" s="4" t="s">
        <v>439</v>
      </c>
      <c r="B16" s="4" t="s">
        <v>456</v>
      </c>
    </row>
    <row r="17" spans="1:2">
      <c r="A17" s="4" t="s">
        <v>443</v>
      </c>
      <c r="B17" s="4" t="s">
        <v>457</v>
      </c>
    </row>
    <row r="18" spans="1:2">
      <c r="A18" s="4" t="s">
        <v>453</v>
      </c>
      <c r="B18" s="4" t="s">
        <v>458</v>
      </c>
    </row>
    <row r="19" spans="1:2">
      <c r="A19" s="4" t="s">
        <v>459</v>
      </c>
    </row>
    <row r="20" spans="1:2">
      <c r="A20" s="3" t="s">
        <v>436</v>
      </c>
    </row>
    <row r="21" spans="1:2">
      <c r="A21" s="4" t="s">
        <v>437</v>
      </c>
      <c r="B21" s="4" t="s">
        <v>460</v>
      </c>
    </row>
    <row r="22" spans="1:2">
      <c r="A22" s="4" t="s">
        <v>453</v>
      </c>
      <c r="B22" s="4" t="s">
        <v>461</v>
      </c>
    </row>
    <row r="23" spans="1:2">
      <c r="A23" s="4" t="s">
        <v>462</v>
      </c>
    </row>
    <row r="24" spans="1:2">
      <c r="A24" s="3" t="s">
        <v>436</v>
      </c>
    </row>
    <row r="25" spans="1:2">
      <c r="A25" s="4" t="s">
        <v>439</v>
      </c>
      <c r="B25"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3</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2</v>
      </c>
    </row>
    <row r="3" spans="1:2">
      <c r="A3" s="3" t="s">
        <v>307</v>
      </c>
    </row>
    <row r="4" spans="1:2">
      <c r="A4" s="4" t="s">
        <v>306</v>
      </c>
      <c r="B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79</v>
      </c>
      <c r="B1" s="2" t="s">
        <v>1</v>
      </c>
    </row>
    <row r="2" spans="1:2">
      <c r="B2" s="2" t="s">
        <v>2</v>
      </c>
    </row>
    <row r="3" spans="1:2">
      <c r="A3" s="3" t="s">
        <v>310</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6</v>
      </c>
      <c r="B1" s="2" t="s">
        <v>1</v>
      </c>
    </row>
    <row r="2" spans="1:2">
      <c r="B2" s="2" t="s">
        <v>2</v>
      </c>
    </row>
    <row r="3" spans="1:2">
      <c r="A3" s="3" t="s">
        <v>313</v>
      </c>
    </row>
    <row r="4" spans="1:2">
      <c r="A4" s="4" t="s">
        <v>487</v>
      </c>
      <c r="B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9</v>
      </c>
      <c r="B1" s="2" t="s">
        <v>1</v>
      </c>
    </row>
    <row r="2" spans="1:2">
      <c r="B2" s="2" t="s">
        <v>2</v>
      </c>
    </row>
    <row r="3" spans="1:2">
      <c r="A3" s="3" t="s">
        <v>316</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106</v>
      </c>
    </row>
    <row r="3" spans="1:4">
      <c r="A3" s="3" t="s">
        <v>156</v>
      </c>
    </row>
    <row r="4" spans="1:4">
      <c r="A4" s="4" t="s">
        <v>143</v>
      </c>
      <c r="B4" s="6" t="n">
        <v>-37091</v>
      </c>
      <c r="C4" s="6" t="n">
        <v>-12395</v>
      </c>
      <c r="D4" s="6" t="n">
        <v>58975</v>
      </c>
    </row>
    <row r="5" spans="1:4">
      <c r="A5" s="3" t="s">
        <v>157</v>
      </c>
    </row>
    <row r="6" spans="1:4">
      <c r="A6" s="4" t="s">
        <v>158</v>
      </c>
      <c r="B6" s="5" t="n">
        <v>-6</v>
      </c>
      <c r="C6" s="5" t="n">
        <v>-2</v>
      </c>
      <c r="D6" s="5" t="n">
        <v>-17</v>
      </c>
    </row>
    <row r="7" spans="1:4">
      <c r="A7" s="4" t="s">
        <v>159</v>
      </c>
      <c r="B7" s="5" t="n">
        <v>-6</v>
      </c>
      <c r="C7" s="5" t="n">
        <v>-2</v>
      </c>
      <c r="D7" s="5" t="n">
        <v>-17</v>
      </c>
    </row>
    <row r="8" spans="1:4">
      <c r="A8" s="4" t="s">
        <v>160</v>
      </c>
      <c r="B8" s="6" t="n">
        <v>-37097</v>
      </c>
      <c r="C8" s="6" t="n">
        <v>-12397</v>
      </c>
      <c r="D8" s="6" t="n">
        <v>58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23</v>
      </c>
    </row>
    <row r="4" spans="1:2">
      <c r="A4" s="4" t="s">
        <v>493</v>
      </c>
      <c r="B4" s="4" t="s">
        <v>494</v>
      </c>
    </row>
    <row r="5" spans="1:2">
      <c r="A5" s="4" t="s">
        <v>144</v>
      </c>
      <c r="B5"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32</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38</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4</v>
      </c>
      <c r="B1" s="2" t="s">
        <v>1</v>
      </c>
    </row>
    <row r="2" spans="1:2">
      <c r="B2" s="2" t="s">
        <v>2</v>
      </c>
    </row>
    <row r="3" spans="1:2">
      <c r="A3" s="3" t="s">
        <v>340</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43</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6</v>
      </c>
      <c r="B1" s="2" t="s">
        <v>1</v>
      </c>
    </row>
    <row r="2" spans="1:2">
      <c r="B2" s="2" t="s">
        <v>2</v>
      </c>
    </row>
    <row r="3" spans="1:2">
      <c r="A3" s="3" t="s">
        <v>346</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9</v>
      </c>
      <c r="B1" s="2" t="s">
        <v>1</v>
      </c>
    </row>
    <row r="2" spans="1:2">
      <c r="B2" s="2" t="s">
        <v>2</v>
      </c>
    </row>
    <row r="3" spans="1:2">
      <c r="A3" s="3" t="s">
        <v>348</v>
      </c>
    </row>
    <row r="4" spans="1:2">
      <c r="A4" s="4" t="s">
        <v>530</v>
      </c>
      <c r="B4"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2</v>
      </c>
      <c r="B1" s="2" t="s">
        <v>1</v>
      </c>
    </row>
    <row r="2" spans="1:2">
      <c r="B2" s="2" t="s">
        <v>2</v>
      </c>
    </row>
    <row r="3" spans="1:2">
      <c r="A3" s="3" t="s">
        <v>351</v>
      </c>
    </row>
    <row r="4" spans="1:2">
      <c r="A4" s="4" t="s">
        <v>533</v>
      </c>
      <c r="B4"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5</v>
      </c>
      <c r="B1" s="2" t="s">
        <v>1</v>
      </c>
    </row>
    <row r="2" spans="1:2">
      <c r="B2" s="2" t="s">
        <v>2</v>
      </c>
    </row>
    <row r="3" spans="1:2">
      <c r="A3" s="3" t="s">
        <v>354</v>
      </c>
    </row>
    <row r="4" spans="1:2">
      <c r="A4" s="4" t="s">
        <v>536</v>
      </c>
      <c r="B4"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539</v>
      </c>
    </row>
    <row r="4" spans="1:2">
      <c r="A4" s="4" t="s">
        <v>540</v>
      </c>
      <c r="B4"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21"/>
    <col customWidth="1" max="8" min="8" width="16"/>
    <col customWidth="1" max="9" min="9" width="67"/>
    <col customWidth="1" max="10" min="10" width="12"/>
  </cols>
  <sheetData>
    <row r="1" spans="1:10">
      <c r="A1" s="1" t="s">
        <v>161</v>
      </c>
      <c r="B1" s="2" t="s">
        <v>162</v>
      </c>
      <c r="C1" s="2" t="s">
        <v>163</v>
      </c>
      <c r="D1" s="2" t="s">
        <v>164</v>
      </c>
      <c r="E1" s="2" t="s">
        <v>165</v>
      </c>
      <c r="F1" s="2" t="s">
        <v>166</v>
      </c>
      <c r="G1" s="2" t="s">
        <v>85</v>
      </c>
      <c r="H1" s="2" t="s">
        <v>167</v>
      </c>
      <c r="I1" s="2" t="s">
        <v>168</v>
      </c>
      <c r="J1" s="2" t="s">
        <v>169</v>
      </c>
    </row>
    <row r="2" spans="1:10">
      <c r="A2" s="4" t="s">
        <v>170</v>
      </c>
      <c r="B2" s="6" t="n">
        <v>677675</v>
      </c>
      <c r="C2" s="6" t="n">
        <v>-79771</v>
      </c>
      <c r="D2" s="6" t="n">
        <v>773166</v>
      </c>
      <c r="E2" s="6" t="n">
        <v>17</v>
      </c>
      <c r="F2" s="6" t="n">
        <v>-16027</v>
      </c>
      <c r="G2" s="6" t="n">
        <v>290</v>
      </c>
      <c r="H2" s="6" t="n">
        <v>0</v>
      </c>
    </row>
    <row r="3" spans="1:10">
      <c r="A3" s="4" t="s">
        <v>171</v>
      </c>
      <c r="G3" s="5" t="n">
        <v>27922799</v>
      </c>
    </row>
    <row r="4" spans="1:10">
      <c r="A4" s="4" t="s">
        <v>172</v>
      </c>
      <c r="H4" s="5" t="n">
        <v>0</v>
      </c>
    </row>
    <row r="5" spans="1:10">
      <c r="A5" s="4" t="s">
        <v>173</v>
      </c>
      <c r="B5" s="5" t="n">
        <v>86076</v>
      </c>
    </row>
    <row r="6" spans="1:10">
      <c r="A6" s="3" t="s">
        <v>174</v>
      </c>
    </row>
    <row r="7" spans="1:10">
      <c r="A7" s="4" t="s">
        <v>145</v>
      </c>
      <c r="B7" s="5" t="n">
        <v>43729</v>
      </c>
      <c r="F7" s="5" t="n">
        <v>43729</v>
      </c>
    </row>
    <row r="8" spans="1:10">
      <c r="A8" s="4" t="s">
        <v>144</v>
      </c>
      <c r="B8" s="5" t="n">
        <v>15246</v>
      </c>
    </row>
    <row r="9" spans="1:10">
      <c r="A9" s="4" t="s">
        <v>158</v>
      </c>
      <c r="B9" s="5" t="n">
        <v>-17</v>
      </c>
      <c r="E9" s="5" t="n">
        <v>-17</v>
      </c>
    </row>
    <row r="10" spans="1:10">
      <c r="A10" s="4" t="s">
        <v>175</v>
      </c>
      <c r="B10" s="5" t="n">
        <v>110178</v>
      </c>
    </row>
    <row r="11" spans="1:10">
      <c r="A11" s="4" t="s">
        <v>176</v>
      </c>
      <c r="B11" s="5" t="n">
        <v>-24589</v>
      </c>
    </row>
    <row r="12" spans="1:10">
      <c r="A12" s="4" t="s">
        <v>177</v>
      </c>
      <c r="G12" s="5" t="n">
        <v>137156</v>
      </c>
    </row>
    <row r="13" spans="1:10">
      <c r="A13" s="4" t="s">
        <v>178</v>
      </c>
      <c r="B13" s="5" t="n">
        <v>3008</v>
      </c>
      <c r="D13" s="5" t="n">
        <v>3006</v>
      </c>
      <c r="G13" s="6" t="n">
        <v>2</v>
      </c>
    </row>
    <row r="14" spans="1:10">
      <c r="A14" s="4" t="s">
        <v>179</v>
      </c>
      <c r="G14" s="5" t="n">
        <v>1068227</v>
      </c>
    </row>
    <row r="15" spans="1:10">
      <c r="A15" s="4" t="s">
        <v>180</v>
      </c>
      <c r="G15" s="5" t="n">
        <v>-2752019</v>
      </c>
    </row>
    <row r="16" spans="1:10">
      <c r="A16" s="4" t="s">
        <v>181</v>
      </c>
      <c r="B16" s="5" t="n">
        <v>-57585</v>
      </c>
      <c r="C16" s="5" t="n">
        <v>-57585</v>
      </c>
    </row>
    <row r="17" spans="1:10">
      <c r="A17" s="4" t="s">
        <v>182</v>
      </c>
      <c r="B17" s="5" t="n">
        <v>-4075</v>
      </c>
      <c r="I17" s="6" t="n">
        <v>-4100</v>
      </c>
    </row>
    <row r="18" spans="1:10">
      <c r="A18" s="4" t="s">
        <v>183</v>
      </c>
      <c r="H18" s="5" t="n">
        <v>120750</v>
      </c>
    </row>
    <row r="19" spans="1:10">
      <c r="A19" s="4" t="s">
        <v>184</v>
      </c>
      <c r="B19" s="5" t="n">
        <v>117195</v>
      </c>
      <c r="D19" s="5" t="n">
        <v>117194</v>
      </c>
      <c r="H19" s="6" t="n">
        <v>1</v>
      </c>
    </row>
    <row r="20" spans="1:10">
      <c r="A20" s="4" t="s">
        <v>185</v>
      </c>
      <c r="I20" s="5" t="n">
        <v>-4075</v>
      </c>
    </row>
    <row r="21" spans="1:10">
      <c r="A21" s="4" t="s">
        <v>186</v>
      </c>
      <c r="D21" s="5" t="n">
        <v>-15878</v>
      </c>
      <c r="J21" s="6" t="n">
        <v>-15878</v>
      </c>
    </row>
    <row r="22" spans="1:10">
      <c r="A22" s="4" t="s">
        <v>187</v>
      </c>
      <c r="G22" s="5" t="n">
        <v>25000</v>
      </c>
    </row>
    <row r="23" spans="1:10">
      <c r="A23" s="4" t="s">
        <v>188</v>
      </c>
      <c r="B23" s="5" t="n">
        <v>395</v>
      </c>
      <c r="D23" s="5" t="n">
        <v>395</v>
      </c>
    </row>
    <row r="24" spans="1:10">
      <c r="A24" s="4" t="s">
        <v>189</v>
      </c>
      <c r="B24" s="5" t="n">
        <v>3806</v>
      </c>
      <c r="D24" s="5" t="n">
        <v>3806</v>
      </c>
    </row>
    <row r="25" spans="1:10">
      <c r="A25" s="4" t="s">
        <v>190</v>
      </c>
      <c r="B25" s="5" t="n">
        <v>21740</v>
      </c>
      <c r="D25" s="5" t="n">
        <v>21740</v>
      </c>
    </row>
    <row r="26" spans="1:10">
      <c r="A26" s="4" t="s">
        <v>191</v>
      </c>
      <c r="B26" s="5" t="n">
        <v>789993</v>
      </c>
      <c r="C26" s="5" t="n">
        <v>-137356</v>
      </c>
      <c r="D26" s="5" t="n">
        <v>903429</v>
      </c>
      <c r="E26" s="5" t="n">
        <v>0</v>
      </c>
      <c r="F26" s="5" t="n">
        <v>23627</v>
      </c>
      <c r="G26" s="6" t="n">
        <v>292</v>
      </c>
      <c r="H26" s="6" t="n">
        <v>1</v>
      </c>
    </row>
    <row r="27" spans="1:10">
      <c r="A27" s="4" t="s">
        <v>192</v>
      </c>
      <c r="G27" s="5" t="n">
        <v>26401163</v>
      </c>
    </row>
    <row r="28" spans="1:10">
      <c r="A28" s="4" t="s">
        <v>193</v>
      </c>
      <c r="H28" s="5" t="n">
        <v>120750</v>
      </c>
    </row>
    <row r="29" spans="1:10">
      <c r="A29" s="4" t="s">
        <v>194</v>
      </c>
      <c r="B29" s="5" t="n">
        <v>186911</v>
      </c>
    </row>
    <row r="30" spans="1:10">
      <c r="A30" s="3" t="s">
        <v>174</v>
      </c>
    </row>
    <row r="31" spans="1:10">
      <c r="A31" s="4" t="s">
        <v>145</v>
      </c>
      <c r="B31" s="5" t="n">
        <v>-19277</v>
      </c>
      <c r="F31" s="5" t="n">
        <v>-19277</v>
      </c>
    </row>
    <row r="32" spans="1:10">
      <c r="A32" s="4" t="s">
        <v>144</v>
      </c>
      <c r="B32" s="5" t="n">
        <v>6882</v>
      </c>
    </row>
    <row r="33" spans="1:10">
      <c r="A33" s="4" t="s">
        <v>158</v>
      </c>
      <c r="B33" s="5" t="n">
        <v>-2</v>
      </c>
      <c r="E33" s="5" t="n">
        <v>-2</v>
      </c>
    </row>
    <row r="34" spans="1:10">
      <c r="A34" s="4" t="s">
        <v>175</v>
      </c>
      <c r="B34" s="5" t="n">
        <v>276923</v>
      </c>
    </row>
    <row r="35" spans="1:10">
      <c r="A35" s="4" t="s">
        <v>176</v>
      </c>
      <c r="B35" s="5" t="n">
        <v>-18469</v>
      </c>
    </row>
    <row r="36" spans="1:10">
      <c r="A36" s="4" t="s">
        <v>178</v>
      </c>
      <c r="B36" s="5" t="n">
        <v>0</v>
      </c>
    </row>
    <row r="37" spans="1:10">
      <c r="A37" s="4" t="s">
        <v>195</v>
      </c>
      <c r="B37" s="5" t="n">
        <v>-73042</v>
      </c>
    </row>
    <row r="38" spans="1:10">
      <c r="A38" s="4" t="s">
        <v>179</v>
      </c>
      <c r="G38" s="5" t="n">
        <v>1511995</v>
      </c>
    </row>
    <row r="39" spans="1:10">
      <c r="A39" s="4" t="s">
        <v>180</v>
      </c>
      <c r="G39" s="5" t="n">
        <v>-1181869</v>
      </c>
    </row>
    <row r="40" spans="1:10">
      <c r="A40" s="4" t="s">
        <v>181</v>
      </c>
      <c r="B40" s="5" t="n">
        <v>-16489</v>
      </c>
      <c r="C40" s="5" t="n">
        <v>-16489</v>
      </c>
    </row>
    <row r="41" spans="1:10">
      <c r="A41" s="4" t="s">
        <v>182</v>
      </c>
      <c r="B41" s="5" t="n">
        <v>-6792</v>
      </c>
      <c r="I41" s="5" t="n">
        <v>-6800</v>
      </c>
    </row>
    <row r="42" spans="1:10">
      <c r="A42" s="4" t="s">
        <v>185</v>
      </c>
      <c r="I42" s="5" t="n">
        <v>-6792</v>
      </c>
    </row>
    <row r="43" spans="1:10">
      <c r="A43" s="4" t="s">
        <v>189</v>
      </c>
      <c r="B43" s="5" t="n">
        <v>-822</v>
      </c>
      <c r="D43" s="5" t="n">
        <v>-822</v>
      </c>
    </row>
    <row r="44" spans="1:10">
      <c r="A44" s="4" t="s">
        <v>190</v>
      </c>
      <c r="B44" s="5" t="n">
        <v>26039</v>
      </c>
      <c r="D44" s="5" t="n">
        <v>26039</v>
      </c>
    </row>
    <row r="45" spans="1:10">
      <c r="A45" s="4" t="s">
        <v>196</v>
      </c>
      <c r="B45" s="6" t="n">
        <v>772650</v>
      </c>
      <c r="C45" s="5" t="n">
        <v>-153845</v>
      </c>
      <c r="D45" s="5" t="n">
        <v>928646</v>
      </c>
      <c r="E45" s="5" t="n">
        <v>-2</v>
      </c>
      <c r="F45" s="5" t="n">
        <v>-2442</v>
      </c>
      <c r="G45" s="6" t="n">
        <v>292</v>
      </c>
      <c r="H45" s="6" t="n">
        <v>1</v>
      </c>
    </row>
    <row r="46" spans="1:10">
      <c r="A46" s="4" t="s">
        <v>197</v>
      </c>
      <c r="G46" s="5" t="n">
        <v>26731289</v>
      </c>
    </row>
    <row r="47" spans="1:10">
      <c r="A47" s="4" t="s">
        <v>198</v>
      </c>
      <c r="B47" s="5" t="n">
        <v>120750</v>
      </c>
      <c r="H47" s="5" t="n">
        <v>120750</v>
      </c>
    </row>
    <row r="48" spans="1:10">
      <c r="A48" s="4" t="s">
        <v>199</v>
      </c>
      <c r="B48" s="6" t="n">
        <v>379205</v>
      </c>
    </row>
    <row r="49" spans="1:10">
      <c r="A49" s="3" t="s">
        <v>174</v>
      </c>
    </row>
    <row r="50" spans="1:10">
      <c r="A50" s="4" t="s">
        <v>145</v>
      </c>
      <c r="B50" s="5" t="n">
        <v>-60882</v>
      </c>
      <c r="F50" s="5" t="n">
        <v>-60882</v>
      </c>
    </row>
    <row r="51" spans="1:10">
      <c r="A51" s="4" t="s">
        <v>144</v>
      </c>
      <c r="B51" s="5" t="n">
        <v>23791</v>
      </c>
    </row>
    <row r="52" spans="1:10">
      <c r="A52" s="4" t="s">
        <v>158</v>
      </c>
      <c r="B52" s="5" t="n">
        <v>-6</v>
      </c>
      <c r="E52" s="5" t="n">
        <v>-6</v>
      </c>
    </row>
    <row r="53" spans="1:10">
      <c r="A53" s="4" t="s">
        <v>175</v>
      </c>
      <c r="B53" s="5" t="n">
        <v>119112</v>
      </c>
    </row>
    <row r="54" spans="1:10">
      <c r="A54" s="4" t="s">
        <v>176</v>
      </c>
      <c r="B54" s="5" t="n">
        <v>-81504</v>
      </c>
    </row>
    <row r="55" spans="1:10">
      <c r="A55" s="4" t="s">
        <v>177</v>
      </c>
      <c r="G55" s="5" t="n">
        <v>3162278</v>
      </c>
    </row>
    <row r="56" spans="1:10">
      <c r="A56" s="4" t="s">
        <v>178</v>
      </c>
      <c r="B56" s="5" t="n">
        <v>47607</v>
      </c>
      <c r="D56" s="5" t="n">
        <v>47575</v>
      </c>
      <c r="G56" s="6" t="n">
        <v>32</v>
      </c>
    </row>
    <row r="57" spans="1:10">
      <c r="A57" s="4" t="s">
        <v>179</v>
      </c>
      <c r="G57" s="5" t="n">
        <v>2060927</v>
      </c>
    </row>
    <row r="58" spans="1:10">
      <c r="A58" s="4" t="s">
        <v>180</v>
      </c>
      <c r="G58" s="5" t="n">
        <v>-2322474</v>
      </c>
    </row>
    <row r="59" spans="1:10">
      <c r="A59" s="4" t="s">
        <v>181</v>
      </c>
      <c r="B59" s="5" t="n">
        <v>-33001</v>
      </c>
      <c r="C59" s="5" t="n">
        <v>-33001</v>
      </c>
    </row>
    <row r="60" spans="1:10">
      <c r="A60" s="4" t="s">
        <v>182</v>
      </c>
      <c r="B60" s="5" t="n">
        <v>-6792</v>
      </c>
      <c r="I60" s="6" t="n">
        <v>-6792</v>
      </c>
    </row>
    <row r="61" spans="1:10">
      <c r="A61" s="4" t="s">
        <v>190</v>
      </c>
      <c r="B61" s="5" t="n">
        <v>28443</v>
      </c>
      <c r="D61" s="5" t="n">
        <v>28443</v>
      </c>
    </row>
    <row r="62" spans="1:10">
      <c r="A62" s="4" t="s">
        <v>200</v>
      </c>
      <c r="B62" s="6" t="n">
        <v>748019</v>
      </c>
      <c r="C62" s="6" t="n">
        <v>-186846</v>
      </c>
      <c r="D62" s="6" t="n">
        <v>1004664</v>
      </c>
      <c r="E62" s="6" t="n">
        <v>-8</v>
      </c>
      <c r="F62" s="6" t="n">
        <v>-70116</v>
      </c>
      <c r="G62" s="6" t="n">
        <v>324</v>
      </c>
      <c r="H62" s="6" t="n">
        <v>1</v>
      </c>
    </row>
    <row r="63" spans="1:10">
      <c r="A63" s="4" t="s">
        <v>201</v>
      </c>
      <c r="G63" s="5" t="n">
        <v>29632020</v>
      </c>
    </row>
    <row r="64" spans="1:10">
      <c r="A64" s="4" t="s">
        <v>202</v>
      </c>
      <c r="B64" s="5" t="n">
        <v>120750</v>
      </c>
      <c r="H64" s="5" t="n">
        <v>120750</v>
      </c>
    </row>
    <row r="65" spans="1:10">
      <c r="A65" s="4" t="s">
        <v>203</v>
      </c>
      <c r="B65" s="6" t="n">
        <v>440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2</v>
      </c>
      <c r="B1" s="2" t="s">
        <v>1</v>
      </c>
    </row>
    <row r="2" spans="1:2">
      <c r="B2" s="2" t="s">
        <v>2</v>
      </c>
    </row>
    <row r="3" spans="1:2">
      <c r="A3" s="3" t="s">
        <v>362</v>
      </c>
    </row>
    <row r="4" spans="1:2">
      <c r="A4" s="4" t="s">
        <v>543</v>
      </c>
      <c r="B4"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2</v>
      </c>
    </row>
    <row r="3" spans="1:2">
      <c r="A3" s="3" t="s">
        <v>368</v>
      </c>
    </row>
    <row r="4" spans="1:2">
      <c r="A4" s="4" t="s">
        <v>546</v>
      </c>
      <c r="B4"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548</v>
      </c>
      <c r="B1" s="2" t="s">
        <v>549</v>
      </c>
      <c r="C1" s="2" t="s">
        <v>550</v>
      </c>
    </row>
    <row r="2" spans="1:3">
      <c r="A2" s="3" t="s">
        <v>274</v>
      </c>
    </row>
    <row r="3" spans="1:3">
      <c r="A3" s="4" t="s">
        <v>551</v>
      </c>
      <c r="B3" s="8" t="n">
        <v>0.25</v>
      </c>
    </row>
    <row r="4" spans="1:3">
      <c r="A4" s="4" t="s">
        <v>552</v>
      </c>
      <c r="C4"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3"/>
  </cols>
  <sheetData>
    <row r="1" spans="1:7">
      <c r="A1" s="1" t="s">
        <v>553</v>
      </c>
      <c r="B1" s="2" t="s">
        <v>1</v>
      </c>
    </row>
    <row r="2" spans="1:7">
      <c r="B2" s="2" t="s">
        <v>2</v>
      </c>
      <c r="C2" s="2" t="s">
        <v>30</v>
      </c>
      <c r="D2" s="2" t="s">
        <v>106</v>
      </c>
      <c r="E2" s="2" t="s">
        <v>554</v>
      </c>
      <c r="F2" s="2" t="s">
        <v>555</v>
      </c>
      <c r="G2" s="2" t="s">
        <v>556</v>
      </c>
    </row>
    <row r="3" spans="1:7">
      <c r="A3" s="3" t="s">
        <v>423</v>
      </c>
    </row>
    <row r="4" spans="1:7">
      <c r="A4" s="4" t="s">
        <v>557</v>
      </c>
      <c r="B4" s="6" t="n">
        <v>6100000</v>
      </c>
      <c r="C4" s="6" t="n">
        <v>5000000</v>
      </c>
      <c r="D4" s="6" t="n">
        <v>2700000</v>
      </c>
    </row>
    <row r="5" spans="1:7">
      <c r="A5" s="4" t="s">
        <v>129</v>
      </c>
      <c r="B5" s="5" t="n">
        <v>8763000</v>
      </c>
      <c r="C5" s="5" t="n">
        <v>0</v>
      </c>
      <c r="D5" s="5" t="n">
        <v>0</v>
      </c>
    </row>
    <row r="6" spans="1:7">
      <c r="A6" s="4" t="s">
        <v>558</v>
      </c>
      <c r="B6" s="5" t="n">
        <v>100000</v>
      </c>
      <c r="C6" s="5" t="n">
        <v>100000</v>
      </c>
    </row>
    <row r="7" spans="1:7">
      <c r="A7" s="4" t="s">
        <v>559</v>
      </c>
      <c r="B7" s="5" t="n">
        <v>15000000</v>
      </c>
      <c r="C7" s="5" t="n">
        <v>15100000</v>
      </c>
    </row>
    <row r="8" spans="1:7">
      <c r="A8" s="4" t="s">
        <v>240</v>
      </c>
      <c r="B8" s="5" t="n">
        <v>0</v>
      </c>
      <c r="C8" s="5" t="n">
        <v>17303000</v>
      </c>
      <c r="D8" s="6" t="n">
        <v>0</v>
      </c>
    </row>
    <row r="9" spans="1:7">
      <c r="A9" s="4" t="s">
        <v>560</v>
      </c>
    </row>
    <row r="10" spans="1:7">
      <c r="A10" s="3" t="s">
        <v>423</v>
      </c>
    </row>
    <row r="11" spans="1:7">
      <c r="A11" s="4" t="s">
        <v>561</v>
      </c>
      <c r="B11" s="5" t="n">
        <v>98000000</v>
      </c>
    </row>
    <row r="12" spans="1:7">
      <c r="A12" s="4" t="s">
        <v>562</v>
      </c>
      <c r="B12" s="5" t="n">
        <v>48600000</v>
      </c>
    </row>
    <row r="13" spans="1:7">
      <c r="A13" s="4" t="s">
        <v>563</v>
      </c>
      <c r="E13" s="7" t="n">
        <v>15.05</v>
      </c>
    </row>
    <row r="14" spans="1:7">
      <c r="A14" s="4" t="s">
        <v>564</v>
      </c>
      <c r="E14" s="6" t="n">
        <v>10300000</v>
      </c>
    </row>
    <row r="15" spans="1:7">
      <c r="A15" s="4" t="s">
        <v>557</v>
      </c>
      <c r="B15" s="5" t="n">
        <v>1400000</v>
      </c>
    </row>
    <row r="16" spans="1:7">
      <c r="A16" s="4" t="s">
        <v>565</v>
      </c>
      <c r="B16" s="5" t="n">
        <v>4700000</v>
      </c>
    </row>
    <row r="17" spans="1:7">
      <c r="A17" s="4" t="s">
        <v>129</v>
      </c>
      <c r="B17" s="5" t="n">
        <v>8800000</v>
      </c>
    </row>
    <row r="18" spans="1:7">
      <c r="A18" s="4" t="s">
        <v>566</v>
      </c>
      <c r="B18" s="5" t="n">
        <v>6000000</v>
      </c>
    </row>
    <row r="19" spans="1:7">
      <c r="A19" s="4" t="s">
        <v>567</v>
      </c>
    </row>
    <row r="20" spans="1:7">
      <c r="A20" s="3" t="s">
        <v>423</v>
      </c>
    </row>
    <row r="21" spans="1:7">
      <c r="A21" s="4" t="s">
        <v>562</v>
      </c>
      <c r="C21" s="5" t="n">
        <v>6300000</v>
      </c>
    </row>
    <row r="22" spans="1:7">
      <c r="A22" s="4" t="s">
        <v>558</v>
      </c>
      <c r="G22" s="6" t="n">
        <v>0</v>
      </c>
    </row>
    <row r="23" spans="1:7">
      <c r="A23" s="4" t="s">
        <v>566</v>
      </c>
      <c r="C23" s="5" t="n">
        <v>400000</v>
      </c>
    </row>
    <row r="24" spans="1:7">
      <c r="A24" s="4" t="s">
        <v>559</v>
      </c>
      <c r="G24" s="5" t="n">
        <v>8000000</v>
      </c>
    </row>
    <row r="25" spans="1:7">
      <c r="A25" s="4" t="s">
        <v>568</v>
      </c>
      <c r="G25" s="6" t="n">
        <v>6000000</v>
      </c>
    </row>
    <row r="26" spans="1:7">
      <c r="A26" s="4" t="s">
        <v>569</v>
      </c>
      <c r="B26" s="5" t="n">
        <v>33200000</v>
      </c>
    </row>
    <row r="27" spans="1:7">
      <c r="A27" s="4" t="s">
        <v>570</v>
      </c>
      <c r="B27" s="6" t="n">
        <v>9300000</v>
      </c>
    </row>
    <row r="28" spans="1:7">
      <c r="A28" s="4" t="s">
        <v>571</v>
      </c>
    </row>
    <row r="29" spans="1:7">
      <c r="A29" s="3" t="s">
        <v>423</v>
      </c>
    </row>
    <row r="30" spans="1:7">
      <c r="A30" s="4" t="s">
        <v>572</v>
      </c>
      <c r="B30" s="5" t="n">
        <v>3162278</v>
      </c>
    </row>
    <row r="31" spans="1:7">
      <c r="A31" s="4" t="s">
        <v>573</v>
      </c>
    </row>
    <row r="32" spans="1:7">
      <c r="A32" s="3" t="s">
        <v>423</v>
      </c>
    </row>
    <row r="33" spans="1:7">
      <c r="A33" s="4" t="s">
        <v>561</v>
      </c>
      <c r="B33" s="6" t="n">
        <v>97962000</v>
      </c>
    </row>
    <row r="34" spans="1:7">
      <c r="A34" s="4" t="s">
        <v>564</v>
      </c>
      <c r="E34" s="5" t="n">
        <v>10270000</v>
      </c>
    </row>
    <row r="35" spans="1:7">
      <c r="A35" s="4" t="s">
        <v>574</v>
      </c>
      <c r="E35" s="6" t="n">
        <v>109571000</v>
      </c>
    </row>
    <row r="36" spans="1:7">
      <c r="A36" s="4" t="s">
        <v>575</v>
      </c>
      <c r="B36" s="6" t="n">
        <v>11609000</v>
      </c>
    </row>
    <row r="37" spans="1:7">
      <c r="A37" s="4" t="s">
        <v>576</v>
      </c>
    </row>
    <row r="38" spans="1:7">
      <c r="A38" s="3" t="s">
        <v>423</v>
      </c>
    </row>
    <row r="39" spans="1:7">
      <c r="A39" s="4" t="s">
        <v>577</v>
      </c>
      <c r="F39" s="6" t="n">
        <v>2500000000</v>
      </c>
    </row>
    <row r="40" spans="1:7">
      <c r="A40" s="4" t="s">
        <v>240</v>
      </c>
      <c r="C40" s="6" t="n">
        <v>17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554</v>
      </c>
    </row>
    <row r="3" spans="1:3">
      <c r="A3" s="3" t="s">
        <v>423</v>
      </c>
    </row>
    <row r="4" spans="1:3">
      <c r="A4" s="4" t="s">
        <v>579</v>
      </c>
      <c r="C4" s="6" t="n">
        <v>10300</v>
      </c>
    </row>
    <row r="5" spans="1:3">
      <c r="A5" s="4" t="s">
        <v>561</v>
      </c>
      <c r="B5" s="6" t="n">
        <v>98000</v>
      </c>
    </row>
    <row r="6" spans="1:3">
      <c r="A6" s="4" t="s">
        <v>580</v>
      </c>
    </row>
    <row r="7" spans="1:3">
      <c r="A7" s="3" t="s">
        <v>423</v>
      </c>
    </row>
    <row r="8" spans="1:3">
      <c r="A8" s="4" t="s">
        <v>32</v>
      </c>
      <c r="C8" s="5" t="n">
        <v>30562</v>
      </c>
    </row>
    <row r="9" spans="1:3">
      <c r="A9" s="4" t="s">
        <v>581</v>
      </c>
      <c r="C9" s="5" t="n">
        <v>129025</v>
      </c>
    </row>
    <row r="10" spans="1:3">
      <c r="A10" s="4" t="s">
        <v>35</v>
      </c>
      <c r="C10" s="5" t="n">
        <v>3417</v>
      </c>
    </row>
    <row r="11" spans="1:3">
      <c r="A11" s="4" t="s">
        <v>582</v>
      </c>
      <c r="C11" s="5" t="n">
        <v>258321</v>
      </c>
    </row>
    <row r="12" spans="1:3">
      <c r="A12" s="4" t="s">
        <v>583</v>
      </c>
      <c r="C12" s="5" t="n">
        <v>52596</v>
      </c>
    </row>
    <row r="13" spans="1:3">
      <c r="A13" s="4" t="s">
        <v>230</v>
      </c>
      <c r="C13" s="5" t="n">
        <v>62983</v>
      </c>
    </row>
    <row r="14" spans="1:3">
      <c r="A14" s="4" t="s">
        <v>584</v>
      </c>
      <c r="C14" s="5" t="n">
        <v>43469</v>
      </c>
    </row>
    <row r="15" spans="1:3">
      <c r="A15" s="4" t="s">
        <v>585</v>
      </c>
      <c r="C15" s="5" t="n">
        <v>36232</v>
      </c>
    </row>
    <row r="16" spans="1:3">
      <c r="A16" s="4" t="s">
        <v>586</v>
      </c>
      <c r="C16" s="5" t="n">
        <v>1325</v>
      </c>
    </row>
    <row r="17" spans="1:3">
      <c r="A17" s="4" t="s">
        <v>579</v>
      </c>
      <c r="C17" s="5" t="n">
        <v>10270</v>
      </c>
    </row>
    <row r="18" spans="1:3">
      <c r="A18" s="4" t="s">
        <v>48</v>
      </c>
      <c r="C18" s="5" t="n">
        <v>7528</v>
      </c>
    </row>
    <row r="19" spans="1:3">
      <c r="A19" s="4" t="s">
        <v>54</v>
      </c>
      <c r="C19" s="5" t="n">
        <v>-71</v>
      </c>
    </row>
    <row r="20" spans="1:3">
      <c r="A20" s="4" t="s">
        <v>587</v>
      </c>
      <c r="C20" s="5" t="n">
        <v>-286359</v>
      </c>
    </row>
    <row r="21" spans="1:3">
      <c r="A21" s="4" t="s">
        <v>234</v>
      </c>
      <c r="C21" s="5" t="n">
        <v>-74284</v>
      </c>
    </row>
    <row r="22" spans="1:3">
      <c r="A22" s="4" t="s">
        <v>588</v>
      </c>
      <c r="C22" s="5" t="n">
        <v>-11801</v>
      </c>
    </row>
    <row r="23" spans="1:3">
      <c r="A23" s="4" t="s">
        <v>59</v>
      </c>
      <c r="C23" s="5" t="n">
        <v>-82718</v>
      </c>
    </row>
    <row r="24" spans="1:3">
      <c r="A24" s="4" t="s">
        <v>60</v>
      </c>
      <c r="C24" s="5" t="n">
        <v>-31083</v>
      </c>
    </row>
    <row r="25" spans="1:3">
      <c r="A25" s="4" t="s">
        <v>61</v>
      </c>
      <c r="C25" s="5" t="n">
        <v>-857</v>
      </c>
    </row>
    <row r="26" spans="1:3">
      <c r="A26" s="4" t="s">
        <v>63</v>
      </c>
      <c r="C26" s="5" t="n">
        <v>-5414</v>
      </c>
    </row>
    <row r="27" spans="1:3">
      <c r="A27" s="4" t="s">
        <v>65</v>
      </c>
      <c r="C27" s="5" t="n">
        <v>-33570</v>
      </c>
    </row>
    <row r="28" spans="1:3">
      <c r="A28" s="4" t="s">
        <v>589</v>
      </c>
      <c r="C28" s="6" t="n">
        <v>109571</v>
      </c>
    </row>
    <row r="29" spans="1:3">
      <c r="A29" s="4" t="s">
        <v>575</v>
      </c>
      <c r="B29" s="5" t="n">
        <v>11609</v>
      </c>
    </row>
    <row r="30" spans="1:3">
      <c r="A30" s="4" t="s">
        <v>561</v>
      </c>
      <c r="B30" s="6" t="n">
        <v>979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7"/>
    <col customWidth="1" max="2" min="2" width="24"/>
    <col customWidth="1" max="3" min="3" width="17"/>
    <col customWidth="1" max="4" min="4" width="14"/>
    <col customWidth="1" max="5" min="5" width="14"/>
  </cols>
  <sheetData>
    <row r="1" spans="1:5">
      <c r="A1" s="1" t="s">
        <v>590</v>
      </c>
      <c r="B1" s="2" t="s">
        <v>554</v>
      </c>
      <c r="C1" s="2" t="s">
        <v>2</v>
      </c>
      <c r="D1" s="2" t="s">
        <v>30</v>
      </c>
      <c r="E1" s="2" t="s">
        <v>106</v>
      </c>
    </row>
    <row r="2" spans="1:5">
      <c r="A2" s="3" t="s">
        <v>423</v>
      </c>
    </row>
    <row r="3" spans="1:5">
      <c r="A3" s="4" t="s">
        <v>591</v>
      </c>
      <c r="C3" s="6" t="n">
        <v>63036</v>
      </c>
      <c r="D3" s="6" t="n">
        <v>55187</v>
      </c>
    </row>
    <row r="4" spans="1:5">
      <c r="A4" s="4" t="s">
        <v>557</v>
      </c>
      <c r="C4" s="5" t="n">
        <v>6100</v>
      </c>
      <c r="D4" s="5" t="n">
        <v>5000</v>
      </c>
      <c r="E4" s="6" t="n">
        <v>2700</v>
      </c>
    </row>
    <row r="5" spans="1:5">
      <c r="A5" s="4" t="s">
        <v>560</v>
      </c>
    </row>
    <row r="6" spans="1:5">
      <c r="A6" s="3" t="s">
        <v>423</v>
      </c>
    </row>
    <row r="7" spans="1:5">
      <c r="A7" s="4" t="s">
        <v>592</v>
      </c>
      <c r="B7" s="6" t="n">
        <v>760</v>
      </c>
    </row>
    <row r="8" spans="1:5">
      <c r="A8" s="4" t="s">
        <v>593</v>
      </c>
      <c r="B8" s="5" t="n">
        <v>1790</v>
      </c>
    </row>
    <row r="9" spans="1:5">
      <c r="A9" s="4" t="s">
        <v>594</v>
      </c>
      <c r="B9" s="5" t="n">
        <v>7720</v>
      </c>
    </row>
    <row r="10" spans="1:5">
      <c r="A10" s="4" t="s">
        <v>591</v>
      </c>
      <c r="B10" s="6" t="n">
        <v>10270</v>
      </c>
    </row>
    <row r="11" spans="1:5">
      <c r="A11" s="4" t="s">
        <v>557</v>
      </c>
      <c r="C11" s="5" t="n">
        <v>1400</v>
      </c>
    </row>
    <row r="12" spans="1:5">
      <c r="A12" s="4" t="s">
        <v>595</v>
      </c>
    </row>
    <row r="13" spans="1:5">
      <c r="A13" s="3" t="s">
        <v>423</v>
      </c>
    </row>
    <row r="14" spans="1:5">
      <c r="A14" s="4" t="s">
        <v>596</v>
      </c>
      <c r="B14" s="4" t="s">
        <v>597</v>
      </c>
    </row>
    <row r="15" spans="1:5">
      <c r="A15" s="4" t="s">
        <v>598</v>
      </c>
    </row>
    <row r="16" spans="1:5">
      <c r="A16" s="3" t="s">
        <v>423</v>
      </c>
    </row>
    <row r="17" spans="1:5">
      <c r="A17" s="4" t="s">
        <v>591</v>
      </c>
      <c r="C17" s="5" t="n">
        <v>10622</v>
      </c>
      <c r="D17" s="5" t="n">
        <v>9962</v>
      </c>
    </row>
    <row r="18" spans="1:5">
      <c r="A18" s="4" t="s">
        <v>599</v>
      </c>
    </row>
    <row r="19" spans="1:5">
      <c r="A19" s="3" t="s">
        <v>423</v>
      </c>
    </row>
    <row r="20" spans="1:5">
      <c r="A20" s="4" t="s">
        <v>591</v>
      </c>
      <c r="C20" s="6" t="n">
        <v>41134</v>
      </c>
      <c r="D20" s="6" t="n">
        <v>33874</v>
      </c>
    </row>
    <row r="21" spans="1:5">
      <c r="A21" s="4" t="s">
        <v>600</v>
      </c>
    </row>
    <row r="22" spans="1:5">
      <c r="A22" s="3" t="s">
        <v>423</v>
      </c>
    </row>
    <row r="23" spans="1:5">
      <c r="A23" s="4" t="s">
        <v>596</v>
      </c>
      <c r="B23" s="4" t="s">
        <v>601</v>
      </c>
    </row>
    <row r="24" spans="1:5">
      <c r="A24" s="4" t="s">
        <v>602</v>
      </c>
    </row>
    <row r="25" spans="1:5">
      <c r="A25" s="3" t="s">
        <v>423</v>
      </c>
    </row>
    <row r="26" spans="1:5">
      <c r="A26" s="4" t="s">
        <v>596</v>
      </c>
      <c r="B26" s="4" t="s">
        <v>603</v>
      </c>
    </row>
    <row r="27" spans="1:5">
      <c r="A27" s="4" t="s">
        <v>604</v>
      </c>
    </row>
    <row r="28" spans="1:5">
      <c r="A28" s="3" t="s">
        <v>423</v>
      </c>
    </row>
    <row r="29" spans="1:5">
      <c r="A29" s="4" t="s">
        <v>596</v>
      </c>
      <c r="C29" s="4" t="s">
        <v>603</v>
      </c>
    </row>
    <row r="30" spans="1:5">
      <c r="A30" s="4" t="s">
        <v>605</v>
      </c>
    </row>
    <row r="31" spans="1:5">
      <c r="A31" s="3" t="s">
        <v>423</v>
      </c>
    </row>
    <row r="32" spans="1:5">
      <c r="A32" s="4" t="s">
        <v>596</v>
      </c>
      <c r="B32" s="4" t="s">
        <v>603</v>
      </c>
    </row>
    <row r="33" spans="1:5">
      <c r="A33" s="4" t="s">
        <v>606</v>
      </c>
    </row>
    <row r="34" spans="1:5">
      <c r="A34" s="3" t="s">
        <v>423</v>
      </c>
    </row>
    <row r="35" spans="1:5">
      <c r="A35" s="4" t="s">
        <v>596</v>
      </c>
      <c r="C35" s="4" t="s">
        <v>607</v>
      </c>
    </row>
    <row r="36" spans="1:5">
      <c r="A36" s="4" t="s">
        <v>608</v>
      </c>
    </row>
    <row r="37" spans="1:5">
      <c r="A37" s="3" t="s">
        <v>423</v>
      </c>
    </row>
    <row r="38" spans="1:5">
      <c r="A38" s="4" t="s">
        <v>596</v>
      </c>
      <c r="B38" s="4" t="s">
        <v>601</v>
      </c>
    </row>
    <row r="39" spans="1:5">
      <c r="A39" s="4" t="s">
        <v>609</v>
      </c>
    </row>
    <row r="40" spans="1:5">
      <c r="A40" s="3" t="s">
        <v>423</v>
      </c>
    </row>
    <row r="41" spans="1:5">
      <c r="A41" s="4" t="s">
        <v>596</v>
      </c>
      <c r="C41" s="4" t="s">
        <v>610</v>
      </c>
    </row>
    <row r="42" spans="1:5">
      <c r="A42" s="4" t="s">
        <v>611</v>
      </c>
    </row>
    <row r="43" spans="1:5">
      <c r="A43" s="3" t="s">
        <v>423</v>
      </c>
    </row>
    <row r="44" spans="1:5">
      <c r="A44" s="4" t="s">
        <v>596</v>
      </c>
      <c r="B44" s="4" t="s">
        <v>612</v>
      </c>
    </row>
    <row r="45" spans="1:5">
      <c r="A45" s="4" t="s">
        <v>613</v>
      </c>
    </row>
    <row r="46" spans="1:5">
      <c r="A46" s="3" t="s">
        <v>423</v>
      </c>
    </row>
    <row r="47" spans="1:5">
      <c r="A47" s="4" t="s">
        <v>596</v>
      </c>
      <c r="C47" s="4" t="s">
        <v>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615</v>
      </c>
      <c r="B1" s="2" t="s">
        <v>616</v>
      </c>
    </row>
    <row r="2" spans="1:2">
      <c r="A2" s="3" t="s">
        <v>423</v>
      </c>
    </row>
    <row r="3" spans="1:2">
      <c r="A3" s="5" t="n">
        <v>2018</v>
      </c>
      <c r="B3" s="6" t="n">
        <v>4946</v>
      </c>
    </row>
    <row r="4" spans="1:2">
      <c r="A4" s="5" t="n">
        <v>2019</v>
      </c>
      <c r="B4" s="5" t="n">
        <v>4168</v>
      </c>
    </row>
    <row r="5" spans="1:2">
      <c r="A5" s="5" t="n">
        <v>2020</v>
      </c>
      <c r="B5" s="5" t="n">
        <v>3950</v>
      </c>
    </row>
    <row r="6" spans="1:2">
      <c r="A6" s="5" t="n">
        <v>2021</v>
      </c>
      <c r="B6" s="5" t="n">
        <v>3890</v>
      </c>
    </row>
    <row r="7" spans="1:2">
      <c r="A7" s="5" t="n">
        <v>2022</v>
      </c>
      <c r="B7" s="5" t="n">
        <v>3108</v>
      </c>
    </row>
    <row r="8" spans="1:2">
      <c r="A8" s="4" t="s">
        <v>617</v>
      </c>
      <c r="B8" s="5" t="n">
        <v>9893</v>
      </c>
    </row>
    <row r="9" spans="1:2">
      <c r="A9" s="4" t="s">
        <v>618</v>
      </c>
      <c r="B9" s="5" t="n">
        <v>29955</v>
      </c>
    </row>
    <row r="10" spans="1:2">
      <c r="A10" s="4" t="s">
        <v>573</v>
      </c>
    </row>
    <row r="11" spans="1:2">
      <c r="A11" s="3" t="s">
        <v>423</v>
      </c>
    </row>
    <row r="12" spans="1:2">
      <c r="A12" s="5" t="n">
        <v>2018</v>
      </c>
      <c r="B12" s="5" t="n">
        <v>1258</v>
      </c>
    </row>
    <row r="13" spans="1:2">
      <c r="A13" s="5" t="n">
        <v>2019</v>
      </c>
      <c r="B13" s="5" t="n">
        <v>1239</v>
      </c>
    </row>
    <row r="14" spans="1:2">
      <c r="A14" s="5" t="n">
        <v>2020</v>
      </c>
      <c r="B14" s="5" t="n">
        <v>1216</v>
      </c>
    </row>
    <row r="15" spans="1:2">
      <c r="A15" s="5" t="n">
        <v>2021</v>
      </c>
      <c r="B15" s="5" t="n">
        <v>1216</v>
      </c>
    </row>
    <row r="16" spans="1:2">
      <c r="A16" s="5" t="n">
        <v>2022</v>
      </c>
      <c r="B16" s="5" t="n">
        <v>1007</v>
      </c>
    </row>
    <row r="17" spans="1:2">
      <c r="A17" s="4" t="s">
        <v>617</v>
      </c>
      <c r="B17" s="5" t="n">
        <v>2931</v>
      </c>
    </row>
    <row r="18" spans="1:2">
      <c r="A18" s="4" t="s">
        <v>618</v>
      </c>
      <c r="B18" s="6" t="n">
        <v>88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423</v>
      </c>
    </row>
    <row r="4" spans="1:3">
      <c r="A4" s="4" t="s">
        <v>107</v>
      </c>
      <c r="B4" s="6" t="n">
        <v>733744</v>
      </c>
      <c r="C4" s="6" t="n">
        <v>681655</v>
      </c>
    </row>
    <row r="5" spans="1:3">
      <c r="A5" s="4" t="s">
        <v>143</v>
      </c>
      <c r="B5" s="6" t="n">
        <v>-84671</v>
      </c>
      <c r="C5" s="6" t="n">
        <v>-50516</v>
      </c>
    </row>
    <row r="6" spans="1:3">
      <c r="A6" s="4" t="s">
        <v>620</v>
      </c>
      <c r="B6" s="7" t="n">
        <v>-2.75</v>
      </c>
      <c r="C6" s="7" t="n">
        <v>-1.68</v>
      </c>
    </row>
    <row r="7" spans="1:3">
      <c r="A7" s="4" t="s">
        <v>621</v>
      </c>
      <c r="B7" s="7" t="n">
        <v>-2.75</v>
      </c>
      <c r="C7" s="7" t="n">
        <v>-1.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4"/>
    <col customWidth="1" max="2" min="2" width="30"/>
    <col customWidth="1" max="3" min="3" width="21"/>
  </cols>
  <sheetData>
    <row r="1" spans="1:3">
      <c r="A1" s="1" t="s">
        <v>622</v>
      </c>
      <c r="B1" s="2" t="s">
        <v>1</v>
      </c>
    </row>
    <row r="2" spans="1:3">
      <c r="B2" s="2" t="s">
        <v>623</v>
      </c>
      <c r="C2" s="2" t="s">
        <v>624</v>
      </c>
    </row>
    <row r="3" spans="1:3">
      <c r="A3" s="3" t="s">
        <v>625</v>
      </c>
    </row>
    <row r="4" spans="1:3">
      <c r="A4" s="4" t="s">
        <v>626</v>
      </c>
      <c r="B4" s="6" t="n">
        <v>482800</v>
      </c>
      <c r="C4" s="6" t="n">
        <v>461600</v>
      </c>
    </row>
    <row r="5" spans="1:3">
      <c r="A5" s="4" t="s">
        <v>395</v>
      </c>
      <c r="B5" s="6" t="n">
        <v>12822</v>
      </c>
      <c r="C5" s="6" t="n">
        <v>10335</v>
      </c>
    </row>
    <row r="6" spans="1:3">
      <c r="A6" s="4" t="s">
        <v>627</v>
      </c>
    </row>
    <row r="7" spans="1:3">
      <c r="A7" s="3" t="s">
        <v>625</v>
      </c>
    </row>
    <row r="8" spans="1:3">
      <c r="A8" s="4" t="s">
        <v>628</v>
      </c>
      <c r="B8" s="4" t="s">
        <v>629</v>
      </c>
    </row>
    <row r="9" spans="1:3">
      <c r="A9" s="4" t="s">
        <v>630</v>
      </c>
    </row>
    <row r="10" spans="1:3">
      <c r="A10" s="3" t="s">
        <v>625</v>
      </c>
    </row>
    <row r="11" spans="1:3">
      <c r="A11" s="4" t="s">
        <v>628</v>
      </c>
      <c r="B11" s="4" t="s">
        <v>631</v>
      </c>
    </row>
    <row r="12" spans="1:3">
      <c r="A12" s="4" t="s">
        <v>632</v>
      </c>
    </row>
    <row r="13" spans="1:3">
      <c r="A13" s="3" t="s">
        <v>625</v>
      </c>
    </row>
    <row r="14" spans="1:3">
      <c r="A14" s="4" t="s">
        <v>633</v>
      </c>
      <c r="B14" s="4" t="s">
        <v>607</v>
      </c>
    </row>
    <row r="15" spans="1:3">
      <c r="A15" s="4" t="s">
        <v>634</v>
      </c>
    </row>
    <row r="16" spans="1:3">
      <c r="A16" s="3" t="s">
        <v>625</v>
      </c>
    </row>
    <row r="17" spans="1:3">
      <c r="A17" s="4" t="s">
        <v>633</v>
      </c>
      <c r="B17" s="4" t="s">
        <v>597</v>
      </c>
    </row>
    <row r="18" spans="1:3">
      <c r="A18" s="4" t="s">
        <v>635</v>
      </c>
    </row>
    <row r="19" spans="1:3">
      <c r="A19" s="3" t="s">
        <v>625</v>
      </c>
    </row>
    <row r="20" spans="1:3">
      <c r="A20" s="4" t="s">
        <v>633</v>
      </c>
      <c r="B20" s="4" t="s">
        <v>607</v>
      </c>
    </row>
    <row r="21" spans="1:3">
      <c r="A21" s="4" t="s">
        <v>636</v>
      </c>
    </row>
    <row r="22" spans="1:3">
      <c r="A22" s="3" t="s">
        <v>625</v>
      </c>
    </row>
    <row r="23" spans="1:3">
      <c r="A23" s="4" t="s">
        <v>633</v>
      </c>
      <c r="B23" s="4" t="s">
        <v>637</v>
      </c>
    </row>
    <row r="24" spans="1:3">
      <c r="A24" s="4" t="s">
        <v>638</v>
      </c>
    </row>
    <row r="25" spans="1:3">
      <c r="A25" s="3" t="s">
        <v>625</v>
      </c>
    </row>
    <row r="26" spans="1:3">
      <c r="A26" s="4" t="s">
        <v>633</v>
      </c>
      <c r="B26" s="4" t="s">
        <v>597</v>
      </c>
    </row>
    <row r="27" spans="1:3">
      <c r="A27" s="4" t="s">
        <v>639</v>
      </c>
    </row>
    <row r="28" spans="1:3">
      <c r="A28" s="3" t="s">
        <v>625</v>
      </c>
    </row>
    <row r="29" spans="1:3">
      <c r="A29" s="4" t="s">
        <v>633</v>
      </c>
      <c r="B29" s="4" t="s">
        <v>640</v>
      </c>
    </row>
    <row r="30" spans="1:3">
      <c r="A30" s="4" t="s">
        <v>641</v>
      </c>
    </row>
    <row r="31" spans="1:3">
      <c r="A31" s="3" t="s">
        <v>625</v>
      </c>
    </row>
    <row r="32" spans="1:3">
      <c r="A32" s="4" t="s">
        <v>633</v>
      </c>
      <c r="B32" s="4" t="s">
        <v>642</v>
      </c>
    </row>
    <row r="33" spans="1:3">
      <c r="A33" s="4" t="s">
        <v>643</v>
      </c>
    </row>
    <row r="34" spans="1:3">
      <c r="A34" s="3" t="s">
        <v>625</v>
      </c>
    </row>
    <row r="35" spans="1:3">
      <c r="A35" s="4" t="s">
        <v>633</v>
      </c>
      <c r="B35" s="4" t="s">
        <v>597</v>
      </c>
    </row>
    <row r="36" spans="1:3">
      <c r="A36" s="4" t="s">
        <v>644</v>
      </c>
    </row>
    <row r="37" spans="1:3">
      <c r="A37" s="3" t="s">
        <v>625</v>
      </c>
    </row>
    <row r="38" spans="1:3">
      <c r="A38" s="4" t="s">
        <v>633</v>
      </c>
      <c r="B38" s="4" t="s">
        <v>645</v>
      </c>
    </row>
    <row r="39" spans="1:3">
      <c r="A39" s="4" t="s">
        <v>646</v>
      </c>
    </row>
    <row r="40" spans="1:3">
      <c r="A40" s="3" t="s">
        <v>625</v>
      </c>
    </row>
    <row r="41" spans="1:3">
      <c r="A41" s="4" t="s">
        <v>633</v>
      </c>
      <c r="B41" s="4" t="s">
        <v>647</v>
      </c>
    </row>
    <row r="42" spans="1:3">
      <c r="A42" s="4" t="s">
        <v>648</v>
      </c>
    </row>
    <row r="43" spans="1:3">
      <c r="A43" s="3" t="s">
        <v>625</v>
      </c>
    </row>
    <row r="44" spans="1:3">
      <c r="A44" s="4" t="s">
        <v>633</v>
      </c>
      <c r="B44" s="4" t="s">
        <v>649</v>
      </c>
    </row>
    <row r="45" spans="1:3">
      <c r="A45" s="4" t="s">
        <v>650</v>
      </c>
    </row>
    <row r="46" spans="1:3">
      <c r="A46" s="3" t="s">
        <v>625</v>
      </c>
    </row>
    <row r="47" spans="1:3">
      <c r="A47" s="4" t="s">
        <v>633</v>
      </c>
      <c r="B47" s="4" t="s">
        <v>645</v>
      </c>
    </row>
    <row r="48" spans="1:3">
      <c r="A48" s="4" t="s">
        <v>651</v>
      </c>
    </row>
    <row r="49" spans="1:3">
      <c r="A49" s="3" t="s">
        <v>625</v>
      </c>
    </row>
    <row r="50" spans="1:3">
      <c r="A50" s="4" t="s">
        <v>652</v>
      </c>
      <c r="B50" s="4" t="s">
        <v>653</v>
      </c>
    </row>
    <row r="51" spans="1:3">
      <c r="A51" s="4" t="s">
        <v>654</v>
      </c>
    </row>
    <row r="52" spans="1:3">
      <c r="A52" s="3" t="s">
        <v>625</v>
      </c>
    </row>
    <row r="53" spans="1:3">
      <c r="A53" s="4" t="s">
        <v>652</v>
      </c>
      <c r="B53" s="4" t="s">
        <v>655</v>
      </c>
    </row>
    <row r="54" spans="1:3">
      <c r="A54" s="4" t="s">
        <v>656</v>
      </c>
    </row>
    <row r="55" spans="1:3">
      <c r="A55" s="3" t="s">
        <v>625</v>
      </c>
    </row>
    <row r="56" spans="1:3">
      <c r="A56" s="4" t="s">
        <v>652</v>
      </c>
      <c r="B56" s="4" t="s">
        <v>657</v>
      </c>
    </row>
    <row r="57" spans="1:3">
      <c r="A57" s="4" t="s">
        <v>658</v>
      </c>
    </row>
    <row r="58" spans="1:3">
      <c r="A58" s="3" t="s">
        <v>625</v>
      </c>
    </row>
    <row r="59" spans="1:3">
      <c r="A59" s="4" t="s">
        <v>652</v>
      </c>
      <c r="B59" s="4" t="s">
        <v>659</v>
      </c>
    </row>
    <row r="60" spans="1:3">
      <c r="A60" s="4" t="s">
        <v>660</v>
      </c>
    </row>
    <row r="61" spans="1:3">
      <c r="A61" s="3" t="s">
        <v>625</v>
      </c>
    </row>
    <row r="62" spans="1:3">
      <c r="A62" s="4" t="s">
        <v>652</v>
      </c>
      <c r="B62" s="4" t="s">
        <v>629</v>
      </c>
    </row>
    <row r="63" spans="1:3">
      <c r="A63" s="4" t="s">
        <v>661</v>
      </c>
    </row>
    <row r="64" spans="1:3">
      <c r="A64" s="3" t="s">
        <v>625</v>
      </c>
    </row>
    <row r="65" spans="1:3">
      <c r="A65" s="4" t="s">
        <v>652</v>
      </c>
      <c r="B65" s="4" t="s">
        <v>629</v>
      </c>
    </row>
    <row r="66" spans="1:3">
      <c r="A66" s="4" t="s">
        <v>662</v>
      </c>
    </row>
    <row r="67" spans="1:3">
      <c r="A67" s="3" t="s">
        <v>625</v>
      </c>
    </row>
    <row r="68" spans="1:3">
      <c r="A68" s="4" t="s">
        <v>652</v>
      </c>
      <c r="B68" s="4" t="s">
        <v>653</v>
      </c>
    </row>
    <row r="69" spans="1:3">
      <c r="A69" s="4" t="s">
        <v>663</v>
      </c>
    </row>
    <row r="70" spans="1:3">
      <c r="A70" s="3" t="s">
        <v>625</v>
      </c>
    </row>
    <row r="71" spans="1:3">
      <c r="A71" s="4" t="s">
        <v>652</v>
      </c>
      <c r="B71" s="4" t="s">
        <v>664</v>
      </c>
    </row>
    <row r="72" spans="1:3">
      <c r="A72" s="4" t="s">
        <v>665</v>
      </c>
    </row>
    <row r="73" spans="1:3">
      <c r="A73" s="3" t="s">
        <v>625</v>
      </c>
    </row>
    <row r="74" spans="1:3">
      <c r="A74" s="4" t="s">
        <v>652</v>
      </c>
      <c r="B74" s="4" t="s">
        <v>653</v>
      </c>
    </row>
    <row r="75" spans="1:3">
      <c r="A75" s="4" t="s">
        <v>666</v>
      </c>
    </row>
    <row r="76" spans="1:3">
      <c r="A76" s="3" t="s">
        <v>625</v>
      </c>
    </row>
    <row r="77" spans="1:3">
      <c r="A77" s="4" t="s">
        <v>667</v>
      </c>
      <c r="B77" s="4" t="s">
        <v>668</v>
      </c>
    </row>
    <row r="78" spans="1:3">
      <c r="A78" s="4" t="s">
        <v>669</v>
      </c>
    </row>
    <row r="79" spans="1:3">
      <c r="A79" s="3" t="s">
        <v>625</v>
      </c>
    </row>
    <row r="80" spans="1:3">
      <c r="A80" s="4" t="s">
        <v>670</v>
      </c>
      <c r="B80" s="5"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1</v>
      </c>
      <c r="B1" s="2" t="s">
        <v>2</v>
      </c>
      <c r="C1" s="2" t="s">
        <v>30</v>
      </c>
    </row>
    <row r="2" spans="1:3">
      <c r="A2" s="4" t="s">
        <v>33</v>
      </c>
      <c r="B2" s="6" t="n">
        <v>17888</v>
      </c>
      <c r="C2" s="6" t="n">
        <v>13342</v>
      </c>
    </row>
    <row r="3" spans="1:3">
      <c r="A3" s="4" t="s">
        <v>672</v>
      </c>
    </row>
    <row r="4" spans="1:3">
      <c r="A4" s="4" t="s">
        <v>33</v>
      </c>
      <c r="B4" s="5" t="n">
        <v>6100</v>
      </c>
      <c r="C4" s="5" t="n">
        <v>7800</v>
      </c>
    </row>
    <row r="5" spans="1:3">
      <c r="A5" s="4" t="s">
        <v>673</v>
      </c>
    </row>
    <row r="6" spans="1:3">
      <c r="A6" s="4" t="s">
        <v>33</v>
      </c>
      <c r="B6" s="6" t="n">
        <v>11800</v>
      </c>
      <c r="C6" s="6" t="n">
        <v>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0</v>
      </c>
      <c r="D2" s="2" t="s">
        <v>106</v>
      </c>
    </row>
    <row r="3" spans="1:4">
      <c r="A3" s="3" t="s">
        <v>205</v>
      </c>
    </row>
    <row r="4" spans="1:4">
      <c r="A4" s="4" t="s">
        <v>143</v>
      </c>
      <c r="B4" s="6" t="n">
        <v>-37091</v>
      </c>
      <c r="C4" s="6" t="n">
        <v>-12395</v>
      </c>
      <c r="D4" s="6" t="n">
        <v>58975</v>
      </c>
    </row>
    <row r="5" spans="1:4">
      <c r="A5" s="3" t="s">
        <v>206</v>
      </c>
    </row>
    <row r="6" spans="1:4">
      <c r="A6" s="4" t="s">
        <v>135</v>
      </c>
      <c r="B6" s="5" t="n">
        <v>-6914</v>
      </c>
      <c r="C6" s="5" t="n">
        <v>0</v>
      </c>
      <c r="D6" s="5" t="n">
        <v>0</v>
      </c>
    </row>
    <row r="7" spans="1:4">
      <c r="A7" s="4" t="s">
        <v>126</v>
      </c>
      <c r="B7" s="5" t="n">
        <v>13078</v>
      </c>
      <c r="C7" s="5" t="n">
        <v>12713</v>
      </c>
      <c r="D7" s="5" t="n">
        <v>9498</v>
      </c>
    </row>
    <row r="8" spans="1:4">
      <c r="A8" s="4" t="s">
        <v>207</v>
      </c>
      <c r="B8" s="5" t="n">
        <v>0</v>
      </c>
      <c r="C8" s="5" t="n">
        <v>-15638</v>
      </c>
      <c r="D8" s="5" t="n">
        <v>0</v>
      </c>
    </row>
    <row r="9" spans="1:4">
      <c r="A9" s="4" t="s">
        <v>208</v>
      </c>
      <c r="B9" s="5" t="n">
        <v>1261</v>
      </c>
      <c r="C9" s="5" t="n">
        <v>1208</v>
      </c>
      <c r="D9" s="5" t="n">
        <v>1163</v>
      </c>
    </row>
    <row r="10" spans="1:4">
      <c r="A10" s="4" t="s">
        <v>209</v>
      </c>
      <c r="B10" s="5" t="n">
        <v>7435</v>
      </c>
      <c r="C10" s="5" t="n">
        <v>6885</v>
      </c>
      <c r="D10" s="5" t="n">
        <v>6302</v>
      </c>
    </row>
    <row r="11" spans="1:4">
      <c r="A11" s="4" t="s">
        <v>210</v>
      </c>
      <c r="B11" s="5" t="n">
        <v>10551</v>
      </c>
      <c r="C11" s="5" t="n">
        <v>0</v>
      </c>
      <c r="D11" s="5" t="n">
        <v>0</v>
      </c>
    </row>
    <row r="12" spans="1:4">
      <c r="A12" s="4" t="s">
        <v>211</v>
      </c>
      <c r="B12" s="5" t="n">
        <v>0</v>
      </c>
      <c r="C12" s="5" t="n">
        <v>-822</v>
      </c>
      <c r="D12" s="5" t="n">
        <v>3806</v>
      </c>
    </row>
    <row r="13" spans="1:4">
      <c r="A13" s="4" t="s">
        <v>212</v>
      </c>
      <c r="B13" s="5" t="n">
        <v>28443</v>
      </c>
      <c r="C13" s="5" t="n">
        <v>26039</v>
      </c>
      <c r="D13" s="5" t="n">
        <v>21740</v>
      </c>
    </row>
    <row r="14" spans="1:4">
      <c r="A14" s="4" t="s">
        <v>213</v>
      </c>
      <c r="B14" s="5" t="n">
        <v>45856</v>
      </c>
      <c r="C14" s="5" t="n">
        <v>-21274</v>
      </c>
      <c r="D14" s="5" t="n">
        <v>-17966</v>
      </c>
    </row>
    <row r="15" spans="1:4">
      <c r="A15" s="4" t="s">
        <v>214</v>
      </c>
      <c r="B15" s="5" t="n">
        <v>-2192</v>
      </c>
      <c r="C15" s="5" t="n">
        <v>-880</v>
      </c>
      <c r="D15" s="5" t="n">
        <v>-2333</v>
      </c>
    </row>
    <row r="16" spans="1:4">
      <c r="A16" s="4" t="s">
        <v>215</v>
      </c>
      <c r="B16" s="5" t="n">
        <v>-2346</v>
      </c>
      <c r="C16" s="5" t="n">
        <v>0</v>
      </c>
      <c r="D16" s="5" t="n">
        <v>54</v>
      </c>
    </row>
    <row r="17" spans="1:4">
      <c r="A17" s="4" t="s">
        <v>216</v>
      </c>
      <c r="B17" s="5" t="n">
        <v>0</v>
      </c>
      <c r="C17" s="5" t="n">
        <v>2139</v>
      </c>
      <c r="D17" s="5" t="n">
        <v>-200</v>
      </c>
    </row>
    <row r="18" spans="1:4">
      <c r="A18" s="4" t="s">
        <v>217</v>
      </c>
      <c r="B18" s="5" t="n">
        <v>-4943394</v>
      </c>
      <c r="C18" s="5" t="n">
        <v>-4483975</v>
      </c>
      <c r="D18" s="5" t="n">
        <v>-5856112</v>
      </c>
    </row>
    <row r="19" spans="1:4">
      <c r="A19" s="4" t="s">
        <v>218</v>
      </c>
      <c r="B19" s="5" t="n">
        <v>5131938</v>
      </c>
      <c r="C19" s="5" t="n">
        <v>4447094</v>
      </c>
      <c r="D19" s="5" t="n">
        <v>6039719</v>
      </c>
    </row>
    <row r="20" spans="1:4">
      <c r="A20" s="4" t="s">
        <v>219</v>
      </c>
      <c r="B20" s="5" t="n">
        <v>2455876</v>
      </c>
      <c r="C20" s="5" t="n">
        <v>3016934</v>
      </c>
      <c r="D20" s="5" t="n">
        <v>2730939</v>
      </c>
    </row>
    <row r="21" spans="1:4">
      <c r="A21" s="4" t="s">
        <v>220</v>
      </c>
      <c r="B21" s="5" t="n">
        <v>-2444010</v>
      </c>
      <c r="C21" s="5" t="n">
        <v>-3054869</v>
      </c>
      <c r="D21" s="5" t="n">
        <v>-2674153</v>
      </c>
    </row>
    <row r="22" spans="1:4">
      <c r="A22" s="4" t="s">
        <v>221</v>
      </c>
      <c r="B22" s="5" t="n">
        <v>-78303</v>
      </c>
      <c r="C22" s="5" t="n">
        <v>-28878</v>
      </c>
      <c r="D22" s="5" t="n">
        <v>-34495</v>
      </c>
    </row>
    <row r="23" spans="1:4">
      <c r="A23" s="3" t="s">
        <v>49</v>
      </c>
    </row>
    <row r="24" spans="1:4">
      <c r="A24" s="4" t="s">
        <v>217</v>
      </c>
      <c r="B24" s="5" t="n">
        <v>-385544</v>
      </c>
      <c r="C24" s="5" t="n">
        <v>-113653</v>
      </c>
      <c r="D24" s="5" t="n">
        <v>-25000</v>
      </c>
    </row>
    <row r="25" spans="1:4">
      <c r="A25" s="4" t="s">
        <v>218</v>
      </c>
      <c r="B25" s="5" t="n">
        <v>338268</v>
      </c>
      <c r="C25" s="5" t="n">
        <v>73011</v>
      </c>
      <c r="D25" s="5" t="n">
        <v>0</v>
      </c>
    </row>
    <row r="26" spans="1:4">
      <c r="A26" s="4" t="s">
        <v>219</v>
      </c>
      <c r="B26" s="5" t="n">
        <v>217</v>
      </c>
      <c r="C26" s="5" t="n">
        <v>2226</v>
      </c>
      <c r="D26" s="5" t="n">
        <v>0</v>
      </c>
    </row>
    <row r="27" spans="1:4">
      <c r="A27" s="4" t="s">
        <v>220</v>
      </c>
      <c r="B27" s="5" t="n">
        <v>-899</v>
      </c>
      <c r="C27" s="5" t="n">
        <v>-1799</v>
      </c>
      <c r="D27" s="5" t="n">
        <v>0</v>
      </c>
    </row>
    <row r="28" spans="1:4">
      <c r="A28" s="4" t="s">
        <v>222</v>
      </c>
      <c r="B28" s="5" t="n">
        <v>-26206</v>
      </c>
      <c r="C28" s="5" t="n">
        <v>-221897</v>
      </c>
      <c r="D28" s="5" t="n">
        <v>-92305</v>
      </c>
    </row>
    <row r="29" spans="1:4">
      <c r="A29" s="4" t="s">
        <v>223</v>
      </c>
      <c r="B29" s="5" t="n">
        <v>64867</v>
      </c>
      <c r="C29" s="5" t="n">
        <v>17116</v>
      </c>
      <c r="D29" s="5" t="n">
        <v>31417</v>
      </c>
    </row>
    <row r="30" spans="1:4">
      <c r="A30" s="4" t="s">
        <v>224</v>
      </c>
      <c r="B30" s="5" t="n">
        <v>-28267</v>
      </c>
      <c r="C30" s="5" t="n">
        <v>-17402</v>
      </c>
      <c r="D30" s="5" t="n">
        <v>-13552</v>
      </c>
    </row>
    <row r="31" spans="1:4">
      <c r="A31" s="3" t="s">
        <v>225</v>
      </c>
    </row>
    <row r="32" spans="1:4">
      <c r="A32" s="4" t="s">
        <v>226</v>
      </c>
      <c r="B32" s="5" t="n">
        <v>30562</v>
      </c>
      <c r="C32" s="5" t="n">
        <v>0</v>
      </c>
      <c r="D32" s="5" t="n">
        <v>0</v>
      </c>
    </row>
    <row r="33" spans="1:4">
      <c r="A33" s="4" t="s">
        <v>33</v>
      </c>
      <c r="B33" s="5" t="n">
        <v>-4546</v>
      </c>
      <c r="C33" s="5" t="n">
        <v>-3257</v>
      </c>
      <c r="D33" s="5" t="n">
        <v>-1779</v>
      </c>
    </row>
    <row r="34" spans="1:4">
      <c r="A34" s="4" t="s">
        <v>34</v>
      </c>
      <c r="B34" s="5" t="n">
        <v>13781</v>
      </c>
      <c r="C34" s="5" t="n">
        <v>229</v>
      </c>
      <c r="D34" s="5" t="n">
        <v>-1253</v>
      </c>
    </row>
    <row r="35" spans="1:4">
      <c r="A35" s="4" t="s">
        <v>227</v>
      </c>
      <c r="B35" s="5" t="n">
        <v>-102137</v>
      </c>
      <c r="C35" s="5" t="n">
        <v>-17005</v>
      </c>
      <c r="D35" s="5" t="n">
        <v>14877</v>
      </c>
    </row>
    <row r="36" spans="1:4">
      <c r="A36" s="4" t="s">
        <v>36</v>
      </c>
      <c r="B36" s="5" t="n">
        <v>-46277</v>
      </c>
      <c r="C36" s="5" t="n">
        <v>16717</v>
      </c>
      <c r="D36" s="5" t="n">
        <v>10259</v>
      </c>
    </row>
    <row r="37" spans="1:4">
      <c r="A37" s="4" t="s">
        <v>37</v>
      </c>
      <c r="B37" s="5" t="n">
        <v>-184827</v>
      </c>
      <c r="C37" s="5" t="n">
        <v>0</v>
      </c>
      <c r="D37" s="5" t="n">
        <v>676100</v>
      </c>
    </row>
    <row r="38" spans="1:4">
      <c r="A38" s="4" t="s">
        <v>39</v>
      </c>
      <c r="B38" s="5" t="n">
        <v>-32460</v>
      </c>
      <c r="C38" s="5" t="n">
        <v>-1874</v>
      </c>
      <c r="D38" s="5" t="n">
        <v>-6965</v>
      </c>
    </row>
    <row r="39" spans="1:4">
      <c r="A39" s="4" t="s">
        <v>40</v>
      </c>
      <c r="B39" s="5" t="n">
        <v>-366297</v>
      </c>
      <c r="C39" s="5" t="n">
        <v>31795</v>
      </c>
      <c r="D39" s="5" t="n">
        <v>-20785</v>
      </c>
    </row>
    <row r="40" spans="1:4">
      <c r="A40" s="4" t="s">
        <v>228</v>
      </c>
      <c r="B40" s="5" t="n">
        <v>-6422</v>
      </c>
      <c r="C40" s="5" t="n">
        <v>0</v>
      </c>
      <c r="D40" s="5" t="n">
        <v>0</v>
      </c>
    </row>
    <row r="41" spans="1:4">
      <c r="A41" s="4" t="s">
        <v>229</v>
      </c>
      <c r="B41" s="5" t="n">
        <v>-29669</v>
      </c>
      <c r="C41" s="5" t="n">
        <v>-12632</v>
      </c>
      <c r="D41" s="5" t="n">
        <v>11099</v>
      </c>
    </row>
    <row r="42" spans="1:4">
      <c r="A42" s="4" t="s">
        <v>43</v>
      </c>
      <c r="B42" s="5" t="n">
        <v>4815</v>
      </c>
      <c r="C42" s="5" t="n">
        <v>-176</v>
      </c>
      <c r="D42" s="5" t="n">
        <v>-13344</v>
      </c>
    </row>
    <row r="43" spans="1:4">
      <c r="A43" s="4" t="s">
        <v>48</v>
      </c>
      <c r="B43" s="5" t="n">
        <v>-33454</v>
      </c>
      <c r="C43" s="5" t="n">
        <v>-10048</v>
      </c>
      <c r="D43" s="5" t="n">
        <v>4580</v>
      </c>
    </row>
    <row r="44" spans="1:4">
      <c r="A44" s="3" t="s">
        <v>49</v>
      </c>
    </row>
    <row r="45" spans="1:4">
      <c r="A45" s="4" t="s">
        <v>32</v>
      </c>
      <c r="B45" s="5" t="n">
        <v>-4227</v>
      </c>
      <c r="C45" s="5" t="n">
        <v>-3827</v>
      </c>
      <c r="D45" s="5" t="n">
        <v>-13433</v>
      </c>
    </row>
    <row r="46" spans="1:4">
      <c r="A46" s="4" t="s">
        <v>36</v>
      </c>
      <c r="B46" s="5" t="n">
        <v>-1627</v>
      </c>
      <c r="C46" s="5" t="n">
        <v>-893</v>
      </c>
      <c r="D46" s="5" t="n">
        <v>0</v>
      </c>
    </row>
    <row r="47" spans="1:4">
      <c r="A47" s="4" t="s">
        <v>230</v>
      </c>
      <c r="B47" s="5" t="n">
        <v>334</v>
      </c>
      <c r="C47" s="5" t="n">
        <v>-5978</v>
      </c>
      <c r="D47" s="5" t="n">
        <v>0</v>
      </c>
    </row>
    <row r="48" spans="1:4">
      <c r="A48" s="4" t="s">
        <v>48</v>
      </c>
      <c r="B48" s="5" t="n">
        <v>123</v>
      </c>
      <c r="C48" s="5" t="n">
        <v>152</v>
      </c>
      <c r="D48" s="5" t="n">
        <v>770</v>
      </c>
    </row>
    <row r="49" spans="1:4">
      <c r="A49" s="3" t="s">
        <v>231</v>
      </c>
    </row>
    <row r="50" spans="1:4">
      <c r="A50" s="4" t="s">
        <v>232</v>
      </c>
      <c r="B50" s="5" t="n">
        <v>19226</v>
      </c>
      <c r="C50" s="5" t="n">
        <v>7160</v>
      </c>
      <c r="D50" s="5" t="n">
        <v>-11747</v>
      </c>
    </row>
    <row r="51" spans="1:4">
      <c r="A51" s="4" t="s">
        <v>55</v>
      </c>
      <c r="B51" s="5" t="n">
        <v>-1399</v>
      </c>
      <c r="C51" s="5" t="n">
        <v>-421</v>
      </c>
      <c r="D51" s="5" t="n">
        <v>-20147</v>
      </c>
    </row>
    <row r="52" spans="1:4">
      <c r="A52" s="4" t="s">
        <v>56</v>
      </c>
      <c r="B52" s="5" t="n">
        <v>170472</v>
      </c>
      <c r="C52" s="5" t="n">
        <v>0</v>
      </c>
      <c r="D52" s="5" t="n">
        <v>-682493</v>
      </c>
    </row>
    <row r="53" spans="1:4">
      <c r="A53" s="4" t="s">
        <v>57</v>
      </c>
      <c r="B53" s="5" t="n">
        <v>-32440</v>
      </c>
      <c r="C53" s="5" t="n">
        <v>78520</v>
      </c>
      <c r="D53" s="5" t="n">
        <v>-204186</v>
      </c>
    </row>
    <row r="54" spans="1:4">
      <c r="A54" s="4" t="s">
        <v>233</v>
      </c>
      <c r="B54" s="5" t="n">
        <v>340666</v>
      </c>
      <c r="C54" s="5" t="n">
        <v>0</v>
      </c>
      <c r="D54" s="5" t="n">
        <v>0</v>
      </c>
    </row>
    <row r="55" spans="1:4">
      <c r="A55" s="4" t="s">
        <v>59</v>
      </c>
      <c r="B55" s="5" t="n">
        <v>-15857</v>
      </c>
      <c r="C55" s="5" t="n">
        <v>242</v>
      </c>
      <c r="D55" s="5" t="n">
        <v>2225</v>
      </c>
    </row>
    <row r="56" spans="1:4">
      <c r="A56" s="4" t="s">
        <v>60</v>
      </c>
      <c r="B56" s="5" t="n">
        <v>9150</v>
      </c>
      <c r="C56" s="5" t="n">
        <v>-60279</v>
      </c>
      <c r="D56" s="5" t="n">
        <v>5540</v>
      </c>
    </row>
    <row r="57" spans="1:4">
      <c r="A57" s="4" t="s">
        <v>63</v>
      </c>
      <c r="B57" s="5" t="n">
        <v>-639</v>
      </c>
      <c r="C57" s="5" t="n">
        <v>-2366</v>
      </c>
      <c r="D57" s="5" t="n">
        <v>-693</v>
      </c>
    </row>
    <row r="58" spans="1:4">
      <c r="A58" s="4" t="s">
        <v>64</v>
      </c>
      <c r="B58" s="5" t="n">
        <v>-3</v>
      </c>
      <c r="C58" s="5" t="n">
        <v>244</v>
      </c>
      <c r="D58" s="5" t="n">
        <v>-145</v>
      </c>
    </row>
    <row r="59" spans="1:4">
      <c r="A59" s="4" t="s">
        <v>65</v>
      </c>
      <c r="B59" s="5" t="n">
        <v>13046</v>
      </c>
      <c r="C59" s="5" t="n">
        <v>-9133</v>
      </c>
      <c r="D59" s="5" t="n">
        <v>-5337</v>
      </c>
    </row>
    <row r="60" spans="1:4">
      <c r="A60" s="3" t="s">
        <v>49</v>
      </c>
    </row>
    <row r="61" spans="1:4">
      <c r="A61" s="4" t="s">
        <v>70</v>
      </c>
      <c r="B61" s="5" t="n">
        <v>-2000</v>
      </c>
      <c r="C61" s="5" t="n">
        <v>1150</v>
      </c>
      <c r="D61" s="5" t="n">
        <v>850</v>
      </c>
    </row>
    <row r="62" spans="1:4">
      <c r="A62" s="4" t="s">
        <v>234</v>
      </c>
      <c r="B62" s="5" t="n">
        <v>-2949</v>
      </c>
      <c r="C62" s="5" t="n">
        <v>3699</v>
      </c>
      <c r="D62" s="5" t="n">
        <v>0</v>
      </c>
    </row>
    <row r="63" spans="1:4">
      <c r="A63" s="4" t="s">
        <v>55</v>
      </c>
      <c r="B63" s="5" t="n">
        <v>6558</v>
      </c>
      <c r="C63" s="5" t="n">
        <v>572</v>
      </c>
      <c r="D63" s="5" t="n">
        <v>0</v>
      </c>
    </row>
    <row r="64" spans="1:4">
      <c r="A64" s="4" t="s">
        <v>64</v>
      </c>
      <c r="B64" s="5" t="n">
        <v>-189</v>
      </c>
      <c r="C64" s="5" t="n">
        <v>453</v>
      </c>
      <c r="D64" s="5" t="n">
        <v>3</v>
      </c>
    </row>
    <row r="65" spans="1:4">
      <c r="A65" s="4" t="s">
        <v>65</v>
      </c>
      <c r="B65" s="5" t="n">
        <v>-330</v>
      </c>
      <c r="C65" s="5" t="n">
        <v>528</v>
      </c>
      <c r="D65" s="5" t="n">
        <v>-98</v>
      </c>
    </row>
    <row r="66" spans="1:4">
      <c r="A66" s="4" t="s">
        <v>235</v>
      </c>
      <c r="B66" s="5" t="n">
        <v>-116392</v>
      </c>
      <c r="C66" s="5" t="n">
        <v>-354545</v>
      </c>
      <c r="D66" s="5" t="n">
        <v>-68605</v>
      </c>
    </row>
    <row r="67" spans="1:4">
      <c r="A67" s="3" t="s">
        <v>236</v>
      </c>
    </row>
    <row r="68" spans="1:4">
      <c r="A68" s="4" t="s">
        <v>222</v>
      </c>
      <c r="B68" s="5" t="n">
        <v>-10419</v>
      </c>
      <c r="C68" s="5" t="n">
        <v>-33786</v>
      </c>
      <c r="D68" s="5" t="n">
        <v>-14149</v>
      </c>
    </row>
    <row r="69" spans="1:4">
      <c r="A69" s="4" t="s">
        <v>237</v>
      </c>
      <c r="B69" s="5" t="n">
        <v>-55049</v>
      </c>
      <c r="C69" s="5" t="n">
        <v>-6258</v>
      </c>
      <c r="D69" s="5" t="n">
        <v>-38416</v>
      </c>
    </row>
    <row r="70" spans="1:4">
      <c r="A70" s="4" t="s">
        <v>223</v>
      </c>
      <c r="B70" s="5" t="n">
        <v>71749</v>
      </c>
      <c r="C70" s="5" t="n">
        <v>54068</v>
      </c>
      <c r="D70" s="5" t="n">
        <v>58166</v>
      </c>
    </row>
    <row r="71" spans="1:4">
      <c r="A71" s="4" t="s">
        <v>238</v>
      </c>
      <c r="B71" s="5" t="n">
        <v>-13745</v>
      </c>
      <c r="C71" s="5" t="n">
        <v>0</v>
      </c>
      <c r="D71" s="5" t="n">
        <v>-46000</v>
      </c>
    </row>
    <row r="72" spans="1:4">
      <c r="A72" s="4" t="s">
        <v>239</v>
      </c>
      <c r="B72" s="5" t="n">
        <v>3203</v>
      </c>
      <c r="C72" s="5" t="n">
        <v>42800</v>
      </c>
      <c r="D72" s="5" t="n">
        <v>0</v>
      </c>
    </row>
    <row r="73" spans="1:4">
      <c r="A73" s="4" t="s">
        <v>240</v>
      </c>
      <c r="B73" s="5" t="n">
        <v>0</v>
      </c>
      <c r="C73" s="5" t="n">
        <v>17303</v>
      </c>
      <c r="D73" s="5" t="n">
        <v>0</v>
      </c>
    </row>
    <row r="74" spans="1:4">
      <c r="A74" s="4" t="s">
        <v>241</v>
      </c>
      <c r="B74" s="5" t="n">
        <v>-5986</v>
      </c>
      <c r="C74" s="5" t="n">
        <v>-15613</v>
      </c>
      <c r="D74" s="5" t="n">
        <v>-7030</v>
      </c>
    </row>
    <row r="75" spans="1:4">
      <c r="A75" s="4" t="s">
        <v>242</v>
      </c>
      <c r="B75" s="5" t="n">
        <v>7850</v>
      </c>
      <c r="C75" s="5" t="n">
        <v>0</v>
      </c>
      <c r="D75" s="5" t="n">
        <v>0</v>
      </c>
    </row>
    <row r="76" spans="1:4">
      <c r="A76" s="4" t="s">
        <v>243</v>
      </c>
      <c r="B76" s="5" t="n">
        <v>-2397</v>
      </c>
      <c r="C76" s="5" t="n">
        <v>58514</v>
      </c>
      <c r="D76" s="5" t="n">
        <v>-47429</v>
      </c>
    </row>
    <row r="77" spans="1:4">
      <c r="A77" s="3" t="s">
        <v>244</v>
      </c>
    </row>
    <row r="78" spans="1:4">
      <c r="A78" s="4" t="s">
        <v>245</v>
      </c>
      <c r="B78" s="5" t="n">
        <v>135000</v>
      </c>
      <c r="C78" s="5" t="n">
        <v>0</v>
      </c>
      <c r="D78" s="5" t="n">
        <v>0</v>
      </c>
    </row>
    <row r="79" spans="1:4">
      <c r="A79" s="4" t="s">
        <v>246</v>
      </c>
      <c r="B79" s="5" t="n">
        <v>-115140</v>
      </c>
      <c r="C79" s="5" t="n">
        <v>0</v>
      </c>
      <c r="D79" s="5" t="n">
        <v>0</v>
      </c>
    </row>
    <row r="80" spans="1:4">
      <c r="A80" s="4" t="s">
        <v>247</v>
      </c>
      <c r="B80" s="5" t="n">
        <v>0</v>
      </c>
      <c r="C80" s="5" t="n">
        <v>0</v>
      </c>
      <c r="D80" s="5" t="n">
        <v>117194</v>
      </c>
    </row>
    <row r="81" spans="1:4">
      <c r="A81" s="4" t="s">
        <v>186</v>
      </c>
      <c r="B81" s="5" t="n">
        <v>0</v>
      </c>
      <c r="C81" s="5" t="n">
        <v>0</v>
      </c>
      <c r="D81" s="5" t="n">
        <v>-15878</v>
      </c>
    </row>
    <row r="82" spans="1:4">
      <c r="A82" s="4" t="s">
        <v>248</v>
      </c>
      <c r="B82" s="5" t="n">
        <v>-7176</v>
      </c>
      <c r="C82" s="5" t="n">
        <v>0</v>
      </c>
      <c r="D82" s="5" t="n">
        <v>0</v>
      </c>
    </row>
    <row r="83" spans="1:4">
      <c r="A83" s="4" t="s">
        <v>249</v>
      </c>
      <c r="B83" s="5" t="n">
        <v>171148</v>
      </c>
      <c r="C83" s="5" t="n">
        <v>30638</v>
      </c>
      <c r="D83" s="5" t="n">
        <v>7140</v>
      </c>
    </row>
    <row r="84" spans="1:4">
      <c r="A84" s="4" t="s">
        <v>250</v>
      </c>
      <c r="B84" s="5" t="n">
        <v>-72757</v>
      </c>
      <c r="C84" s="5" t="n">
        <v>-29800</v>
      </c>
      <c r="D84" s="5" t="n">
        <v>-3299</v>
      </c>
    </row>
    <row r="85" spans="1:4">
      <c r="A85" s="4" t="s">
        <v>251</v>
      </c>
      <c r="B85" s="5" t="n">
        <v>0</v>
      </c>
      <c r="C85" s="5" t="n">
        <v>-822</v>
      </c>
      <c r="D85" s="5" t="n">
        <v>3806</v>
      </c>
    </row>
    <row r="86" spans="1:4">
      <c r="A86" s="4" t="s">
        <v>252</v>
      </c>
      <c r="B86" s="5" t="n">
        <v>0</v>
      </c>
      <c r="C86" s="5" t="n">
        <v>0</v>
      </c>
      <c r="D86" s="5" t="n">
        <v>394</v>
      </c>
    </row>
    <row r="87" spans="1:4">
      <c r="A87" s="4" t="s">
        <v>253</v>
      </c>
      <c r="B87" s="5" t="n">
        <v>-19662</v>
      </c>
      <c r="C87" s="5" t="n">
        <v>-7654</v>
      </c>
      <c r="D87" s="5" t="n">
        <v>-48678</v>
      </c>
    </row>
    <row r="88" spans="1:4">
      <c r="A88" s="4" t="s">
        <v>254</v>
      </c>
      <c r="B88" s="5" t="n">
        <v>-393</v>
      </c>
      <c r="C88" s="5" t="n">
        <v>-2358</v>
      </c>
      <c r="D88" s="5" t="n">
        <v>-1725</v>
      </c>
    </row>
    <row r="89" spans="1:4">
      <c r="A89" s="4" t="s">
        <v>255</v>
      </c>
      <c r="B89" s="5" t="n">
        <v>0</v>
      </c>
      <c r="C89" s="5" t="n">
        <v>10</v>
      </c>
      <c r="D89" s="5" t="n">
        <v>5644</v>
      </c>
    </row>
    <row r="90" spans="1:4">
      <c r="A90" s="4" t="s">
        <v>256</v>
      </c>
      <c r="B90" s="5" t="n">
        <v>-5178</v>
      </c>
      <c r="C90" s="5" t="n">
        <v>-6995</v>
      </c>
      <c r="D90" s="5" t="n">
        <v>-13860</v>
      </c>
    </row>
    <row r="91" spans="1:4">
      <c r="A91" s="3" t="s">
        <v>49</v>
      </c>
    </row>
    <row r="92" spans="1:4">
      <c r="A92" s="4" t="s">
        <v>257</v>
      </c>
      <c r="B92" s="5" t="n">
        <v>117812</v>
      </c>
      <c r="C92" s="5" t="n">
        <v>276914</v>
      </c>
      <c r="D92" s="5" t="n">
        <v>104533</v>
      </c>
    </row>
    <row r="93" spans="1:4">
      <c r="A93" s="4" t="s">
        <v>258</v>
      </c>
      <c r="B93" s="5" t="n">
        <v>-65803</v>
      </c>
      <c r="C93" s="5" t="n">
        <v>-10144</v>
      </c>
      <c r="D93" s="5" t="n">
        <v>-11514</v>
      </c>
    </row>
    <row r="94" spans="1:4">
      <c r="A94" s="4" t="s">
        <v>259</v>
      </c>
      <c r="B94" s="5" t="n">
        <v>137851</v>
      </c>
      <c r="C94" s="5" t="n">
        <v>249789</v>
      </c>
      <c r="D94" s="5" t="n">
        <v>143757</v>
      </c>
    </row>
    <row r="95" spans="1:4">
      <c r="A95" s="4" t="s">
        <v>260</v>
      </c>
      <c r="B95" s="5" t="n">
        <v>19062</v>
      </c>
      <c r="C95" s="5" t="n">
        <v>-46242</v>
      </c>
      <c r="D95" s="5" t="n">
        <v>27723</v>
      </c>
    </row>
    <row r="96" spans="1:4">
      <c r="A96" s="4" t="s">
        <v>261</v>
      </c>
      <c r="B96" s="5" t="n">
        <v>110990</v>
      </c>
      <c r="C96" s="5" t="n">
        <v>157232</v>
      </c>
      <c r="D96" s="5" t="n">
        <v>129509</v>
      </c>
    </row>
    <row r="97" spans="1:4">
      <c r="A97" s="4" t="s">
        <v>262</v>
      </c>
      <c r="B97" s="5" t="n">
        <v>130052</v>
      </c>
      <c r="C97" s="5" t="n">
        <v>110990</v>
      </c>
      <c r="D97" s="5" t="n">
        <v>157232</v>
      </c>
    </row>
    <row r="98" spans="1:4">
      <c r="A98" s="4" t="s">
        <v>263</v>
      </c>
      <c r="B98" s="5" t="n">
        <v>26632</v>
      </c>
      <c r="C98" s="5" t="n">
        <v>17540</v>
      </c>
      <c r="D98" s="5" t="n">
        <v>17525</v>
      </c>
    </row>
    <row r="99" spans="1:4">
      <c r="A99" s="4" t="s">
        <v>264</v>
      </c>
      <c r="B99" s="5" t="n">
        <v>2172</v>
      </c>
      <c r="C99" s="5" t="n">
        <v>5085</v>
      </c>
      <c r="D99" s="5" t="n">
        <v>4161</v>
      </c>
    </row>
    <row r="100" spans="1:4">
      <c r="A100" s="3" t="s">
        <v>265</v>
      </c>
    </row>
    <row r="101" spans="1:4">
      <c r="A101" s="4" t="s">
        <v>266</v>
      </c>
      <c r="B101" s="5" t="n">
        <v>23387</v>
      </c>
      <c r="C101" s="5" t="n">
        <v>0</v>
      </c>
      <c r="D101" s="5" t="n">
        <v>0</v>
      </c>
    </row>
    <row r="102" spans="1:4">
      <c r="A102" s="4" t="s">
        <v>267</v>
      </c>
      <c r="B102" s="5" t="n">
        <v>11889</v>
      </c>
      <c r="C102" s="5" t="n">
        <v>8835</v>
      </c>
      <c r="D102" s="5" t="n">
        <v>8907</v>
      </c>
    </row>
    <row r="103" spans="1:4">
      <c r="A103" s="4" t="s">
        <v>268</v>
      </c>
      <c r="B103" s="5" t="n">
        <v>6792</v>
      </c>
      <c r="C103" s="5" t="n">
        <v>6792</v>
      </c>
      <c r="D103" s="5" t="n">
        <v>4075</v>
      </c>
    </row>
    <row r="104" spans="1:4">
      <c r="A104" s="4" t="s">
        <v>269</v>
      </c>
      <c r="B104" s="5" t="n">
        <v>77790</v>
      </c>
      <c r="C104" s="5" t="n">
        <v>0</v>
      </c>
      <c r="D104" s="5" t="n">
        <v>22468</v>
      </c>
    </row>
    <row r="105" spans="1:4">
      <c r="A105" s="4" t="s">
        <v>178</v>
      </c>
      <c r="B105" s="5" t="n">
        <v>47607</v>
      </c>
      <c r="C105" s="5" t="n">
        <v>0</v>
      </c>
      <c r="D105" s="5" t="n">
        <v>3008</v>
      </c>
    </row>
    <row r="106" spans="1:4">
      <c r="A106" s="4" t="s">
        <v>270</v>
      </c>
      <c r="B106" s="5" t="n">
        <v>0</v>
      </c>
      <c r="C106" s="5" t="n">
        <v>7164</v>
      </c>
      <c r="D106" s="5" t="n">
        <v>0</v>
      </c>
    </row>
    <row r="107" spans="1:4">
      <c r="A107" s="4" t="s">
        <v>271</v>
      </c>
      <c r="B107" s="5" t="n">
        <v>0</v>
      </c>
      <c r="C107" s="5" t="n">
        <v>73042</v>
      </c>
      <c r="D107" s="5" t="n">
        <v>0</v>
      </c>
    </row>
    <row r="108" spans="1:4">
      <c r="A108" s="4" t="s">
        <v>272</v>
      </c>
      <c r="B108" s="6" t="n">
        <v>1299</v>
      </c>
      <c r="C108" s="6" t="n">
        <v>0</v>
      </c>
      <c r="D10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4</v>
      </c>
      <c r="B1" s="2" t="s">
        <v>2</v>
      </c>
      <c r="C1" s="2" t="s">
        <v>30</v>
      </c>
    </row>
    <row r="2" spans="1:3">
      <c r="A2" s="3" t="s">
        <v>286</v>
      </c>
    </row>
    <row r="3" spans="1:3">
      <c r="A3" s="4" t="s">
        <v>34</v>
      </c>
      <c r="B3" s="6" t="n">
        <v>116268</v>
      </c>
      <c r="C3" s="6" t="n">
        <v>10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75</v>
      </c>
      <c r="C1" s="2" t="s">
        <v>1</v>
      </c>
    </row>
    <row r="2" spans="1:5">
      <c r="C2" s="2" t="s">
        <v>2</v>
      </c>
      <c r="E2" s="2" t="s">
        <v>30</v>
      </c>
    </row>
    <row r="3" spans="1:5">
      <c r="A3" s="3" t="s">
        <v>436</v>
      </c>
    </row>
    <row r="4" spans="1:5">
      <c r="A4" s="4" t="s">
        <v>35</v>
      </c>
      <c r="C4" s="6" t="n">
        <v>673221</v>
      </c>
      <c r="E4" s="6" t="n">
        <v>700876</v>
      </c>
    </row>
    <row r="5" spans="1:5">
      <c r="A5" s="4" t="s">
        <v>35</v>
      </c>
      <c r="C5" s="5" t="n">
        <v>165916</v>
      </c>
      <c r="E5" s="5" t="n">
        <v>79237</v>
      </c>
    </row>
    <row r="6" spans="1:5">
      <c r="A6" s="4" t="s">
        <v>676</v>
      </c>
    </row>
    <row r="7" spans="1:5">
      <c r="A7" s="3" t="s">
        <v>436</v>
      </c>
    </row>
    <row r="8" spans="1:5">
      <c r="A8" s="4" t="s">
        <v>677</v>
      </c>
      <c r="B8" s="4" t="s">
        <v>67</v>
      </c>
      <c r="C8" s="5" t="n">
        <v>640065</v>
      </c>
      <c r="E8" s="5" t="n">
        <v>669655</v>
      </c>
    </row>
    <row r="9" spans="1:5">
      <c r="A9" s="4" t="s">
        <v>35</v>
      </c>
      <c r="C9" s="5" t="n">
        <v>77702</v>
      </c>
      <c r="E9" s="5" t="n">
        <v>28474</v>
      </c>
    </row>
    <row r="10" spans="1:5">
      <c r="A10" s="4" t="s">
        <v>167</v>
      </c>
    </row>
    <row r="11" spans="1:5">
      <c r="A11" s="3" t="s">
        <v>436</v>
      </c>
    </row>
    <row r="12" spans="1:5">
      <c r="A12" s="4" t="s">
        <v>677</v>
      </c>
      <c r="B12" s="4" t="s">
        <v>67</v>
      </c>
      <c r="C12" s="5" t="n">
        <v>9604</v>
      </c>
      <c r="E12" s="5" t="n">
        <v>15811</v>
      </c>
    </row>
    <row r="13" spans="1:5">
      <c r="A13" s="4" t="s">
        <v>35</v>
      </c>
      <c r="C13" s="5" t="n">
        <v>50445</v>
      </c>
      <c r="E13" s="5" t="n">
        <v>37343</v>
      </c>
    </row>
    <row r="14" spans="1:5">
      <c r="A14" s="4" t="s">
        <v>678</v>
      </c>
    </row>
    <row r="15" spans="1:5">
      <c r="A15" s="3" t="s">
        <v>436</v>
      </c>
    </row>
    <row r="16" spans="1:5">
      <c r="A16" s="4" t="s">
        <v>677</v>
      </c>
      <c r="C16" s="5" t="n">
        <v>9604</v>
      </c>
      <c r="D16" s="4" t="s">
        <v>67</v>
      </c>
      <c r="E16" s="5" t="n">
        <v>8335</v>
      </c>
    </row>
    <row r="17" spans="1:5">
      <c r="A17" s="4" t="s">
        <v>35</v>
      </c>
      <c r="C17" s="5" t="n">
        <v>3568</v>
      </c>
      <c r="E17" s="5" t="n">
        <v>3</v>
      </c>
    </row>
    <row r="18" spans="1:5">
      <c r="A18" s="4" t="s">
        <v>679</v>
      </c>
    </row>
    <row r="19" spans="1:5">
      <c r="A19" s="3" t="s">
        <v>436</v>
      </c>
    </row>
    <row r="20" spans="1:5">
      <c r="A20" s="4" t="s">
        <v>680</v>
      </c>
      <c r="B20" s="4" t="s">
        <v>681</v>
      </c>
      <c r="C20" s="6" t="n">
        <v>2807</v>
      </c>
      <c r="E20" s="6" t="n">
        <v>3780</v>
      </c>
    </row>
    <row r="21" spans="1:5">
      <c r="A21" s="4" t="s">
        <v>682</v>
      </c>
      <c r="C21" s="4" t="s">
        <v>683</v>
      </c>
      <c r="E21" s="4" t="s">
        <v>683</v>
      </c>
    </row>
    <row r="22" spans="1:5">
      <c r="A22" s="4" t="s">
        <v>35</v>
      </c>
      <c r="B22" s="4" t="s">
        <v>684</v>
      </c>
      <c r="C22" s="6" t="n">
        <v>34201</v>
      </c>
      <c r="E22" s="6" t="n">
        <v>6994</v>
      </c>
    </row>
    <row r="23" spans="1:5">
      <c r="A23" s="4" t="s">
        <v>685</v>
      </c>
    </row>
    <row r="24" spans="1:5">
      <c r="A24" s="3" t="s">
        <v>436</v>
      </c>
    </row>
    <row r="25" spans="1:5">
      <c r="A25" s="4" t="s">
        <v>680</v>
      </c>
      <c r="B25" s="4" t="s">
        <v>686</v>
      </c>
      <c r="C25" s="5" t="n">
        <v>4909</v>
      </c>
      <c r="E25" s="5" t="n">
        <v>2477</v>
      </c>
    </row>
    <row r="26" spans="1:5">
      <c r="A26" s="4" t="s">
        <v>35</v>
      </c>
      <c r="B26" s="4" t="s">
        <v>687</v>
      </c>
      <c r="C26" s="6" t="n">
        <v>0</v>
      </c>
      <c r="E26" s="6" t="n">
        <v>4214</v>
      </c>
    </row>
    <row r="27" spans="1:5">
      <c r="A27" s="4" t="s">
        <v>688</v>
      </c>
    </row>
    <row r="28" spans="1:5">
      <c r="A28" s="3" t="s">
        <v>436</v>
      </c>
    </row>
    <row r="29" spans="1:5">
      <c r="A29" s="4" t="s">
        <v>682</v>
      </c>
      <c r="C29" s="4" t="s">
        <v>683</v>
      </c>
      <c r="E29" s="4" t="s">
        <v>689</v>
      </c>
    </row>
    <row r="30" spans="1:5">
      <c r="A30" s="4" t="s">
        <v>690</v>
      </c>
    </row>
    <row r="31" spans="1:5">
      <c r="A31" s="3" t="s">
        <v>436</v>
      </c>
    </row>
    <row r="32" spans="1:5">
      <c r="A32" s="4" t="s">
        <v>682</v>
      </c>
      <c r="C32" s="4" t="s">
        <v>691</v>
      </c>
      <c r="E32" s="4" t="s">
        <v>692</v>
      </c>
    </row>
    <row r="33" spans="1:5">
      <c r="A33" s="4" t="s">
        <v>693</v>
      </c>
    </row>
    <row r="34" spans="1:5">
      <c r="A34" s="3" t="s">
        <v>436</v>
      </c>
    </row>
    <row r="35" spans="1:5">
      <c r="A35" s="4" t="s">
        <v>680</v>
      </c>
      <c r="B35" s="4" t="s">
        <v>694</v>
      </c>
      <c r="C35" s="6" t="n">
        <v>282</v>
      </c>
      <c r="E35" s="6" t="n">
        <v>250</v>
      </c>
    </row>
    <row r="36" spans="1:5">
      <c r="A36" s="4" t="s">
        <v>682</v>
      </c>
      <c r="E36" s="4" t="s">
        <v>695</v>
      </c>
    </row>
    <row r="37" spans="1:5">
      <c r="A37" s="4" t="s">
        <v>696</v>
      </c>
    </row>
    <row r="38" spans="1:5">
      <c r="A38" s="3" t="s">
        <v>436</v>
      </c>
    </row>
    <row r="39" spans="1:5">
      <c r="A39" s="4" t="s">
        <v>682</v>
      </c>
      <c r="C39" s="4" t="s">
        <v>631</v>
      </c>
    </row>
    <row r="40" spans="1:5">
      <c r="A40" s="4" t="s">
        <v>697</v>
      </c>
    </row>
    <row r="41" spans="1:5">
      <c r="A41" s="3" t="s">
        <v>436</v>
      </c>
    </row>
    <row r="42" spans="1:5">
      <c r="A42" s="4" t="s">
        <v>682</v>
      </c>
      <c r="C42" s="4" t="s">
        <v>698</v>
      </c>
    </row>
    <row r="43" spans="1:5">
      <c r="A43" s="4" t="s">
        <v>699</v>
      </c>
    </row>
    <row r="44" spans="1:5">
      <c r="A44" s="3" t="s">
        <v>436</v>
      </c>
    </row>
    <row r="45" spans="1:5">
      <c r="A45" s="4" t="s">
        <v>680</v>
      </c>
      <c r="C45" s="6" t="n">
        <v>5950</v>
      </c>
      <c r="E45" s="6" t="n">
        <v>562</v>
      </c>
    </row>
    <row r="46" spans="1:5">
      <c r="A46" s="4" t="s">
        <v>700</v>
      </c>
    </row>
    <row r="47" spans="1:5">
      <c r="A47" s="3" t="s">
        <v>436</v>
      </c>
    </row>
    <row r="48" spans="1:5">
      <c r="A48" s="4" t="s">
        <v>677</v>
      </c>
      <c r="B48" s="4" t="s">
        <v>67</v>
      </c>
      <c r="C48" s="5" t="n">
        <v>0</v>
      </c>
      <c r="E48" s="5" t="n">
        <v>6</v>
      </c>
    </row>
    <row r="49" spans="1:5">
      <c r="A49" s="4" t="s">
        <v>701</v>
      </c>
    </row>
    <row r="50" spans="1:5">
      <c r="A50" s="3" t="s">
        <v>436</v>
      </c>
    </row>
    <row r="51" spans="1:5">
      <c r="A51" s="4" t="s">
        <v>35</v>
      </c>
      <c r="C51" s="5" t="n">
        <v>0</v>
      </c>
      <c r="E51" s="5" t="n">
        <v>2209</v>
      </c>
    </row>
    <row r="52" spans="1:5">
      <c r="A52" s="4" t="s">
        <v>702</v>
      </c>
    </row>
    <row r="53" spans="1:5">
      <c r="A53" s="3" t="s">
        <v>436</v>
      </c>
    </row>
    <row r="54" spans="1:5">
      <c r="A54" s="4" t="s">
        <v>677</v>
      </c>
      <c r="B54" s="4" t="s">
        <v>67</v>
      </c>
      <c r="C54" s="5" t="n">
        <v>2400</v>
      </c>
    </row>
    <row r="55" spans="1:5">
      <c r="A55" s="4" t="s">
        <v>703</v>
      </c>
    </row>
    <row r="56" spans="1:5">
      <c r="A56" s="3" t="s">
        <v>436</v>
      </c>
    </row>
    <row r="57" spans="1:5">
      <c r="A57" s="4" t="s">
        <v>677</v>
      </c>
      <c r="B57" s="4" t="s">
        <v>67</v>
      </c>
      <c r="E57" s="5" t="n">
        <v>100</v>
      </c>
    </row>
    <row r="58" spans="1:5">
      <c r="A58" s="4" t="s">
        <v>704</v>
      </c>
    </row>
    <row r="59" spans="1:5">
      <c r="A59" s="3" t="s">
        <v>436</v>
      </c>
    </row>
    <row r="60" spans="1:5">
      <c r="A60" s="4" t="s">
        <v>677</v>
      </c>
      <c r="B60" s="4" t="s">
        <v>67</v>
      </c>
      <c r="C60" s="5" t="n">
        <v>5200</v>
      </c>
      <c r="E60" s="5" t="n">
        <v>5200</v>
      </c>
    </row>
    <row r="61" spans="1:5">
      <c r="A61" s="4" t="s">
        <v>705</v>
      </c>
    </row>
    <row r="62" spans="1:5">
      <c r="A62" s="3" t="s">
        <v>436</v>
      </c>
    </row>
    <row r="63" spans="1:5">
      <c r="A63" s="4" t="s">
        <v>677</v>
      </c>
      <c r="B63" s="4" t="s">
        <v>67</v>
      </c>
      <c r="C63" s="6" t="n">
        <v>6000</v>
      </c>
      <c r="E63" s="6" t="n">
        <v>7000</v>
      </c>
    </row>
    <row r="64" spans="1:5">
      <c r="A64" s="4" t="s">
        <v>706</v>
      </c>
    </row>
    <row r="65" spans="1:5">
      <c r="A65" s="3" t="s">
        <v>436</v>
      </c>
    </row>
    <row r="66" spans="1:5">
      <c r="A66" s="4" t="s">
        <v>682</v>
      </c>
      <c r="E66" s="4" t="s">
        <v>683</v>
      </c>
    </row>
    <row r="67" spans="1:5">
      <c r="A67" s="4" t="s">
        <v>707</v>
      </c>
    </row>
    <row r="68" spans="1:5">
      <c r="A68" s="3" t="s">
        <v>436</v>
      </c>
    </row>
    <row r="69" spans="1:5">
      <c r="A69" s="4" t="s">
        <v>682</v>
      </c>
      <c r="C69" s="4" t="s">
        <v>683</v>
      </c>
    </row>
    <row r="70" spans="1:5">
      <c r="A70" s="4" t="s">
        <v>708</v>
      </c>
    </row>
    <row r="71" spans="1:5">
      <c r="A71" s="3" t="s">
        <v>436</v>
      </c>
    </row>
    <row r="72" spans="1:5">
      <c r="A72" s="4" t="s">
        <v>682</v>
      </c>
      <c r="C72" s="4" t="s">
        <v>709</v>
      </c>
    </row>
    <row r="73" spans="1:5">
      <c r="A73" s="4" t="s">
        <v>710</v>
      </c>
    </row>
    <row r="74" spans="1:5">
      <c r="A74" s="3" t="s">
        <v>436</v>
      </c>
    </row>
    <row r="75" spans="1:5">
      <c r="A75" s="4" t="s">
        <v>682</v>
      </c>
      <c r="E75" s="4" t="s">
        <v>683</v>
      </c>
    </row>
    <row r="76" spans="1:5">
      <c r="A76" s="4" t="s">
        <v>711</v>
      </c>
    </row>
    <row r="77" spans="1:5">
      <c r="A77" s="3" t="s">
        <v>436</v>
      </c>
    </row>
    <row r="78" spans="1:5">
      <c r="A78" s="4" t="s">
        <v>682</v>
      </c>
      <c r="E78" s="4" t="s">
        <v>712</v>
      </c>
    </row>
    <row r="79" spans="1:5">
      <c r="A79" s="4" t="s">
        <v>459</v>
      </c>
    </row>
    <row r="80" spans="1:5">
      <c r="A80" s="3" t="s">
        <v>436</v>
      </c>
    </row>
    <row r="81" spans="1:5">
      <c r="A81" s="4" t="s">
        <v>35</v>
      </c>
      <c r="C81" s="6" t="n">
        <v>608</v>
      </c>
      <c r="E81" s="6" t="n">
        <v>2416</v>
      </c>
    </row>
    <row r="82" spans="1:5">
      <c r="A82" s="4" t="s">
        <v>713</v>
      </c>
    </row>
    <row r="83" spans="1:5">
      <c r="A83" s="3" t="s">
        <v>436</v>
      </c>
    </row>
    <row r="84" spans="1:5">
      <c r="A84" s="4" t="s">
        <v>35</v>
      </c>
      <c r="C84" s="5" t="n">
        <v>608</v>
      </c>
      <c r="E84" s="5" t="n">
        <v>835</v>
      </c>
    </row>
    <row r="85" spans="1:5">
      <c r="A85" s="4" t="s">
        <v>714</v>
      </c>
    </row>
    <row r="86" spans="1:5">
      <c r="A86" s="3" t="s">
        <v>436</v>
      </c>
    </row>
    <row r="87" spans="1:5">
      <c r="A87" s="4" t="s">
        <v>35</v>
      </c>
      <c r="C87" s="6" t="n">
        <v>0</v>
      </c>
      <c r="E87" s="6" t="n">
        <v>1581</v>
      </c>
    </row>
    <row r="88" spans="1:5"/>
    <row r="89" spans="1:5">
      <c r="A89" s="4" t="s">
        <v>67</v>
      </c>
      <c r="B89" s="4" t="s">
        <v>715</v>
      </c>
    </row>
    <row r="90" spans="1:5">
      <c r="A90" s="4" t="s">
        <v>681</v>
      </c>
      <c r="B90" s="4" t="s">
        <v>716</v>
      </c>
    </row>
    <row r="91" spans="1:5">
      <c r="A91" s="4" t="s">
        <v>684</v>
      </c>
      <c r="B91" s="4" t="s">
        <v>717</v>
      </c>
    </row>
    <row r="92" spans="1:5">
      <c r="A92" s="4" t="s">
        <v>686</v>
      </c>
      <c r="B92" s="4" t="s">
        <v>718</v>
      </c>
    </row>
    <row r="93" spans="1:5">
      <c r="A93" s="4" t="s">
        <v>687</v>
      </c>
      <c r="B93" s="4" t="s">
        <v>719</v>
      </c>
    </row>
    <row r="94" spans="1:5">
      <c r="A94" s="4" t="s">
        <v>694</v>
      </c>
      <c r="B94" s="4" t="s">
        <v>720</v>
      </c>
    </row>
  </sheetData>
  <mergeCells count="10">
    <mergeCell ref="A1:B2"/>
    <mergeCell ref="C1:E1"/>
    <mergeCell ref="C2:D2"/>
    <mergeCell ref="A88:D88"/>
    <mergeCell ref="B89:D89"/>
    <mergeCell ref="B90:D90"/>
    <mergeCell ref="B91:D91"/>
    <mergeCell ref="B92:D92"/>
    <mergeCell ref="B93:D93"/>
    <mergeCell ref="B94:D9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5"/>
    <col customWidth="1" max="5" min="5" width="29"/>
    <col customWidth="1" max="6" min="6" width="21"/>
    <col customWidth="1" max="7" min="7" width="21"/>
    <col customWidth="1" max="8" min="8" width="31"/>
  </cols>
  <sheetData>
    <row r="1" spans="1:8">
      <c r="A1" s="1" t="s">
        <v>721</v>
      </c>
      <c r="C1" s="2" t="s">
        <v>549</v>
      </c>
      <c r="D1" s="2" t="s">
        <v>722</v>
      </c>
      <c r="E1" s="2" t="s">
        <v>723</v>
      </c>
      <c r="F1" s="2" t="s">
        <v>724</v>
      </c>
      <c r="G1" s="2" t="s">
        <v>725</v>
      </c>
      <c r="H1" s="2" t="s">
        <v>726</v>
      </c>
    </row>
    <row r="2" spans="1:8">
      <c r="A2" s="3" t="s">
        <v>727</v>
      </c>
    </row>
    <row r="3" spans="1:8">
      <c r="A3" s="4" t="s">
        <v>728</v>
      </c>
      <c r="F3" s="6" t="n">
        <v>15200</v>
      </c>
    </row>
    <row r="4" spans="1:8">
      <c r="A4" s="4" t="s">
        <v>729</v>
      </c>
      <c r="H4" s="6" t="n">
        <v>20500</v>
      </c>
    </row>
    <row r="5" spans="1:8">
      <c r="A5" s="4" t="s">
        <v>551</v>
      </c>
      <c r="C5" s="8" t="n">
        <v>0.25</v>
      </c>
    </row>
    <row r="6" spans="1:8">
      <c r="A6" s="4" t="s">
        <v>730</v>
      </c>
      <c r="D6" s="4" t="s">
        <v>731</v>
      </c>
    </row>
    <row r="7" spans="1:8">
      <c r="A7" s="4" t="s">
        <v>36</v>
      </c>
      <c r="D7" s="6" t="n">
        <v>69177</v>
      </c>
      <c r="E7" s="6" t="n">
        <v>22901</v>
      </c>
    </row>
    <row r="8" spans="1:8">
      <c r="A8" s="4" t="s">
        <v>55</v>
      </c>
      <c r="D8" s="5" t="n">
        <v>42750</v>
      </c>
      <c r="E8" s="5" t="n">
        <v>20762</v>
      </c>
    </row>
    <row r="9" spans="1:8">
      <c r="A9" s="4" t="s">
        <v>50</v>
      </c>
      <c r="D9" s="5" t="n">
        <v>2520</v>
      </c>
      <c r="E9" s="5" t="n">
        <v>893</v>
      </c>
    </row>
    <row r="10" spans="1:8">
      <c r="A10" s="4" t="s">
        <v>68</v>
      </c>
      <c r="D10" s="5" t="n">
        <v>7130</v>
      </c>
      <c r="E10" s="5" t="n">
        <v>572</v>
      </c>
    </row>
    <row r="11" spans="1:8">
      <c r="A11" s="4" t="s">
        <v>732</v>
      </c>
    </row>
    <row r="12" spans="1:8">
      <c r="A12" s="3" t="s">
        <v>727</v>
      </c>
    </row>
    <row r="13" spans="1:8">
      <c r="A13" s="4" t="s">
        <v>50</v>
      </c>
      <c r="D13" s="5" t="n">
        <v>524</v>
      </c>
      <c r="E13" s="5" t="n">
        <v>18</v>
      </c>
    </row>
    <row r="14" spans="1:8">
      <c r="A14" s="4" t="s">
        <v>68</v>
      </c>
      <c r="D14" s="5" t="n">
        <v>11</v>
      </c>
      <c r="E14" s="5" t="n">
        <v>10</v>
      </c>
    </row>
    <row r="15" spans="1:8">
      <c r="A15" s="4" t="s">
        <v>733</v>
      </c>
    </row>
    <row r="16" spans="1:8">
      <c r="A16" s="3" t="s">
        <v>727</v>
      </c>
    </row>
    <row r="17" spans="1:8">
      <c r="A17" s="4" t="s">
        <v>50</v>
      </c>
      <c r="D17" s="5" t="n">
        <v>1754</v>
      </c>
      <c r="E17" s="5" t="n">
        <v>731</v>
      </c>
    </row>
    <row r="18" spans="1:8">
      <c r="A18" s="4" t="s">
        <v>68</v>
      </c>
      <c r="D18" s="5" t="n">
        <v>7042</v>
      </c>
      <c r="E18" s="5" t="n">
        <v>495</v>
      </c>
    </row>
    <row r="19" spans="1:8">
      <c r="A19" s="4" t="s">
        <v>734</v>
      </c>
    </row>
    <row r="20" spans="1:8">
      <c r="A20" s="3" t="s">
        <v>727</v>
      </c>
    </row>
    <row r="21" spans="1:8">
      <c r="A21" s="4" t="s">
        <v>735</v>
      </c>
      <c r="D21" s="5" t="n">
        <v>3819</v>
      </c>
      <c r="E21" s="5" t="n">
        <v>12421</v>
      </c>
    </row>
    <row r="22" spans="1:8">
      <c r="A22" s="4" t="s">
        <v>36</v>
      </c>
      <c r="D22" s="5" t="n">
        <v>58</v>
      </c>
      <c r="E22" s="5" t="n">
        <v>104</v>
      </c>
    </row>
    <row r="23" spans="1:8">
      <c r="A23" s="4" t="s">
        <v>736</v>
      </c>
      <c r="D23" s="5" t="n">
        <v>16796</v>
      </c>
      <c r="E23" s="5" t="n">
        <v>38345</v>
      </c>
    </row>
    <row r="24" spans="1:8">
      <c r="A24" s="4" t="s">
        <v>55</v>
      </c>
      <c r="D24" s="5" t="n">
        <v>242</v>
      </c>
      <c r="E24" s="5" t="n">
        <v>642</v>
      </c>
    </row>
    <row r="25" spans="1:8">
      <c r="A25" s="4" t="s">
        <v>737</v>
      </c>
    </row>
    <row r="26" spans="1:8">
      <c r="A26" s="3" t="s">
        <v>727</v>
      </c>
    </row>
    <row r="27" spans="1:8">
      <c r="A27" s="4" t="s">
        <v>735</v>
      </c>
      <c r="D27" s="5" t="n">
        <v>233</v>
      </c>
      <c r="E27" s="5" t="n">
        <v>80608</v>
      </c>
    </row>
    <row r="28" spans="1:8">
      <c r="A28" s="4" t="s">
        <v>36</v>
      </c>
      <c r="D28" s="5" t="n">
        <v>5</v>
      </c>
      <c r="E28" s="5" t="n">
        <v>592</v>
      </c>
    </row>
    <row r="29" spans="1:8">
      <c r="A29" s="4" t="s">
        <v>736</v>
      </c>
      <c r="D29" s="5" t="n">
        <v>62439</v>
      </c>
      <c r="E29" s="5" t="n">
        <v>0</v>
      </c>
    </row>
    <row r="30" spans="1:8">
      <c r="A30" s="4" t="s">
        <v>55</v>
      </c>
      <c r="D30" s="5" t="n">
        <v>874</v>
      </c>
      <c r="E30" s="5" t="n">
        <v>0</v>
      </c>
    </row>
    <row r="31" spans="1:8">
      <c r="A31" s="4" t="s">
        <v>738</v>
      </c>
    </row>
    <row r="32" spans="1:8">
      <c r="A32" s="3" t="s">
        <v>727</v>
      </c>
    </row>
    <row r="33" spans="1:8">
      <c r="A33" s="4" t="s">
        <v>735</v>
      </c>
      <c r="D33" s="5" t="n">
        <v>164664</v>
      </c>
      <c r="E33" s="5" t="n">
        <v>46462</v>
      </c>
    </row>
    <row r="34" spans="1:8">
      <c r="A34" s="4" t="s">
        <v>36</v>
      </c>
      <c r="D34" s="5" t="n">
        <v>10942</v>
      </c>
      <c r="E34" s="5" t="n">
        <v>468</v>
      </c>
    </row>
    <row r="35" spans="1:8">
      <c r="A35" s="4" t="s">
        <v>736</v>
      </c>
      <c r="D35" s="5" t="n">
        <v>11595</v>
      </c>
      <c r="E35" s="5" t="n">
        <v>9533</v>
      </c>
    </row>
    <row r="36" spans="1:8">
      <c r="A36" s="4" t="s">
        <v>55</v>
      </c>
      <c r="D36" s="6" t="n">
        <v>71</v>
      </c>
      <c r="E36" s="6" t="n">
        <v>181</v>
      </c>
    </row>
    <row r="37" spans="1:8">
      <c r="A37" s="4" t="s">
        <v>739</v>
      </c>
    </row>
    <row r="38" spans="1:8">
      <c r="A38" s="3" t="s">
        <v>727</v>
      </c>
    </row>
    <row r="39" spans="1:8">
      <c r="A39" s="4" t="s">
        <v>740</v>
      </c>
      <c r="B39" s="4" t="s">
        <v>67</v>
      </c>
      <c r="D39" s="5" t="n">
        <v>283112</v>
      </c>
      <c r="E39" s="5" t="n">
        <v>256097</v>
      </c>
    </row>
    <row r="40" spans="1:8">
      <c r="A40" s="4" t="s">
        <v>36</v>
      </c>
      <c r="B40" s="4" t="s">
        <v>67</v>
      </c>
      <c r="D40" s="6" t="n">
        <v>58172</v>
      </c>
      <c r="E40" s="6" t="n">
        <v>21539</v>
      </c>
    </row>
    <row r="41" spans="1:8">
      <c r="A41" s="4" t="s">
        <v>50</v>
      </c>
      <c r="D41" s="5" t="n">
        <v>242</v>
      </c>
      <c r="E41" s="5" t="n">
        <v>144</v>
      </c>
    </row>
    <row r="42" spans="1:8">
      <c r="A42" s="4" t="s">
        <v>68</v>
      </c>
      <c r="D42" s="5" t="n">
        <v>77</v>
      </c>
      <c r="E42" s="5" t="n">
        <v>67</v>
      </c>
    </row>
    <row r="43" spans="1:8">
      <c r="A43" s="4" t="s">
        <v>741</v>
      </c>
    </row>
    <row r="44" spans="1:8">
      <c r="A44" s="3" t="s">
        <v>727</v>
      </c>
    </row>
    <row r="45" spans="1:8">
      <c r="A45" s="4" t="s">
        <v>735</v>
      </c>
      <c r="D45" s="5" t="n">
        <v>0</v>
      </c>
      <c r="E45" s="5" t="n">
        <v>57051</v>
      </c>
    </row>
    <row r="46" spans="1:8">
      <c r="A46" s="4" t="s">
        <v>36</v>
      </c>
      <c r="D46" s="6" t="n">
        <v>0</v>
      </c>
      <c r="E46" s="6" t="n">
        <v>198</v>
      </c>
    </row>
    <row r="47" spans="1:8">
      <c r="A47" s="4" t="s">
        <v>742</v>
      </c>
    </row>
    <row r="48" spans="1:8">
      <c r="A48" s="3" t="s">
        <v>727</v>
      </c>
    </row>
    <row r="49" spans="1:8">
      <c r="A49" s="4" t="s">
        <v>743</v>
      </c>
      <c r="B49" s="4" t="s">
        <v>681</v>
      </c>
      <c r="D49" s="5" t="n">
        <v>57043</v>
      </c>
      <c r="E49" s="5" t="n">
        <v>23726</v>
      </c>
    </row>
    <row r="50" spans="1:8">
      <c r="A50" s="4" t="s">
        <v>55</v>
      </c>
      <c r="B50" s="4" t="s">
        <v>681</v>
      </c>
      <c r="D50" s="6" t="n">
        <v>41563</v>
      </c>
      <c r="E50" s="6" t="n">
        <v>19939</v>
      </c>
    </row>
    <row r="51" spans="1:8">
      <c r="A51" s="4" t="s">
        <v>744</v>
      </c>
    </row>
    <row r="52" spans="1:8">
      <c r="A52" s="3" t="s">
        <v>727</v>
      </c>
    </row>
    <row r="53" spans="1:8">
      <c r="A53" s="4" t="s">
        <v>36</v>
      </c>
      <c r="D53" s="5" t="n">
        <v>69177</v>
      </c>
      <c r="E53" s="5" t="n">
        <v>22901</v>
      </c>
    </row>
    <row r="54" spans="1:8">
      <c r="A54" s="4" t="s">
        <v>745</v>
      </c>
      <c r="D54" s="5" t="n">
        <v>69177</v>
      </c>
      <c r="E54" s="5" t="n">
        <v>22901</v>
      </c>
    </row>
    <row r="55" spans="1:8">
      <c r="A55" s="4" t="s">
        <v>746</v>
      </c>
      <c r="B55" s="4" t="s">
        <v>684</v>
      </c>
      <c r="D55" s="5" t="n">
        <v>0</v>
      </c>
      <c r="E55" s="5" t="n">
        <v>0</v>
      </c>
    </row>
    <row r="56" spans="1:8">
      <c r="A56" s="4" t="s">
        <v>747</v>
      </c>
      <c r="D56" s="5" t="n">
        <v>0</v>
      </c>
      <c r="E56" s="5" t="n">
        <v>0</v>
      </c>
    </row>
    <row r="57" spans="1:8">
      <c r="A57" s="4" t="s">
        <v>748</v>
      </c>
      <c r="B57" s="4" t="s">
        <v>686</v>
      </c>
      <c r="D57" s="5" t="n">
        <v>10948</v>
      </c>
      <c r="E57" s="5" t="n">
        <v>1382</v>
      </c>
    </row>
    <row r="58" spans="1:8">
      <c r="A58" s="4" t="s">
        <v>749</v>
      </c>
      <c r="D58" s="5" t="n">
        <v>58229</v>
      </c>
      <c r="E58" s="5" t="n">
        <v>21519</v>
      </c>
    </row>
    <row r="59" spans="1:8">
      <c r="A59" s="4" t="s">
        <v>750</v>
      </c>
    </row>
    <row r="60" spans="1:8">
      <c r="A60" s="3" t="s">
        <v>727</v>
      </c>
    </row>
    <row r="61" spans="1:8">
      <c r="A61" s="4" t="s">
        <v>55</v>
      </c>
      <c r="D61" s="5" t="n">
        <v>42750</v>
      </c>
      <c r="E61" s="5" t="n">
        <v>20762</v>
      </c>
    </row>
    <row r="62" spans="1:8">
      <c r="A62" s="4" t="s">
        <v>747</v>
      </c>
      <c r="D62" s="5" t="n">
        <v>0</v>
      </c>
      <c r="E62" s="5" t="n">
        <v>0</v>
      </c>
    </row>
    <row r="63" spans="1:8">
      <c r="A63" s="4" t="s">
        <v>751</v>
      </c>
      <c r="D63" s="5" t="n">
        <v>42750</v>
      </c>
      <c r="E63" s="5" t="n">
        <v>20762</v>
      </c>
    </row>
    <row r="64" spans="1:8">
      <c r="A64" s="4" t="s">
        <v>752</v>
      </c>
      <c r="B64" s="4" t="s">
        <v>684</v>
      </c>
      <c r="D64" s="5" t="n">
        <v>0</v>
      </c>
      <c r="E64" s="5" t="n">
        <v>0</v>
      </c>
    </row>
    <row r="65" spans="1:8">
      <c r="A65" s="4" t="s">
        <v>753</v>
      </c>
      <c r="B65" s="4" t="s">
        <v>686</v>
      </c>
      <c r="D65" s="5" t="n">
        <v>1031</v>
      </c>
      <c r="E65" s="5" t="n">
        <v>181</v>
      </c>
    </row>
    <row r="66" spans="1:8">
      <c r="A66" s="4" t="s">
        <v>754</v>
      </c>
      <c r="D66" s="5" t="n">
        <v>41719</v>
      </c>
      <c r="E66" s="5" t="n">
        <v>20581</v>
      </c>
    </row>
    <row r="67" spans="1:8">
      <c r="A67" s="4" t="s">
        <v>755</v>
      </c>
    </row>
    <row r="68" spans="1:8">
      <c r="A68" s="3" t="s">
        <v>727</v>
      </c>
    </row>
    <row r="69" spans="1:8">
      <c r="A69" s="4" t="s">
        <v>756</v>
      </c>
      <c r="D69" s="6" t="n">
        <v>13500</v>
      </c>
      <c r="E69" s="5" t="n">
        <v>17100</v>
      </c>
    </row>
    <row r="70" spans="1:8">
      <c r="A70" s="4" t="s">
        <v>85</v>
      </c>
    </row>
    <row r="71" spans="1:8">
      <c r="A71" s="3" t="s">
        <v>727</v>
      </c>
    </row>
    <row r="72" spans="1:8">
      <c r="A72" s="4" t="s">
        <v>757</v>
      </c>
      <c r="D72" s="5" t="n">
        <v>7012196</v>
      </c>
    </row>
    <row r="73" spans="1:8">
      <c r="A73" s="4" t="s">
        <v>758</v>
      </c>
      <c r="H73" s="7" t="n">
        <v>28.72</v>
      </c>
    </row>
    <row r="74" spans="1:8">
      <c r="A74" s="4" t="s">
        <v>759</v>
      </c>
    </row>
    <row r="75" spans="1:8">
      <c r="A75" s="3" t="s">
        <v>727</v>
      </c>
    </row>
    <row r="76" spans="1:8">
      <c r="A76" s="4" t="s">
        <v>760</v>
      </c>
      <c r="D76" s="6" t="n">
        <v>3900</v>
      </c>
      <c r="E76" s="6" t="n">
        <v>-11200</v>
      </c>
      <c r="F76" s="6" t="n">
        <v>-5600</v>
      </c>
    </row>
    <row r="77" spans="1:8">
      <c r="A77" s="4" t="s">
        <v>761</v>
      </c>
    </row>
    <row r="78" spans="1:8">
      <c r="A78" s="3" t="s">
        <v>727</v>
      </c>
    </row>
    <row r="79" spans="1:8">
      <c r="A79" s="4" t="s">
        <v>762</v>
      </c>
      <c r="D79" s="5" t="n">
        <v>22100</v>
      </c>
      <c r="G79" s="6" t="n">
        <v>23400</v>
      </c>
    </row>
    <row r="80" spans="1:8">
      <c r="A80" s="4" t="s">
        <v>763</v>
      </c>
    </row>
    <row r="81" spans="1:8">
      <c r="A81" s="3" t="s">
        <v>727</v>
      </c>
    </row>
    <row r="82" spans="1:8">
      <c r="A82" s="4" t="s">
        <v>762</v>
      </c>
      <c r="D82" s="5" t="n">
        <v>1500</v>
      </c>
      <c r="H82" s="6" t="n">
        <v>35700</v>
      </c>
    </row>
    <row r="83" spans="1:8">
      <c r="A83" s="4" t="s">
        <v>764</v>
      </c>
      <c r="D83" s="6" t="n">
        <v>300</v>
      </c>
    </row>
    <row r="84" spans="1:8">
      <c r="A84" s="4" t="s">
        <v>758</v>
      </c>
      <c r="H84" s="7" t="n">
        <v>28.72</v>
      </c>
    </row>
    <row r="85" spans="1:8"/>
    <row r="86" spans="1:8">
      <c r="A86" s="4" t="s">
        <v>67</v>
      </c>
      <c r="B86" s="4" t="s">
        <v>765</v>
      </c>
    </row>
    <row r="87" spans="1:8">
      <c r="A87" s="4" t="s">
        <v>681</v>
      </c>
      <c r="B87" s="4" t="s">
        <v>765</v>
      </c>
    </row>
    <row r="88" spans="1:8">
      <c r="A88" s="4" t="s">
        <v>684</v>
      </c>
      <c r="B88" s="4" t="s">
        <v>766</v>
      </c>
    </row>
    <row r="89" spans="1:8">
      <c r="A89" s="4" t="s">
        <v>686</v>
      </c>
      <c r="B89" s="4" t="s">
        <v>767</v>
      </c>
    </row>
  </sheetData>
  <mergeCells count="6">
    <mergeCell ref="A1:B1"/>
    <mergeCell ref="A85:G85"/>
    <mergeCell ref="B86:G86"/>
    <mergeCell ref="B87:G87"/>
    <mergeCell ref="B88:G88"/>
    <mergeCell ref="B89:G8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8</v>
      </c>
      <c r="B1" s="2" t="s">
        <v>2</v>
      </c>
      <c r="D1" s="2" t="s">
        <v>30</v>
      </c>
    </row>
    <row r="2" spans="1:5">
      <c r="A2" s="3" t="s">
        <v>436</v>
      </c>
    </row>
    <row r="3" spans="1:5">
      <c r="A3" s="4" t="s">
        <v>38</v>
      </c>
      <c r="B3" s="6" t="n">
        <v>141548</v>
      </c>
      <c r="D3" s="6" t="n">
        <v>157279</v>
      </c>
    </row>
    <row r="4" spans="1:5">
      <c r="A4" s="4" t="s">
        <v>769</v>
      </c>
      <c r="B4" s="5" t="n">
        <v>374111</v>
      </c>
      <c r="D4" s="5" t="n">
        <v>401465</v>
      </c>
    </row>
    <row r="5" spans="1:5">
      <c r="A5" s="4" t="s">
        <v>770</v>
      </c>
    </row>
    <row r="6" spans="1:5">
      <c r="A6" s="3" t="s">
        <v>436</v>
      </c>
    </row>
    <row r="7" spans="1:5">
      <c r="A7" s="4" t="s">
        <v>38</v>
      </c>
      <c r="B7" s="5" t="n">
        <v>100148</v>
      </c>
      <c r="C7" s="4" t="s">
        <v>67</v>
      </c>
      <c r="D7" s="5" t="n">
        <v>120023</v>
      </c>
      <c r="E7" s="4" t="s">
        <v>681</v>
      </c>
    </row>
    <row r="8" spans="1:5">
      <c r="A8" s="4" t="s">
        <v>771</v>
      </c>
    </row>
    <row r="9" spans="1:5">
      <c r="A9" s="3" t="s">
        <v>436</v>
      </c>
    </row>
    <row r="10" spans="1:5">
      <c r="A10" s="4" t="s">
        <v>38</v>
      </c>
      <c r="B10" s="5" t="n">
        <v>41099</v>
      </c>
      <c r="D10" s="5" t="n">
        <v>36991</v>
      </c>
    </row>
    <row r="11" spans="1:5">
      <c r="A11" s="4" t="s">
        <v>772</v>
      </c>
    </row>
    <row r="12" spans="1:5">
      <c r="A12" s="3" t="s">
        <v>436</v>
      </c>
    </row>
    <row r="13" spans="1:5">
      <c r="A13" s="4" t="s">
        <v>38</v>
      </c>
      <c r="B13" s="5" t="n">
        <v>301</v>
      </c>
      <c r="D13" s="5" t="n">
        <v>265</v>
      </c>
    </row>
    <row r="14" spans="1:5">
      <c r="A14" s="4" t="s">
        <v>773</v>
      </c>
    </row>
    <row r="15" spans="1:5">
      <c r="A15" s="3" t="s">
        <v>436</v>
      </c>
    </row>
    <row r="16" spans="1:5">
      <c r="A16" s="4" t="s">
        <v>769</v>
      </c>
      <c r="B16" s="5" t="n">
        <v>87221</v>
      </c>
      <c r="D16" s="5" t="n">
        <v>114159</v>
      </c>
    </row>
    <row r="17" spans="1:5">
      <c r="A17" s="4" t="s">
        <v>774</v>
      </c>
    </row>
    <row r="18" spans="1:5">
      <c r="A18" s="3" t="s">
        <v>436</v>
      </c>
    </row>
    <row r="19" spans="1:5">
      <c r="A19" s="4" t="s">
        <v>769</v>
      </c>
      <c r="B19" s="5" t="n">
        <v>286890</v>
      </c>
      <c r="D19" s="5" t="n">
        <v>281572</v>
      </c>
    </row>
    <row r="20" spans="1:5">
      <c r="A20" s="4" t="s">
        <v>775</v>
      </c>
    </row>
    <row r="21" spans="1:5">
      <c r="A21" s="3" t="s">
        <v>436</v>
      </c>
    </row>
    <row r="22" spans="1:5">
      <c r="A22" s="4" t="s">
        <v>769</v>
      </c>
      <c r="B22" s="6" t="n">
        <v>0</v>
      </c>
      <c r="D22" s="6" t="n">
        <v>5734</v>
      </c>
    </row>
    <row r="23" spans="1:5"/>
    <row r="24" spans="1:5">
      <c r="A24" s="4" t="s">
        <v>67</v>
      </c>
      <c r="B24" s="4" t="s">
        <v>776</v>
      </c>
    </row>
    <row r="25" spans="1:5">
      <c r="A25" s="4" t="s">
        <v>681</v>
      </c>
      <c r="B25" s="4" t="s">
        <v>776</v>
      </c>
    </row>
  </sheetData>
  <mergeCells count="5">
    <mergeCell ref="B1:C1"/>
    <mergeCell ref="D1:E1"/>
    <mergeCell ref="A23:E23"/>
    <mergeCell ref="B24:E24"/>
    <mergeCell ref="B25:E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9"/>
  </cols>
  <sheetData>
    <row r="1" spans="1:6">
      <c r="A1" s="1" t="s">
        <v>777</v>
      </c>
      <c r="C1" s="2" t="s">
        <v>1</v>
      </c>
    </row>
    <row r="2" spans="1:6">
      <c r="C2" s="2" t="s">
        <v>2</v>
      </c>
      <c r="E2" s="2" t="s">
        <v>30</v>
      </c>
    </row>
    <row r="3" spans="1:6">
      <c r="A3" s="3" t="s">
        <v>436</v>
      </c>
    </row>
    <row r="4" spans="1:6">
      <c r="A4" s="4" t="s">
        <v>38</v>
      </c>
      <c r="C4" s="6" t="n">
        <v>141548</v>
      </c>
      <c r="E4" s="6" t="n">
        <v>157279</v>
      </c>
    </row>
    <row r="5" spans="1:6">
      <c r="A5" s="4" t="s">
        <v>778</v>
      </c>
    </row>
    <row r="6" spans="1:6">
      <c r="A6" s="3" t="s">
        <v>436</v>
      </c>
    </row>
    <row r="7" spans="1:6">
      <c r="A7" s="4" t="s">
        <v>38</v>
      </c>
      <c r="C7" s="5" t="n">
        <v>100148</v>
      </c>
      <c r="D7" s="4" t="s">
        <v>67</v>
      </c>
      <c r="E7" s="5" t="n">
        <v>120023</v>
      </c>
      <c r="F7" s="4" t="s">
        <v>681</v>
      </c>
    </row>
    <row r="8" spans="1:6">
      <c r="A8" s="4" t="s">
        <v>779</v>
      </c>
    </row>
    <row r="9" spans="1:6">
      <c r="A9" s="3" t="s">
        <v>436</v>
      </c>
    </row>
    <row r="10" spans="1:6">
      <c r="A10" s="4" t="s">
        <v>38</v>
      </c>
      <c r="B10" s="4" t="s">
        <v>780</v>
      </c>
      <c r="C10" s="5" t="n">
        <v>10133</v>
      </c>
      <c r="E10" s="5" t="n">
        <v>8548</v>
      </c>
    </row>
    <row r="11" spans="1:6">
      <c r="A11" s="4" t="s">
        <v>781</v>
      </c>
    </row>
    <row r="12" spans="1:6">
      <c r="A12" s="3" t="s">
        <v>436</v>
      </c>
    </row>
    <row r="13" spans="1:6">
      <c r="A13" s="4" t="s">
        <v>38</v>
      </c>
      <c r="B13" s="4" t="s">
        <v>782</v>
      </c>
      <c r="C13" s="5" t="n">
        <v>750</v>
      </c>
      <c r="E13" s="5" t="n">
        <v>598</v>
      </c>
    </row>
    <row r="14" spans="1:6">
      <c r="A14" s="4" t="s">
        <v>783</v>
      </c>
    </row>
    <row r="15" spans="1:6">
      <c r="A15" s="3" t="s">
        <v>436</v>
      </c>
    </row>
    <row r="16" spans="1:6">
      <c r="A16" s="4" t="s">
        <v>38</v>
      </c>
      <c r="B16" s="4" t="s">
        <v>782</v>
      </c>
      <c r="C16" s="5" t="n">
        <v>1022</v>
      </c>
      <c r="E16" s="5" t="n">
        <v>0</v>
      </c>
    </row>
    <row r="17" spans="1:6">
      <c r="A17" s="4" t="s">
        <v>784</v>
      </c>
    </row>
    <row r="18" spans="1:6">
      <c r="A18" s="3" t="s">
        <v>436</v>
      </c>
    </row>
    <row r="19" spans="1:6">
      <c r="A19" s="4" t="s">
        <v>38</v>
      </c>
      <c r="B19" s="4" t="s">
        <v>785</v>
      </c>
      <c r="C19" s="6" t="n">
        <v>32079</v>
      </c>
      <c r="E19" s="6" t="n">
        <v>27424</v>
      </c>
    </row>
    <row r="20" spans="1:6">
      <c r="A20" s="4" t="s">
        <v>786</v>
      </c>
      <c r="C20" s="4" t="s">
        <v>787</v>
      </c>
      <c r="E20" s="4" t="s">
        <v>787</v>
      </c>
    </row>
    <row r="21" spans="1:6">
      <c r="A21" s="4" t="s">
        <v>788</v>
      </c>
    </row>
    <row r="22" spans="1:6">
      <c r="A22" s="3" t="s">
        <v>436</v>
      </c>
    </row>
    <row r="23" spans="1:6">
      <c r="A23" s="4" t="s">
        <v>38</v>
      </c>
      <c r="B23" s="4" t="s">
        <v>789</v>
      </c>
      <c r="C23" s="6" t="n">
        <v>28243</v>
      </c>
      <c r="E23" s="6" t="n">
        <v>22234</v>
      </c>
    </row>
    <row r="24" spans="1:6">
      <c r="A24" s="4" t="s">
        <v>790</v>
      </c>
    </row>
    <row r="25" spans="1:6">
      <c r="A25" s="3" t="s">
        <v>436</v>
      </c>
    </row>
    <row r="26" spans="1:6">
      <c r="A26" s="4" t="s">
        <v>38</v>
      </c>
      <c r="B26" s="4" t="s">
        <v>782</v>
      </c>
      <c r="C26" s="5" t="n">
        <v>8892</v>
      </c>
      <c r="E26" s="5" t="n">
        <v>16187</v>
      </c>
    </row>
    <row r="27" spans="1:6">
      <c r="A27" s="4" t="s">
        <v>791</v>
      </c>
    </row>
    <row r="28" spans="1:6">
      <c r="A28" s="3" t="s">
        <v>436</v>
      </c>
    </row>
    <row r="29" spans="1:6">
      <c r="A29" s="4" t="s">
        <v>38</v>
      </c>
      <c r="B29" s="4" t="s">
        <v>792</v>
      </c>
      <c r="C29" s="5" t="n">
        <v>3452</v>
      </c>
      <c r="E29" s="5" t="n">
        <v>7147</v>
      </c>
    </row>
    <row r="30" spans="1:6">
      <c r="A30" s="4" t="s">
        <v>793</v>
      </c>
    </row>
    <row r="31" spans="1:6">
      <c r="A31" s="3" t="s">
        <v>436</v>
      </c>
    </row>
    <row r="32" spans="1:6">
      <c r="A32" s="4" t="s">
        <v>38</v>
      </c>
      <c r="B32" s="4" t="s">
        <v>794</v>
      </c>
      <c r="C32" s="5" t="n">
        <v>3428</v>
      </c>
      <c r="E32" s="5" t="n">
        <v>1790</v>
      </c>
    </row>
    <row r="33" spans="1:6">
      <c r="A33" s="4" t="s">
        <v>795</v>
      </c>
    </row>
    <row r="34" spans="1:6">
      <c r="A34" s="3" t="s">
        <v>436</v>
      </c>
    </row>
    <row r="35" spans="1:6">
      <c r="A35" s="4" t="s">
        <v>38</v>
      </c>
      <c r="B35" s="4" t="s">
        <v>796</v>
      </c>
      <c r="C35" s="5" t="n">
        <v>2400</v>
      </c>
      <c r="E35" s="5" t="n">
        <v>1698</v>
      </c>
    </row>
    <row r="36" spans="1:6">
      <c r="A36" s="4" t="s">
        <v>797</v>
      </c>
    </row>
    <row r="37" spans="1:6">
      <c r="A37" s="3" t="s">
        <v>436</v>
      </c>
    </row>
    <row r="38" spans="1:6">
      <c r="A38" s="4" t="s">
        <v>38</v>
      </c>
      <c r="B38" s="4" t="s">
        <v>798</v>
      </c>
      <c r="C38" s="5" t="n">
        <v>3493</v>
      </c>
      <c r="E38" s="5" t="n">
        <v>3152</v>
      </c>
    </row>
    <row r="39" spans="1:6">
      <c r="A39" s="4" t="s">
        <v>799</v>
      </c>
    </row>
    <row r="40" spans="1:6">
      <c r="A40" s="3" t="s">
        <v>436</v>
      </c>
    </row>
    <row r="41" spans="1:6">
      <c r="A41" s="4" t="s">
        <v>38</v>
      </c>
      <c r="B41" s="4" t="s">
        <v>800</v>
      </c>
      <c r="C41" s="6" t="n">
        <v>1276</v>
      </c>
      <c r="E41" s="6" t="n">
        <v>1231</v>
      </c>
    </row>
    <row r="42" spans="1:6">
      <c r="A42" s="4" t="s">
        <v>801</v>
      </c>
      <c r="C42" s="4" t="s">
        <v>802</v>
      </c>
      <c r="E42" s="4" t="s">
        <v>802</v>
      </c>
    </row>
    <row r="43" spans="1:6">
      <c r="A43" s="4" t="s">
        <v>803</v>
      </c>
    </row>
    <row r="44" spans="1:6">
      <c r="A44" s="3" t="s">
        <v>436</v>
      </c>
    </row>
    <row r="45" spans="1:6">
      <c r="A45" s="4" t="s">
        <v>38</v>
      </c>
      <c r="B45" s="4" t="s">
        <v>792</v>
      </c>
      <c r="C45" s="6" t="n">
        <v>873</v>
      </c>
      <c r="E45" s="6" t="n">
        <v>2091</v>
      </c>
    </row>
    <row r="46" spans="1:6">
      <c r="A46" s="4" t="s">
        <v>804</v>
      </c>
    </row>
    <row r="47" spans="1:6">
      <c r="A47" s="3" t="s">
        <v>436</v>
      </c>
    </row>
    <row r="48" spans="1:6">
      <c r="A48" s="4" t="s">
        <v>38</v>
      </c>
      <c r="B48" s="4" t="s">
        <v>805</v>
      </c>
      <c r="C48" s="6" t="n">
        <v>906</v>
      </c>
      <c r="E48" s="6" t="n">
        <v>6729</v>
      </c>
    </row>
    <row r="49" spans="1:6">
      <c r="A49" s="4" t="s">
        <v>786</v>
      </c>
      <c r="C49" s="4" t="s">
        <v>802</v>
      </c>
      <c r="E49" s="4" t="s">
        <v>802</v>
      </c>
    </row>
    <row r="50" spans="1:6">
      <c r="A50" s="4" t="s">
        <v>806</v>
      </c>
    </row>
    <row r="51" spans="1:6">
      <c r="A51" s="3" t="s">
        <v>436</v>
      </c>
    </row>
    <row r="52" spans="1:6">
      <c r="A52" s="4" t="s">
        <v>38</v>
      </c>
      <c r="B52" s="4" t="s">
        <v>782</v>
      </c>
      <c r="C52" s="6" t="n">
        <v>237</v>
      </c>
      <c r="E52" s="6" t="n">
        <v>348</v>
      </c>
    </row>
    <row r="53" spans="1:6">
      <c r="A53" s="4" t="s">
        <v>807</v>
      </c>
    </row>
    <row r="54" spans="1:6">
      <c r="A54" s="3" t="s">
        <v>436</v>
      </c>
    </row>
    <row r="55" spans="1:6">
      <c r="A55" s="4" t="s">
        <v>38</v>
      </c>
      <c r="B55" s="4" t="s">
        <v>808</v>
      </c>
      <c r="C55" s="5" t="n">
        <v>0</v>
      </c>
      <c r="E55" s="5" t="n">
        <v>6241</v>
      </c>
    </row>
    <row r="56" spans="1:6">
      <c r="A56" s="4" t="s">
        <v>809</v>
      </c>
    </row>
    <row r="57" spans="1:6">
      <c r="A57" s="3" t="s">
        <v>436</v>
      </c>
    </row>
    <row r="58" spans="1:6">
      <c r="A58" s="4" t="s">
        <v>38</v>
      </c>
      <c r="C58" s="6" t="n">
        <v>0</v>
      </c>
      <c r="E58" s="6" t="n">
        <v>5067</v>
      </c>
      <c r="F58" s="4" t="s">
        <v>810</v>
      </c>
    </row>
    <row r="59" spans="1:6">
      <c r="A59" s="4" t="s">
        <v>786</v>
      </c>
      <c r="C59" s="4" t="s">
        <v>811</v>
      </c>
      <c r="E59" s="4" t="s">
        <v>811</v>
      </c>
    </row>
    <row r="60" spans="1:6">
      <c r="A60" s="4" t="s">
        <v>812</v>
      </c>
    </row>
    <row r="61" spans="1:6">
      <c r="A61" s="3" t="s">
        <v>436</v>
      </c>
    </row>
    <row r="62" spans="1:6">
      <c r="A62" s="4" t="s">
        <v>38</v>
      </c>
      <c r="C62" s="6" t="n">
        <v>0</v>
      </c>
      <c r="E62" s="6" t="n">
        <v>4327</v>
      </c>
      <c r="F62" s="4" t="s">
        <v>813</v>
      </c>
    </row>
    <row r="63" spans="1:6">
      <c r="A63" s="4" t="s">
        <v>814</v>
      </c>
    </row>
    <row r="64" spans="1:6">
      <c r="A64" s="3" t="s">
        <v>436</v>
      </c>
    </row>
    <row r="65" spans="1:6">
      <c r="A65" s="4" t="s">
        <v>815</v>
      </c>
      <c r="C65" s="4" t="s">
        <v>816</v>
      </c>
      <c r="E65" s="4" t="s">
        <v>816</v>
      </c>
    </row>
    <row r="66" spans="1:6">
      <c r="A66" s="4" t="s">
        <v>817</v>
      </c>
      <c r="C66" s="4" t="s">
        <v>818</v>
      </c>
      <c r="E66" s="4" t="s">
        <v>818</v>
      </c>
    </row>
    <row r="67" spans="1:6">
      <c r="A67" s="4" t="s">
        <v>819</v>
      </c>
    </row>
    <row r="68" spans="1:6">
      <c r="A68" s="3" t="s">
        <v>436</v>
      </c>
    </row>
    <row r="69" spans="1:6">
      <c r="A69" s="4" t="s">
        <v>38</v>
      </c>
      <c r="B69" s="4" t="s">
        <v>820</v>
      </c>
      <c r="C69" s="6" t="n">
        <v>2964</v>
      </c>
      <c r="E69" s="6" t="n">
        <v>5211</v>
      </c>
    </row>
    <row r="70" spans="1:6">
      <c r="A70" s="4" t="s">
        <v>821</v>
      </c>
    </row>
    <row r="71" spans="1:6">
      <c r="A71" s="3" t="s">
        <v>436</v>
      </c>
    </row>
    <row r="72" spans="1:6">
      <c r="A72" s="4" t="s">
        <v>38</v>
      </c>
      <c r="C72" s="5" t="n">
        <v>99876</v>
      </c>
      <c r="E72" s="5" t="n">
        <v>118027</v>
      </c>
    </row>
    <row r="73" spans="1:6">
      <c r="A73" s="4" t="s">
        <v>822</v>
      </c>
    </row>
    <row r="74" spans="1:6">
      <c r="A74" s="3" t="s">
        <v>436</v>
      </c>
    </row>
    <row r="75" spans="1:6">
      <c r="A75" s="4" t="s">
        <v>38</v>
      </c>
      <c r="B75" s="4" t="s">
        <v>823</v>
      </c>
      <c r="C75" s="5" t="n">
        <v>97345</v>
      </c>
      <c r="E75" s="5" t="n">
        <v>101832</v>
      </c>
    </row>
    <row r="76" spans="1:6">
      <c r="A76" s="4" t="s">
        <v>824</v>
      </c>
    </row>
    <row r="77" spans="1:6">
      <c r="A77" s="3" t="s">
        <v>436</v>
      </c>
    </row>
    <row r="78" spans="1:6">
      <c r="A78" s="4" t="s">
        <v>38</v>
      </c>
      <c r="C78" s="5" t="n">
        <v>937</v>
      </c>
      <c r="E78" s="5" t="n">
        <v>8682</v>
      </c>
    </row>
    <row r="79" spans="1:6">
      <c r="A79" s="4" t="s">
        <v>825</v>
      </c>
    </row>
    <row r="80" spans="1:6">
      <c r="A80" s="3" t="s">
        <v>436</v>
      </c>
    </row>
    <row r="81" spans="1:6">
      <c r="A81" s="4" t="s">
        <v>38</v>
      </c>
      <c r="B81" s="4" t="s">
        <v>823</v>
      </c>
      <c r="C81" s="5" t="n">
        <v>1266</v>
      </c>
      <c r="E81" s="5" t="n">
        <v>4744</v>
      </c>
    </row>
    <row r="82" spans="1:6">
      <c r="A82" s="4" t="s">
        <v>826</v>
      </c>
    </row>
    <row r="83" spans="1:6">
      <c r="A83" s="3" t="s">
        <v>436</v>
      </c>
    </row>
    <row r="84" spans="1:6">
      <c r="A84" s="4" t="s">
        <v>38</v>
      </c>
      <c r="B84" s="4" t="s">
        <v>823</v>
      </c>
      <c r="C84" s="5" t="n">
        <v>99</v>
      </c>
      <c r="E84" s="5" t="n">
        <v>1637</v>
      </c>
    </row>
    <row r="85" spans="1:6">
      <c r="A85" s="4" t="s">
        <v>827</v>
      </c>
    </row>
    <row r="86" spans="1:6">
      <c r="A86" s="3" t="s">
        <v>436</v>
      </c>
    </row>
    <row r="87" spans="1:6">
      <c r="A87" s="4" t="s">
        <v>38</v>
      </c>
      <c r="B87" s="4" t="s">
        <v>823</v>
      </c>
      <c r="C87" s="5" t="n">
        <v>229</v>
      </c>
      <c r="E87" s="5" t="n">
        <v>836</v>
      </c>
    </row>
    <row r="88" spans="1:6">
      <c r="A88" s="4" t="s">
        <v>828</v>
      </c>
    </row>
    <row r="89" spans="1:6">
      <c r="A89" s="3" t="s">
        <v>436</v>
      </c>
    </row>
    <row r="90" spans="1:6">
      <c r="A90" s="4" t="s">
        <v>38</v>
      </c>
      <c r="B90" s="4" t="s">
        <v>823</v>
      </c>
      <c r="C90" s="5" t="n">
        <v>0</v>
      </c>
      <c r="E90" s="5" t="n">
        <v>295</v>
      </c>
    </row>
    <row r="91" spans="1:6">
      <c r="A91" s="4" t="s">
        <v>829</v>
      </c>
    </row>
    <row r="92" spans="1:6">
      <c r="A92" s="3" t="s">
        <v>436</v>
      </c>
    </row>
    <row r="93" spans="1:6">
      <c r="A93" s="4" t="s">
        <v>38</v>
      </c>
      <c r="B93" s="4" t="s">
        <v>823</v>
      </c>
      <c r="C93" s="6" t="n">
        <v>0</v>
      </c>
      <c r="E93" s="6" t="n">
        <v>1</v>
      </c>
    </row>
    <row r="94" spans="1:6"/>
    <row r="95" spans="1:6">
      <c r="A95" s="4" t="s">
        <v>67</v>
      </c>
      <c r="B95" s="4" t="s">
        <v>776</v>
      </c>
    </row>
    <row r="96" spans="1:6">
      <c r="A96" s="4" t="s">
        <v>681</v>
      </c>
      <c r="B96" s="4" t="s">
        <v>776</v>
      </c>
    </row>
    <row r="97" spans="1:6">
      <c r="A97" s="4" t="s">
        <v>684</v>
      </c>
      <c r="B97" s="4" t="s">
        <v>830</v>
      </c>
    </row>
    <row r="98" spans="1:6">
      <c r="A98" s="4" t="s">
        <v>686</v>
      </c>
      <c r="B98" s="4" t="s">
        <v>831</v>
      </c>
    </row>
    <row r="99" spans="1:6">
      <c r="A99" s="4" t="s">
        <v>687</v>
      </c>
      <c r="B99" s="4" t="s">
        <v>832</v>
      </c>
    </row>
    <row r="100" spans="1:6">
      <c r="A100" s="4" t="s">
        <v>694</v>
      </c>
      <c r="B100" s="4" t="s">
        <v>833</v>
      </c>
    </row>
    <row r="101" spans="1:6">
      <c r="A101" s="4" t="s">
        <v>789</v>
      </c>
      <c r="B101" s="4" t="s">
        <v>834</v>
      </c>
    </row>
    <row r="102" spans="1:6">
      <c r="A102" s="4" t="s">
        <v>835</v>
      </c>
      <c r="B102" s="4" t="s">
        <v>836</v>
      </c>
    </row>
    <row r="103" spans="1:6">
      <c r="A103" s="4" t="s">
        <v>794</v>
      </c>
      <c r="B103" s="4" t="s">
        <v>837</v>
      </c>
    </row>
    <row r="104" spans="1:6">
      <c r="A104" s="4" t="s">
        <v>796</v>
      </c>
      <c r="B104" s="4" t="s">
        <v>838</v>
      </c>
    </row>
    <row r="105" spans="1:6">
      <c r="A105" s="4" t="s">
        <v>839</v>
      </c>
      <c r="B105" s="4" t="s">
        <v>840</v>
      </c>
    </row>
    <row r="106" spans="1:6">
      <c r="A106" s="4" t="s">
        <v>841</v>
      </c>
      <c r="B106" s="4" t="s">
        <v>842</v>
      </c>
    </row>
    <row r="107" spans="1:6">
      <c r="A107" s="4" t="s">
        <v>843</v>
      </c>
      <c r="B107" s="4" t="s">
        <v>844</v>
      </c>
    </row>
    <row r="108" spans="1:6">
      <c r="A108" s="4" t="s">
        <v>808</v>
      </c>
      <c r="B108" s="4" t="s">
        <v>845</v>
      </c>
    </row>
    <row r="109" spans="1:6">
      <c r="A109" s="4" t="s">
        <v>846</v>
      </c>
      <c r="B109" s="4" t="s">
        <v>847</v>
      </c>
    </row>
    <row r="110" spans="1:6">
      <c r="A110" s="4" t="s">
        <v>813</v>
      </c>
      <c r="B110" s="4" t="s">
        <v>848</v>
      </c>
    </row>
    <row r="111" spans="1:6">
      <c r="A111" s="4" t="s">
        <v>849</v>
      </c>
      <c r="B111" s="4" t="s">
        <v>850</v>
      </c>
    </row>
    <row r="112" spans="1:6">
      <c r="A112" s="4" t="s">
        <v>823</v>
      </c>
      <c r="B112" s="4" t="s">
        <v>851</v>
      </c>
    </row>
  </sheetData>
  <mergeCells count="23">
    <mergeCell ref="A1:B2"/>
    <mergeCell ref="C1:F1"/>
    <mergeCell ref="C2:D2"/>
    <mergeCell ref="E2:F2"/>
    <mergeCell ref="A94:E94"/>
    <mergeCell ref="B95:E95"/>
    <mergeCell ref="B96:E96"/>
    <mergeCell ref="B97:E97"/>
    <mergeCell ref="B98:E98"/>
    <mergeCell ref="B99:E99"/>
    <mergeCell ref="B100:E100"/>
    <mergeCell ref="B101:E101"/>
    <mergeCell ref="B102:E102"/>
    <mergeCell ref="B103:E103"/>
    <mergeCell ref="B104:E104"/>
    <mergeCell ref="B105:E105"/>
    <mergeCell ref="B106:E106"/>
    <mergeCell ref="B107:E107"/>
    <mergeCell ref="B108:E108"/>
    <mergeCell ref="B109:E109"/>
    <mergeCell ref="B110:E110"/>
    <mergeCell ref="B111:E111"/>
    <mergeCell ref="B112:E1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2</v>
      </c>
      <c r="B1" s="2" t="s">
        <v>1</v>
      </c>
    </row>
    <row r="2" spans="1:4">
      <c r="B2" s="2" t="s">
        <v>616</v>
      </c>
      <c r="C2" s="2" t="s">
        <v>624</v>
      </c>
      <c r="D2" s="2" t="s">
        <v>724</v>
      </c>
    </row>
    <row r="3" spans="1:4">
      <c r="A3" s="3" t="s">
        <v>853</v>
      </c>
    </row>
    <row r="4" spans="1:4">
      <c r="A4" s="4" t="s">
        <v>854</v>
      </c>
      <c r="B4" s="6" t="n">
        <v>7100</v>
      </c>
      <c r="C4" s="6" t="n">
        <v>8500</v>
      </c>
      <c r="D4" s="6" t="n">
        <v>14100</v>
      </c>
    </row>
    <row r="5" spans="1:4">
      <c r="A5" s="4" t="s">
        <v>855</v>
      </c>
      <c r="B5" s="6" t="n">
        <v>41099</v>
      </c>
      <c r="C5" s="5" t="n">
        <v>36991</v>
      </c>
    </row>
    <row r="6" spans="1:4">
      <c r="A6" s="4" t="s">
        <v>856</v>
      </c>
      <c r="B6" s="5" t="n">
        <v>3</v>
      </c>
    </row>
    <row r="7" spans="1:4">
      <c r="A7" s="4" t="s">
        <v>857</v>
      </c>
    </row>
    <row r="8" spans="1:4">
      <c r="A8" s="3" t="s">
        <v>853</v>
      </c>
    </row>
    <row r="9" spans="1:4">
      <c r="A9" s="4" t="s">
        <v>858</v>
      </c>
      <c r="B9" s="6" t="n">
        <v>21300</v>
      </c>
      <c r="C9" s="5" t="n">
        <v>14400</v>
      </c>
      <c r="D9" s="5" t="n">
        <v>3400</v>
      </c>
    </row>
    <row r="10" spans="1:4">
      <c r="A10" s="4" t="s">
        <v>859</v>
      </c>
    </row>
    <row r="11" spans="1:4">
      <c r="A11" s="3" t="s">
        <v>853</v>
      </c>
    </row>
    <row r="12" spans="1:4">
      <c r="A12" s="4" t="s">
        <v>855</v>
      </c>
      <c r="B12" s="5" t="n">
        <v>14179</v>
      </c>
      <c r="C12" s="5" t="n">
        <v>13522</v>
      </c>
    </row>
    <row r="13" spans="1:4">
      <c r="A13" s="4" t="s">
        <v>860</v>
      </c>
    </row>
    <row r="14" spans="1:4">
      <c r="A14" s="3" t="s">
        <v>853</v>
      </c>
    </row>
    <row r="15" spans="1:4">
      <c r="A15" s="4" t="s">
        <v>855</v>
      </c>
      <c r="B15" s="5" t="n">
        <v>13202</v>
      </c>
      <c r="C15" s="5" t="n">
        <v>12501</v>
      </c>
    </row>
    <row r="16" spans="1:4">
      <c r="A16" s="4" t="s">
        <v>861</v>
      </c>
    </row>
    <row r="17" spans="1:4">
      <c r="A17" s="3" t="s">
        <v>853</v>
      </c>
    </row>
    <row r="18" spans="1:4">
      <c r="A18" s="4" t="s">
        <v>855</v>
      </c>
      <c r="B18" s="5" t="n">
        <v>9284</v>
      </c>
      <c r="C18" s="5" t="n">
        <v>7256</v>
      </c>
    </row>
    <row r="19" spans="1:4">
      <c r="A19" s="4" t="s">
        <v>862</v>
      </c>
    </row>
    <row r="20" spans="1:4">
      <c r="A20" s="3" t="s">
        <v>853</v>
      </c>
    </row>
    <row r="21" spans="1:4">
      <c r="A21" s="4" t="s">
        <v>855</v>
      </c>
      <c r="B21" s="5" t="n">
        <v>1149</v>
      </c>
      <c r="C21" s="5" t="n">
        <v>656</v>
      </c>
    </row>
    <row r="22" spans="1:4">
      <c r="A22" s="4" t="s">
        <v>863</v>
      </c>
    </row>
    <row r="23" spans="1:4">
      <c r="A23" s="3" t="s">
        <v>853</v>
      </c>
    </row>
    <row r="24" spans="1:4">
      <c r="A24" s="4" t="s">
        <v>855</v>
      </c>
      <c r="B24" s="5" t="n">
        <v>281</v>
      </c>
      <c r="C24" s="5" t="n">
        <v>583</v>
      </c>
    </row>
    <row r="25" spans="1:4">
      <c r="A25" s="4" t="s">
        <v>864</v>
      </c>
    </row>
    <row r="26" spans="1:4">
      <c r="A26" s="3" t="s">
        <v>853</v>
      </c>
    </row>
    <row r="27" spans="1:4">
      <c r="A27" s="4" t="s">
        <v>855</v>
      </c>
      <c r="B27" s="5" t="n">
        <v>148</v>
      </c>
      <c r="C27" s="5" t="n">
        <v>354</v>
      </c>
    </row>
    <row r="28" spans="1:4">
      <c r="A28" s="4" t="s">
        <v>865</v>
      </c>
    </row>
    <row r="29" spans="1:4">
      <c r="A29" s="3" t="s">
        <v>853</v>
      </c>
    </row>
    <row r="30" spans="1:4">
      <c r="A30" s="4" t="s">
        <v>855</v>
      </c>
      <c r="B30" s="5" t="n">
        <v>331</v>
      </c>
      <c r="C30" s="5" t="n">
        <v>331</v>
      </c>
    </row>
    <row r="31" spans="1:4">
      <c r="A31" s="4" t="s">
        <v>866</v>
      </c>
    </row>
    <row r="32" spans="1:4">
      <c r="A32" s="3" t="s">
        <v>853</v>
      </c>
    </row>
    <row r="33" spans="1:4">
      <c r="A33" s="4" t="s">
        <v>855</v>
      </c>
      <c r="B33" s="5" t="n">
        <v>764</v>
      </c>
      <c r="C33" s="5" t="n">
        <v>208</v>
      </c>
    </row>
    <row r="34" spans="1:4">
      <c r="A34" s="4" t="s">
        <v>867</v>
      </c>
    </row>
    <row r="35" spans="1:4">
      <c r="A35" s="3" t="s">
        <v>853</v>
      </c>
    </row>
    <row r="36" spans="1:4">
      <c r="A36" s="4" t="s">
        <v>855</v>
      </c>
      <c r="B36" s="5" t="n">
        <v>154</v>
      </c>
      <c r="C36" s="5" t="n">
        <v>183</v>
      </c>
    </row>
    <row r="37" spans="1:4">
      <c r="A37" s="4" t="s">
        <v>868</v>
      </c>
    </row>
    <row r="38" spans="1:4">
      <c r="A38" s="3" t="s">
        <v>853</v>
      </c>
    </row>
    <row r="39" spans="1:4">
      <c r="A39" s="4" t="s">
        <v>855</v>
      </c>
      <c r="B39" s="5" t="n">
        <v>114</v>
      </c>
      <c r="C39" s="5" t="n">
        <v>114</v>
      </c>
    </row>
    <row r="40" spans="1:4">
      <c r="A40" s="4" t="s">
        <v>869</v>
      </c>
    </row>
    <row r="41" spans="1:4">
      <c r="A41" s="3" t="s">
        <v>853</v>
      </c>
    </row>
    <row r="42" spans="1:4">
      <c r="A42" s="4" t="s">
        <v>855</v>
      </c>
      <c r="B42" s="5" t="n">
        <v>487</v>
      </c>
      <c r="C42" s="5" t="n">
        <v>0</v>
      </c>
    </row>
    <row r="43" spans="1:4">
      <c r="A43" s="4" t="s">
        <v>870</v>
      </c>
    </row>
    <row r="44" spans="1:4">
      <c r="A44" s="3" t="s">
        <v>853</v>
      </c>
    </row>
    <row r="45" spans="1:4">
      <c r="A45" s="4" t="s">
        <v>855</v>
      </c>
      <c r="B45" s="5" t="n">
        <v>428</v>
      </c>
      <c r="C45" s="5" t="n">
        <v>141</v>
      </c>
    </row>
    <row r="46" spans="1:4">
      <c r="A46" s="4" t="s">
        <v>871</v>
      </c>
    </row>
    <row r="47" spans="1:4">
      <c r="A47" s="3" t="s">
        <v>853</v>
      </c>
    </row>
    <row r="48" spans="1:4">
      <c r="A48" s="4" t="s">
        <v>855</v>
      </c>
      <c r="B48" s="6" t="n">
        <v>578</v>
      </c>
      <c r="C48" s="5" t="n">
        <v>1142</v>
      </c>
    </row>
    <row r="49" spans="1:4">
      <c r="A49" s="4" t="s">
        <v>872</v>
      </c>
    </row>
    <row r="50" spans="1:4">
      <c r="A50" s="3" t="s">
        <v>853</v>
      </c>
    </row>
    <row r="51" spans="1:4">
      <c r="A51" s="4" t="s">
        <v>856</v>
      </c>
      <c r="B51" s="5" t="n">
        <v>1</v>
      </c>
    </row>
    <row r="52" spans="1:4">
      <c r="A52" s="4" t="s">
        <v>873</v>
      </c>
      <c r="B52" s="6" t="n">
        <v>6046</v>
      </c>
      <c r="C52" s="5" t="n">
        <v>5766</v>
      </c>
    </row>
    <row r="53" spans="1:4">
      <c r="A53" s="4" t="s">
        <v>874</v>
      </c>
      <c r="B53" s="5" t="n">
        <v>110064</v>
      </c>
      <c r="C53" s="5" t="n">
        <v>48145</v>
      </c>
    </row>
    <row r="54" spans="1:4">
      <c r="A54" s="4" t="s">
        <v>875</v>
      </c>
      <c r="B54" s="5" t="n">
        <v>11251</v>
      </c>
      <c r="C54" s="5" t="n">
        <v>7493</v>
      </c>
    </row>
    <row r="55" spans="1:4">
      <c r="A55" s="4" t="s">
        <v>48</v>
      </c>
      <c r="B55" s="5" t="n">
        <v>1060</v>
      </c>
      <c r="C55" s="5" t="n">
        <v>1122</v>
      </c>
    </row>
    <row r="56" spans="1:4">
      <c r="A56" s="4" t="s">
        <v>53</v>
      </c>
      <c r="B56" s="5" t="n">
        <v>74256</v>
      </c>
      <c r="C56" s="5" t="n">
        <v>21250</v>
      </c>
    </row>
    <row r="57" spans="1:4">
      <c r="A57" s="4" t="s">
        <v>876</v>
      </c>
      <c r="B57" s="5" t="n">
        <v>54165</v>
      </c>
      <c r="C57" s="5" t="n">
        <v>41276</v>
      </c>
    </row>
    <row r="58" spans="1:4">
      <c r="A58" s="4" t="s">
        <v>107</v>
      </c>
      <c r="B58" s="5" t="n">
        <v>132862</v>
      </c>
      <c r="C58" s="5" t="n">
        <v>87371</v>
      </c>
      <c r="D58" s="5" t="n">
        <v>35268</v>
      </c>
    </row>
    <row r="59" spans="1:4">
      <c r="A59" s="4" t="s">
        <v>119</v>
      </c>
      <c r="B59" s="5" t="n">
        <v>-32354</v>
      </c>
      <c r="C59" s="5" t="n">
        <v>-34490</v>
      </c>
      <c r="D59" s="5" t="n">
        <v>-20658</v>
      </c>
    </row>
    <row r="60" spans="1:4">
      <c r="A60" s="4" t="s">
        <v>877</v>
      </c>
      <c r="B60" s="5" t="n">
        <v>9264</v>
      </c>
      <c r="C60" s="5" t="n">
        <v>9383</v>
      </c>
      <c r="D60" s="5" t="n">
        <v>4259</v>
      </c>
    </row>
    <row r="61" spans="1:4">
      <c r="A61" s="4" t="s">
        <v>878</v>
      </c>
      <c r="B61" s="5" t="n">
        <v>109772</v>
      </c>
      <c r="C61" s="5" t="n">
        <v>62264</v>
      </c>
      <c r="D61" s="5" t="n">
        <v>18869</v>
      </c>
    </row>
    <row r="62" spans="1:4">
      <c r="A62" s="4" t="s">
        <v>879</v>
      </c>
    </row>
    <row r="63" spans="1:4">
      <c r="A63" s="3" t="s">
        <v>853</v>
      </c>
    </row>
    <row r="64" spans="1:4">
      <c r="A64" s="4" t="s">
        <v>31</v>
      </c>
      <c r="B64" s="5" t="n">
        <v>155936</v>
      </c>
      <c r="C64" s="5" t="n">
        <v>88965</v>
      </c>
    </row>
    <row r="65" spans="1:4">
      <c r="A65" s="4" t="s">
        <v>53</v>
      </c>
      <c r="B65" s="5" t="n">
        <v>74316</v>
      </c>
      <c r="C65" s="5" t="n">
        <v>22504</v>
      </c>
    </row>
    <row r="66" spans="1:4">
      <c r="A66" s="4" t="s">
        <v>876</v>
      </c>
      <c r="B66" s="5" t="n">
        <v>81620</v>
      </c>
      <c r="C66" s="5" t="n">
        <v>66461</v>
      </c>
    </row>
    <row r="67" spans="1:4">
      <c r="A67" s="4" t="s">
        <v>107</v>
      </c>
      <c r="B67" s="5" t="n">
        <v>137052</v>
      </c>
      <c r="C67" s="5" t="n">
        <v>90337</v>
      </c>
      <c r="D67" s="5" t="n">
        <v>38571</v>
      </c>
    </row>
    <row r="68" spans="1:4">
      <c r="A68" s="4" t="s">
        <v>119</v>
      </c>
      <c r="B68" s="5" t="n">
        <v>-32354</v>
      </c>
      <c r="C68" s="5" t="n">
        <v>-34490</v>
      </c>
      <c r="D68" s="5" t="n">
        <v>-20658</v>
      </c>
    </row>
    <row r="69" spans="1:4">
      <c r="A69" s="4" t="s">
        <v>877</v>
      </c>
      <c r="B69" s="5" t="n">
        <v>10149</v>
      </c>
      <c r="C69" s="5" t="n">
        <v>-6305</v>
      </c>
      <c r="D69" s="5" t="n">
        <v>9715</v>
      </c>
    </row>
    <row r="70" spans="1:4">
      <c r="A70" s="4" t="s">
        <v>878</v>
      </c>
      <c r="B70" s="6" t="n">
        <v>114847</v>
      </c>
      <c r="C70" s="5" t="n">
        <v>49542</v>
      </c>
      <c r="D70" s="6" t="n">
        <v>27628</v>
      </c>
    </row>
    <row r="71" spans="1:4">
      <c r="A71" s="4" t="s">
        <v>627</v>
      </c>
    </row>
    <row r="72" spans="1:4">
      <c r="A72" s="3" t="s">
        <v>853</v>
      </c>
    </row>
    <row r="73" spans="1:4">
      <c r="A73" s="4" t="s">
        <v>880</v>
      </c>
      <c r="B73" s="4" t="s">
        <v>668</v>
      </c>
    </row>
    <row r="74" spans="1:4">
      <c r="A74" s="4" t="s">
        <v>630</v>
      </c>
    </row>
    <row r="75" spans="1:4">
      <c r="A75" s="3" t="s">
        <v>853</v>
      </c>
    </row>
    <row r="76" spans="1:4">
      <c r="A76" s="4" t="s">
        <v>880</v>
      </c>
      <c r="B76" s="4" t="s">
        <v>881</v>
      </c>
    </row>
    <row r="77" spans="1:4">
      <c r="A77" s="4" t="s">
        <v>882</v>
      </c>
    </row>
    <row r="78" spans="1:4">
      <c r="A78" s="3" t="s">
        <v>853</v>
      </c>
    </row>
    <row r="79" spans="1:4">
      <c r="A79" s="4" t="s">
        <v>883</v>
      </c>
      <c r="C79" s="5" t="n">
        <v>6200</v>
      </c>
    </row>
    <row r="80" spans="1:4">
      <c r="A80" s="4" t="s">
        <v>884</v>
      </c>
    </row>
    <row r="81" spans="1:4">
      <c r="A81" s="3" t="s">
        <v>853</v>
      </c>
    </row>
    <row r="82" spans="1:4">
      <c r="A82" s="4" t="s">
        <v>883</v>
      </c>
      <c r="B82" s="6" t="n">
        <v>6200</v>
      </c>
      <c r="C82" s="6" t="n">
        <v>6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85</v>
      </c>
      <c r="C1" s="2" t="s">
        <v>2</v>
      </c>
      <c r="E1" s="2" t="s">
        <v>30</v>
      </c>
    </row>
    <row r="2" spans="1:5">
      <c r="A2" s="3" t="s">
        <v>886</v>
      </c>
    </row>
    <row r="3" spans="1:5">
      <c r="A3" s="4" t="s">
        <v>54</v>
      </c>
      <c r="C3" s="6" t="n">
        <v>342527000</v>
      </c>
      <c r="E3" s="6" t="n">
        <v>266090000</v>
      </c>
    </row>
    <row r="4" spans="1:5">
      <c r="A4" s="4" t="s">
        <v>66</v>
      </c>
      <c r="C4" s="5" t="n">
        <v>0</v>
      </c>
      <c r="D4" s="4" t="s">
        <v>67</v>
      </c>
      <c r="E4" s="5" t="n">
        <v>883000</v>
      </c>
    </row>
    <row r="5" spans="1:5">
      <c r="A5" s="4" t="s">
        <v>676</v>
      </c>
    </row>
    <row r="6" spans="1:5">
      <c r="A6" s="3" t="s">
        <v>886</v>
      </c>
    </row>
    <row r="7" spans="1:5">
      <c r="A7" s="4" t="s">
        <v>54</v>
      </c>
      <c r="C7" s="5" t="n">
        <v>342328000</v>
      </c>
      <c r="E7" s="5" t="n">
        <v>263460000</v>
      </c>
    </row>
    <row r="8" spans="1:5">
      <c r="A8" s="4" t="s">
        <v>66</v>
      </c>
      <c r="E8" s="5" t="n">
        <v>211000</v>
      </c>
    </row>
    <row r="9" spans="1:5">
      <c r="A9" s="4" t="s">
        <v>685</v>
      </c>
    </row>
    <row r="10" spans="1:5">
      <c r="A10" s="3" t="s">
        <v>886</v>
      </c>
    </row>
    <row r="11" spans="1:5">
      <c r="A11" s="4" t="s">
        <v>54</v>
      </c>
      <c r="B11" s="4" t="s">
        <v>681</v>
      </c>
      <c r="C11" s="6" t="n">
        <v>122000</v>
      </c>
      <c r="E11" s="5" t="n">
        <v>2591000</v>
      </c>
    </row>
    <row r="12" spans="1:5">
      <c r="A12" s="4" t="s">
        <v>66</v>
      </c>
      <c r="B12" s="4" t="s">
        <v>67</v>
      </c>
      <c r="E12" s="6" t="n">
        <v>672000</v>
      </c>
    </row>
    <row r="13" spans="1:5">
      <c r="A13" s="4" t="s">
        <v>688</v>
      </c>
    </row>
    <row r="14" spans="1:5">
      <c r="A14" s="3" t="s">
        <v>886</v>
      </c>
    </row>
    <row r="15" spans="1:5">
      <c r="A15" s="4" t="s">
        <v>887</v>
      </c>
      <c r="C15" s="4" t="s">
        <v>888</v>
      </c>
      <c r="E15" s="4" t="s">
        <v>889</v>
      </c>
    </row>
    <row r="16" spans="1:5">
      <c r="A16" s="4" t="s">
        <v>690</v>
      </c>
    </row>
    <row r="17" spans="1:5">
      <c r="A17" s="3" t="s">
        <v>886</v>
      </c>
    </row>
    <row r="18" spans="1:5">
      <c r="A18" s="4" t="s">
        <v>887</v>
      </c>
      <c r="C18" s="4" t="s">
        <v>890</v>
      </c>
      <c r="E18" s="4" t="s">
        <v>689</v>
      </c>
    </row>
    <row r="19" spans="1:5">
      <c r="A19" s="4" t="s">
        <v>167</v>
      </c>
    </row>
    <row r="20" spans="1:5">
      <c r="A20" s="3" t="s">
        <v>886</v>
      </c>
    </row>
    <row r="21" spans="1:5">
      <c r="A21" s="4" t="s">
        <v>54</v>
      </c>
      <c r="B21" s="4" t="s">
        <v>681</v>
      </c>
      <c r="C21" s="6" t="n">
        <v>77000</v>
      </c>
      <c r="E21" s="6" t="n">
        <v>0</v>
      </c>
    </row>
    <row r="22" spans="1:5">
      <c r="A22" s="4" t="s">
        <v>678</v>
      </c>
    </row>
    <row r="23" spans="1:5">
      <c r="A23" s="3" t="s">
        <v>886</v>
      </c>
    </row>
    <row r="24" spans="1:5">
      <c r="A24" s="4" t="s">
        <v>54</v>
      </c>
      <c r="C24" s="6" t="n">
        <v>0</v>
      </c>
      <c r="E24" s="6" t="n">
        <v>39000</v>
      </c>
    </row>
    <row r="25" spans="1:5">
      <c r="A25" s="4" t="s">
        <v>710</v>
      </c>
    </row>
    <row r="26" spans="1:5">
      <c r="A26" s="3" t="s">
        <v>886</v>
      </c>
    </row>
    <row r="27" spans="1:5">
      <c r="A27" s="4" t="s">
        <v>887</v>
      </c>
      <c r="E27" s="4" t="s">
        <v>891</v>
      </c>
    </row>
    <row r="28" spans="1:5">
      <c r="A28" s="4" t="s">
        <v>711</v>
      </c>
    </row>
    <row r="29" spans="1:5">
      <c r="A29" s="3" t="s">
        <v>886</v>
      </c>
    </row>
    <row r="30" spans="1:5">
      <c r="A30" s="4" t="s">
        <v>887</v>
      </c>
      <c r="E30" s="4" t="s">
        <v>892</v>
      </c>
    </row>
    <row r="31" spans="1:5"/>
    <row r="32" spans="1:5">
      <c r="A32" s="4" t="s">
        <v>67</v>
      </c>
      <c r="B32" s="4" t="s">
        <v>88</v>
      </c>
    </row>
    <row r="33" spans="1:5">
      <c r="A33" s="4" t="s">
        <v>681</v>
      </c>
      <c r="B33" s="4" t="s">
        <v>893</v>
      </c>
    </row>
  </sheetData>
  <mergeCells count="5">
    <mergeCell ref="A1:B1"/>
    <mergeCell ref="C1:D1"/>
    <mergeCell ref="A31:D31"/>
    <mergeCell ref="B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30</v>
      </c>
    </row>
    <row r="2" spans="1:4">
      <c r="A2" s="3" t="s">
        <v>290</v>
      </c>
    </row>
    <row r="3" spans="1:4">
      <c r="A3" s="4" t="s">
        <v>895</v>
      </c>
      <c r="C3" s="6" t="n">
        <v>443148000</v>
      </c>
    </row>
    <row r="4" spans="1:4">
      <c r="A4" s="4" t="s">
        <v>896</v>
      </c>
      <c r="B4" s="4" t="s">
        <v>67</v>
      </c>
      <c r="C4" s="5" t="n">
        <v>0</v>
      </c>
    </row>
    <row r="5" spans="1:4">
      <c r="A5" s="4" t="s">
        <v>897</v>
      </c>
      <c r="C5" s="5" t="n">
        <v>443148000</v>
      </c>
      <c r="D5" s="6" t="n">
        <v>0</v>
      </c>
    </row>
    <row r="6" spans="1:4">
      <c r="A6" s="4" t="s">
        <v>898</v>
      </c>
      <c r="C6" s="5" t="n">
        <v>0</v>
      </c>
    </row>
    <row r="7" spans="1:4">
      <c r="A7" s="4" t="s">
        <v>899</v>
      </c>
      <c r="C7" s="5" t="n">
        <v>414778000</v>
      </c>
    </row>
    <row r="8" spans="1:4">
      <c r="A8" s="4" t="s">
        <v>900</v>
      </c>
      <c r="C8" s="5" t="n">
        <v>0</v>
      </c>
    </row>
    <row r="9" spans="1:4">
      <c r="A9" s="4" t="s">
        <v>901</v>
      </c>
      <c r="C9" s="5" t="n">
        <v>28370000</v>
      </c>
    </row>
    <row r="10" spans="1:4">
      <c r="A10" s="4" t="s">
        <v>902</v>
      </c>
      <c r="C10" s="5" t="n">
        <v>456831000</v>
      </c>
    </row>
    <row r="11" spans="1:4">
      <c r="A11" s="4" t="s">
        <v>896</v>
      </c>
      <c r="B11" s="4" t="s">
        <v>67</v>
      </c>
      <c r="C11" s="5" t="n">
        <v>0</v>
      </c>
    </row>
    <row r="12" spans="1:4">
      <c r="A12" s="4" t="s">
        <v>897</v>
      </c>
      <c r="C12" s="5" t="n">
        <v>456831000</v>
      </c>
      <c r="D12" s="6" t="n">
        <v>0</v>
      </c>
    </row>
    <row r="13" spans="1:4">
      <c r="A13" s="4" t="s">
        <v>903</v>
      </c>
      <c r="C13" s="5" t="n">
        <v>0</v>
      </c>
    </row>
    <row r="14" spans="1:4">
      <c r="A14" s="4" t="s">
        <v>899</v>
      </c>
      <c r="C14" s="5" t="n">
        <v>439228000</v>
      </c>
    </row>
    <row r="15" spans="1:4">
      <c r="A15" s="4" t="s">
        <v>900</v>
      </c>
      <c r="C15" s="5" t="n">
        <v>0</v>
      </c>
    </row>
    <row r="16" spans="1:4">
      <c r="A16" s="4" t="s">
        <v>901</v>
      </c>
      <c r="C16" s="6" t="n">
        <v>17603000</v>
      </c>
    </row>
    <row r="17" spans="1:4"/>
    <row r="18" spans="1:4">
      <c r="A18" s="4" t="s">
        <v>67</v>
      </c>
      <c r="B18" s="4" t="s">
        <v>766</v>
      </c>
    </row>
  </sheetData>
  <mergeCells count="3">
    <mergeCell ref="A1:B1"/>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456831</v>
      </c>
      <c r="C3" s="6" t="n">
        <v>0</v>
      </c>
    </row>
    <row r="4" spans="1:3">
      <c r="A4" s="4" t="s">
        <v>906</v>
      </c>
    </row>
    <row r="5" spans="1:3">
      <c r="A5" s="3" t="s">
        <v>905</v>
      </c>
    </row>
    <row r="6" spans="1:3">
      <c r="A6" s="4" t="s">
        <v>906</v>
      </c>
      <c r="B6" s="5" t="n">
        <v>456831</v>
      </c>
    </row>
    <row r="7" spans="1:3">
      <c r="A7" s="4" t="s">
        <v>907</v>
      </c>
    </row>
    <row r="8" spans="1:3">
      <c r="A8" s="3" t="s">
        <v>905</v>
      </c>
    </row>
    <row r="9" spans="1:3">
      <c r="A9" s="4" t="s">
        <v>906</v>
      </c>
      <c r="B9" s="5" t="n">
        <v>456831</v>
      </c>
    </row>
    <row r="10" spans="1:3">
      <c r="A10" s="4" t="s">
        <v>908</v>
      </c>
    </row>
    <row r="11" spans="1:3">
      <c r="A11" s="3" t="s">
        <v>905</v>
      </c>
    </row>
    <row r="12" spans="1:3">
      <c r="A12" s="4" t="s">
        <v>906</v>
      </c>
      <c r="B12" s="5" t="n">
        <v>0</v>
      </c>
    </row>
    <row r="13" spans="1:3">
      <c r="A13" s="4" t="s">
        <v>909</v>
      </c>
    </row>
    <row r="14" spans="1:3">
      <c r="A14" s="3" t="s">
        <v>905</v>
      </c>
    </row>
    <row r="15" spans="1:3">
      <c r="A15" s="4" t="s">
        <v>906</v>
      </c>
      <c r="B15" s="5" t="n">
        <v>0</v>
      </c>
    </row>
    <row r="16" spans="1:3">
      <c r="A16" s="4" t="s">
        <v>910</v>
      </c>
    </row>
    <row r="17" spans="1:3">
      <c r="A17" s="3" t="s">
        <v>905</v>
      </c>
    </row>
    <row r="18" spans="1:3">
      <c r="A18" s="4" t="s">
        <v>906</v>
      </c>
      <c r="B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912</v>
      </c>
    </row>
    <row r="3" spans="1:3">
      <c r="A3" s="4" t="s">
        <v>913</v>
      </c>
      <c r="B3" s="6" t="n">
        <v>5200</v>
      </c>
      <c r="C3" s="6" t="n">
        <v>5300</v>
      </c>
    </row>
    <row r="4" spans="1:3">
      <c r="A4" s="4" t="s">
        <v>914</v>
      </c>
      <c r="B4" s="9" t="n">
        <v>445.6</v>
      </c>
      <c r="C4" s="9" t="n">
        <v>997.3</v>
      </c>
    </row>
    <row r="5" spans="1:3">
      <c r="A5" s="4" t="s">
        <v>915</v>
      </c>
      <c r="B5" s="10" t="n">
        <v>471.3</v>
      </c>
      <c r="C5" s="10" t="n">
        <v>50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916</v>
      </c>
      <c r="B1" s="2" t="s">
        <v>917</v>
      </c>
      <c r="C1" s="2" t="s">
        <v>918</v>
      </c>
    </row>
    <row r="2" spans="1:3">
      <c r="A2" s="3" t="s">
        <v>919</v>
      </c>
    </row>
    <row r="3" spans="1:3">
      <c r="A3" s="4" t="s">
        <v>920</v>
      </c>
      <c r="B3" s="5" t="n">
        <v>1</v>
      </c>
      <c r="C3" s="5" t="n">
        <v>0</v>
      </c>
    </row>
    <row r="4" spans="1:3">
      <c r="A4" s="4" t="s">
        <v>921</v>
      </c>
    </row>
    <row r="5" spans="1:3">
      <c r="A5" s="3" t="s">
        <v>919</v>
      </c>
    </row>
    <row r="6" spans="1:3">
      <c r="A6" s="4" t="s">
        <v>922</v>
      </c>
      <c r="B6" s="4" t="s">
        <v>923</v>
      </c>
    </row>
    <row r="7" spans="1:3">
      <c r="A7" s="4" t="s">
        <v>924</v>
      </c>
      <c r="B7" s="6" t="n">
        <v>562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919</v>
      </c>
    </row>
    <row r="3" spans="1:3">
      <c r="A3" s="4" t="s">
        <v>926</v>
      </c>
      <c r="B3" s="6" t="n">
        <v>673221</v>
      </c>
      <c r="C3" s="6" t="n">
        <v>700876</v>
      </c>
    </row>
    <row r="4" spans="1:3">
      <c r="A4" s="4" t="s">
        <v>54</v>
      </c>
      <c r="B4" s="5" t="n">
        <v>342527</v>
      </c>
      <c r="C4" s="5" t="n">
        <v>266090</v>
      </c>
    </row>
    <row r="5" spans="1:3">
      <c r="A5" s="4" t="s">
        <v>676</v>
      </c>
    </row>
    <row r="6" spans="1:3">
      <c r="A6" s="3" t="s">
        <v>919</v>
      </c>
    </row>
    <row r="7" spans="1:3">
      <c r="A7" s="4" t="s">
        <v>54</v>
      </c>
      <c r="B7" s="5" t="n">
        <v>342328</v>
      </c>
      <c r="C7" s="5" t="n">
        <v>263460</v>
      </c>
    </row>
    <row r="8" spans="1:3">
      <c r="A8" s="4" t="s">
        <v>927</v>
      </c>
    </row>
    <row r="9" spans="1:3">
      <c r="A9" s="3" t="s">
        <v>919</v>
      </c>
    </row>
    <row r="10" spans="1:3">
      <c r="A10" s="4" t="s">
        <v>926</v>
      </c>
      <c r="B10" s="5" t="n">
        <v>483200</v>
      </c>
      <c r="C10" s="5" t="n">
        <v>835700</v>
      </c>
    </row>
    <row r="11" spans="1:3">
      <c r="A11" s="4" t="s">
        <v>54</v>
      </c>
      <c r="B11" s="6" t="n">
        <v>171200</v>
      </c>
      <c r="C11" s="6" t="n">
        <v>395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928</v>
      </c>
      <c r="C1" s="2" t="s">
        <v>2</v>
      </c>
      <c r="D1" s="2" t="s">
        <v>30</v>
      </c>
    </row>
    <row r="2" spans="1:4">
      <c r="A2" s="3" t="s">
        <v>727</v>
      </c>
    </row>
    <row r="3" spans="1:4">
      <c r="A3" s="4" t="s">
        <v>929</v>
      </c>
      <c r="C3" s="6" t="n">
        <v>69177</v>
      </c>
      <c r="D3" s="6" t="n">
        <v>22901</v>
      </c>
    </row>
    <row r="4" spans="1:4">
      <c r="A4" s="4" t="s">
        <v>930</v>
      </c>
      <c r="C4" s="5" t="n">
        <v>42750</v>
      </c>
      <c r="D4" s="5" t="n">
        <v>20762</v>
      </c>
    </row>
    <row r="5" spans="1:4">
      <c r="A5" s="4" t="s">
        <v>931</v>
      </c>
    </row>
    <row r="6" spans="1:4">
      <c r="A6" s="3" t="s">
        <v>727</v>
      </c>
    </row>
    <row r="7" spans="1:4">
      <c r="A7" s="4" t="s">
        <v>929</v>
      </c>
      <c r="C7" s="5" t="n">
        <v>122551</v>
      </c>
      <c r="D7" s="5" t="n">
        <v>4519</v>
      </c>
    </row>
    <row r="8" spans="1:4">
      <c r="A8" s="4" t="s">
        <v>930</v>
      </c>
      <c r="C8" s="5" t="n">
        <v>2718</v>
      </c>
      <c r="D8" s="5" t="n">
        <v>2408</v>
      </c>
    </row>
    <row r="9" spans="1:4">
      <c r="A9" s="4" t="s">
        <v>742</v>
      </c>
    </row>
    <row r="10" spans="1:4">
      <c r="A10" s="3" t="s">
        <v>727</v>
      </c>
    </row>
    <row r="11" spans="1:4">
      <c r="A11" s="4" t="s">
        <v>930</v>
      </c>
      <c r="B11" s="4" t="s">
        <v>67</v>
      </c>
      <c r="C11" s="5" t="n">
        <v>41563</v>
      </c>
      <c r="D11" s="5" t="n">
        <v>19939</v>
      </c>
    </row>
    <row r="12" spans="1:4">
      <c r="A12" s="4" t="s">
        <v>932</v>
      </c>
    </row>
    <row r="13" spans="1:4">
      <c r="A13" s="3" t="s">
        <v>727</v>
      </c>
    </row>
    <row r="14" spans="1:4">
      <c r="A14" s="4" t="s">
        <v>930</v>
      </c>
      <c r="C14" s="5" t="n">
        <v>1256</v>
      </c>
      <c r="D14" s="5" t="n">
        <v>2285</v>
      </c>
    </row>
    <row r="15" spans="1:4">
      <c r="A15" s="4" t="s">
        <v>739</v>
      </c>
    </row>
    <row r="16" spans="1:4">
      <c r="A16" s="3" t="s">
        <v>727</v>
      </c>
    </row>
    <row r="17" spans="1:4">
      <c r="A17" s="4" t="s">
        <v>929</v>
      </c>
      <c r="B17" s="4" t="s">
        <v>681</v>
      </c>
      <c r="C17" s="5" t="n">
        <v>58172</v>
      </c>
      <c r="D17" s="5" t="n">
        <v>21539</v>
      </c>
    </row>
    <row r="18" spans="1:4">
      <c r="A18" s="4" t="s">
        <v>933</v>
      </c>
    </row>
    <row r="19" spans="1:4">
      <c r="A19" s="3" t="s">
        <v>727</v>
      </c>
    </row>
    <row r="20" spans="1:4">
      <c r="A20" s="4" t="s">
        <v>929</v>
      </c>
      <c r="C20" s="5" t="n">
        <v>108063</v>
      </c>
      <c r="D20" s="5" t="n">
        <v>4264</v>
      </c>
    </row>
    <row r="21" spans="1:4">
      <c r="A21" s="4" t="s">
        <v>738</v>
      </c>
    </row>
    <row r="22" spans="1:4">
      <c r="A22" s="3" t="s">
        <v>727</v>
      </c>
    </row>
    <row r="23" spans="1:4">
      <c r="A23" s="4" t="s">
        <v>929</v>
      </c>
      <c r="C23" s="5" t="n">
        <v>10942</v>
      </c>
      <c r="D23" s="5" t="n">
        <v>468</v>
      </c>
    </row>
    <row r="24" spans="1:4">
      <c r="A24" s="4" t="s">
        <v>930</v>
      </c>
      <c r="C24" s="5" t="n">
        <v>71</v>
      </c>
      <c r="D24" s="5" t="n">
        <v>181</v>
      </c>
    </row>
    <row r="25" spans="1:4">
      <c r="A25" s="4" t="s">
        <v>934</v>
      </c>
    </row>
    <row r="26" spans="1:4">
      <c r="A26" s="3" t="s">
        <v>727</v>
      </c>
    </row>
    <row r="27" spans="1:4">
      <c r="A27" s="4" t="s">
        <v>929</v>
      </c>
      <c r="C27" s="5" t="n">
        <v>14488</v>
      </c>
      <c r="D27" s="5" t="n">
        <v>255</v>
      </c>
    </row>
    <row r="28" spans="1:4">
      <c r="A28" s="4" t="s">
        <v>930</v>
      </c>
      <c r="C28" s="5" t="n">
        <v>1249</v>
      </c>
      <c r="D28" s="5" t="n">
        <v>123</v>
      </c>
    </row>
    <row r="29" spans="1:4">
      <c r="A29" s="4" t="s">
        <v>737</v>
      </c>
    </row>
    <row r="30" spans="1:4">
      <c r="A30" s="3" t="s">
        <v>727</v>
      </c>
    </row>
    <row r="31" spans="1:4">
      <c r="A31" s="4" t="s">
        <v>929</v>
      </c>
      <c r="C31" s="5" t="n">
        <v>5</v>
      </c>
      <c r="D31" s="5" t="n">
        <v>592</v>
      </c>
    </row>
    <row r="32" spans="1:4">
      <c r="A32" s="4" t="s">
        <v>930</v>
      </c>
      <c r="C32" s="5" t="n">
        <v>874</v>
      </c>
      <c r="D32" s="5" t="n">
        <v>0</v>
      </c>
    </row>
    <row r="33" spans="1:4">
      <c r="A33" s="4" t="s">
        <v>935</v>
      </c>
    </row>
    <row r="34" spans="1:4">
      <c r="A34" s="3" t="s">
        <v>727</v>
      </c>
    </row>
    <row r="35" spans="1:4">
      <c r="A35" s="4" t="s">
        <v>930</v>
      </c>
      <c r="C35" s="6" t="n">
        <v>213</v>
      </c>
      <c r="D35" s="6" t="n">
        <v>0</v>
      </c>
    </row>
    <row r="36" spans="1:4"/>
    <row r="37" spans="1:4">
      <c r="A37" s="4" t="s">
        <v>67</v>
      </c>
      <c r="B37" s="4" t="s">
        <v>765</v>
      </c>
    </row>
    <row r="38" spans="1:4">
      <c r="A38" s="4" t="s">
        <v>681</v>
      </c>
      <c r="B38" s="4" t="s">
        <v>765</v>
      </c>
    </row>
  </sheetData>
  <mergeCells count="4">
    <mergeCell ref="A1:B1"/>
    <mergeCell ref="A36:C36"/>
    <mergeCell ref="B37:C37"/>
    <mergeCell ref="B38:C3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19</v>
      </c>
    </row>
    <row r="3" spans="1:3">
      <c r="A3" s="4" t="s">
        <v>926</v>
      </c>
      <c r="B3" s="6" t="n">
        <v>673221</v>
      </c>
      <c r="C3" s="6" t="n">
        <v>700876</v>
      </c>
    </row>
    <row r="4" spans="1:3">
      <c r="A4" s="4" t="s">
        <v>54</v>
      </c>
      <c r="B4" s="5" t="n">
        <v>342527</v>
      </c>
      <c r="C4" s="5" t="n">
        <v>266090</v>
      </c>
    </row>
    <row r="5" spans="1:3">
      <c r="A5" s="4" t="s">
        <v>676</v>
      </c>
    </row>
    <row r="6" spans="1:3">
      <c r="A6" s="3" t="s">
        <v>919</v>
      </c>
    </row>
    <row r="7" spans="1:3">
      <c r="A7" s="4" t="s">
        <v>54</v>
      </c>
      <c r="B7" s="6" t="n">
        <v>342328</v>
      </c>
      <c r="C7" s="5" t="n">
        <v>263460</v>
      </c>
    </row>
    <row r="8" spans="1:3">
      <c r="A8" s="4" t="s">
        <v>937</v>
      </c>
    </row>
    <row r="9" spans="1:3">
      <c r="A9" s="3" t="s">
        <v>919</v>
      </c>
    </row>
    <row r="10" spans="1:3">
      <c r="A10" s="4" t="s">
        <v>926</v>
      </c>
      <c r="C10" s="5" t="n">
        <v>3200</v>
      </c>
    </row>
    <row r="11" spans="1:3">
      <c r="A11" s="4" t="s">
        <v>54</v>
      </c>
      <c r="C11" s="6" t="n">
        <v>2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38</v>
      </c>
      <c r="B1" s="2" t="s">
        <v>2</v>
      </c>
      <c r="D1" s="2" t="s">
        <v>30</v>
      </c>
    </row>
    <row r="2" spans="1:5">
      <c r="A2" s="3" t="s">
        <v>939</v>
      </c>
    </row>
    <row r="3" spans="1:5">
      <c r="A3" s="4" t="s">
        <v>940</v>
      </c>
      <c r="B3" s="6" t="n">
        <v>911135</v>
      </c>
      <c r="D3" s="6" t="n">
        <v>804172</v>
      </c>
    </row>
    <row r="4" spans="1:5">
      <c r="A4" s="4" t="s">
        <v>941</v>
      </c>
      <c r="B4" s="5" t="n">
        <v>395847</v>
      </c>
      <c r="D4" s="5" t="n">
        <v>294304</v>
      </c>
    </row>
    <row r="5" spans="1:5">
      <c r="A5" s="4" t="s">
        <v>558</v>
      </c>
      <c r="B5" s="5" t="n">
        <v>100</v>
      </c>
      <c r="D5" s="5" t="n">
        <v>100</v>
      </c>
    </row>
    <row r="6" spans="1:5">
      <c r="A6" s="4" t="s">
        <v>559</v>
      </c>
      <c r="B6" s="5" t="n">
        <v>15000</v>
      </c>
      <c r="D6" s="5" t="n">
        <v>15100</v>
      </c>
    </row>
    <row r="7" spans="1:5">
      <c r="A7" s="4" t="s">
        <v>38</v>
      </c>
      <c r="B7" s="5" t="n">
        <v>141548</v>
      </c>
      <c r="D7" s="5" t="n">
        <v>157279</v>
      </c>
    </row>
    <row r="8" spans="1:5">
      <c r="A8" s="4" t="s">
        <v>942</v>
      </c>
      <c r="B8" s="5" t="n">
        <v>374111</v>
      </c>
      <c r="D8" s="5" t="n">
        <v>401465</v>
      </c>
    </row>
    <row r="9" spans="1:5">
      <c r="A9" s="4" t="s">
        <v>943</v>
      </c>
      <c r="B9" s="5" t="n">
        <v>1426493</v>
      </c>
      <c r="D9" s="5" t="n">
        <v>1362651</v>
      </c>
    </row>
    <row r="10" spans="1:5">
      <c r="A10" s="11" t="n">
        <v>1</v>
      </c>
    </row>
    <row r="11" spans="1:5">
      <c r="A11" s="3" t="s">
        <v>939</v>
      </c>
    </row>
    <row r="12" spans="1:5">
      <c r="A12" s="4" t="s">
        <v>940</v>
      </c>
      <c r="B12" s="6" t="n">
        <v>802697</v>
      </c>
      <c r="D12" s="6" t="n">
        <v>699940</v>
      </c>
    </row>
    <row r="13" spans="1:5">
      <c r="A13" s="4" t="s">
        <v>944</v>
      </c>
      <c r="B13" s="4" t="s">
        <v>945</v>
      </c>
      <c r="D13" s="4" t="s">
        <v>946</v>
      </c>
    </row>
    <row r="14" spans="1:5">
      <c r="A14" s="4" t="s">
        <v>947</v>
      </c>
      <c r="B14" s="4" t="s">
        <v>948</v>
      </c>
      <c r="D14" s="4" t="s">
        <v>949</v>
      </c>
    </row>
    <row r="15" spans="1:5">
      <c r="A15" s="4" t="s">
        <v>941</v>
      </c>
      <c r="B15" s="6" t="n">
        <v>361886</v>
      </c>
      <c r="D15" s="6" t="n">
        <v>269605</v>
      </c>
    </row>
    <row r="16" spans="1:5">
      <c r="A16" s="11" t="n">
        <v>2</v>
      </c>
    </row>
    <row r="17" spans="1:5">
      <c r="A17" s="3" t="s">
        <v>939</v>
      </c>
    </row>
    <row r="18" spans="1:5">
      <c r="A18" s="4" t="s">
        <v>940</v>
      </c>
      <c r="B18" s="6" t="n">
        <v>28185</v>
      </c>
      <c r="D18" s="6" t="n">
        <v>20868</v>
      </c>
    </row>
    <row r="19" spans="1:5">
      <c r="A19" s="4" t="s">
        <v>944</v>
      </c>
      <c r="B19" s="4" t="s">
        <v>950</v>
      </c>
      <c r="D19" s="4" t="s">
        <v>951</v>
      </c>
    </row>
    <row r="20" spans="1:5">
      <c r="A20" s="4" t="s">
        <v>947</v>
      </c>
      <c r="B20" s="4" t="s">
        <v>952</v>
      </c>
      <c r="D20" s="4" t="s">
        <v>953</v>
      </c>
    </row>
    <row r="21" spans="1:5">
      <c r="A21" s="4" t="s">
        <v>941</v>
      </c>
      <c r="B21" s="6" t="n">
        <v>8120</v>
      </c>
      <c r="D21" s="6" t="n">
        <v>3949</v>
      </c>
    </row>
    <row r="22" spans="1:5">
      <c r="A22" s="11" t="n">
        <v>3</v>
      </c>
    </row>
    <row r="23" spans="1:5">
      <c r="A23" s="3" t="s">
        <v>939</v>
      </c>
    </row>
    <row r="24" spans="1:5">
      <c r="A24" s="4" t="s">
        <v>940</v>
      </c>
      <c r="B24" s="6" t="n">
        <v>80253</v>
      </c>
      <c r="D24" s="6" t="n">
        <v>83364</v>
      </c>
    </row>
    <row r="25" spans="1:5">
      <c r="A25" s="4" t="s">
        <v>944</v>
      </c>
      <c r="B25" s="4" t="s">
        <v>954</v>
      </c>
      <c r="D25" s="4" t="s">
        <v>955</v>
      </c>
    </row>
    <row r="26" spans="1:5">
      <c r="A26" s="4" t="s">
        <v>947</v>
      </c>
      <c r="B26" s="4" t="s">
        <v>956</v>
      </c>
      <c r="D26" s="4" t="s">
        <v>957</v>
      </c>
    </row>
    <row r="27" spans="1:5">
      <c r="A27" s="4" t="s">
        <v>941</v>
      </c>
      <c r="B27" s="6" t="n">
        <v>25841</v>
      </c>
      <c r="D27" s="6" t="n">
        <v>20750</v>
      </c>
    </row>
    <row r="28" spans="1:5">
      <c r="A28" s="4" t="s">
        <v>676</v>
      </c>
    </row>
    <row r="29" spans="1:5">
      <c r="A29" s="3" t="s">
        <v>939</v>
      </c>
    </row>
    <row r="30" spans="1:5">
      <c r="A30" s="4" t="s">
        <v>941</v>
      </c>
      <c r="B30" s="5" t="n">
        <v>342328</v>
      </c>
      <c r="D30" s="5" t="n">
        <v>263460</v>
      </c>
    </row>
    <row r="31" spans="1:5">
      <c r="A31" s="4" t="s">
        <v>958</v>
      </c>
    </row>
    <row r="32" spans="1:5">
      <c r="A32" s="3" t="s">
        <v>939</v>
      </c>
    </row>
    <row r="33" spans="1:5">
      <c r="A33" s="4" t="s">
        <v>941</v>
      </c>
      <c r="B33" s="5" t="n">
        <v>342328</v>
      </c>
      <c r="D33" s="5" t="n">
        <v>263460</v>
      </c>
    </row>
    <row r="34" spans="1:5">
      <c r="A34" s="4" t="s">
        <v>959</v>
      </c>
    </row>
    <row r="35" spans="1:5">
      <c r="A35" s="3" t="s">
        <v>939</v>
      </c>
    </row>
    <row r="36" spans="1:5">
      <c r="A36" s="4" t="s">
        <v>941</v>
      </c>
      <c r="B36" s="5" t="n">
        <v>0</v>
      </c>
      <c r="D36" s="5" t="n">
        <v>0</v>
      </c>
    </row>
    <row r="37" spans="1:5">
      <c r="A37" s="4" t="s">
        <v>960</v>
      </c>
    </row>
    <row r="38" spans="1:5">
      <c r="A38" s="3" t="s">
        <v>939</v>
      </c>
    </row>
    <row r="39" spans="1:5">
      <c r="A39" s="4" t="s">
        <v>941</v>
      </c>
      <c r="B39" s="5" t="n">
        <v>0</v>
      </c>
      <c r="D39" s="5" t="n">
        <v>0</v>
      </c>
    </row>
    <row r="40" spans="1:5">
      <c r="A40" s="4" t="s">
        <v>685</v>
      </c>
    </row>
    <row r="41" spans="1:5">
      <c r="A41" s="3" t="s">
        <v>939</v>
      </c>
    </row>
    <row r="42" spans="1:5">
      <c r="A42" s="4" t="s">
        <v>941</v>
      </c>
      <c r="B42" s="5" t="n">
        <v>122</v>
      </c>
      <c r="D42" s="5" t="n">
        <v>2591</v>
      </c>
    </row>
    <row r="43" spans="1:5">
      <c r="A43" s="4" t="s">
        <v>961</v>
      </c>
    </row>
    <row r="44" spans="1:5">
      <c r="A44" s="3" t="s">
        <v>939</v>
      </c>
    </row>
    <row r="45" spans="1:5">
      <c r="A45" s="4" t="s">
        <v>941</v>
      </c>
      <c r="B45" s="5" t="n">
        <v>0</v>
      </c>
      <c r="D45" s="5" t="n">
        <v>0</v>
      </c>
    </row>
    <row r="46" spans="1:5">
      <c r="A46" s="4" t="s">
        <v>962</v>
      </c>
    </row>
    <row r="47" spans="1:5">
      <c r="A47" s="3" t="s">
        <v>939</v>
      </c>
    </row>
    <row r="48" spans="1:5">
      <c r="A48" s="4" t="s">
        <v>941</v>
      </c>
      <c r="B48" s="5" t="n">
        <v>122</v>
      </c>
      <c r="D48" s="5" t="n">
        <v>2591</v>
      </c>
    </row>
    <row r="49" spans="1:5">
      <c r="A49" s="4" t="s">
        <v>963</v>
      </c>
    </row>
    <row r="50" spans="1:5">
      <c r="A50" s="3" t="s">
        <v>939</v>
      </c>
    </row>
    <row r="51" spans="1:5">
      <c r="A51" s="4" t="s">
        <v>941</v>
      </c>
      <c r="B51" s="5" t="n">
        <v>0</v>
      </c>
      <c r="D51" s="5" t="n">
        <v>0</v>
      </c>
    </row>
    <row r="52" spans="1:5">
      <c r="A52" s="4" t="s">
        <v>167</v>
      </c>
    </row>
    <row r="53" spans="1:5">
      <c r="A53" s="3" t="s">
        <v>939</v>
      </c>
    </row>
    <row r="54" spans="1:5">
      <c r="A54" s="4" t="s">
        <v>941</v>
      </c>
      <c r="B54" s="5" t="n">
        <v>77</v>
      </c>
    </row>
    <row r="55" spans="1:5">
      <c r="A55" s="4" t="s">
        <v>964</v>
      </c>
    </row>
    <row r="56" spans="1:5">
      <c r="A56" s="3" t="s">
        <v>939</v>
      </c>
    </row>
    <row r="57" spans="1:5">
      <c r="A57" s="4" t="s">
        <v>941</v>
      </c>
      <c r="B57" s="5" t="n">
        <v>77</v>
      </c>
    </row>
    <row r="58" spans="1:5">
      <c r="A58" s="4" t="s">
        <v>965</v>
      </c>
    </row>
    <row r="59" spans="1:5">
      <c r="A59" s="3" t="s">
        <v>939</v>
      </c>
    </row>
    <row r="60" spans="1:5">
      <c r="A60" s="4" t="s">
        <v>941</v>
      </c>
      <c r="B60" s="5" t="n">
        <v>0</v>
      </c>
    </row>
    <row r="61" spans="1:5">
      <c r="A61" s="4" t="s">
        <v>966</v>
      </c>
    </row>
    <row r="62" spans="1:5">
      <c r="A62" s="3" t="s">
        <v>939</v>
      </c>
    </row>
    <row r="63" spans="1:5">
      <c r="A63" s="4" t="s">
        <v>941</v>
      </c>
      <c r="B63" s="5" t="n">
        <v>0</v>
      </c>
    </row>
    <row r="64" spans="1:5">
      <c r="A64" s="4" t="s">
        <v>678</v>
      </c>
    </row>
    <row r="65" spans="1:5">
      <c r="A65" s="3" t="s">
        <v>939</v>
      </c>
    </row>
    <row r="66" spans="1:5">
      <c r="A66" s="4" t="s">
        <v>941</v>
      </c>
      <c r="B66" s="5" t="n">
        <v>0</v>
      </c>
      <c r="D66" s="5" t="n">
        <v>39</v>
      </c>
    </row>
    <row r="67" spans="1:5">
      <c r="A67" s="4" t="s">
        <v>967</v>
      </c>
    </row>
    <row r="68" spans="1:5">
      <c r="A68" s="3" t="s">
        <v>939</v>
      </c>
    </row>
    <row r="69" spans="1:5">
      <c r="A69" s="4" t="s">
        <v>941</v>
      </c>
      <c r="B69" s="5" t="n">
        <v>0</v>
      </c>
      <c r="D69" s="5" t="n">
        <v>39</v>
      </c>
    </row>
    <row r="70" spans="1:5">
      <c r="A70" s="4" t="s">
        <v>968</v>
      </c>
    </row>
    <row r="71" spans="1:5">
      <c r="A71" s="3" t="s">
        <v>939</v>
      </c>
    </row>
    <row r="72" spans="1:5">
      <c r="A72" s="4" t="s">
        <v>941</v>
      </c>
      <c r="B72" s="5" t="n">
        <v>0</v>
      </c>
      <c r="D72" s="5" t="n">
        <v>0</v>
      </c>
    </row>
    <row r="73" spans="1:5">
      <c r="A73" s="4" t="s">
        <v>969</v>
      </c>
    </row>
    <row r="74" spans="1:5">
      <c r="A74" s="3" t="s">
        <v>939</v>
      </c>
    </row>
    <row r="75" spans="1:5">
      <c r="A75" s="4" t="s">
        <v>941</v>
      </c>
      <c r="B75" s="5" t="n">
        <v>0</v>
      </c>
      <c r="D75" s="5" t="n">
        <v>0</v>
      </c>
    </row>
    <row r="76" spans="1:5">
      <c r="A76" s="4" t="s">
        <v>970</v>
      </c>
    </row>
    <row r="77" spans="1:5">
      <c r="A77" s="3" t="s">
        <v>939</v>
      </c>
    </row>
    <row r="78" spans="1:5">
      <c r="A78" s="4" t="s">
        <v>941</v>
      </c>
      <c r="B78" s="5" t="n">
        <v>3440</v>
      </c>
      <c r="C78" s="4" t="s">
        <v>67</v>
      </c>
      <c r="D78" s="5" t="n">
        <v>5997</v>
      </c>
    </row>
    <row r="79" spans="1:5">
      <c r="A79" s="4" t="s">
        <v>971</v>
      </c>
    </row>
    <row r="80" spans="1:5">
      <c r="A80" s="3" t="s">
        <v>939</v>
      </c>
    </row>
    <row r="81" spans="1:5">
      <c r="A81" s="4" t="s">
        <v>941</v>
      </c>
      <c r="B81" s="5" t="n">
        <v>0</v>
      </c>
      <c r="C81" s="4" t="s">
        <v>67</v>
      </c>
      <c r="D81" s="5" t="n">
        <v>0</v>
      </c>
      <c r="E81" s="4" t="s">
        <v>681</v>
      </c>
    </row>
    <row r="82" spans="1:5">
      <c r="A82" s="4" t="s">
        <v>972</v>
      </c>
    </row>
    <row r="83" spans="1:5">
      <c r="A83" s="3" t="s">
        <v>939</v>
      </c>
    </row>
    <row r="84" spans="1:5">
      <c r="A84" s="4" t="s">
        <v>941</v>
      </c>
      <c r="B84" s="5" t="n">
        <v>0</v>
      </c>
      <c r="C84" s="4" t="s">
        <v>67</v>
      </c>
      <c r="D84" s="5" t="n">
        <v>0</v>
      </c>
      <c r="E84" s="4" t="s">
        <v>681</v>
      </c>
    </row>
    <row r="85" spans="1:5">
      <c r="A85" s="4" t="s">
        <v>973</v>
      </c>
    </row>
    <row r="86" spans="1:5">
      <c r="A86" s="3" t="s">
        <v>939</v>
      </c>
    </row>
    <row r="87" spans="1:5">
      <c r="A87" s="4" t="s">
        <v>941</v>
      </c>
      <c r="B87" s="5" t="n">
        <v>3440</v>
      </c>
      <c r="C87" s="4" t="s">
        <v>67</v>
      </c>
      <c r="D87" s="5" t="n">
        <v>5997</v>
      </c>
      <c r="E87" s="4" t="s">
        <v>681</v>
      </c>
    </row>
    <row r="88" spans="1:5">
      <c r="A88" s="4" t="s">
        <v>974</v>
      </c>
    </row>
    <row r="89" spans="1:5">
      <c r="A89" s="3" t="s">
        <v>939</v>
      </c>
    </row>
    <row r="90" spans="1:5">
      <c r="A90" s="4" t="s">
        <v>941</v>
      </c>
      <c r="B90" s="5" t="n">
        <v>242</v>
      </c>
      <c r="D90" s="5" t="n">
        <v>642</v>
      </c>
    </row>
    <row r="91" spans="1:5">
      <c r="A91" s="4" t="s">
        <v>975</v>
      </c>
    </row>
    <row r="92" spans="1:5">
      <c r="A92" s="3" t="s">
        <v>939</v>
      </c>
    </row>
    <row r="93" spans="1:5">
      <c r="A93" s="4" t="s">
        <v>941</v>
      </c>
      <c r="B93" s="5" t="n">
        <v>242</v>
      </c>
      <c r="D93" s="5" t="n">
        <v>642</v>
      </c>
    </row>
    <row r="94" spans="1:5">
      <c r="A94" s="4" t="s">
        <v>976</v>
      </c>
    </row>
    <row r="95" spans="1:5">
      <c r="A95" s="3" t="s">
        <v>939</v>
      </c>
    </row>
    <row r="96" spans="1:5">
      <c r="A96" s="4" t="s">
        <v>941</v>
      </c>
      <c r="B96" s="5" t="n">
        <v>0</v>
      </c>
      <c r="D96" s="5" t="n">
        <v>0</v>
      </c>
    </row>
    <row r="97" spans="1:5">
      <c r="A97" s="4" t="s">
        <v>977</v>
      </c>
    </row>
    <row r="98" spans="1:5">
      <c r="A98" s="3" t="s">
        <v>939</v>
      </c>
    </row>
    <row r="99" spans="1:5">
      <c r="A99" s="4" t="s">
        <v>941</v>
      </c>
      <c r="B99" s="5" t="n">
        <v>0</v>
      </c>
      <c r="D99" s="5" t="n">
        <v>0</v>
      </c>
    </row>
    <row r="100" spans="1:5">
      <c r="A100" s="4" t="s">
        <v>978</v>
      </c>
    </row>
    <row r="101" spans="1:5">
      <c r="A101" s="3" t="s">
        <v>939</v>
      </c>
    </row>
    <row r="102" spans="1:5">
      <c r="A102" s="4" t="s">
        <v>941</v>
      </c>
      <c r="B102" s="5" t="n">
        <v>874</v>
      </c>
    </row>
    <row r="103" spans="1:5">
      <c r="A103" s="4" t="s">
        <v>979</v>
      </c>
    </row>
    <row r="104" spans="1:5">
      <c r="A104" s="3" t="s">
        <v>939</v>
      </c>
    </row>
    <row r="105" spans="1:5">
      <c r="A105" s="4" t="s">
        <v>941</v>
      </c>
      <c r="B105" s="5" t="n">
        <v>0</v>
      </c>
    </row>
    <row r="106" spans="1:5">
      <c r="A106" s="4" t="s">
        <v>980</v>
      </c>
    </row>
    <row r="107" spans="1:5">
      <c r="A107" s="3" t="s">
        <v>939</v>
      </c>
    </row>
    <row r="108" spans="1:5">
      <c r="A108" s="4" t="s">
        <v>941</v>
      </c>
      <c r="B108" s="5" t="n">
        <v>874</v>
      </c>
    </row>
    <row r="109" spans="1:5">
      <c r="A109" s="4" t="s">
        <v>981</v>
      </c>
    </row>
    <row r="110" spans="1:5">
      <c r="A110" s="3" t="s">
        <v>939</v>
      </c>
    </row>
    <row r="111" spans="1:5">
      <c r="A111" s="4" t="s">
        <v>941</v>
      </c>
      <c r="B111" s="5" t="n">
        <v>0</v>
      </c>
    </row>
    <row r="112" spans="1:5">
      <c r="A112" s="4" t="s">
        <v>982</v>
      </c>
    </row>
    <row r="113" spans="1:5">
      <c r="A113" s="3" t="s">
        <v>939</v>
      </c>
    </row>
    <row r="114" spans="1:5">
      <c r="A114" s="4" t="s">
        <v>941</v>
      </c>
      <c r="B114" s="5" t="n">
        <v>71</v>
      </c>
      <c r="D114" s="5" t="n">
        <v>181</v>
      </c>
    </row>
    <row r="115" spans="1:5">
      <c r="A115" s="4" t="s">
        <v>983</v>
      </c>
    </row>
    <row r="116" spans="1:5">
      <c r="A116" s="3" t="s">
        <v>939</v>
      </c>
    </row>
    <row r="117" spans="1:5">
      <c r="A117" s="4" t="s">
        <v>941</v>
      </c>
      <c r="B117" s="5" t="n">
        <v>0</v>
      </c>
      <c r="D117" s="5" t="n">
        <v>0</v>
      </c>
    </row>
    <row r="118" spans="1:5">
      <c r="A118" s="4" t="s">
        <v>984</v>
      </c>
    </row>
    <row r="119" spans="1:5">
      <c r="A119" s="3" t="s">
        <v>939</v>
      </c>
    </row>
    <row r="120" spans="1:5">
      <c r="A120" s="4" t="s">
        <v>941</v>
      </c>
      <c r="B120" s="5" t="n">
        <v>71</v>
      </c>
      <c r="D120" s="5" t="n">
        <v>181</v>
      </c>
    </row>
    <row r="121" spans="1:5">
      <c r="A121" s="4" t="s">
        <v>985</v>
      </c>
    </row>
    <row r="122" spans="1:5">
      <c r="A122" s="3" t="s">
        <v>939</v>
      </c>
    </row>
    <row r="123" spans="1:5">
      <c r="A123" s="4" t="s">
        <v>941</v>
      </c>
      <c r="B123" s="5" t="n">
        <v>0</v>
      </c>
      <c r="D123" s="5" t="n">
        <v>0</v>
      </c>
    </row>
    <row r="124" spans="1:5">
      <c r="A124" s="4" t="s">
        <v>986</v>
      </c>
    </row>
    <row r="125" spans="1:5">
      <c r="A125" s="3" t="s">
        <v>939</v>
      </c>
    </row>
    <row r="126" spans="1:5">
      <c r="A126" s="4" t="s">
        <v>941</v>
      </c>
      <c r="B126" s="5" t="n">
        <v>41563</v>
      </c>
      <c r="D126" s="5" t="n">
        <v>19939</v>
      </c>
    </row>
    <row r="127" spans="1:5">
      <c r="A127" s="4" t="s">
        <v>987</v>
      </c>
    </row>
    <row r="128" spans="1:5">
      <c r="A128" s="3" t="s">
        <v>939</v>
      </c>
    </row>
    <row r="129" spans="1:5">
      <c r="A129" s="4" t="s">
        <v>941</v>
      </c>
      <c r="B129" s="5" t="n">
        <v>19162</v>
      </c>
      <c r="D129" s="5" t="n">
        <v>5186</v>
      </c>
    </row>
    <row r="130" spans="1:5">
      <c r="A130" s="4" t="s">
        <v>988</v>
      </c>
    </row>
    <row r="131" spans="1:5">
      <c r="A131" s="3" t="s">
        <v>939</v>
      </c>
    </row>
    <row r="132" spans="1:5">
      <c r="A132" s="4" t="s">
        <v>941</v>
      </c>
      <c r="B132" s="5" t="n">
        <v>0</v>
      </c>
      <c r="D132" s="5" t="n">
        <v>0</v>
      </c>
    </row>
    <row r="133" spans="1:5">
      <c r="A133" s="4" t="s">
        <v>989</v>
      </c>
    </row>
    <row r="134" spans="1:5">
      <c r="A134" s="3" t="s">
        <v>939</v>
      </c>
    </row>
    <row r="135" spans="1:5">
      <c r="A135" s="4" t="s">
        <v>941</v>
      </c>
      <c r="B135" s="5" t="n">
        <v>22401</v>
      </c>
      <c r="D135" s="5" t="n">
        <v>14753</v>
      </c>
    </row>
    <row r="136" spans="1:5">
      <c r="A136" s="4" t="s">
        <v>699</v>
      </c>
    </row>
    <row r="137" spans="1:5">
      <c r="A137" s="3" t="s">
        <v>939</v>
      </c>
    </row>
    <row r="138" spans="1:5">
      <c r="A138" s="4" t="s">
        <v>940</v>
      </c>
      <c r="B138" s="5" t="n">
        <v>5950</v>
      </c>
      <c r="D138" s="5" t="n">
        <v>562</v>
      </c>
    </row>
    <row r="139" spans="1:5">
      <c r="A139" s="4" t="s">
        <v>990</v>
      </c>
    </row>
    <row r="140" spans="1:5">
      <c r="A140" s="3" t="s">
        <v>939</v>
      </c>
    </row>
    <row r="141" spans="1:5">
      <c r="A141" s="4" t="s">
        <v>940</v>
      </c>
      <c r="B141" s="5" t="n">
        <v>0</v>
      </c>
      <c r="D141" s="5" t="n">
        <v>0</v>
      </c>
    </row>
    <row r="142" spans="1:5">
      <c r="A142" s="4" t="s">
        <v>991</v>
      </c>
    </row>
    <row r="143" spans="1:5">
      <c r="A143" s="3" t="s">
        <v>939</v>
      </c>
    </row>
    <row r="144" spans="1:5">
      <c r="A144" s="4" t="s">
        <v>940</v>
      </c>
      <c r="B144" s="5" t="n">
        <v>0</v>
      </c>
      <c r="D144" s="5" t="n">
        <v>0</v>
      </c>
    </row>
    <row r="145" spans="1:5">
      <c r="A145" s="4" t="s">
        <v>992</v>
      </c>
    </row>
    <row r="146" spans="1:5">
      <c r="A146" s="3" t="s">
        <v>939</v>
      </c>
    </row>
    <row r="147" spans="1:5">
      <c r="A147" s="4" t="s">
        <v>940</v>
      </c>
      <c r="B147" s="5" t="n">
        <v>5950</v>
      </c>
      <c r="D147" s="5" t="n">
        <v>562</v>
      </c>
    </row>
    <row r="148" spans="1:5">
      <c r="A148" s="4" t="s">
        <v>679</v>
      </c>
    </row>
    <row r="149" spans="1:5">
      <c r="A149" s="3" t="s">
        <v>939</v>
      </c>
    </row>
    <row r="150" spans="1:5">
      <c r="A150" s="4" t="s">
        <v>940</v>
      </c>
      <c r="B150" s="5" t="n">
        <v>2807</v>
      </c>
      <c r="D150" s="5" t="n">
        <v>3780</v>
      </c>
    </row>
    <row r="151" spans="1:5">
      <c r="A151" s="4" t="s">
        <v>993</v>
      </c>
    </row>
    <row r="152" spans="1:5">
      <c r="A152" s="3" t="s">
        <v>939</v>
      </c>
    </row>
    <row r="153" spans="1:5">
      <c r="A153" s="4" t="s">
        <v>940</v>
      </c>
      <c r="B153" s="5" t="n">
        <v>2807</v>
      </c>
      <c r="D153" s="5" t="n">
        <v>3780</v>
      </c>
    </row>
    <row r="154" spans="1:5">
      <c r="A154" s="4" t="s">
        <v>994</v>
      </c>
    </row>
    <row r="155" spans="1:5">
      <c r="A155" s="3" t="s">
        <v>939</v>
      </c>
    </row>
    <row r="156" spans="1:5">
      <c r="A156" s="4" t="s">
        <v>940</v>
      </c>
      <c r="B156" s="5" t="n">
        <v>0</v>
      </c>
      <c r="D156" s="5" t="n">
        <v>0</v>
      </c>
    </row>
    <row r="157" spans="1:5">
      <c r="A157" s="4" t="s">
        <v>995</v>
      </c>
    </row>
    <row r="158" spans="1:5">
      <c r="A158" s="3" t="s">
        <v>939</v>
      </c>
    </row>
    <row r="159" spans="1:5">
      <c r="A159" s="4" t="s">
        <v>940</v>
      </c>
      <c r="B159" s="5" t="n">
        <v>0</v>
      </c>
      <c r="D159" s="5" t="n">
        <v>0</v>
      </c>
    </row>
    <row r="160" spans="1:5">
      <c r="A160" s="4" t="s">
        <v>167</v>
      </c>
    </row>
    <row r="161" spans="1:5">
      <c r="A161" s="3" t="s">
        <v>939</v>
      </c>
    </row>
    <row r="162" spans="1:5">
      <c r="A162" s="4" t="s">
        <v>940</v>
      </c>
      <c r="B162" s="5" t="n">
        <v>9604</v>
      </c>
      <c r="D162" s="5" t="n">
        <v>15811</v>
      </c>
    </row>
    <row r="163" spans="1:5">
      <c r="A163" s="4" t="s">
        <v>964</v>
      </c>
    </row>
    <row r="164" spans="1:5">
      <c r="A164" s="3" t="s">
        <v>939</v>
      </c>
    </row>
    <row r="165" spans="1:5">
      <c r="A165" s="4" t="s">
        <v>940</v>
      </c>
      <c r="B165" s="5" t="n">
        <v>571</v>
      </c>
      <c r="D165" s="5" t="n">
        <v>0</v>
      </c>
    </row>
    <row r="166" spans="1:5">
      <c r="A166" s="4" t="s">
        <v>965</v>
      </c>
    </row>
    <row r="167" spans="1:5">
      <c r="A167" s="3" t="s">
        <v>939</v>
      </c>
    </row>
    <row r="168" spans="1:5">
      <c r="A168" s="4" t="s">
        <v>940</v>
      </c>
      <c r="B168" s="5" t="n">
        <v>918</v>
      </c>
      <c r="D168" s="5" t="n">
        <v>0</v>
      </c>
    </row>
    <row r="169" spans="1:5">
      <c r="A169" s="4" t="s">
        <v>966</v>
      </c>
    </row>
    <row r="170" spans="1:5">
      <c r="A170" s="3" t="s">
        <v>939</v>
      </c>
    </row>
    <row r="171" spans="1:5">
      <c r="A171" s="4" t="s">
        <v>940</v>
      </c>
      <c r="B171" s="5" t="n">
        <v>8115</v>
      </c>
      <c r="D171" s="5" t="n">
        <v>15811</v>
      </c>
    </row>
    <row r="172" spans="1:5">
      <c r="A172" s="4" t="s">
        <v>676</v>
      </c>
    </row>
    <row r="173" spans="1:5">
      <c r="A173" s="3" t="s">
        <v>939</v>
      </c>
    </row>
    <row r="174" spans="1:5">
      <c r="A174" s="4" t="s">
        <v>940</v>
      </c>
      <c r="B174" s="5" t="n">
        <v>640065</v>
      </c>
      <c r="D174" s="5" t="n">
        <v>669655</v>
      </c>
    </row>
    <row r="175" spans="1:5">
      <c r="A175" s="4" t="s">
        <v>958</v>
      </c>
    </row>
    <row r="176" spans="1:5">
      <c r="A176" s="3" t="s">
        <v>939</v>
      </c>
    </row>
    <row r="177" spans="1:5">
      <c r="A177" s="4" t="s">
        <v>940</v>
      </c>
      <c r="B177" s="5" t="n">
        <v>627011</v>
      </c>
      <c r="D177" s="5" t="n">
        <v>658179</v>
      </c>
    </row>
    <row r="178" spans="1:5">
      <c r="A178" s="4" t="s">
        <v>959</v>
      </c>
    </row>
    <row r="179" spans="1:5">
      <c r="A179" s="3" t="s">
        <v>939</v>
      </c>
    </row>
    <row r="180" spans="1:5">
      <c r="A180" s="4" t="s">
        <v>940</v>
      </c>
      <c r="B180" s="5" t="n">
        <v>5484</v>
      </c>
      <c r="D180" s="5" t="n">
        <v>1355</v>
      </c>
    </row>
    <row r="181" spans="1:5">
      <c r="A181" s="4" t="s">
        <v>960</v>
      </c>
    </row>
    <row r="182" spans="1:5">
      <c r="A182" s="3" t="s">
        <v>939</v>
      </c>
    </row>
    <row r="183" spans="1:5">
      <c r="A183" s="4" t="s">
        <v>940</v>
      </c>
      <c r="B183" s="5" t="n">
        <v>7570</v>
      </c>
      <c r="D183" s="5" t="n">
        <v>10121</v>
      </c>
    </row>
    <row r="184" spans="1:5">
      <c r="A184" s="4" t="s">
        <v>693</v>
      </c>
    </row>
    <row r="185" spans="1:5">
      <c r="A185" s="3" t="s">
        <v>939</v>
      </c>
    </row>
    <row r="186" spans="1:5">
      <c r="A186" s="4" t="s">
        <v>940</v>
      </c>
      <c r="B186" s="5" t="n">
        <v>282</v>
      </c>
      <c r="D186" s="5" t="n">
        <v>250</v>
      </c>
    </row>
    <row r="187" spans="1:5">
      <c r="A187" s="4" t="s">
        <v>996</v>
      </c>
    </row>
    <row r="188" spans="1:5">
      <c r="A188" s="3" t="s">
        <v>939</v>
      </c>
    </row>
    <row r="189" spans="1:5">
      <c r="A189" s="4" t="s">
        <v>940</v>
      </c>
      <c r="B189" s="5" t="n">
        <v>0</v>
      </c>
      <c r="D189" s="5" t="n">
        <v>0</v>
      </c>
    </row>
    <row r="190" spans="1:5">
      <c r="A190" s="4" t="s">
        <v>997</v>
      </c>
    </row>
    <row r="191" spans="1:5">
      <c r="A191" s="3" t="s">
        <v>939</v>
      </c>
    </row>
    <row r="192" spans="1:5">
      <c r="A192" s="4" t="s">
        <v>940</v>
      </c>
      <c r="B192" s="5" t="n">
        <v>0</v>
      </c>
      <c r="D192" s="5" t="n">
        <v>0</v>
      </c>
    </row>
    <row r="193" spans="1:5">
      <c r="A193" s="4" t="s">
        <v>998</v>
      </c>
    </row>
    <row r="194" spans="1:5">
      <c r="A194" s="3" t="s">
        <v>939</v>
      </c>
    </row>
    <row r="195" spans="1:5">
      <c r="A195" s="4" t="s">
        <v>940</v>
      </c>
      <c r="B195" s="5" t="n">
        <v>282</v>
      </c>
      <c r="D195" s="5" t="n">
        <v>250</v>
      </c>
    </row>
    <row r="196" spans="1:5">
      <c r="A196" s="4" t="s">
        <v>685</v>
      </c>
    </row>
    <row r="197" spans="1:5">
      <c r="A197" s="3" t="s">
        <v>939</v>
      </c>
    </row>
    <row r="198" spans="1:5">
      <c r="A198" s="4" t="s">
        <v>940</v>
      </c>
      <c r="B198" s="5" t="n">
        <v>4909</v>
      </c>
      <c r="D198" s="5" t="n">
        <v>2477</v>
      </c>
    </row>
    <row r="199" spans="1:5">
      <c r="A199" s="4" t="s">
        <v>961</v>
      </c>
    </row>
    <row r="200" spans="1:5">
      <c r="A200" s="3" t="s">
        <v>939</v>
      </c>
    </row>
    <row r="201" spans="1:5">
      <c r="A201" s="4" t="s">
        <v>940</v>
      </c>
      <c r="B201" s="5" t="n">
        <v>0</v>
      </c>
      <c r="D201" s="5" t="n">
        <v>0</v>
      </c>
    </row>
    <row r="202" spans="1:5">
      <c r="A202" s="4" t="s">
        <v>962</v>
      </c>
    </row>
    <row r="203" spans="1:5">
      <c r="A203" s="3" t="s">
        <v>939</v>
      </c>
    </row>
    <row r="204" spans="1:5">
      <c r="A204" s="4" t="s">
        <v>940</v>
      </c>
      <c r="B204" s="5" t="n">
        <v>4909</v>
      </c>
      <c r="D204" s="5" t="n">
        <v>2477</v>
      </c>
    </row>
    <row r="205" spans="1:5">
      <c r="A205" s="4" t="s">
        <v>963</v>
      </c>
    </row>
    <row r="206" spans="1:5">
      <c r="A206" s="3" t="s">
        <v>939</v>
      </c>
    </row>
    <row r="207" spans="1:5">
      <c r="A207" s="4" t="s">
        <v>940</v>
      </c>
      <c r="B207" s="5" t="n">
        <v>0</v>
      </c>
      <c r="D207" s="5" t="n">
        <v>0</v>
      </c>
    </row>
    <row r="208" spans="1:5">
      <c r="A208" s="4" t="s">
        <v>678</v>
      </c>
    </row>
    <row r="209" spans="1:5">
      <c r="A209" s="3" t="s">
        <v>939</v>
      </c>
    </row>
    <row r="210" spans="1:5">
      <c r="A210" s="4" t="s">
        <v>940</v>
      </c>
      <c r="B210" s="5" t="n">
        <v>9604</v>
      </c>
      <c r="D210" s="5" t="n">
        <v>8335</v>
      </c>
    </row>
    <row r="211" spans="1:5">
      <c r="A211" s="4" t="s">
        <v>967</v>
      </c>
    </row>
    <row r="212" spans="1:5">
      <c r="A212" s="3" t="s">
        <v>939</v>
      </c>
    </row>
    <row r="213" spans="1:5">
      <c r="A213" s="4" t="s">
        <v>940</v>
      </c>
      <c r="B213" s="5" t="n">
        <v>7087</v>
      </c>
      <c r="D213" s="5" t="n">
        <v>4616</v>
      </c>
    </row>
    <row r="214" spans="1:5">
      <c r="A214" s="4" t="s">
        <v>968</v>
      </c>
    </row>
    <row r="215" spans="1:5">
      <c r="A215" s="3" t="s">
        <v>939</v>
      </c>
    </row>
    <row r="216" spans="1:5">
      <c r="A216" s="4" t="s">
        <v>940</v>
      </c>
      <c r="B216" s="5" t="n">
        <v>0</v>
      </c>
      <c r="D216" s="5" t="n">
        <v>0</v>
      </c>
    </row>
    <row r="217" spans="1:5">
      <c r="A217" s="4" t="s">
        <v>969</v>
      </c>
    </row>
    <row r="218" spans="1:5">
      <c r="A218" s="3" t="s">
        <v>939</v>
      </c>
    </row>
    <row r="219" spans="1:5">
      <c r="A219" s="4" t="s">
        <v>940</v>
      </c>
      <c r="B219" s="5" t="n">
        <v>2517</v>
      </c>
      <c r="D219" s="5" t="n">
        <v>3719</v>
      </c>
    </row>
    <row r="220" spans="1:5">
      <c r="A220" s="4" t="s">
        <v>999</v>
      </c>
    </row>
    <row r="221" spans="1:5">
      <c r="A221" s="3" t="s">
        <v>939</v>
      </c>
    </row>
    <row r="222" spans="1:5">
      <c r="A222" s="4" t="s">
        <v>940</v>
      </c>
      <c r="D222" s="5" t="n">
        <v>6</v>
      </c>
    </row>
    <row r="223" spans="1:5">
      <c r="A223" s="4" t="s">
        <v>1000</v>
      </c>
    </row>
    <row r="224" spans="1:5">
      <c r="A224" s="3" t="s">
        <v>939</v>
      </c>
    </row>
    <row r="225" spans="1:5">
      <c r="A225" s="4" t="s">
        <v>940</v>
      </c>
      <c r="D225" s="5" t="n">
        <v>6</v>
      </c>
    </row>
    <row r="226" spans="1:5">
      <c r="A226" s="4" t="s">
        <v>1001</v>
      </c>
    </row>
    <row r="227" spans="1:5">
      <c r="A227" s="3" t="s">
        <v>939</v>
      </c>
    </row>
    <row r="228" spans="1:5">
      <c r="A228" s="4" t="s">
        <v>940</v>
      </c>
      <c r="D228" s="5" t="n">
        <v>0</v>
      </c>
    </row>
    <row r="229" spans="1:5">
      <c r="A229" s="4" t="s">
        <v>1002</v>
      </c>
    </row>
    <row r="230" spans="1:5">
      <c r="A230" s="3" t="s">
        <v>939</v>
      </c>
    </row>
    <row r="231" spans="1:5">
      <c r="A231" s="4" t="s">
        <v>940</v>
      </c>
      <c r="D231" s="5" t="n">
        <v>0</v>
      </c>
    </row>
    <row r="232" spans="1:5">
      <c r="A232" s="4" t="s">
        <v>1003</v>
      </c>
    </row>
    <row r="233" spans="1:5">
      <c r="A233" s="3" t="s">
        <v>939</v>
      </c>
    </row>
    <row r="234" spans="1:5">
      <c r="A234" s="4" t="s">
        <v>940</v>
      </c>
      <c r="B234" s="5" t="n">
        <v>58</v>
      </c>
      <c r="D234" s="5" t="n">
        <v>104</v>
      </c>
    </row>
    <row r="235" spans="1:5">
      <c r="A235" s="4" t="s">
        <v>1004</v>
      </c>
    </row>
    <row r="236" spans="1:5">
      <c r="A236" s="3" t="s">
        <v>939</v>
      </c>
    </row>
    <row r="237" spans="1:5">
      <c r="A237" s="4" t="s">
        <v>940</v>
      </c>
      <c r="B237" s="5" t="n">
        <v>58</v>
      </c>
      <c r="D237" s="5" t="n">
        <v>104</v>
      </c>
    </row>
    <row r="238" spans="1:5">
      <c r="A238" s="4" t="s">
        <v>1005</v>
      </c>
    </row>
    <row r="239" spans="1:5">
      <c r="A239" s="3" t="s">
        <v>939</v>
      </c>
    </row>
    <row r="240" spans="1:5">
      <c r="A240" s="4" t="s">
        <v>940</v>
      </c>
      <c r="B240" s="5" t="n">
        <v>0</v>
      </c>
      <c r="D240" s="5" t="n">
        <v>0</v>
      </c>
    </row>
    <row r="241" spans="1:5">
      <c r="A241" s="4" t="s">
        <v>1006</v>
      </c>
    </row>
    <row r="242" spans="1:5">
      <c r="A242" s="3" t="s">
        <v>939</v>
      </c>
    </row>
    <row r="243" spans="1:5">
      <c r="A243" s="4" t="s">
        <v>940</v>
      </c>
      <c r="B243" s="5" t="n">
        <v>0</v>
      </c>
      <c r="D243" s="5" t="n">
        <v>0</v>
      </c>
    </row>
    <row r="244" spans="1:5">
      <c r="A244" s="4" t="s">
        <v>1007</v>
      </c>
    </row>
    <row r="245" spans="1:5">
      <c r="A245" s="3" t="s">
        <v>939</v>
      </c>
    </row>
    <row r="246" spans="1:5">
      <c r="A246" s="4" t="s">
        <v>940</v>
      </c>
      <c r="B246" s="5" t="n">
        <v>5</v>
      </c>
      <c r="D246" s="5" t="n">
        <v>592</v>
      </c>
    </row>
    <row r="247" spans="1:5">
      <c r="A247" s="4" t="s">
        <v>1008</v>
      </c>
    </row>
    <row r="248" spans="1:5">
      <c r="A248" s="3" t="s">
        <v>939</v>
      </c>
    </row>
    <row r="249" spans="1:5">
      <c r="A249" s="4" t="s">
        <v>940</v>
      </c>
      <c r="B249" s="5" t="n">
        <v>0</v>
      </c>
      <c r="D249" s="5" t="n">
        <v>0</v>
      </c>
    </row>
    <row r="250" spans="1:5">
      <c r="A250" s="4" t="s">
        <v>1009</v>
      </c>
    </row>
    <row r="251" spans="1:5">
      <c r="A251" s="3" t="s">
        <v>939</v>
      </c>
    </row>
    <row r="252" spans="1:5">
      <c r="A252" s="4" t="s">
        <v>940</v>
      </c>
      <c r="B252" s="5" t="n">
        <v>5</v>
      </c>
      <c r="D252" s="5" t="n">
        <v>592</v>
      </c>
    </row>
    <row r="253" spans="1:5">
      <c r="A253" s="4" t="s">
        <v>1010</v>
      </c>
    </row>
    <row r="254" spans="1:5">
      <c r="A254" s="3" t="s">
        <v>939</v>
      </c>
    </row>
    <row r="255" spans="1:5">
      <c r="A255" s="4" t="s">
        <v>940</v>
      </c>
      <c r="B255" s="5" t="n">
        <v>0</v>
      </c>
      <c r="D255" s="5" t="n">
        <v>0</v>
      </c>
    </row>
    <row r="256" spans="1:5">
      <c r="A256" s="4" t="s">
        <v>1011</v>
      </c>
    </row>
    <row r="257" spans="1:5">
      <c r="A257" s="3" t="s">
        <v>939</v>
      </c>
    </row>
    <row r="258" spans="1:5">
      <c r="A258" s="4" t="s">
        <v>940</v>
      </c>
      <c r="B258" s="5" t="n">
        <v>10942</v>
      </c>
      <c r="D258" s="5" t="n">
        <v>468</v>
      </c>
    </row>
    <row r="259" spans="1:5">
      <c r="A259" s="4" t="s">
        <v>1012</v>
      </c>
    </row>
    <row r="260" spans="1:5">
      <c r="A260" s="3" t="s">
        <v>939</v>
      </c>
    </row>
    <row r="261" spans="1:5">
      <c r="A261" s="4" t="s">
        <v>940</v>
      </c>
      <c r="B261" s="5" t="n">
        <v>0</v>
      </c>
      <c r="D261" s="5" t="n">
        <v>0</v>
      </c>
    </row>
    <row r="262" spans="1:5">
      <c r="A262" s="4" t="s">
        <v>1013</v>
      </c>
    </row>
    <row r="263" spans="1:5">
      <c r="A263" s="3" t="s">
        <v>939</v>
      </c>
    </row>
    <row r="264" spans="1:5">
      <c r="A264" s="4" t="s">
        <v>940</v>
      </c>
      <c r="B264" s="5" t="n">
        <v>10942</v>
      </c>
      <c r="D264" s="5" t="n">
        <v>468</v>
      </c>
    </row>
    <row r="265" spans="1:5">
      <c r="A265" s="4" t="s">
        <v>1014</v>
      </c>
    </row>
    <row r="266" spans="1:5">
      <c r="A266" s="3" t="s">
        <v>939</v>
      </c>
    </row>
    <row r="267" spans="1:5">
      <c r="A267" s="4" t="s">
        <v>940</v>
      </c>
      <c r="B267" s="5" t="n">
        <v>0</v>
      </c>
      <c r="D267" s="5" t="n">
        <v>0</v>
      </c>
    </row>
    <row r="268" spans="1:5">
      <c r="A268" s="4" t="s">
        <v>1015</v>
      </c>
    </row>
    <row r="269" spans="1:5">
      <c r="A269" s="3" t="s">
        <v>939</v>
      </c>
    </row>
    <row r="270" spans="1:5">
      <c r="A270" s="4" t="s">
        <v>940</v>
      </c>
      <c r="B270" s="5" t="n">
        <v>58172</v>
      </c>
      <c r="D270" s="5" t="n">
        <v>21737</v>
      </c>
    </row>
    <row r="271" spans="1:5">
      <c r="A271" s="4" t="s">
        <v>1016</v>
      </c>
    </row>
    <row r="272" spans="1:5">
      <c r="A272" s="3" t="s">
        <v>939</v>
      </c>
    </row>
    <row r="273" spans="1:5">
      <c r="A273" s="4" t="s">
        <v>940</v>
      </c>
      <c r="B273" s="5" t="n">
        <v>56717</v>
      </c>
      <c r="D273" s="5" t="n">
        <v>6662</v>
      </c>
    </row>
    <row r="274" spans="1:5">
      <c r="A274" s="4" t="s">
        <v>1017</v>
      </c>
    </row>
    <row r="275" spans="1:5">
      <c r="A275" s="3" t="s">
        <v>939</v>
      </c>
    </row>
    <row r="276" spans="1:5">
      <c r="A276" s="4" t="s">
        <v>940</v>
      </c>
      <c r="B276" s="5" t="n">
        <v>0</v>
      </c>
      <c r="D276" s="5" t="n">
        <v>322</v>
      </c>
    </row>
    <row r="277" spans="1:5">
      <c r="A277" s="4" t="s">
        <v>1018</v>
      </c>
    </row>
    <row r="278" spans="1:5">
      <c r="A278" s="3" t="s">
        <v>939</v>
      </c>
    </row>
    <row r="279" spans="1:5">
      <c r="A279" s="4" t="s">
        <v>940</v>
      </c>
      <c r="B279" s="5" t="n">
        <v>1455</v>
      </c>
      <c r="D279" s="5" t="n">
        <v>14753</v>
      </c>
    </row>
    <row r="280" spans="1:5">
      <c r="A280" s="4" t="s">
        <v>772</v>
      </c>
    </row>
    <row r="281" spans="1:5">
      <c r="A281" s="3" t="s">
        <v>939</v>
      </c>
    </row>
    <row r="282" spans="1:5">
      <c r="A282" s="4" t="s">
        <v>940</v>
      </c>
      <c r="B282" s="5" t="n">
        <v>301</v>
      </c>
      <c r="D282" s="5" t="n">
        <v>265</v>
      </c>
    </row>
    <row r="283" spans="1:5">
      <c r="A283" s="4" t="s">
        <v>38</v>
      </c>
      <c r="B283" s="5" t="n">
        <v>301</v>
      </c>
      <c r="D283" s="5" t="n">
        <v>265</v>
      </c>
    </row>
    <row r="284" spans="1:5">
      <c r="A284" s="4" t="s">
        <v>1019</v>
      </c>
    </row>
    <row r="285" spans="1:5">
      <c r="A285" s="3" t="s">
        <v>939</v>
      </c>
    </row>
    <row r="286" spans="1:5">
      <c r="A286" s="4" t="s">
        <v>940</v>
      </c>
      <c r="B286" s="5" t="n">
        <v>0</v>
      </c>
      <c r="D286" s="5" t="n">
        <v>0</v>
      </c>
    </row>
    <row r="287" spans="1:5">
      <c r="A287" s="4" t="s">
        <v>1020</v>
      </c>
    </row>
    <row r="288" spans="1:5">
      <c r="A288" s="3" t="s">
        <v>939</v>
      </c>
    </row>
    <row r="289" spans="1:5">
      <c r="A289" s="4" t="s">
        <v>940</v>
      </c>
      <c r="B289" s="5" t="n">
        <v>0</v>
      </c>
      <c r="D289" s="5" t="n">
        <v>0</v>
      </c>
    </row>
    <row r="290" spans="1:5">
      <c r="A290" s="4" t="s">
        <v>1021</v>
      </c>
    </row>
    <row r="291" spans="1:5">
      <c r="A291" s="3" t="s">
        <v>939</v>
      </c>
    </row>
    <row r="292" spans="1:5">
      <c r="A292" s="4" t="s">
        <v>940</v>
      </c>
      <c r="B292" s="5" t="n">
        <v>301</v>
      </c>
      <c r="D292" s="5" t="n">
        <v>265</v>
      </c>
    </row>
    <row r="293" spans="1:5">
      <c r="A293" s="4" t="s">
        <v>770</v>
      </c>
    </row>
    <row r="294" spans="1:5">
      <c r="A294" s="3" t="s">
        <v>939</v>
      </c>
    </row>
    <row r="295" spans="1:5">
      <c r="A295" s="4" t="s">
        <v>38</v>
      </c>
      <c r="B295" s="5" t="n">
        <v>100148</v>
      </c>
      <c r="C295" s="4" t="s">
        <v>684</v>
      </c>
      <c r="D295" s="5" t="n">
        <v>120023</v>
      </c>
      <c r="E295" s="4" t="s">
        <v>686</v>
      </c>
    </row>
    <row r="296" spans="1:5">
      <c r="A296" s="4" t="s">
        <v>942</v>
      </c>
      <c r="B296" s="5" t="n">
        <v>374111</v>
      </c>
      <c r="C296" s="4" t="s">
        <v>684</v>
      </c>
      <c r="D296" s="5" t="n">
        <v>401465</v>
      </c>
      <c r="E296" s="4" t="s">
        <v>686</v>
      </c>
    </row>
    <row r="297" spans="1:5">
      <c r="A297" s="4" t="s">
        <v>771</v>
      </c>
    </row>
    <row r="298" spans="1:5">
      <c r="A298" s="3" t="s">
        <v>939</v>
      </c>
    </row>
    <row r="299" spans="1:5">
      <c r="A299" s="4" t="s">
        <v>38</v>
      </c>
      <c r="B299" s="5" t="n">
        <v>41099</v>
      </c>
      <c r="D299" s="5" t="n">
        <v>36991</v>
      </c>
    </row>
    <row r="300" spans="1:5">
      <c r="A300" s="4" t="s">
        <v>1022</v>
      </c>
    </row>
    <row r="301" spans="1:5">
      <c r="A301" s="3" t="s">
        <v>939</v>
      </c>
    </row>
    <row r="302" spans="1:5">
      <c r="A302" s="4" t="s">
        <v>941</v>
      </c>
      <c r="D302" s="5" t="n">
        <v>211</v>
      </c>
    </row>
    <row r="303" spans="1:5">
      <c r="A303" s="4" t="s">
        <v>1023</v>
      </c>
    </row>
    <row r="304" spans="1:5">
      <c r="A304" s="3" t="s">
        <v>939</v>
      </c>
    </row>
    <row r="305" spans="1:5">
      <c r="A305" s="4" t="s">
        <v>941</v>
      </c>
      <c r="D305" s="5" t="n">
        <v>211</v>
      </c>
    </row>
    <row r="306" spans="1:5">
      <c r="A306" s="4" t="s">
        <v>1024</v>
      </c>
    </row>
    <row r="307" spans="1:5">
      <c r="A307" s="3" t="s">
        <v>939</v>
      </c>
    </row>
    <row r="308" spans="1:5">
      <c r="A308" s="4" t="s">
        <v>941</v>
      </c>
      <c r="D308" s="5" t="n">
        <v>0</v>
      </c>
    </row>
    <row r="309" spans="1:5">
      <c r="A309" s="4" t="s">
        <v>1025</v>
      </c>
    </row>
    <row r="310" spans="1:5">
      <c r="A310" s="3" t="s">
        <v>939</v>
      </c>
    </row>
    <row r="311" spans="1:5">
      <c r="A311" s="4" t="s">
        <v>941</v>
      </c>
      <c r="D311" s="5" t="n">
        <v>0</v>
      </c>
    </row>
    <row r="312" spans="1:5">
      <c r="A312" s="4" t="s">
        <v>1026</v>
      </c>
    </row>
    <row r="313" spans="1:5">
      <c r="A313" s="3" t="s">
        <v>939</v>
      </c>
    </row>
    <row r="314" spans="1:5">
      <c r="A314" s="4" t="s">
        <v>941</v>
      </c>
      <c r="D314" s="5" t="n">
        <v>672</v>
      </c>
    </row>
    <row r="315" spans="1:5">
      <c r="A315" s="4" t="s">
        <v>1027</v>
      </c>
    </row>
    <row r="316" spans="1:5">
      <c r="A316" s="3" t="s">
        <v>939</v>
      </c>
    </row>
    <row r="317" spans="1:5">
      <c r="A317" s="4" t="s">
        <v>941</v>
      </c>
      <c r="D317" s="5" t="n">
        <v>0</v>
      </c>
    </row>
    <row r="318" spans="1:5">
      <c r="A318" s="4" t="s">
        <v>1028</v>
      </c>
    </row>
    <row r="319" spans="1:5">
      <c r="A319" s="3" t="s">
        <v>939</v>
      </c>
    </row>
    <row r="320" spans="1:5">
      <c r="A320" s="4" t="s">
        <v>941</v>
      </c>
      <c r="D320" s="5" t="n">
        <v>672</v>
      </c>
    </row>
    <row r="321" spans="1:5">
      <c r="A321" s="4" t="s">
        <v>1029</v>
      </c>
    </row>
    <row r="322" spans="1:5">
      <c r="A322" s="3" t="s">
        <v>939</v>
      </c>
    </row>
    <row r="323" spans="1:5">
      <c r="A323" s="4" t="s">
        <v>941</v>
      </c>
      <c r="D323" s="5" t="n">
        <v>0</v>
      </c>
    </row>
    <row r="324" spans="1:5">
      <c r="A324" s="4" t="s">
        <v>1030</v>
      </c>
    </row>
    <row r="325" spans="1:5">
      <c r="A325" s="3" t="s">
        <v>939</v>
      </c>
    </row>
    <row r="326" spans="1:5">
      <c r="A326" s="4" t="s">
        <v>941</v>
      </c>
      <c r="B326" s="5" t="n">
        <v>11</v>
      </c>
      <c r="D326" s="5" t="n">
        <v>10</v>
      </c>
    </row>
    <row r="327" spans="1:5">
      <c r="A327" s="4" t="s">
        <v>1031</v>
      </c>
    </row>
    <row r="328" spans="1:5">
      <c r="A328" s="3" t="s">
        <v>939</v>
      </c>
    </row>
    <row r="329" spans="1:5">
      <c r="A329" s="4" t="s">
        <v>941</v>
      </c>
      <c r="B329" s="5" t="n">
        <v>0</v>
      </c>
      <c r="D329" s="5" t="n">
        <v>0</v>
      </c>
    </row>
    <row r="330" spans="1:5">
      <c r="A330" s="4" t="s">
        <v>1032</v>
      </c>
    </row>
    <row r="331" spans="1:5">
      <c r="A331" s="3" t="s">
        <v>939</v>
      </c>
    </row>
    <row r="332" spans="1:5">
      <c r="A332" s="4" t="s">
        <v>941</v>
      </c>
      <c r="B332" s="5" t="n">
        <v>11</v>
      </c>
      <c r="D332" s="5" t="n">
        <v>10</v>
      </c>
    </row>
    <row r="333" spans="1:5">
      <c r="A333" s="4" t="s">
        <v>1033</v>
      </c>
    </row>
    <row r="334" spans="1:5">
      <c r="A334" s="3" t="s">
        <v>939</v>
      </c>
    </row>
    <row r="335" spans="1:5">
      <c r="A335" s="4" t="s">
        <v>941</v>
      </c>
      <c r="B335" s="5" t="n">
        <v>0</v>
      </c>
      <c r="D335" s="5" t="n">
        <v>0</v>
      </c>
    </row>
    <row r="336" spans="1:5">
      <c r="A336" s="4" t="s">
        <v>1034</v>
      </c>
    </row>
    <row r="337" spans="1:5">
      <c r="A337" s="3" t="s">
        <v>939</v>
      </c>
    </row>
    <row r="338" spans="1:5">
      <c r="A338" s="4" t="s">
        <v>941</v>
      </c>
      <c r="B338" s="5" t="n">
        <v>7042</v>
      </c>
      <c r="D338" s="5" t="n">
        <v>495</v>
      </c>
    </row>
    <row r="339" spans="1:5">
      <c r="A339" s="4" t="s">
        <v>1035</v>
      </c>
    </row>
    <row r="340" spans="1:5">
      <c r="A340" s="3" t="s">
        <v>939</v>
      </c>
    </row>
    <row r="341" spans="1:5">
      <c r="A341" s="4" t="s">
        <v>941</v>
      </c>
      <c r="B341" s="5" t="n">
        <v>0</v>
      </c>
      <c r="D341" s="5" t="n">
        <v>0</v>
      </c>
    </row>
    <row r="342" spans="1:5">
      <c r="A342" s="4" t="s">
        <v>1036</v>
      </c>
    </row>
    <row r="343" spans="1:5">
      <c r="A343" s="3" t="s">
        <v>939</v>
      </c>
    </row>
    <row r="344" spans="1:5">
      <c r="A344" s="4" t="s">
        <v>941</v>
      </c>
      <c r="B344" s="5" t="n">
        <v>7042</v>
      </c>
      <c r="D344" s="5" t="n">
        <v>495</v>
      </c>
    </row>
    <row r="345" spans="1:5">
      <c r="A345" s="4" t="s">
        <v>1037</v>
      </c>
    </row>
    <row r="346" spans="1:5">
      <c r="A346" s="3" t="s">
        <v>939</v>
      </c>
    </row>
    <row r="347" spans="1:5">
      <c r="A347" s="4" t="s">
        <v>941</v>
      </c>
      <c r="B347" s="5" t="n">
        <v>0</v>
      </c>
      <c r="D347" s="5" t="n">
        <v>0</v>
      </c>
    </row>
    <row r="348" spans="1:5">
      <c r="A348" s="4" t="s">
        <v>1038</v>
      </c>
    </row>
    <row r="349" spans="1:5">
      <c r="A349" s="3" t="s">
        <v>939</v>
      </c>
    </row>
    <row r="350" spans="1:5">
      <c r="A350" s="4" t="s">
        <v>941</v>
      </c>
      <c r="B350" s="5" t="n">
        <v>77</v>
      </c>
      <c r="D350" s="5" t="n">
        <v>67</v>
      </c>
    </row>
    <row r="351" spans="1:5">
      <c r="A351" s="4" t="s">
        <v>1039</v>
      </c>
    </row>
    <row r="352" spans="1:5">
      <c r="A352" s="3" t="s">
        <v>939</v>
      </c>
    </row>
    <row r="353" spans="1:5">
      <c r="A353" s="4" t="s">
        <v>941</v>
      </c>
      <c r="B353" s="5" t="n">
        <v>77</v>
      </c>
      <c r="D353" s="5" t="n">
        <v>67</v>
      </c>
    </row>
    <row r="354" spans="1:5">
      <c r="A354" s="4" t="s">
        <v>1040</v>
      </c>
    </row>
    <row r="355" spans="1:5">
      <c r="A355" s="3" t="s">
        <v>939</v>
      </c>
    </row>
    <row r="356" spans="1:5">
      <c r="A356" s="4" t="s">
        <v>941</v>
      </c>
      <c r="B356" s="5" t="n">
        <v>0</v>
      </c>
      <c r="D356" s="5" t="n">
        <v>0</v>
      </c>
    </row>
    <row r="357" spans="1:5">
      <c r="A357" s="4" t="s">
        <v>1041</v>
      </c>
    </row>
    <row r="358" spans="1:5">
      <c r="A358" s="3" t="s">
        <v>939</v>
      </c>
    </row>
    <row r="359" spans="1:5">
      <c r="A359" s="4" t="s">
        <v>941</v>
      </c>
      <c r="B359" s="5" t="n">
        <v>0</v>
      </c>
      <c r="D359" s="5" t="n">
        <v>0</v>
      </c>
    </row>
    <row r="360" spans="1:5">
      <c r="A360" s="4" t="s">
        <v>706</v>
      </c>
    </row>
    <row r="361" spans="1:5">
      <c r="A361" s="3" t="s">
        <v>939</v>
      </c>
    </row>
    <row r="362" spans="1:5">
      <c r="A362" s="4" t="s">
        <v>940</v>
      </c>
      <c r="B362" s="5" t="n">
        <v>34201</v>
      </c>
      <c r="D362" s="5" t="n">
        <v>6994</v>
      </c>
    </row>
    <row r="363" spans="1:5">
      <c r="A363" s="4" t="s">
        <v>1042</v>
      </c>
    </row>
    <row r="364" spans="1:5">
      <c r="A364" s="3" t="s">
        <v>939</v>
      </c>
    </row>
    <row r="365" spans="1:5">
      <c r="A365" s="4" t="s">
        <v>940</v>
      </c>
      <c r="B365" s="5" t="n">
        <v>30552</v>
      </c>
      <c r="D365" s="5" t="n">
        <v>6994</v>
      </c>
    </row>
    <row r="366" spans="1:5">
      <c r="A366" s="4" t="s">
        <v>1043</v>
      </c>
    </row>
    <row r="367" spans="1:5">
      <c r="A367" s="3" t="s">
        <v>939</v>
      </c>
    </row>
    <row r="368" spans="1:5">
      <c r="A368" s="4" t="s">
        <v>940</v>
      </c>
      <c r="B368" s="5" t="n">
        <v>3649</v>
      </c>
      <c r="D368" s="5" t="n">
        <v>0</v>
      </c>
    </row>
    <row r="369" spans="1:5">
      <c r="A369" s="4" t="s">
        <v>1044</v>
      </c>
    </row>
    <row r="370" spans="1:5">
      <c r="A370" s="3" t="s">
        <v>939</v>
      </c>
    </row>
    <row r="371" spans="1:5">
      <c r="A371" s="4" t="s">
        <v>940</v>
      </c>
      <c r="B371" s="5" t="n">
        <v>0</v>
      </c>
      <c r="D371" s="5" t="n">
        <v>0</v>
      </c>
    </row>
    <row r="372" spans="1:5">
      <c r="A372" s="4" t="s">
        <v>1045</v>
      </c>
    </row>
    <row r="373" spans="1:5">
      <c r="A373" s="3" t="s">
        <v>939</v>
      </c>
    </row>
    <row r="374" spans="1:5">
      <c r="A374" s="4" t="s">
        <v>940</v>
      </c>
      <c r="B374" s="5" t="n">
        <v>50445</v>
      </c>
      <c r="D374" s="5" t="n">
        <v>37343</v>
      </c>
    </row>
    <row r="375" spans="1:5">
      <c r="A375" s="4" t="s">
        <v>1046</v>
      </c>
    </row>
    <row r="376" spans="1:5">
      <c r="A376" s="3" t="s">
        <v>939</v>
      </c>
    </row>
    <row r="377" spans="1:5">
      <c r="A377" s="4" t="s">
        <v>940</v>
      </c>
      <c r="B377" s="5" t="n">
        <v>0</v>
      </c>
      <c r="D377" s="5" t="n">
        <v>0</v>
      </c>
    </row>
    <row r="378" spans="1:5">
      <c r="A378" s="4" t="s">
        <v>1047</v>
      </c>
    </row>
    <row r="379" spans="1:5">
      <c r="A379" s="3" t="s">
        <v>939</v>
      </c>
    </row>
    <row r="380" spans="1:5">
      <c r="A380" s="4" t="s">
        <v>940</v>
      </c>
      <c r="B380" s="5" t="n">
        <v>0</v>
      </c>
      <c r="D380" s="5" t="n">
        <v>415</v>
      </c>
    </row>
    <row r="381" spans="1:5">
      <c r="A381" s="4" t="s">
        <v>1048</v>
      </c>
    </row>
    <row r="382" spans="1:5">
      <c r="A382" s="3" t="s">
        <v>939</v>
      </c>
    </row>
    <row r="383" spans="1:5">
      <c r="A383" s="4" t="s">
        <v>940</v>
      </c>
      <c r="B383" s="5" t="n">
        <v>50445</v>
      </c>
      <c r="D383" s="5" t="n">
        <v>36928</v>
      </c>
    </row>
    <row r="384" spans="1:5">
      <c r="A384" s="4" t="s">
        <v>1022</v>
      </c>
    </row>
    <row r="385" spans="1:5">
      <c r="A385" s="3" t="s">
        <v>939</v>
      </c>
    </row>
    <row r="386" spans="1:5">
      <c r="A386" s="4" t="s">
        <v>940</v>
      </c>
      <c r="B386" s="5" t="n">
        <v>77702</v>
      </c>
      <c r="D386" s="5" t="n">
        <v>28474</v>
      </c>
    </row>
    <row r="387" spans="1:5">
      <c r="A387" s="4" t="s">
        <v>1023</v>
      </c>
    </row>
    <row r="388" spans="1:5">
      <c r="A388" s="3" t="s">
        <v>939</v>
      </c>
    </row>
    <row r="389" spans="1:5">
      <c r="A389" s="4" t="s">
        <v>940</v>
      </c>
      <c r="B389" s="5" t="n">
        <v>77652</v>
      </c>
      <c r="D389" s="5" t="n">
        <v>19467</v>
      </c>
    </row>
    <row r="390" spans="1:5">
      <c r="A390" s="4" t="s">
        <v>1024</v>
      </c>
    </row>
    <row r="391" spans="1:5">
      <c r="A391" s="3" t="s">
        <v>939</v>
      </c>
    </row>
    <row r="392" spans="1:5">
      <c r="A392" s="4" t="s">
        <v>940</v>
      </c>
      <c r="B392" s="5" t="n">
        <v>0</v>
      </c>
      <c r="D392" s="5" t="n">
        <v>8712</v>
      </c>
    </row>
    <row r="393" spans="1:5">
      <c r="A393" s="4" t="s">
        <v>1025</v>
      </c>
    </row>
    <row r="394" spans="1:5">
      <c r="A394" s="3" t="s">
        <v>939</v>
      </c>
    </row>
    <row r="395" spans="1:5">
      <c r="A395" s="4" t="s">
        <v>940</v>
      </c>
      <c r="B395" s="5" t="n">
        <v>50</v>
      </c>
      <c r="D395" s="5" t="n">
        <v>295</v>
      </c>
    </row>
    <row r="396" spans="1:5">
      <c r="A396" s="4" t="s">
        <v>1026</v>
      </c>
    </row>
    <row r="397" spans="1:5">
      <c r="A397" s="3" t="s">
        <v>939</v>
      </c>
    </row>
    <row r="398" spans="1:5">
      <c r="A398" s="4" t="s">
        <v>940</v>
      </c>
      <c r="D398" s="5" t="n">
        <v>4214</v>
      </c>
    </row>
    <row r="399" spans="1:5">
      <c r="A399" s="4" t="s">
        <v>1027</v>
      </c>
    </row>
    <row r="400" spans="1:5">
      <c r="A400" s="3" t="s">
        <v>939</v>
      </c>
    </row>
    <row r="401" spans="1:5">
      <c r="A401" s="4" t="s">
        <v>940</v>
      </c>
      <c r="D401" s="5" t="n">
        <v>0</v>
      </c>
    </row>
    <row r="402" spans="1:5">
      <c r="A402" s="4" t="s">
        <v>1028</v>
      </c>
    </row>
    <row r="403" spans="1:5">
      <c r="A403" s="3" t="s">
        <v>939</v>
      </c>
    </row>
    <row r="404" spans="1:5">
      <c r="A404" s="4" t="s">
        <v>940</v>
      </c>
      <c r="D404" s="5" t="n">
        <v>4214</v>
      </c>
    </row>
    <row r="405" spans="1:5">
      <c r="A405" s="4" t="s">
        <v>1029</v>
      </c>
    </row>
    <row r="406" spans="1:5">
      <c r="A406" s="3" t="s">
        <v>939</v>
      </c>
    </row>
    <row r="407" spans="1:5">
      <c r="A407" s="4" t="s">
        <v>940</v>
      </c>
      <c r="D407" s="5" t="n">
        <v>0</v>
      </c>
    </row>
    <row r="408" spans="1:5">
      <c r="A408" s="4" t="s">
        <v>1049</v>
      </c>
    </row>
    <row r="409" spans="1:5">
      <c r="A409" s="3" t="s">
        <v>939</v>
      </c>
    </row>
    <row r="410" spans="1:5">
      <c r="A410" s="4" t="s">
        <v>940</v>
      </c>
      <c r="B410" s="5" t="n">
        <v>3568</v>
      </c>
      <c r="D410" s="5" t="n">
        <v>3</v>
      </c>
    </row>
    <row r="411" spans="1:5">
      <c r="A411" s="4" t="s">
        <v>1050</v>
      </c>
    </row>
    <row r="412" spans="1:5">
      <c r="A412" s="3" t="s">
        <v>939</v>
      </c>
    </row>
    <row r="413" spans="1:5">
      <c r="A413" s="4" t="s">
        <v>940</v>
      </c>
      <c r="B413" s="5" t="n">
        <v>0</v>
      </c>
      <c r="D413" s="5" t="n">
        <v>0</v>
      </c>
    </row>
    <row r="414" spans="1:5">
      <c r="A414" s="4" t="s">
        <v>1051</v>
      </c>
    </row>
    <row r="415" spans="1:5">
      <c r="A415" s="3" t="s">
        <v>939</v>
      </c>
    </row>
    <row r="416" spans="1:5">
      <c r="A416" s="4" t="s">
        <v>940</v>
      </c>
      <c r="B416" s="5" t="n">
        <v>0</v>
      </c>
      <c r="D416" s="5" t="n">
        <v>0</v>
      </c>
    </row>
    <row r="417" spans="1:5">
      <c r="A417" s="4" t="s">
        <v>1052</v>
      </c>
    </row>
    <row r="418" spans="1:5">
      <c r="A418" s="3" t="s">
        <v>939</v>
      </c>
    </row>
    <row r="419" spans="1:5">
      <c r="A419" s="4" t="s">
        <v>940</v>
      </c>
      <c r="B419" s="5" t="n">
        <v>3568</v>
      </c>
      <c r="D419" s="5" t="n">
        <v>3</v>
      </c>
    </row>
    <row r="420" spans="1:5">
      <c r="A420" s="4" t="s">
        <v>1053</v>
      </c>
    </row>
    <row r="421" spans="1:5">
      <c r="A421" s="3" t="s">
        <v>939</v>
      </c>
    </row>
    <row r="422" spans="1:5">
      <c r="A422" s="4" t="s">
        <v>940</v>
      </c>
      <c r="B422" s="5" t="n">
        <v>524</v>
      </c>
      <c r="D422" s="5" t="n">
        <v>18</v>
      </c>
    </row>
    <row r="423" spans="1:5">
      <c r="A423" s="4" t="s">
        <v>1054</v>
      </c>
    </row>
    <row r="424" spans="1:5">
      <c r="A424" s="3" t="s">
        <v>939</v>
      </c>
    </row>
    <row r="425" spans="1:5">
      <c r="A425" s="4" t="s">
        <v>940</v>
      </c>
      <c r="B425" s="5" t="n">
        <v>0</v>
      </c>
      <c r="D425" s="5" t="n">
        <v>0</v>
      </c>
    </row>
    <row r="426" spans="1:5">
      <c r="A426" s="4" t="s">
        <v>1055</v>
      </c>
    </row>
    <row r="427" spans="1:5">
      <c r="A427" s="3" t="s">
        <v>939</v>
      </c>
    </row>
    <row r="428" spans="1:5">
      <c r="A428" s="4" t="s">
        <v>940</v>
      </c>
      <c r="B428" s="5" t="n">
        <v>524</v>
      </c>
      <c r="D428" s="5" t="n">
        <v>18</v>
      </c>
    </row>
    <row r="429" spans="1:5">
      <c r="A429" s="4" t="s">
        <v>1056</v>
      </c>
    </row>
    <row r="430" spans="1:5">
      <c r="A430" s="3" t="s">
        <v>939</v>
      </c>
    </row>
    <row r="431" spans="1:5">
      <c r="A431" s="4" t="s">
        <v>940</v>
      </c>
      <c r="B431" s="5" t="n">
        <v>0</v>
      </c>
      <c r="D431" s="5" t="n">
        <v>0</v>
      </c>
    </row>
    <row r="432" spans="1:5">
      <c r="A432" s="4" t="s">
        <v>1057</v>
      </c>
    </row>
    <row r="433" spans="1:5">
      <c r="A433" s="3" t="s">
        <v>939</v>
      </c>
    </row>
    <row r="434" spans="1:5">
      <c r="A434" s="4" t="s">
        <v>940</v>
      </c>
      <c r="B434" s="5" t="n">
        <v>1754</v>
      </c>
      <c r="D434" s="5" t="n">
        <v>731</v>
      </c>
    </row>
    <row r="435" spans="1:5">
      <c r="A435" s="4" t="s">
        <v>1058</v>
      </c>
    </row>
    <row r="436" spans="1:5">
      <c r="A436" s="3" t="s">
        <v>939</v>
      </c>
    </row>
    <row r="437" spans="1:5">
      <c r="A437" s="4" t="s">
        <v>940</v>
      </c>
      <c r="B437" s="5" t="n">
        <v>0</v>
      </c>
      <c r="D437" s="5" t="n">
        <v>0</v>
      </c>
    </row>
    <row r="438" spans="1:5">
      <c r="A438" s="4" t="s">
        <v>1059</v>
      </c>
    </row>
    <row r="439" spans="1:5">
      <c r="A439" s="3" t="s">
        <v>939</v>
      </c>
    </row>
    <row r="440" spans="1:5">
      <c r="A440" s="4" t="s">
        <v>940</v>
      </c>
      <c r="B440" s="5" t="n">
        <v>1754</v>
      </c>
      <c r="D440" s="5" t="n">
        <v>731</v>
      </c>
    </row>
    <row r="441" spans="1:5">
      <c r="A441" s="4" t="s">
        <v>1060</v>
      </c>
    </row>
    <row r="442" spans="1:5">
      <c r="A442" s="3" t="s">
        <v>939</v>
      </c>
    </row>
    <row r="443" spans="1:5">
      <c r="A443" s="4" t="s">
        <v>940</v>
      </c>
      <c r="B443" s="5" t="n">
        <v>0</v>
      </c>
      <c r="D443" s="5" t="n">
        <v>0</v>
      </c>
    </row>
    <row r="444" spans="1:5">
      <c r="A444" s="4" t="s">
        <v>1061</v>
      </c>
    </row>
    <row r="445" spans="1:5">
      <c r="A445" s="3" t="s">
        <v>939</v>
      </c>
    </row>
    <row r="446" spans="1:5">
      <c r="A446" s="4" t="s">
        <v>940</v>
      </c>
      <c r="B446" s="5" t="n">
        <v>242</v>
      </c>
      <c r="D446" s="5" t="n">
        <v>144</v>
      </c>
    </row>
    <row r="447" spans="1:5">
      <c r="A447" s="4" t="s">
        <v>1062</v>
      </c>
    </row>
    <row r="448" spans="1:5">
      <c r="A448" s="3" t="s">
        <v>939</v>
      </c>
    </row>
    <row r="449" spans="1:5">
      <c r="A449" s="4" t="s">
        <v>940</v>
      </c>
      <c r="B449" s="5" t="n">
        <v>242</v>
      </c>
      <c r="D449" s="5" t="n">
        <v>132</v>
      </c>
    </row>
    <row r="450" spans="1:5">
      <c r="A450" s="4" t="s">
        <v>1063</v>
      </c>
    </row>
    <row r="451" spans="1:5">
      <c r="A451" s="3" t="s">
        <v>939</v>
      </c>
    </row>
    <row r="452" spans="1:5">
      <c r="A452" s="4" t="s">
        <v>940</v>
      </c>
      <c r="B452" s="5" t="n">
        <v>0</v>
      </c>
      <c r="D452" s="5" t="n">
        <v>12</v>
      </c>
    </row>
    <row r="453" spans="1:5">
      <c r="A453" s="4" t="s">
        <v>1064</v>
      </c>
    </row>
    <row r="454" spans="1:5">
      <c r="A454" s="3" t="s">
        <v>939</v>
      </c>
    </row>
    <row r="455" spans="1:5">
      <c r="A455" s="4" t="s">
        <v>940</v>
      </c>
      <c r="B455" s="6" t="n">
        <v>0</v>
      </c>
      <c r="D455" s="5" t="n">
        <v>0</v>
      </c>
    </row>
    <row r="456" spans="1:5">
      <c r="A456" s="4" t="s">
        <v>1065</v>
      </c>
    </row>
    <row r="457" spans="1:5">
      <c r="A457" s="3" t="s">
        <v>939</v>
      </c>
    </row>
    <row r="458" spans="1:5">
      <c r="A458" s="4" t="s">
        <v>940</v>
      </c>
      <c r="D458" s="5" t="n">
        <v>2209</v>
      </c>
    </row>
    <row r="459" spans="1:5">
      <c r="A459" s="4" t="s">
        <v>1066</v>
      </c>
    </row>
    <row r="460" spans="1:5">
      <c r="A460" s="3" t="s">
        <v>939</v>
      </c>
    </row>
    <row r="461" spans="1:5">
      <c r="A461" s="4" t="s">
        <v>940</v>
      </c>
      <c r="D461" s="5" t="n">
        <v>0</v>
      </c>
    </row>
    <row r="462" spans="1:5">
      <c r="A462" s="4" t="s">
        <v>1067</v>
      </c>
    </row>
    <row r="463" spans="1:5">
      <c r="A463" s="3" t="s">
        <v>939</v>
      </c>
    </row>
    <row r="464" spans="1:5">
      <c r="A464" s="4" t="s">
        <v>940</v>
      </c>
      <c r="D464" s="5" t="n">
        <v>1552</v>
      </c>
    </row>
    <row r="465" spans="1:5">
      <c r="A465" s="4" t="s">
        <v>1068</v>
      </c>
    </row>
    <row r="466" spans="1:5">
      <c r="A466" s="3" t="s">
        <v>939</v>
      </c>
    </row>
    <row r="467" spans="1:5">
      <c r="A467" s="4" t="s">
        <v>940</v>
      </c>
      <c r="D467" s="6" t="n">
        <v>657</v>
      </c>
    </row>
    <row r="468" spans="1:5"/>
    <row r="469" spans="1:5">
      <c r="A469" s="4" t="s">
        <v>67</v>
      </c>
      <c r="B469" s="4" t="s">
        <v>1069</v>
      </c>
    </row>
    <row r="470" spans="1:5">
      <c r="A470" s="4" t="s">
        <v>681</v>
      </c>
      <c r="B470" s="4" t="s">
        <v>1070</v>
      </c>
    </row>
    <row r="471" spans="1:5">
      <c r="A471" s="4" t="s">
        <v>684</v>
      </c>
      <c r="B471" s="4" t="s">
        <v>776</v>
      </c>
    </row>
    <row r="472" spans="1:5">
      <c r="A472" s="4" t="s">
        <v>686</v>
      </c>
      <c r="B472" s="4" t="s">
        <v>776</v>
      </c>
    </row>
  </sheetData>
  <mergeCells count="7">
    <mergeCell ref="B1:C1"/>
    <mergeCell ref="D1:E1"/>
    <mergeCell ref="A468:E468"/>
    <mergeCell ref="B469:E469"/>
    <mergeCell ref="B470:E470"/>
    <mergeCell ref="B471:E471"/>
    <mergeCell ref="B472:E47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1071</v>
      </c>
      <c r="C1" s="2" t="s">
        <v>1</v>
      </c>
    </row>
    <row r="2" spans="1:6">
      <c r="C2" s="2" t="s">
        <v>2</v>
      </c>
      <c r="E2" s="2" t="s">
        <v>30</v>
      </c>
    </row>
    <row r="3" spans="1:6">
      <c r="A3" s="4" t="s">
        <v>167</v>
      </c>
    </row>
    <row r="4" spans="1:6">
      <c r="A4" s="3" t="s">
        <v>1072</v>
      </c>
    </row>
    <row r="5" spans="1:6">
      <c r="A5" s="4" t="s">
        <v>1073</v>
      </c>
      <c r="C5" s="6" t="n">
        <v>15811000</v>
      </c>
      <c r="E5" s="6" t="n">
        <v>12872000</v>
      </c>
    </row>
    <row r="6" spans="1:6">
      <c r="A6" s="4" t="s">
        <v>1074</v>
      </c>
      <c r="C6" s="5" t="n">
        <v>0</v>
      </c>
      <c r="E6" s="5" t="n">
        <v>0</v>
      </c>
    </row>
    <row r="7" spans="1:6">
      <c r="A7" s="4" t="s">
        <v>1075</v>
      </c>
      <c r="C7" s="5" t="n">
        <v>-25098000</v>
      </c>
      <c r="D7" s="4" t="s">
        <v>1076</v>
      </c>
      <c r="E7" s="5" t="n">
        <v>-1000000</v>
      </c>
      <c r="F7" s="4" t="s">
        <v>684</v>
      </c>
    </row>
    <row r="8" spans="1:6">
      <c r="A8" s="4" t="s">
        <v>1077</v>
      </c>
      <c r="C8" s="5" t="n">
        <v>25785000</v>
      </c>
      <c r="E8" s="5" t="n">
        <v>3717000</v>
      </c>
    </row>
    <row r="9" spans="1:6">
      <c r="A9" s="4" t="s">
        <v>1078</v>
      </c>
      <c r="C9" s="5" t="n">
        <v>-2956000</v>
      </c>
      <c r="E9" s="5" t="n">
        <v>-218000</v>
      </c>
    </row>
    <row r="10" spans="1:6">
      <c r="A10" s="4" t="s">
        <v>1079</v>
      </c>
      <c r="C10" s="5" t="n">
        <v>-5427000</v>
      </c>
      <c r="E10" s="5" t="n">
        <v>440000</v>
      </c>
    </row>
    <row r="11" spans="1:6">
      <c r="A11" s="4" t="s">
        <v>1080</v>
      </c>
      <c r="B11" s="4" t="s">
        <v>686</v>
      </c>
      <c r="C11" s="5" t="n">
        <v>486000</v>
      </c>
      <c r="E11" s="5" t="n">
        <v>34000</v>
      </c>
    </row>
    <row r="12" spans="1:6">
      <c r="A12" s="4" t="s">
        <v>1073</v>
      </c>
      <c r="C12" s="5" t="n">
        <v>8115000</v>
      </c>
      <c r="E12" s="5" t="n">
        <v>15811000</v>
      </c>
    </row>
    <row r="13" spans="1:6">
      <c r="A13" s="4" t="s">
        <v>676</v>
      </c>
    </row>
    <row r="14" spans="1:6">
      <c r="A14" s="3" t="s">
        <v>1072</v>
      </c>
    </row>
    <row r="15" spans="1:6">
      <c r="A15" s="4" t="s">
        <v>1073</v>
      </c>
      <c r="C15" s="5" t="n">
        <v>10121000</v>
      </c>
      <c r="E15" s="5" t="n">
        <v>2278000</v>
      </c>
    </row>
    <row r="16" spans="1:6">
      <c r="A16" s="4" t="s">
        <v>1074</v>
      </c>
      <c r="C16" s="5" t="n">
        <v>0</v>
      </c>
      <c r="E16" s="5" t="n">
        <v>0</v>
      </c>
    </row>
    <row r="17" spans="1:6">
      <c r="A17" s="4" t="s">
        <v>1075</v>
      </c>
      <c r="C17" s="5" t="n">
        <v>0</v>
      </c>
      <c r="E17" s="5" t="n">
        <v>0</v>
      </c>
    </row>
    <row r="18" spans="1:6">
      <c r="A18" s="4" t="s">
        <v>1077</v>
      </c>
      <c r="C18" s="5" t="n">
        <v>2670000</v>
      </c>
      <c r="E18" s="5" t="n">
        <v>7099000</v>
      </c>
    </row>
    <row r="19" spans="1:6">
      <c r="A19" s="4" t="s">
        <v>1078</v>
      </c>
      <c r="C19" s="5" t="n">
        <v>-2688000</v>
      </c>
      <c r="E19" s="5" t="n">
        <v>-3222000</v>
      </c>
    </row>
    <row r="20" spans="1:6">
      <c r="A20" s="4" t="s">
        <v>1079</v>
      </c>
      <c r="C20" s="5" t="n">
        <v>-2533000</v>
      </c>
      <c r="E20" s="5" t="n">
        <v>3966000</v>
      </c>
    </row>
    <row r="21" spans="1:6">
      <c r="A21" s="4" t="s">
        <v>1080</v>
      </c>
      <c r="B21" s="4" t="s">
        <v>686</v>
      </c>
      <c r="C21" s="5" t="n">
        <v>-412000</v>
      </c>
      <c r="E21" s="5" t="n">
        <v>3972000</v>
      </c>
    </row>
    <row r="22" spans="1:6">
      <c r="A22" s="4" t="s">
        <v>1073</v>
      </c>
      <c r="C22" s="5" t="n">
        <v>7570000</v>
      </c>
      <c r="E22" s="5" t="n">
        <v>10121000</v>
      </c>
    </row>
    <row r="23" spans="1:6">
      <c r="A23" s="4" t="s">
        <v>693</v>
      </c>
    </row>
    <row r="24" spans="1:6">
      <c r="A24" s="3" t="s">
        <v>1072</v>
      </c>
    </row>
    <row r="25" spans="1:6">
      <c r="A25" s="4" t="s">
        <v>1073</v>
      </c>
      <c r="C25" s="5" t="n">
        <v>250000</v>
      </c>
      <c r="E25" s="5" t="n">
        <v>819000</v>
      </c>
    </row>
    <row r="26" spans="1:6">
      <c r="A26" s="4" t="s">
        <v>1074</v>
      </c>
      <c r="C26" s="5" t="n">
        <v>0</v>
      </c>
      <c r="E26" s="5" t="n">
        <v>0</v>
      </c>
    </row>
    <row r="27" spans="1:6">
      <c r="A27" s="4" t="s">
        <v>1075</v>
      </c>
      <c r="C27" s="5" t="n">
        <v>0</v>
      </c>
      <c r="E27" s="5" t="n">
        <v>0</v>
      </c>
    </row>
    <row r="28" spans="1:6">
      <c r="A28" s="4" t="s">
        <v>1077</v>
      </c>
      <c r="C28" s="5" t="n">
        <v>282000</v>
      </c>
      <c r="E28" s="5" t="n">
        <v>0</v>
      </c>
    </row>
    <row r="29" spans="1:6">
      <c r="A29" s="4" t="s">
        <v>1078</v>
      </c>
      <c r="C29" s="5" t="n">
        <v>0</v>
      </c>
      <c r="E29" s="5" t="n">
        <v>-569000</v>
      </c>
    </row>
    <row r="30" spans="1:6">
      <c r="A30" s="4" t="s">
        <v>1079</v>
      </c>
      <c r="C30" s="5" t="n">
        <v>-250000</v>
      </c>
      <c r="E30" s="5" t="n">
        <v>0</v>
      </c>
    </row>
    <row r="31" spans="1:6">
      <c r="A31" s="4" t="s">
        <v>1080</v>
      </c>
      <c r="B31" s="4" t="s">
        <v>686</v>
      </c>
      <c r="C31" s="5" t="n">
        <v>0</v>
      </c>
      <c r="E31" s="5" t="n">
        <v>0</v>
      </c>
    </row>
    <row r="32" spans="1:6">
      <c r="A32" s="4" t="s">
        <v>1073</v>
      </c>
      <c r="C32" s="5" t="n">
        <v>282000</v>
      </c>
      <c r="E32" s="5" t="n">
        <v>250000</v>
      </c>
    </row>
    <row r="33" spans="1:6">
      <c r="A33" s="4" t="s">
        <v>739</v>
      </c>
    </row>
    <row r="34" spans="1:6">
      <c r="A34" s="3" t="s">
        <v>1072</v>
      </c>
    </row>
    <row r="35" spans="1:6">
      <c r="A35" s="4" t="s">
        <v>1073</v>
      </c>
      <c r="C35" s="5" t="n">
        <v>14753000</v>
      </c>
      <c r="E35" s="5" t="n">
        <v>18194000</v>
      </c>
    </row>
    <row r="36" spans="1:6">
      <c r="A36" s="4" t="s">
        <v>1074</v>
      </c>
      <c r="C36" s="5" t="n">
        <v>0</v>
      </c>
      <c r="E36" s="5" t="n">
        <v>0</v>
      </c>
    </row>
    <row r="37" spans="1:6">
      <c r="A37" s="4" t="s">
        <v>1075</v>
      </c>
      <c r="C37" s="5" t="n">
        <v>0</v>
      </c>
      <c r="E37" s="5" t="n">
        <v>0</v>
      </c>
    </row>
    <row r="38" spans="1:6">
      <c r="A38" s="4" t="s">
        <v>1077</v>
      </c>
      <c r="C38" s="5" t="n">
        <v>0</v>
      </c>
      <c r="E38" s="5" t="n">
        <v>0</v>
      </c>
    </row>
    <row r="39" spans="1:6">
      <c r="A39" s="4" t="s">
        <v>1078</v>
      </c>
      <c r="C39" s="5" t="n">
        <v>0</v>
      </c>
      <c r="E39" s="5" t="n">
        <v>0</v>
      </c>
    </row>
    <row r="40" spans="1:6">
      <c r="A40" s="4" t="s">
        <v>1079</v>
      </c>
      <c r="C40" s="5" t="n">
        <v>-13298000</v>
      </c>
      <c r="E40" s="5" t="n">
        <v>-3441000</v>
      </c>
    </row>
    <row r="41" spans="1:6">
      <c r="A41" s="4" t="s">
        <v>1080</v>
      </c>
      <c r="B41" s="4" t="s">
        <v>686</v>
      </c>
      <c r="C41" s="5" t="n">
        <v>-13298000</v>
      </c>
      <c r="E41" s="5" t="n">
        <v>-3441000</v>
      </c>
    </row>
    <row r="42" spans="1:6">
      <c r="A42" s="4" t="s">
        <v>1073</v>
      </c>
      <c r="C42" s="5" t="n">
        <v>1455000</v>
      </c>
      <c r="E42" s="5" t="n">
        <v>14753000</v>
      </c>
    </row>
    <row r="43" spans="1:6">
      <c r="A43" s="4" t="s">
        <v>678</v>
      </c>
    </row>
    <row r="44" spans="1:6">
      <c r="A44" s="3" t="s">
        <v>1072</v>
      </c>
    </row>
    <row r="45" spans="1:6">
      <c r="A45" s="4" t="s">
        <v>1073</v>
      </c>
      <c r="C45" s="5" t="n">
        <v>3719000</v>
      </c>
      <c r="E45" s="5" t="n">
        <v>2572000</v>
      </c>
    </row>
    <row r="46" spans="1:6">
      <c r="A46" s="4" t="s">
        <v>1074</v>
      </c>
      <c r="C46" s="5" t="n">
        <v>2173000</v>
      </c>
      <c r="D46" s="4" t="s">
        <v>1081</v>
      </c>
      <c r="E46" s="5" t="n">
        <v>0</v>
      </c>
    </row>
    <row r="47" spans="1:6">
      <c r="A47" s="4" t="s">
        <v>1075</v>
      </c>
      <c r="C47" s="5" t="n">
        <v>0</v>
      </c>
      <c r="E47" s="5" t="n">
        <v>0</v>
      </c>
    </row>
    <row r="48" spans="1:6">
      <c r="A48" s="4" t="s">
        <v>1077</v>
      </c>
      <c r="C48" s="5" t="n">
        <v>0</v>
      </c>
      <c r="E48" s="5" t="n">
        <v>1914000</v>
      </c>
    </row>
    <row r="49" spans="1:6">
      <c r="A49" s="4" t="s">
        <v>1078</v>
      </c>
      <c r="C49" s="5" t="n">
        <v>-4118000</v>
      </c>
      <c r="E49" s="5" t="n">
        <v>-817000</v>
      </c>
    </row>
    <row r="50" spans="1:6">
      <c r="A50" s="4" t="s">
        <v>1079</v>
      </c>
      <c r="C50" s="5" t="n">
        <v>743000</v>
      </c>
      <c r="E50" s="5" t="n">
        <v>50000</v>
      </c>
    </row>
    <row r="51" spans="1:6">
      <c r="A51" s="4" t="s">
        <v>1080</v>
      </c>
      <c r="B51" s="4" t="s">
        <v>686</v>
      </c>
      <c r="C51" s="5" t="n">
        <v>510000</v>
      </c>
      <c r="E51" s="5" t="n">
        <v>79000</v>
      </c>
    </row>
    <row r="52" spans="1:6">
      <c r="A52" s="4" t="s">
        <v>1073</v>
      </c>
      <c r="C52" s="5" t="n">
        <v>2517000</v>
      </c>
      <c r="E52" s="5" t="n">
        <v>3719000</v>
      </c>
    </row>
    <row r="53" spans="1:6">
      <c r="A53" s="4" t="s">
        <v>699</v>
      </c>
    </row>
    <row r="54" spans="1:6">
      <c r="A54" s="3" t="s">
        <v>1072</v>
      </c>
    </row>
    <row r="55" spans="1:6">
      <c r="A55" s="4" t="s">
        <v>1073</v>
      </c>
      <c r="C55" s="5" t="n">
        <v>562000</v>
      </c>
      <c r="E55" s="5" t="n">
        <v>0</v>
      </c>
    </row>
    <row r="56" spans="1:6">
      <c r="A56" s="4" t="s">
        <v>1074</v>
      </c>
      <c r="C56" s="5" t="n">
        <v>0</v>
      </c>
      <c r="E56" s="5" t="n">
        <v>675000</v>
      </c>
      <c r="F56" s="4" t="s">
        <v>789</v>
      </c>
    </row>
    <row r="57" spans="1:6">
      <c r="A57" s="4" t="s">
        <v>1075</v>
      </c>
      <c r="C57" s="5" t="n">
        <v>0</v>
      </c>
      <c r="E57" s="5" t="n">
        <v>0</v>
      </c>
    </row>
    <row r="58" spans="1:6">
      <c r="A58" s="4" t="s">
        <v>1077</v>
      </c>
      <c r="C58" s="5" t="n">
        <v>5865000</v>
      </c>
      <c r="E58" s="5" t="n">
        <v>289000</v>
      </c>
    </row>
    <row r="59" spans="1:6">
      <c r="A59" s="4" t="s">
        <v>1078</v>
      </c>
      <c r="C59" s="5" t="n">
        <v>-611000</v>
      </c>
      <c r="E59" s="5" t="n">
        <v>-325000</v>
      </c>
    </row>
    <row r="60" spans="1:6">
      <c r="A60" s="4" t="s">
        <v>1079</v>
      </c>
      <c r="C60" s="5" t="n">
        <v>134000</v>
      </c>
      <c r="E60" s="5" t="n">
        <v>-77000</v>
      </c>
    </row>
    <row r="61" spans="1:6">
      <c r="A61" s="4" t="s">
        <v>1080</v>
      </c>
      <c r="B61" s="4" t="s">
        <v>686</v>
      </c>
      <c r="C61" s="5" t="n">
        <v>202000</v>
      </c>
      <c r="E61" s="5" t="n">
        <v>-111000</v>
      </c>
    </row>
    <row r="62" spans="1:6">
      <c r="A62" s="4" t="s">
        <v>1073</v>
      </c>
      <c r="C62" s="5" t="n">
        <v>5950000</v>
      </c>
      <c r="E62" s="5" t="n">
        <v>562000</v>
      </c>
    </row>
    <row r="63" spans="1:6">
      <c r="A63" s="4" t="s">
        <v>772</v>
      </c>
    </row>
    <row r="64" spans="1:6">
      <c r="A64" s="3" t="s">
        <v>1072</v>
      </c>
    </row>
    <row r="65" spans="1:6">
      <c r="A65" s="4" t="s">
        <v>1073</v>
      </c>
      <c r="C65" s="5" t="n">
        <v>265000</v>
      </c>
      <c r="E65" s="5" t="n">
        <v>299000</v>
      </c>
    </row>
    <row r="66" spans="1:6">
      <c r="A66" s="4" t="s">
        <v>1074</v>
      </c>
      <c r="C66" s="5" t="n">
        <v>0</v>
      </c>
      <c r="E66" s="5" t="n">
        <v>0</v>
      </c>
    </row>
    <row r="67" spans="1:6">
      <c r="A67" s="4" t="s">
        <v>1075</v>
      </c>
      <c r="C67" s="5" t="n">
        <v>0</v>
      </c>
      <c r="E67" s="5" t="n">
        <v>0</v>
      </c>
    </row>
    <row r="68" spans="1:6">
      <c r="A68" s="4" t="s">
        <v>1077</v>
      </c>
      <c r="C68" s="5" t="n">
        <v>0</v>
      </c>
      <c r="E68" s="5" t="n">
        <v>0</v>
      </c>
    </row>
    <row r="69" spans="1:6">
      <c r="A69" s="4" t="s">
        <v>1078</v>
      </c>
      <c r="C69" s="5" t="n">
        <v>0</v>
      </c>
      <c r="E69" s="5" t="n">
        <v>0</v>
      </c>
    </row>
    <row r="70" spans="1:6">
      <c r="A70" s="4" t="s">
        <v>1079</v>
      </c>
      <c r="C70" s="5" t="n">
        <v>36000</v>
      </c>
      <c r="E70" s="5" t="n">
        <v>-34000</v>
      </c>
    </row>
    <row r="71" spans="1:6">
      <c r="A71" s="4" t="s">
        <v>1080</v>
      </c>
      <c r="B71" s="4" t="s">
        <v>686</v>
      </c>
      <c r="C71" s="5" t="n">
        <v>36000</v>
      </c>
      <c r="E71" s="5" t="n">
        <v>-35000</v>
      </c>
    </row>
    <row r="72" spans="1:6">
      <c r="A72" s="4" t="s">
        <v>1073</v>
      </c>
      <c r="C72" s="5" t="n">
        <v>301000</v>
      </c>
      <c r="E72" s="5" t="n">
        <v>265000</v>
      </c>
    </row>
    <row r="73" spans="1:6">
      <c r="A73" s="4" t="s">
        <v>1045</v>
      </c>
    </row>
    <row r="74" spans="1:6">
      <c r="A74" s="3" t="s">
        <v>1072</v>
      </c>
    </row>
    <row r="75" spans="1:6">
      <c r="A75" s="4" t="s">
        <v>1073</v>
      </c>
      <c r="C75" s="5" t="n">
        <v>36928000</v>
      </c>
      <c r="E75" s="5" t="n">
        <v>32000000</v>
      </c>
    </row>
    <row r="76" spans="1:6">
      <c r="A76" s="4" t="s">
        <v>1074</v>
      </c>
      <c r="C76" s="5" t="n">
        <v>22644000</v>
      </c>
      <c r="D76" s="4" t="s">
        <v>67</v>
      </c>
      <c r="E76" s="5" t="n">
        <v>0</v>
      </c>
    </row>
    <row r="77" spans="1:6">
      <c r="A77" s="4" t="s">
        <v>1075</v>
      </c>
      <c r="B77" s="4" t="s">
        <v>681</v>
      </c>
      <c r="C77" s="5" t="n">
        <v>-13668000</v>
      </c>
      <c r="E77" s="5" t="n">
        <v>-11000000</v>
      </c>
    </row>
    <row r="78" spans="1:6">
      <c r="A78" s="4" t="s">
        <v>1077</v>
      </c>
      <c r="C78" s="5" t="n">
        <v>8437000</v>
      </c>
      <c r="E78" s="5" t="n">
        <v>13483000</v>
      </c>
    </row>
    <row r="79" spans="1:6">
      <c r="A79" s="4" t="s">
        <v>1078</v>
      </c>
      <c r="C79" s="5" t="n">
        <v>-11903000</v>
      </c>
      <c r="E79" s="5" t="n">
        <v>0</v>
      </c>
    </row>
    <row r="80" spans="1:6">
      <c r="A80" s="4" t="s">
        <v>1079</v>
      </c>
      <c r="C80" s="5" t="n">
        <v>8007000</v>
      </c>
      <c r="E80" s="5" t="n">
        <v>2445000</v>
      </c>
    </row>
    <row r="81" spans="1:6">
      <c r="A81" s="4" t="s">
        <v>1080</v>
      </c>
      <c r="B81" s="4" t="s">
        <v>686</v>
      </c>
      <c r="C81" s="5" t="n">
        <v>3896000</v>
      </c>
      <c r="E81" s="5" t="n">
        <v>2445000</v>
      </c>
    </row>
    <row r="82" spans="1:6">
      <c r="A82" s="4" t="s">
        <v>1073</v>
      </c>
      <c r="C82" s="5" t="n">
        <v>50445000</v>
      </c>
      <c r="E82" s="5" t="n">
        <v>36928000</v>
      </c>
    </row>
    <row r="83" spans="1:6">
      <c r="A83" s="4" t="s">
        <v>1022</v>
      </c>
    </row>
    <row r="84" spans="1:6">
      <c r="A84" s="3" t="s">
        <v>1072</v>
      </c>
    </row>
    <row r="85" spans="1:6">
      <c r="A85" s="4" t="s">
        <v>1073</v>
      </c>
      <c r="C85" s="5" t="n">
        <v>295000</v>
      </c>
      <c r="E85" s="5" t="n">
        <v>0</v>
      </c>
    </row>
    <row r="86" spans="1:6">
      <c r="A86" s="4" t="s">
        <v>1074</v>
      </c>
      <c r="C86" s="5" t="n">
        <v>0</v>
      </c>
      <c r="E86" s="5" t="n">
        <v>0</v>
      </c>
    </row>
    <row r="87" spans="1:6">
      <c r="A87" s="4" t="s">
        <v>1075</v>
      </c>
      <c r="C87" s="5" t="n">
        <v>0</v>
      </c>
      <c r="E87" s="5" t="n">
        <v>0</v>
      </c>
    </row>
    <row r="88" spans="1:6">
      <c r="A88" s="4" t="s">
        <v>1077</v>
      </c>
      <c r="C88" s="5" t="n">
        <v>526000</v>
      </c>
      <c r="E88" s="5" t="n">
        <v>314000</v>
      </c>
    </row>
    <row r="89" spans="1:6">
      <c r="A89" s="4" t="s">
        <v>1078</v>
      </c>
      <c r="C89" s="5" t="n">
        <v>-848000</v>
      </c>
      <c r="E89" s="5" t="n">
        <v>0</v>
      </c>
    </row>
    <row r="90" spans="1:6">
      <c r="A90" s="4" t="s">
        <v>1079</v>
      </c>
      <c r="C90" s="5" t="n">
        <v>77000</v>
      </c>
      <c r="E90" s="5" t="n">
        <v>-19000</v>
      </c>
    </row>
    <row r="91" spans="1:6">
      <c r="A91" s="4" t="s">
        <v>1080</v>
      </c>
      <c r="B91" s="4" t="s">
        <v>686</v>
      </c>
      <c r="C91" s="5" t="n">
        <v>0</v>
      </c>
      <c r="E91" s="5" t="n">
        <v>-19000</v>
      </c>
    </row>
    <row r="92" spans="1:6">
      <c r="A92" s="4" t="s">
        <v>1073</v>
      </c>
      <c r="C92" s="5" t="n">
        <v>50000</v>
      </c>
      <c r="E92" s="5" t="n">
        <v>295000</v>
      </c>
    </row>
    <row r="93" spans="1:6">
      <c r="A93" s="4" t="s">
        <v>1049</v>
      </c>
    </row>
    <row r="94" spans="1:6">
      <c r="A94" s="3" t="s">
        <v>1072</v>
      </c>
    </row>
    <row r="95" spans="1:6">
      <c r="A95" s="4" t="s">
        <v>1073</v>
      </c>
      <c r="C95" s="5" t="n">
        <v>3000</v>
      </c>
      <c r="E95" s="5" t="n">
        <v>0</v>
      </c>
    </row>
    <row r="96" spans="1:6">
      <c r="A96" s="4" t="s">
        <v>1074</v>
      </c>
      <c r="C96" s="5" t="n">
        <v>0</v>
      </c>
      <c r="E96" s="5" t="n">
        <v>0</v>
      </c>
    </row>
    <row r="97" spans="1:6">
      <c r="A97" s="4" t="s">
        <v>1075</v>
      </c>
      <c r="C97" s="5" t="n">
        <v>0</v>
      </c>
      <c r="E97" s="5" t="n">
        <v>0</v>
      </c>
    </row>
    <row r="98" spans="1:6">
      <c r="A98" s="4" t="s">
        <v>1077</v>
      </c>
      <c r="C98" s="5" t="n">
        <v>0</v>
      </c>
      <c r="E98" s="5" t="n">
        <v>0</v>
      </c>
    </row>
    <row r="99" spans="1:6">
      <c r="A99" s="4" t="s">
        <v>1078</v>
      </c>
      <c r="C99" s="5" t="n">
        <v>0</v>
      </c>
      <c r="E99" s="5" t="n">
        <v>0</v>
      </c>
    </row>
    <row r="100" spans="1:6">
      <c r="A100" s="4" t="s">
        <v>1079</v>
      </c>
      <c r="C100" s="5" t="n">
        <v>3565000</v>
      </c>
      <c r="E100" s="5" t="n">
        <v>3000</v>
      </c>
    </row>
    <row r="101" spans="1:6">
      <c r="A101" s="4" t="s">
        <v>1080</v>
      </c>
      <c r="B101" s="4" t="s">
        <v>686</v>
      </c>
      <c r="C101" s="5" t="n">
        <v>3565000</v>
      </c>
      <c r="E101" s="5" t="n">
        <v>3000</v>
      </c>
    </row>
    <row r="102" spans="1:6">
      <c r="A102" s="4" t="s">
        <v>1073</v>
      </c>
      <c r="C102" s="5" t="n">
        <v>3568000</v>
      </c>
      <c r="E102" s="5" t="n">
        <v>3000</v>
      </c>
    </row>
    <row r="103" spans="1:6">
      <c r="A103" s="4" t="s">
        <v>1065</v>
      </c>
    </row>
    <row r="104" spans="1:6">
      <c r="A104" s="3" t="s">
        <v>1072</v>
      </c>
    </row>
    <row r="105" spans="1:6">
      <c r="A105" s="4" t="s">
        <v>1073</v>
      </c>
      <c r="C105" s="5" t="n">
        <v>657000</v>
      </c>
      <c r="E105" s="5" t="n">
        <v>0</v>
      </c>
    </row>
    <row r="106" spans="1:6">
      <c r="A106" s="4" t="s">
        <v>1074</v>
      </c>
      <c r="C106" s="5" t="n">
        <v>0</v>
      </c>
      <c r="E106" s="5" t="n">
        <v>0</v>
      </c>
    </row>
    <row r="107" spans="1:6">
      <c r="A107" s="4" t="s">
        <v>1075</v>
      </c>
      <c r="C107" s="5" t="n">
        <v>0</v>
      </c>
      <c r="E107" s="5" t="n">
        <v>0</v>
      </c>
    </row>
    <row r="108" spans="1:6">
      <c r="A108" s="4" t="s">
        <v>1077</v>
      </c>
      <c r="C108" s="5" t="n">
        <v>202000</v>
      </c>
      <c r="E108" s="5" t="n">
        <v>590000</v>
      </c>
    </row>
    <row r="109" spans="1:6">
      <c r="A109" s="4" t="s">
        <v>1078</v>
      </c>
      <c r="C109" s="5" t="n">
        <v>-1021000</v>
      </c>
      <c r="E109" s="5" t="n">
        <v>0</v>
      </c>
    </row>
    <row r="110" spans="1:6">
      <c r="A110" s="4" t="s">
        <v>1079</v>
      </c>
      <c r="C110" s="5" t="n">
        <v>162000</v>
      </c>
      <c r="E110" s="5" t="n">
        <v>67000</v>
      </c>
    </row>
    <row r="111" spans="1:6">
      <c r="A111" s="4" t="s">
        <v>1080</v>
      </c>
      <c r="B111" s="4" t="s">
        <v>686</v>
      </c>
      <c r="C111" s="5" t="n">
        <v>0</v>
      </c>
      <c r="E111" s="5" t="n">
        <v>0</v>
      </c>
    </row>
    <row r="112" spans="1:6">
      <c r="A112" s="4" t="s">
        <v>1073</v>
      </c>
      <c r="C112" s="5" t="n">
        <v>0</v>
      </c>
      <c r="E112" s="5" t="n">
        <v>657000</v>
      </c>
    </row>
    <row r="113" spans="1:6">
      <c r="A113" s="4" t="s">
        <v>1082</v>
      </c>
    </row>
    <row r="114" spans="1:6">
      <c r="A114" s="3" t="s">
        <v>1072</v>
      </c>
    </row>
    <row r="115" spans="1:6">
      <c r="A115" s="4" t="s">
        <v>1083</v>
      </c>
      <c r="C115" s="5" t="n">
        <v>14753000</v>
      </c>
      <c r="E115" s="5" t="n">
        <v>18194000</v>
      </c>
    </row>
    <row r="116" spans="1:6">
      <c r="A116" s="4" t="s">
        <v>1084</v>
      </c>
      <c r="C116" s="5" t="n">
        <v>0</v>
      </c>
      <c r="E116" s="5" t="n">
        <v>0</v>
      </c>
    </row>
    <row r="117" spans="1:6">
      <c r="A117" s="4" t="s">
        <v>1085</v>
      </c>
      <c r="C117" s="5" t="n">
        <v>0</v>
      </c>
      <c r="E117" s="5" t="n">
        <v>0</v>
      </c>
    </row>
    <row r="118" spans="1:6">
      <c r="A118" s="4" t="s">
        <v>1086</v>
      </c>
      <c r="C118" s="5" t="n">
        <v>0</v>
      </c>
      <c r="E118" s="5" t="n">
        <v>0</v>
      </c>
    </row>
    <row r="119" spans="1:6">
      <c r="A119" s="4" t="s">
        <v>1087</v>
      </c>
      <c r="C119" s="5" t="n">
        <v>0</v>
      </c>
      <c r="E119" s="5" t="n">
        <v>0</v>
      </c>
    </row>
    <row r="120" spans="1:6">
      <c r="A120" s="4" t="s">
        <v>1088</v>
      </c>
      <c r="C120" s="5" t="n">
        <v>7648000</v>
      </c>
      <c r="E120" s="5" t="n">
        <v>-3441000</v>
      </c>
    </row>
    <row r="121" spans="1:6">
      <c r="A121" s="4" t="s">
        <v>1089</v>
      </c>
      <c r="B121" s="4" t="s">
        <v>686</v>
      </c>
      <c r="C121" s="5" t="n">
        <v>7648000</v>
      </c>
      <c r="E121" s="5" t="n">
        <v>-3441000</v>
      </c>
    </row>
    <row r="122" spans="1:6">
      <c r="A122" s="4" t="s">
        <v>1083</v>
      </c>
      <c r="C122" s="5" t="n">
        <v>22401000</v>
      </c>
      <c r="E122" s="5" t="n">
        <v>14753000</v>
      </c>
    </row>
    <row r="123" spans="1:6">
      <c r="A123" s="4" t="s">
        <v>970</v>
      </c>
    </row>
    <row r="124" spans="1:6">
      <c r="A124" s="3" t="s">
        <v>1072</v>
      </c>
    </row>
    <row r="125" spans="1:6">
      <c r="A125" s="4" t="s">
        <v>1083</v>
      </c>
      <c r="C125" s="5" t="n">
        <v>5997000</v>
      </c>
      <c r="E125" s="5" t="n">
        <v>6158000</v>
      </c>
    </row>
    <row r="126" spans="1:6">
      <c r="A126" s="4" t="s">
        <v>1084</v>
      </c>
      <c r="C126" s="5" t="n">
        <v>0</v>
      </c>
      <c r="E126" s="5" t="n">
        <v>0</v>
      </c>
    </row>
    <row r="127" spans="1:6">
      <c r="A127" s="4" t="s">
        <v>1085</v>
      </c>
      <c r="C127" s="5" t="n">
        <v>0</v>
      </c>
      <c r="E127" s="5" t="n">
        <v>0</v>
      </c>
    </row>
    <row r="128" spans="1:6">
      <c r="A128" s="4" t="s">
        <v>1086</v>
      </c>
      <c r="C128" s="5" t="n">
        <v>0</v>
      </c>
      <c r="E128" s="5" t="n">
        <v>2397000</v>
      </c>
    </row>
    <row r="129" spans="1:6">
      <c r="A129" s="4" t="s">
        <v>1087</v>
      </c>
      <c r="C129" s="5" t="n">
        <v>-392000</v>
      </c>
      <c r="E129" s="5" t="n">
        <v>-4697000</v>
      </c>
    </row>
    <row r="130" spans="1:6">
      <c r="A130" s="4" t="s">
        <v>1088</v>
      </c>
      <c r="C130" s="5" t="n">
        <v>-2165000</v>
      </c>
      <c r="E130" s="5" t="n">
        <v>2139000</v>
      </c>
    </row>
    <row r="131" spans="1:6">
      <c r="A131" s="4" t="s">
        <v>1089</v>
      </c>
      <c r="B131" s="4" t="s">
        <v>686</v>
      </c>
      <c r="C131" s="6" t="n">
        <v>-2165000</v>
      </c>
      <c r="E131" s="5" t="n">
        <v>0</v>
      </c>
    </row>
    <row r="132" spans="1:6">
      <c r="A132" s="4" t="s">
        <v>1083</v>
      </c>
      <c r="E132" s="6" t="n">
        <v>5997000</v>
      </c>
    </row>
    <row r="133" spans="1:6"/>
    <row r="134" spans="1:6">
      <c r="A134" s="4" t="s">
        <v>67</v>
      </c>
      <c r="B134" s="4" t="s">
        <v>1090</v>
      </c>
    </row>
    <row r="135" spans="1:6">
      <c r="A135" s="4" t="s">
        <v>681</v>
      </c>
      <c r="B135" s="4" t="s">
        <v>1091</v>
      </c>
    </row>
    <row r="136" spans="1:6">
      <c r="A136" s="4" t="s">
        <v>684</v>
      </c>
      <c r="B136" s="4" t="s">
        <v>1092</v>
      </c>
    </row>
    <row r="137" spans="1:6">
      <c r="A137" s="4" t="s">
        <v>686</v>
      </c>
      <c r="B137" s="4" t="s">
        <v>1093</v>
      </c>
    </row>
    <row r="138" spans="1:6">
      <c r="A138" s="4" t="s">
        <v>687</v>
      </c>
      <c r="B138" s="4" t="s">
        <v>1094</v>
      </c>
    </row>
    <row r="139" spans="1:6">
      <c r="A139" s="4" t="s">
        <v>694</v>
      </c>
      <c r="B139" s="4" t="s">
        <v>1095</v>
      </c>
    </row>
    <row r="140" spans="1:6">
      <c r="A140" s="4" t="s">
        <v>789</v>
      </c>
      <c r="B140" s="4" t="s">
        <v>1096</v>
      </c>
    </row>
  </sheetData>
  <mergeCells count="12">
    <mergeCell ref="A1:B2"/>
    <mergeCell ref="C1:F1"/>
    <mergeCell ref="C2:D2"/>
    <mergeCell ref="E2:F2"/>
    <mergeCell ref="A133:E133"/>
    <mergeCell ref="B134:E134"/>
    <mergeCell ref="B135:E135"/>
    <mergeCell ref="B136:E136"/>
    <mergeCell ref="B137:E137"/>
    <mergeCell ref="B138:E138"/>
    <mergeCell ref="B139:E139"/>
    <mergeCell ref="B140:E1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097</v>
      </c>
      <c r="C1" s="2" t="s">
        <v>1</v>
      </c>
    </row>
    <row r="2" spans="1:7">
      <c r="C2" s="2" t="s">
        <v>616</v>
      </c>
      <c r="E2" s="2" t="s">
        <v>624</v>
      </c>
      <c r="G2" s="2" t="s">
        <v>724</v>
      </c>
    </row>
    <row r="3" spans="1:7">
      <c r="A3" s="3" t="s">
        <v>1098</v>
      </c>
    </row>
    <row r="4" spans="1:7">
      <c r="A4" s="4" t="s">
        <v>941</v>
      </c>
      <c r="C4" s="6" t="n">
        <v>395847</v>
      </c>
      <c r="E4" s="6" t="n">
        <v>294304</v>
      </c>
    </row>
    <row r="5" spans="1:7">
      <c r="A5" s="4" t="s">
        <v>970</v>
      </c>
    </row>
    <row r="6" spans="1:7">
      <c r="A6" s="3" t="s">
        <v>1098</v>
      </c>
    </row>
    <row r="7" spans="1:7">
      <c r="A7" s="4" t="s">
        <v>941</v>
      </c>
      <c r="C7" s="5" t="n">
        <v>3440</v>
      </c>
      <c r="D7" s="4" t="s">
        <v>67</v>
      </c>
      <c r="E7" s="5" t="n">
        <v>5997</v>
      </c>
    </row>
    <row r="8" spans="1:7">
      <c r="A8" s="4" t="s">
        <v>1083</v>
      </c>
      <c r="E8" s="5" t="n">
        <v>5997</v>
      </c>
      <c r="G8" s="6" t="n">
        <v>6158</v>
      </c>
    </row>
    <row r="9" spans="1:7">
      <c r="A9" s="4" t="s">
        <v>699</v>
      </c>
    </row>
    <row r="10" spans="1:7">
      <c r="A10" s="3" t="s">
        <v>1098</v>
      </c>
    </row>
    <row r="11" spans="1:7">
      <c r="A11" s="4" t="s">
        <v>1073</v>
      </c>
      <c r="C11" s="5" t="n">
        <v>5950</v>
      </c>
      <c r="E11" s="5" t="n">
        <v>562</v>
      </c>
      <c r="G11" s="5" t="n">
        <v>0</v>
      </c>
    </row>
    <row r="12" spans="1:7">
      <c r="A12" s="4" t="s">
        <v>678</v>
      </c>
    </row>
    <row r="13" spans="1:7">
      <c r="A13" s="3" t="s">
        <v>1098</v>
      </c>
    </row>
    <row r="14" spans="1:7">
      <c r="A14" s="4" t="s">
        <v>1073</v>
      </c>
      <c r="C14" s="5" t="n">
        <v>2517</v>
      </c>
      <c r="E14" s="5" t="n">
        <v>3719</v>
      </c>
      <c r="G14" s="5" t="n">
        <v>2572</v>
      </c>
    </row>
    <row r="15" spans="1:7">
      <c r="A15" s="4" t="s">
        <v>739</v>
      </c>
    </row>
    <row r="16" spans="1:7">
      <c r="A16" s="3" t="s">
        <v>1098</v>
      </c>
    </row>
    <row r="17" spans="1:7">
      <c r="A17" s="4" t="s">
        <v>1073</v>
      </c>
      <c r="C17" s="5" t="n">
        <v>1455</v>
      </c>
      <c r="E17" s="5" t="n">
        <v>14753</v>
      </c>
      <c r="G17" s="6" t="n">
        <v>18194</v>
      </c>
    </row>
    <row r="18" spans="1:7">
      <c r="A18" s="4" t="s">
        <v>986</v>
      </c>
    </row>
    <row r="19" spans="1:7">
      <c r="A19" s="3" t="s">
        <v>1098</v>
      </c>
    </row>
    <row r="20" spans="1:7">
      <c r="A20" s="4" t="s">
        <v>941</v>
      </c>
      <c r="C20" s="5" t="n">
        <v>41563</v>
      </c>
      <c r="E20" s="5" t="n">
        <v>19939</v>
      </c>
    </row>
    <row r="21" spans="1:7">
      <c r="A21" s="11" t="n">
        <v>3</v>
      </c>
    </row>
    <row r="22" spans="1:7">
      <c r="A22" s="3" t="s">
        <v>1098</v>
      </c>
    </row>
    <row r="23" spans="1:7">
      <c r="A23" s="4" t="s">
        <v>1073</v>
      </c>
      <c r="C23" s="5" t="n">
        <v>80253</v>
      </c>
      <c r="E23" s="5" t="n">
        <v>83364</v>
      </c>
    </row>
    <row r="24" spans="1:7">
      <c r="A24" s="4" t="s">
        <v>941</v>
      </c>
      <c r="C24" s="5" t="n">
        <v>25841</v>
      </c>
      <c r="E24" s="5" t="n">
        <v>20750</v>
      </c>
    </row>
    <row r="25" spans="1:7">
      <c r="A25" s="4" t="s">
        <v>1083</v>
      </c>
      <c r="C25" s="6" t="n">
        <v>25841</v>
      </c>
      <c r="E25" s="6" t="n">
        <v>20750</v>
      </c>
    </row>
    <row r="26" spans="1:7">
      <c r="A26" s="4" t="s">
        <v>1099</v>
      </c>
    </row>
    <row r="27" spans="1:7">
      <c r="A27" s="3" t="s">
        <v>1098</v>
      </c>
    </row>
    <row r="28" spans="1:7">
      <c r="A28" s="4" t="s">
        <v>1100</v>
      </c>
      <c r="C28" s="4" t="s">
        <v>1101</v>
      </c>
      <c r="E28" s="4" t="s">
        <v>1102</v>
      </c>
    </row>
    <row r="29" spans="1:7">
      <c r="A29" s="4" t="s">
        <v>1103</v>
      </c>
    </row>
    <row r="30" spans="1:7">
      <c r="A30" s="3" t="s">
        <v>1098</v>
      </c>
    </row>
    <row r="31" spans="1:7">
      <c r="A31" s="4" t="s">
        <v>1100</v>
      </c>
      <c r="C31" s="4" t="s">
        <v>74</v>
      </c>
      <c r="E31" s="4" t="s">
        <v>74</v>
      </c>
    </row>
    <row r="32" spans="1:7">
      <c r="A32" s="4" t="s">
        <v>1104</v>
      </c>
    </row>
    <row r="33" spans="1:7">
      <c r="A33" s="3" t="s">
        <v>1098</v>
      </c>
    </row>
    <row r="34" spans="1:7">
      <c r="A34" s="4" t="s">
        <v>941</v>
      </c>
      <c r="C34" s="6" t="n">
        <v>3440</v>
      </c>
      <c r="D34" s="4" t="s">
        <v>67</v>
      </c>
      <c r="E34" s="6" t="n">
        <v>5997</v>
      </c>
      <c r="F34" s="4" t="s">
        <v>681</v>
      </c>
    </row>
    <row r="35" spans="1:7">
      <c r="A35" s="4" t="s">
        <v>1105</v>
      </c>
    </row>
    <row r="36" spans="1:7">
      <c r="A36" s="3" t="s">
        <v>1098</v>
      </c>
    </row>
    <row r="37" spans="1:7">
      <c r="A37" s="4" t="s">
        <v>1106</v>
      </c>
      <c r="C37" s="4" t="s">
        <v>695</v>
      </c>
      <c r="E37" s="4" t="s">
        <v>695</v>
      </c>
    </row>
    <row r="38" spans="1:7">
      <c r="A38" s="4" t="s">
        <v>1107</v>
      </c>
    </row>
    <row r="39" spans="1:7">
      <c r="A39" s="3" t="s">
        <v>1098</v>
      </c>
    </row>
    <row r="40" spans="1:7">
      <c r="A40" s="4" t="s">
        <v>1106</v>
      </c>
      <c r="C40" s="4" t="s">
        <v>1108</v>
      </c>
      <c r="E40" s="4" t="s">
        <v>1109</v>
      </c>
    </row>
    <row r="41" spans="1:7">
      <c r="A41" s="4" t="s">
        <v>1110</v>
      </c>
    </row>
    <row r="42" spans="1:7">
      <c r="A42" s="3" t="s">
        <v>1098</v>
      </c>
    </row>
    <row r="43" spans="1:7">
      <c r="A43" s="4" t="s">
        <v>1111</v>
      </c>
      <c r="C43" s="4" t="s">
        <v>1112</v>
      </c>
      <c r="E43" s="4" t="s">
        <v>1108</v>
      </c>
    </row>
    <row r="44" spans="1:7">
      <c r="A44" s="4" t="s">
        <v>1113</v>
      </c>
    </row>
    <row r="45" spans="1:7">
      <c r="A45" s="3" t="s">
        <v>1098</v>
      </c>
    </row>
    <row r="46" spans="1:7">
      <c r="A46" s="4" t="s">
        <v>1083</v>
      </c>
      <c r="C46" s="6" t="n">
        <v>3440</v>
      </c>
      <c r="E46" s="6" t="n">
        <v>5997</v>
      </c>
    </row>
    <row r="47" spans="1:7">
      <c r="A47" s="4" t="s">
        <v>1114</v>
      </c>
    </row>
    <row r="48" spans="1:7">
      <c r="A48" s="3" t="s">
        <v>1098</v>
      </c>
    </row>
    <row r="49" spans="1:7">
      <c r="A49" s="4" t="s">
        <v>1100</v>
      </c>
      <c r="E49" s="4" t="s">
        <v>1115</v>
      </c>
    </row>
    <row r="50" spans="1:7">
      <c r="A50" s="4" t="s">
        <v>1116</v>
      </c>
    </row>
    <row r="51" spans="1:7">
      <c r="A51" s="3" t="s">
        <v>1098</v>
      </c>
    </row>
    <row r="52" spans="1:7">
      <c r="A52" s="4" t="s">
        <v>1117</v>
      </c>
      <c r="E52" s="4" t="s">
        <v>1118</v>
      </c>
    </row>
    <row r="53" spans="1:7">
      <c r="A53" s="4" t="s">
        <v>1119</v>
      </c>
    </row>
    <row r="54" spans="1:7">
      <c r="A54" s="3" t="s">
        <v>1098</v>
      </c>
    </row>
    <row r="55" spans="1:7">
      <c r="A55" s="4" t="s">
        <v>1117</v>
      </c>
      <c r="E55" s="4" t="s">
        <v>1120</v>
      </c>
    </row>
    <row r="56" spans="1:7">
      <c r="A56" s="4" t="s">
        <v>1121</v>
      </c>
    </row>
    <row r="57" spans="1:7">
      <c r="A57" s="3" t="s">
        <v>1098</v>
      </c>
    </row>
    <row r="58" spans="1:7">
      <c r="A58" s="4" t="s">
        <v>1073</v>
      </c>
      <c r="C58" s="6" t="n">
        <v>5642</v>
      </c>
      <c r="E58" s="6" t="n">
        <v>10917</v>
      </c>
    </row>
    <row r="59" spans="1:7">
      <c r="A59" s="4" t="s">
        <v>1122</v>
      </c>
    </row>
    <row r="60" spans="1:7">
      <c r="A60" s="3" t="s">
        <v>1098</v>
      </c>
    </row>
    <row r="61" spans="1:7">
      <c r="A61" s="4" t="s">
        <v>1123</v>
      </c>
      <c r="C61" s="9" t="n">
        <v>4.8</v>
      </c>
      <c r="E61" s="9" t="n">
        <v>0.8</v>
      </c>
    </row>
    <row r="62" spans="1:7">
      <c r="A62" s="4" t="s">
        <v>1124</v>
      </c>
    </row>
    <row r="63" spans="1:7">
      <c r="A63" s="3" t="s">
        <v>1098</v>
      </c>
    </row>
    <row r="64" spans="1:7">
      <c r="A64" s="4" t="s">
        <v>1123</v>
      </c>
      <c r="C64" s="9" t="n">
        <v>8.5</v>
      </c>
      <c r="E64" s="9" t="n">
        <v>9.300000000000001</v>
      </c>
    </row>
    <row r="65" spans="1:7">
      <c r="A65" s="4" t="s">
        <v>1125</v>
      </c>
    </row>
    <row r="66" spans="1:7">
      <c r="A66" s="3" t="s">
        <v>1098</v>
      </c>
    </row>
    <row r="67" spans="1:7">
      <c r="A67" s="4" t="s">
        <v>1106</v>
      </c>
      <c r="C67" s="4" t="s">
        <v>668</v>
      </c>
      <c r="E67" s="4" t="s">
        <v>668</v>
      </c>
    </row>
    <row r="68" spans="1:7">
      <c r="A68" s="4" t="s">
        <v>1123</v>
      </c>
      <c r="E68" s="5" t="n">
        <v>6</v>
      </c>
    </row>
    <row r="69" spans="1:7">
      <c r="A69" s="4" t="s">
        <v>1126</v>
      </c>
    </row>
    <row r="70" spans="1:7">
      <c r="A70" s="3" t="s">
        <v>1098</v>
      </c>
    </row>
    <row r="71" spans="1:7">
      <c r="A71" s="4" t="s">
        <v>1073</v>
      </c>
      <c r="C71" s="6" t="n">
        <v>70</v>
      </c>
      <c r="E71" s="6" t="n">
        <v>520</v>
      </c>
    </row>
    <row r="72" spans="1:7">
      <c r="A72" s="4" t="s">
        <v>1127</v>
      </c>
    </row>
    <row r="73" spans="1:7">
      <c r="A73" s="3" t="s">
        <v>1098</v>
      </c>
    </row>
    <row r="74" spans="1:7">
      <c r="A74" s="4" t="s">
        <v>1073</v>
      </c>
      <c r="C74" s="6" t="n">
        <v>2516</v>
      </c>
    </row>
    <row r="75" spans="1:7">
      <c r="A75" s="4" t="s">
        <v>1128</v>
      </c>
    </row>
    <row r="76" spans="1:7">
      <c r="A76" s="3" t="s">
        <v>1098</v>
      </c>
    </row>
    <row r="77" spans="1:7">
      <c r="A77" s="4" t="s">
        <v>1106</v>
      </c>
      <c r="C77" s="4" t="s">
        <v>1112</v>
      </c>
    </row>
    <row r="78" spans="1:7">
      <c r="A78" s="4" t="s">
        <v>1100</v>
      </c>
      <c r="C78" s="4" t="s">
        <v>1129</v>
      </c>
    </row>
    <row r="79" spans="1:7">
      <c r="A79" s="4" t="s">
        <v>1111</v>
      </c>
      <c r="E79" s="4" t="s">
        <v>1130</v>
      </c>
    </row>
    <row r="80" spans="1:7">
      <c r="A80" s="4" t="s">
        <v>1131</v>
      </c>
    </row>
    <row r="81" spans="1:7">
      <c r="A81" s="3" t="s">
        <v>1098</v>
      </c>
    </row>
    <row r="82" spans="1:7">
      <c r="A82" s="4" t="s">
        <v>1100</v>
      </c>
      <c r="E82" s="4" t="s">
        <v>1132</v>
      </c>
    </row>
    <row r="83" spans="1:7">
      <c r="A83" s="4" t="s">
        <v>1133</v>
      </c>
    </row>
    <row r="84" spans="1:7">
      <c r="A84" s="3" t="s">
        <v>1098</v>
      </c>
    </row>
    <row r="85" spans="1:7">
      <c r="A85" s="4" t="s">
        <v>1100</v>
      </c>
      <c r="E85" s="4" t="s">
        <v>1134</v>
      </c>
    </row>
    <row r="86" spans="1:7">
      <c r="A86" s="4" t="s">
        <v>1135</v>
      </c>
    </row>
    <row r="87" spans="1:7">
      <c r="A87" s="3" t="s">
        <v>1098</v>
      </c>
    </row>
    <row r="88" spans="1:7">
      <c r="A88" s="4" t="s">
        <v>1073</v>
      </c>
      <c r="E88" s="6" t="n">
        <v>3719</v>
      </c>
    </row>
    <row r="89" spans="1:7">
      <c r="A89" s="4" t="s">
        <v>1136</v>
      </c>
    </row>
    <row r="90" spans="1:7">
      <c r="A90" s="3" t="s">
        <v>1098</v>
      </c>
    </row>
    <row r="91" spans="1:7">
      <c r="A91" s="4" t="s">
        <v>1073</v>
      </c>
      <c r="B91" s="4" t="s">
        <v>684</v>
      </c>
      <c r="C91" s="6" t="n">
        <v>70570</v>
      </c>
    </row>
    <row r="92" spans="1:7">
      <c r="A92" s="4" t="s">
        <v>1137</v>
      </c>
    </row>
    <row r="93" spans="1:7">
      <c r="A93" s="3" t="s">
        <v>1098</v>
      </c>
    </row>
    <row r="94" spans="1:7">
      <c r="A94" s="4" t="s">
        <v>1073</v>
      </c>
      <c r="B94" s="4" t="s">
        <v>684</v>
      </c>
      <c r="E94" s="6" t="n">
        <v>53455</v>
      </c>
    </row>
    <row r="95" spans="1:7">
      <c r="A95" s="4" t="s">
        <v>1099</v>
      </c>
    </row>
    <row r="96" spans="1:7">
      <c r="A96" s="3" t="s">
        <v>1098</v>
      </c>
    </row>
    <row r="97" spans="1:7">
      <c r="A97" s="4" t="s">
        <v>1100</v>
      </c>
      <c r="C97" s="4" t="s">
        <v>1101</v>
      </c>
      <c r="E97" s="4" t="s">
        <v>1102</v>
      </c>
    </row>
    <row r="98" spans="1:7">
      <c r="A98" s="4" t="s">
        <v>1103</v>
      </c>
    </row>
    <row r="99" spans="1:7">
      <c r="A99" s="3" t="s">
        <v>1098</v>
      </c>
    </row>
    <row r="100" spans="1:7">
      <c r="A100" s="4" t="s">
        <v>1100</v>
      </c>
      <c r="C100" s="4" t="s">
        <v>74</v>
      </c>
      <c r="E100" s="4" t="s">
        <v>74</v>
      </c>
    </row>
    <row r="101" spans="1:7">
      <c r="A101" s="4" t="s">
        <v>1138</v>
      </c>
    </row>
    <row r="102" spans="1:7">
      <c r="A102" s="3" t="s">
        <v>1098</v>
      </c>
    </row>
    <row r="103" spans="1:7">
      <c r="A103" s="4" t="s">
        <v>1073</v>
      </c>
      <c r="C103" s="6" t="n">
        <v>1455</v>
      </c>
    </row>
    <row r="104" spans="1:7">
      <c r="A104" s="4" t="s">
        <v>1139</v>
      </c>
    </row>
    <row r="105" spans="1:7">
      <c r="A105" s="3" t="s">
        <v>1098</v>
      </c>
    </row>
    <row r="106" spans="1:7">
      <c r="A106" s="4" t="s">
        <v>1073</v>
      </c>
      <c r="E106" s="6" t="n">
        <v>14753</v>
      </c>
    </row>
    <row r="107" spans="1:7">
      <c r="A107" s="4" t="s">
        <v>1140</v>
      </c>
    </row>
    <row r="108" spans="1:7">
      <c r="A108" s="3" t="s">
        <v>1098</v>
      </c>
    </row>
    <row r="109" spans="1:7">
      <c r="A109" s="4" t="s">
        <v>941</v>
      </c>
      <c r="C109" s="6" t="n">
        <v>22401</v>
      </c>
      <c r="E109" s="5" t="n">
        <v>14753</v>
      </c>
    </row>
    <row r="110" spans="1:7">
      <c r="A110" s="4" t="s">
        <v>1141</v>
      </c>
    </row>
    <row r="111" spans="1:7">
      <c r="A111" s="3" t="s">
        <v>1098</v>
      </c>
    </row>
    <row r="112" spans="1:7">
      <c r="A112" s="4" t="s">
        <v>941</v>
      </c>
      <c r="E112" s="6" t="n">
        <v>14753</v>
      </c>
    </row>
    <row r="113" spans="1:7"/>
    <row r="114" spans="1:7">
      <c r="A114" s="4" t="s">
        <v>67</v>
      </c>
      <c r="B114" s="4" t="s">
        <v>1069</v>
      </c>
    </row>
    <row r="115" spans="1:7">
      <c r="A115" s="4" t="s">
        <v>681</v>
      </c>
      <c r="B115" s="4" t="s">
        <v>1070</v>
      </c>
    </row>
    <row r="116" spans="1:7">
      <c r="A116" s="4" t="s">
        <v>684</v>
      </c>
      <c r="B116" s="4" t="s">
        <v>1142</v>
      </c>
    </row>
  </sheetData>
  <mergeCells count="8">
    <mergeCell ref="A1:B2"/>
    <mergeCell ref="C1:F1"/>
    <mergeCell ref="C2:D2"/>
    <mergeCell ref="E2:F2"/>
    <mergeCell ref="A113:F113"/>
    <mergeCell ref="B114:F114"/>
    <mergeCell ref="B115:F115"/>
    <mergeCell ref="B116:F1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3</v>
      </c>
      <c r="C1" s="2" t="s">
        <v>2</v>
      </c>
      <c r="D1" s="2" t="s">
        <v>30</v>
      </c>
      <c r="E1" s="2" t="s">
        <v>106</v>
      </c>
      <c r="F1" s="2" t="s">
        <v>1144</v>
      </c>
    </row>
    <row r="2" spans="1:6">
      <c r="A2" s="4" t="s">
        <v>32</v>
      </c>
      <c r="C2" s="6" t="n">
        <v>130052</v>
      </c>
      <c r="D2" s="6" t="n">
        <v>110990</v>
      </c>
      <c r="E2" s="6" t="n">
        <v>157232</v>
      </c>
      <c r="F2" s="6" t="n">
        <v>129509</v>
      </c>
    </row>
    <row r="3" spans="1:6">
      <c r="A3" s="4" t="s">
        <v>33</v>
      </c>
      <c r="C3" s="5" t="n">
        <v>17888</v>
      </c>
      <c r="D3" s="5" t="n">
        <v>13342</v>
      </c>
    </row>
    <row r="4" spans="1:6">
      <c r="A4" s="4" t="s">
        <v>34</v>
      </c>
      <c r="C4" s="5" t="n">
        <v>116268</v>
      </c>
      <c r="D4" s="5" t="n">
        <v>1024</v>
      </c>
    </row>
    <row r="5" spans="1:6">
      <c r="A5" s="4" t="s">
        <v>37</v>
      </c>
      <c r="C5" s="5" t="n">
        <v>443148</v>
      </c>
      <c r="D5" s="5" t="n">
        <v>0</v>
      </c>
    </row>
    <row r="6" spans="1:6">
      <c r="A6" s="4" t="s">
        <v>1145</v>
      </c>
      <c r="C6" s="5" t="n">
        <v>37993</v>
      </c>
      <c r="D6" s="5" t="n">
        <v>31088</v>
      </c>
    </row>
    <row r="7" spans="1:6">
      <c r="A7" s="4" t="s">
        <v>1146</v>
      </c>
      <c r="C7" s="5" t="n">
        <v>21988</v>
      </c>
      <c r="D7" s="5" t="n">
        <v>17761</v>
      </c>
    </row>
    <row r="8" spans="1:6">
      <c r="A8" s="4" t="s">
        <v>56</v>
      </c>
      <c r="C8" s="5" t="n">
        <v>456831</v>
      </c>
      <c r="D8" s="5" t="n">
        <v>0</v>
      </c>
    </row>
    <row r="9" spans="1:6">
      <c r="A9" s="4" t="s">
        <v>62</v>
      </c>
      <c r="C9" s="5" t="n">
        <v>141502</v>
      </c>
      <c r="D9" s="5" t="n">
        <v>130029</v>
      </c>
    </row>
    <row r="10" spans="1:6">
      <c r="A10" s="4" t="s">
        <v>61</v>
      </c>
      <c r="C10" s="5" t="n">
        <v>173458</v>
      </c>
      <c r="D10" s="5" t="n">
        <v>77030</v>
      </c>
    </row>
    <row r="11" spans="1:6">
      <c r="A11" s="4" t="s">
        <v>1147</v>
      </c>
    </row>
    <row r="12" spans="1:6">
      <c r="A12" s="4" t="s">
        <v>1148</v>
      </c>
      <c r="C12" s="5" t="n">
        <v>25600</v>
      </c>
      <c r="D12" s="5" t="n">
        <v>17800</v>
      </c>
    </row>
    <row r="13" spans="1:6">
      <c r="A13" s="11" t="n">
        <v>1</v>
      </c>
    </row>
    <row r="14" spans="1:6">
      <c r="A14" s="4" t="s">
        <v>1149</v>
      </c>
      <c r="C14" s="5" t="n">
        <v>130052</v>
      </c>
      <c r="D14" s="5" t="n">
        <v>110990</v>
      </c>
    </row>
    <row r="15" spans="1:6">
      <c r="A15" s="4" t="s">
        <v>1150</v>
      </c>
      <c r="C15" s="5" t="n">
        <v>116268</v>
      </c>
      <c r="D15" s="5" t="n">
        <v>1024</v>
      </c>
    </row>
    <row r="16" spans="1:6">
      <c r="A16" s="4" t="s">
        <v>1151</v>
      </c>
      <c r="C16" s="5" t="n">
        <v>21988</v>
      </c>
      <c r="D16" s="5" t="n">
        <v>17761</v>
      </c>
    </row>
    <row r="17" spans="1:6">
      <c r="A17" s="11" t="n">
        <v>2</v>
      </c>
    </row>
    <row r="18" spans="1:6">
      <c r="A18" s="4" t="s">
        <v>1152</v>
      </c>
      <c r="C18" s="5" t="n">
        <v>17888</v>
      </c>
      <c r="D18" s="5" t="n">
        <v>13342</v>
      </c>
    </row>
    <row r="19" spans="1:6">
      <c r="A19" s="4" t="s">
        <v>1153</v>
      </c>
      <c r="C19" s="5" t="n">
        <v>414763</v>
      </c>
      <c r="D19" s="5" t="n">
        <v>0</v>
      </c>
    </row>
    <row r="20" spans="1:6">
      <c r="A20" s="4" t="s">
        <v>1154</v>
      </c>
      <c r="C20" s="5" t="n">
        <v>440162</v>
      </c>
      <c r="D20" s="5" t="n">
        <v>0</v>
      </c>
    </row>
    <row r="21" spans="1:6">
      <c r="A21" s="4" t="s">
        <v>1155</v>
      </c>
      <c r="B21" s="4" t="s">
        <v>67</v>
      </c>
      <c r="C21" s="5" t="n">
        <v>172709</v>
      </c>
      <c r="D21" s="5" t="n">
        <v>149545</v>
      </c>
    </row>
    <row r="22" spans="1:6">
      <c r="A22" s="4" t="s">
        <v>1156</v>
      </c>
      <c r="B22" s="4" t="s">
        <v>681</v>
      </c>
      <c r="C22" s="5" t="n">
        <v>182352</v>
      </c>
      <c r="D22" s="5" t="n">
        <v>80817</v>
      </c>
    </row>
    <row r="23" spans="1:6">
      <c r="A23" s="11" t="n">
        <v>3</v>
      </c>
    </row>
    <row r="24" spans="1:6">
      <c r="A24" s="4" t="s">
        <v>1157</v>
      </c>
      <c r="B24" s="4" t="s">
        <v>684</v>
      </c>
      <c r="C24" s="6" t="n">
        <v>37993</v>
      </c>
      <c r="D24" s="6" t="n">
        <v>31088</v>
      </c>
    </row>
    <row r="25" spans="1:6"/>
    <row r="26" spans="1:6">
      <c r="A26" s="4" t="s">
        <v>67</v>
      </c>
      <c r="B26" s="4" t="s">
        <v>1158</v>
      </c>
    </row>
    <row r="27" spans="1:6">
      <c r="A27" s="4" t="s">
        <v>681</v>
      </c>
      <c r="B27" s="4" t="s">
        <v>1159</v>
      </c>
    </row>
    <row r="28" spans="1:6">
      <c r="A28" s="4" t="s">
        <v>684</v>
      </c>
      <c r="B28" s="4" t="s">
        <v>1160</v>
      </c>
    </row>
  </sheetData>
  <mergeCells count="5">
    <mergeCell ref="A1:B1"/>
    <mergeCell ref="A25:E25"/>
    <mergeCell ref="B26:E26"/>
    <mergeCell ref="B27:E27"/>
    <mergeCell ref="B28:E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0</v>
      </c>
    </row>
    <row r="2" spans="1:3">
      <c r="A2" s="3" t="s">
        <v>296</v>
      </c>
    </row>
    <row r="3" spans="1:3">
      <c r="A3" s="4" t="s">
        <v>39</v>
      </c>
      <c r="B3" s="6" t="n">
        <v>93996</v>
      </c>
      <c r="C3" s="6" t="n">
        <v>89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0</v>
      </c>
    </row>
    <row r="2" spans="1:3">
      <c r="A2" s="3" t="s">
        <v>299</v>
      </c>
    </row>
    <row r="3" spans="1:3">
      <c r="A3" s="4" t="s">
        <v>1163</v>
      </c>
      <c r="B3" s="6" t="n">
        <v>409499</v>
      </c>
      <c r="C3" s="6" t="n">
        <v>78898</v>
      </c>
    </row>
    <row r="4" spans="1:3">
      <c r="A4" s="4" t="s">
        <v>1164</v>
      </c>
      <c r="B4" s="5" t="n">
        <v>87820</v>
      </c>
      <c r="C4" s="5" t="n">
        <v>0</v>
      </c>
    </row>
    <row r="5" spans="1:3">
      <c r="A5" s="4" t="s">
        <v>1165</v>
      </c>
      <c r="B5" s="5" t="n">
        <v>6126</v>
      </c>
      <c r="C5" s="5" t="n">
        <v>0</v>
      </c>
    </row>
    <row r="6" spans="1:3">
      <c r="A6" s="4" t="s">
        <v>1166</v>
      </c>
      <c r="B6" s="5" t="n">
        <v>4733</v>
      </c>
      <c r="C6" s="5" t="n">
        <v>0</v>
      </c>
    </row>
    <row r="7" spans="1:3">
      <c r="A7" s="4" t="s">
        <v>40</v>
      </c>
      <c r="B7" s="5" t="n">
        <v>508178</v>
      </c>
      <c r="C7" s="5" t="n">
        <v>78898</v>
      </c>
    </row>
    <row r="8" spans="1:3">
      <c r="A8" s="4" t="s">
        <v>1167</v>
      </c>
      <c r="B8" s="5" t="n">
        <v>145860</v>
      </c>
      <c r="C8" s="5" t="n">
        <v>210309</v>
      </c>
    </row>
    <row r="9" spans="1:3">
      <c r="A9" s="4" t="s">
        <v>1168</v>
      </c>
      <c r="B9" s="5" t="n">
        <v>53540</v>
      </c>
      <c r="C9" s="5" t="n">
        <v>0</v>
      </c>
    </row>
    <row r="10" spans="1:3">
      <c r="A10" s="4" t="s">
        <v>1169</v>
      </c>
      <c r="B10" s="5" t="n">
        <v>48257</v>
      </c>
      <c r="C10" s="5" t="n">
        <v>0</v>
      </c>
    </row>
    <row r="11" spans="1:3">
      <c r="A11" s="4" t="s">
        <v>1170</v>
      </c>
      <c r="B11" s="5" t="n">
        <v>4496</v>
      </c>
      <c r="C11" s="5" t="n">
        <v>0</v>
      </c>
    </row>
    <row r="12" spans="1:3">
      <c r="A12" s="4" t="s">
        <v>57</v>
      </c>
      <c r="B12" s="6" t="n">
        <v>252153</v>
      </c>
      <c r="C12" s="6" t="n">
        <v>2103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71</v>
      </c>
      <c r="B1" s="2" t="s">
        <v>2</v>
      </c>
      <c r="C1" s="2" t="s">
        <v>30</v>
      </c>
    </row>
    <row r="2" spans="1:3">
      <c r="A2" s="3" t="s">
        <v>303</v>
      </c>
    </row>
    <row r="3" spans="1:3">
      <c r="A3" s="4" t="s">
        <v>41</v>
      </c>
      <c r="B3" s="6" t="n">
        <v>49891</v>
      </c>
      <c r="C3" s="6" t="n">
        <v>0</v>
      </c>
    </row>
    <row r="4" spans="1:3">
      <c r="A4" s="4" t="s">
        <v>58</v>
      </c>
      <c r="B4" s="6" t="n">
        <v>352467</v>
      </c>
      <c r="C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1173</v>
      </c>
      <c r="C1" s="2" t="s">
        <v>1</v>
      </c>
    </row>
    <row r="2" spans="1:5">
      <c r="B2" s="2" t="s">
        <v>1174</v>
      </c>
      <c r="C2" s="2" t="s">
        <v>2</v>
      </c>
      <c r="D2" s="2" t="s">
        <v>30</v>
      </c>
      <c r="E2" s="2" t="s">
        <v>106</v>
      </c>
    </row>
    <row r="3" spans="1:5">
      <c r="A3" s="3" t="s">
        <v>1175</v>
      </c>
    </row>
    <row r="4" spans="1:5">
      <c r="A4" s="4" t="s">
        <v>1176</v>
      </c>
      <c r="C4" s="6" t="n">
        <v>68851</v>
      </c>
      <c r="D4" s="6" t="n">
        <v>66275</v>
      </c>
    </row>
    <row r="5" spans="1:5">
      <c r="A5" s="4" t="s">
        <v>1177</v>
      </c>
      <c r="C5" s="5" t="n">
        <v>-28355</v>
      </c>
      <c r="D5" s="5" t="n">
        <v>-23867</v>
      </c>
    </row>
    <row r="6" spans="1:5">
      <c r="A6" s="4" t="s">
        <v>586</v>
      </c>
      <c r="C6" s="5" t="n">
        <v>40496</v>
      </c>
      <c r="D6" s="5" t="n">
        <v>42408</v>
      </c>
    </row>
    <row r="7" spans="1:5">
      <c r="A7" s="4" t="s">
        <v>1178</v>
      </c>
      <c r="C7" s="5" t="n">
        <v>7000</v>
      </c>
      <c r="D7" s="5" t="n">
        <v>7700</v>
      </c>
      <c r="E7" s="6" t="n">
        <v>6800</v>
      </c>
    </row>
    <row r="8" spans="1:5">
      <c r="A8" s="4" t="s">
        <v>1179</v>
      </c>
      <c r="C8" s="5" t="n">
        <v>2346</v>
      </c>
      <c r="D8" s="5" t="n">
        <v>0</v>
      </c>
      <c r="E8" s="5" t="n">
        <v>-54</v>
      </c>
    </row>
    <row r="9" spans="1:5">
      <c r="A9" s="4" t="s">
        <v>1180</v>
      </c>
    </row>
    <row r="10" spans="1:5">
      <c r="A10" s="3" t="s">
        <v>1175</v>
      </c>
    </row>
    <row r="11" spans="1:5">
      <c r="A11" s="4" t="s">
        <v>1176</v>
      </c>
      <c r="C11" s="5" t="n">
        <v>3465</v>
      </c>
      <c r="D11" s="5" t="n">
        <v>2787</v>
      </c>
    </row>
    <row r="12" spans="1:5">
      <c r="A12" s="4" t="s">
        <v>1181</v>
      </c>
    </row>
    <row r="13" spans="1:5">
      <c r="A13" s="3" t="s">
        <v>1175</v>
      </c>
    </row>
    <row r="14" spans="1:5">
      <c r="A14" s="4" t="s">
        <v>1176</v>
      </c>
      <c r="C14" s="5" t="n">
        <v>2914</v>
      </c>
      <c r="D14" s="5" t="n">
        <v>2167</v>
      </c>
    </row>
    <row r="15" spans="1:5">
      <c r="A15" s="4" t="s">
        <v>1182</v>
      </c>
    </row>
    <row r="16" spans="1:5">
      <c r="A16" s="3" t="s">
        <v>1175</v>
      </c>
    </row>
    <row r="17" spans="1:5">
      <c r="A17" s="4" t="s">
        <v>1176</v>
      </c>
      <c r="C17" s="5" t="n">
        <v>1423</v>
      </c>
      <c r="D17" s="5" t="n">
        <v>1204</v>
      </c>
    </row>
    <row r="18" spans="1:5">
      <c r="A18" s="4" t="s">
        <v>1183</v>
      </c>
    </row>
    <row r="19" spans="1:5">
      <c r="A19" s="3" t="s">
        <v>1175</v>
      </c>
    </row>
    <row r="20" spans="1:5">
      <c r="A20" s="4" t="s">
        <v>1176</v>
      </c>
      <c r="C20" s="5" t="n">
        <v>36702</v>
      </c>
      <c r="D20" s="5" t="n">
        <v>35092</v>
      </c>
    </row>
    <row r="21" spans="1:5">
      <c r="A21" s="4" t="s">
        <v>1184</v>
      </c>
    </row>
    <row r="22" spans="1:5">
      <c r="A22" s="3" t="s">
        <v>1175</v>
      </c>
    </row>
    <row r="23" spans="1:5">
      <c r="A23" s="4" t="s">
        <v>1176</v>
      </c>
      <c r="C23" s="5" t="n">
        <v>6920</v>
      </c>
      <c r="D23" s="5" t="n">
        <v>4075</v>
      </c>
    </row>
    <row r="24" spans="1:5">
      <c r="A24" s="4" t="s">
        <v>1185</v>
      </c>
      <c r="C24" s="5" t="n">
        <v>1000</v>
      </c>
      <c r="D24" s="5" t="n">
        <v>1200</v>
      </c>
      <c r="E24" s="6" t="n">
        <v>1500</v>
      </c>
    </row>
    <row r="25" spans="1:5">
      <c r="A25" s="4" t="s">
        <v>1186</v>
      </c>
      <c r="C25" s="5" t="n">
        <v>3400</v>
      </c>
      <c r="D25" s="5" t="n">
        <v>2400</v>
      </c>
    </row>
    <row r="26" spans="1:5">
      <c r="A26" s="4" t="s">
        <v>1187</v>
      </c>
    </row>
    <row r="27" spans="1:5">
      <c r="A27" s="3" t="s">
        <v>1175</v>
      </c>
    </row>
    <row r="28" spans="1:5">
      <c r="A28" s="4" t="s">
        <v>1176</v>
      </c>
      <c r="C28" s="5" t="n">
        <v>17369</v>
      </c>
      <c r="D28" s="5" t="n">
        <v>20893</v>
      </c>
    </row>
    <row r="29" spans="1:5">
      <c r="A29" s="4" t="s">
        <v>1177</v>
      </c>
      <c r="C29" s="5" t="n">
        <v>-1800</v>
      </c>
      <c r="D29" s="5" t="n">
        <v>-1700</v>
      </c>
    </row>
    <row r="30" spans="1:5">
      <c r="A30" s="4" t="s">
        <v>1179</v>
      </c>
      <c r="B30" s="6" t="n">
        <v>2300</v>
      </c>
    </row>
    <row r="31" spans="1:5">
      <c r="A31" s="4" t="s">
        <v>1185</v>
      </c>
      <c r="C31" s="5" t="n">
        <v>1500</v>
      </c>
      <c r="D31" s="5" t="n">
        <v>1700</v>
      </c>
    </row>
    <row r="32" spans="1:5">
      <c r="A32" s="4" t="s">
        <v>1188</v>
      </c>
    </row>
    <row r="33" spans="1:5">
      <c r="A33" s="3" t="s">
        <v>1175</v>
      </c>
    </row>
    <row r="34" spans="1:5">
      <c r="A34" s="4" t="s">
        <v>1176</v>
      </c>
      <c r="C34" s="6" t="n">
        <v>58</v>
      </c>
      <c r="D34" s="6" t="n">
        <v>5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1189</v>
      </c>
      <c r="B1" s="2" t="s">
        <v>1</v>
      </c>
    </row>
    <row r="2" spans="1:4">
      <c r="B2" s="2" t="s">
        <v>2</v>
      </c>
      <c r="C2" s="2" t="s">
        <v>30</v>
      </c>
      <c r="D2" s="2" t="s">
        <v>106</v>
      </c>
    </row>
    <row r="3" spans="1:4">
      <c r="A3" s="3" t="s">
        <v>1190</v>
      </c>
    </row>
    <row r="4" spans="1:4">
      <c r="A4" s="4" t="s">
        <v>1191</v>
      </c>
      <c r="B4" s="6" t="n">
        <v>80363</v>
      </c>
      <c r="C4" s="6" t="n">
        <v>80363</v>
      </c>
      <c r="D4" s="6" t="n">
        <v>78046</v>
      </c>
    </row>
    <row r="5" spans="1:4">
      <c r="A5" s="4" t="s">
        <v>45</v>
      </c>
      <c r="B5" s="5" t="n">
        <v>60678</v>
      </c>
      <c r="C5" s="5" t="n">
        <v>58361</v>
      </c>
    </row>
    <row r="6" spans="1:4">
      <c r="A6" s="4" t="s">
        <v>1192</v>
      </c>
      <c r="B6" s="5" t="n">
        <v>0</v>
      </c>
      <c r="C6" s="5" t="n">
        <v>3519</v>
      </c>
    </row>
    <row r="7" spans="1:4">
      <c r="A7" s="4" t="s">
        <v>1193</v>
      </c>
      <c r="B7" s="5" t="n">
        <v>0</v>
      </c>
      <c r="C7" s="5" t="n">
        <v>-1202</v>
      </c>
    </row>
    <row r="8" spans="1:4">
      <c r="A8" s="4" t="s">
        <v>1194</v>
      </c>
      <c r="B8" s="5" t="n">
        <v>0</v>
      </c>
      <c r="C8" s="5" t="n">
        <v>0</v>
      </c>
    </row>
    <row r="9" spans="1:4">
      <c r="A9" s="4" t="s">
        <v>1195</v>
      </c>
      <c r="B9" s="5" t="n">
        <v>19685</v>
      </c>
      <c r="C9" s="5" t="n">
        <v>19685</v>
      </c>
      <c r="D9" s="5" t="n">
        <v>19685</v>
      </c>
    </row>
    <row r="10" spans="1:4">
      <c r="A10" s="4" t="s">
        <v>45</v>
      </c>
      <c r="B10" s="5" t="n">
        <v>60678</v>
      </c>
      <c r="C10" s="5" t="n">
        <v>60678</v>
      </c>
    </row>
    <row r="11" spans="1:4">
      <c r="A11" s="4" t="s">
        <v>1196</v>
      </c>
    </row>
    <row r="12" spans="1:4">
      <c r="A12" s="3" t="s">
        <v>1190</v>
      </c>
    </row>
    <row r="13" spans="1:4">
      <c r="A13" s="4" t="s">
        <v>1191</v>
      </c>
      <c r="B13" s="5" t="n">
        <v>29026</v>
      </c>
      <c r="C13" s="5" t="n">
        <v>29026</v>
      </c>
      <c r="D13" s="5" t="n">
        <v>30228</v>
      </c>
    </row>
    <row r="14" spans="1:4">
      <c r="A14" s="4" t="s">
        <v>45</v>
      </c>
      <c r="B14" s="5" t="n">
        <v>18826</v>
      </c>
      <c r="C14" s="5" t="n">
        <v>20028</v>
      </c>
    </row>
    <row r="15" spans="1:4">
      <c r="A15" s="4" t="s">
        <v>1192</v>
      </c>
      <c r="B15" s="5" t="n">
        <v>0</v>
      </c>
      <c r="C15" s="5" t="n">
        <v>0</v>
      </c>
    </row>
    <row r="16" spans="1:4">
      <c r="A16" s="4" t="s">
        <v>1193</v>
      </c>
      <c r="B16" s="5" t="n">
        <v>0</v>
      </c>
      <c r="C16" s="5" t="n">
        <v>-1202</v>
      </c>
    </row>
    <row r="17" spans="1:4">
      <c r="A17" s="4" t="s">
        <v>1194</v>
      </c>
      <c r="B17" s="5" t="n">
        <v>0</v>
      </c>
      <c r="C17" s="5" t="n">
        <v>0</v>
      </c>
    </row>
    <row r="18" spans="1:4">
      <c r="A18" s="4" t="s">
        <v>1195</v>
      </c>
      <c r="B18" s="5" t="n">
        <v>10200</v>
      </c>
      <c r="C18" s="5" t="n">
        <v>10200</v>
      </c>
      <c r="D18" s="5" t="n">
        <v>10200</v>
      </c>
    </row>
    <row r="19" spans="1:4">
      <c r="A19" s="4" t="s">
        <v>45</v>
      </c>
      <c r="B19" s="5" t="n">
        <v>18826</v>
      </c>
      <c r="C19" s="5" t="n">
        <v>18826</v>
      </c>
    </row>
    <row r="20" spans="1:4">
      <c r="A20" s="4" t="s">
        <v>1197</v>
      </c>
    </row>
    <row r="21" spans="1:4">
      <c r="A21" s="3" t="s">
        <v>1190</v>
      </c>
    </row>
    <row r="22" spans="1:4">
      <c r="A22" s="4" t="s">
        <v>1191</v>
      </c>
      <c r="B22" s="5" t="n">
        <v>51337</v>
      </c>
      <c r="C22" s="5" t="n">
        <v>51337</v>
      </c>
      <c r="D22" s="5" t="n">
        <v>47818</v>
      </c>
    </row>
    <row r="23" spans="1:4">
      <c r="A23" s="4" t="s">
        <v>45</v>
      </c>
      <c r="B23" s="5" t="n">
        <v>41852</v>
      </c>
      <c r="C23" s="5" t="n">
        <v>38333</v>
      </c>
    </row>
    <row r="24" spans="1:4">
      <c r="A24" s="4" t="s">
        <v>1192</v>
      </c>
      <c r="B24" s="5" t="n">
        <v>0</v>
      </c>
      <c r="C24" s="5" t="n">
        <v>3519</v>
      </c>
    </row>
    <row r="25" spans="1:4">
      <c r="A25" s="4" t="s">
        <v>1193</v>
      </c>
      <c r="B25" s="5" t="n">
        <v>0</v>
      </c>
      <c r="C25" s="5" t="n">
        <v>0</v>
      </c>
    </row>
    <row r="26" spans="1:4">
      <c r="A26" s="4" t="s">
        <v>1194</v>
      </c>
      <c r="B26" s="5" t="n">
        <v>0</v>
      </c>
      <c r="C26" s="5" t="n">
        <v>0</v>
      </c>
    </row>
    <row r="27" spans="1:4">
      <c r="A27" s="4" t="s">
        <v>1195</v>
      </c>
      <c r="B27" s="5" t="n">
        <v>9485</v>
      </c>
      <c r="C27" s="5" t="n">
        <v>9485</v>
      </c>
      <c r="D27" s="6" t="n">
        <v>9485</v>
      </c>
    </row>
    <row r="28" spans="1:4">
      <c r="A28" s="4" t="s">
        <v>45</v>
      </c>
      <c r="B28" s="6" t="n">
        <v>41852</v>
      </c>
      <c r="C28" s="5" t="n">
        <v>41852</v>
      </c>
    </row>
    <row r="29" spans="1:4">
      <c r="A29" s="4" t="s">
        <v>1198</v>
      </c>
    </row>
    <row r="30" spans="1:4">
      <c r="A30" s="3" t="s">
        <v>1190</v>
      </c>
    </row>
    <row r="31" spans="1:4">
      <c r="A31" s="4" t="s">
        <v>1192</v>
      </c>
      <c r="C31" s="5" t="n">
        <v>3500</v>
      </c>
    </row>
    <row r="32" spans="1:4">
      <c r="A32" s="4" t="s">
        <v>1199</v>
      </c>
      <c r="C32" s="6" t="n">
        <v>5100</v>
      </c>
    </row>
    <row r="33" spans="1:4">
      <c r="A33" s="4" t="s">
        <v>1200</v>
      </c>
      <c r="C33" s="4" t="s">
        <v>1201</v>
      </c>
    </row>
    <row r="34" spans="1:4">
      <c r="A34" s="4" t="s">
        <v>1202</v>
      </c>
    </row>
    <row r="35" spans="1:4">
      <c r="A35" s="3" t="s">
        <v>1190</v>
      </c>
    </row>
    <row r="36" spans="1:4">
      <c r="A36" s="4" t="s">
        <v>1193</v>
      </c>
      <c r="C36" s="6" t="n">
        <v>12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14"/>
  </cols>
  <sheetData>
    <row r="1" spans="1:5">
      <c r="A1" s="1" t="s">
        <v>1203</v>
      </c>
      <c r="B1" s="2" t="s">
        <v>554</v>
      </c>
      <c r="C1" s="2" t="s">
        <v>2</v>
      </c>
      <c r="D1" s="2" t="s">
        <v>30</v>
      </c>
      <c r="E1" s="2" t="s">
        <v>106</v>
      </c>
    </row>
    <row r="2" spans="1:5">
      <c r="A2" s="3" t="s">
        <v>1204</v>
      </c>
    </row>
    <row r="3" spans="1:5">
      <c r="A3" s="4" t="s">
        <v>1205</v>
      </c>
      <c r="C3" s="6" t="n">
        <v>63036</v>
      </c>
      <c r="D3" s="6" t="n">
        <v>55187</v>
      </c>
    </row>
    <row r="4" spans="1:5">
      <c r="A4" s="4" t="s">
        <v>93</v>
      </c>
      <c r="C4" s="5" t="n">
        <v>-33081</v>
      </c>
      <c r="D4" s="5" t="n">
        <v>-29418</v>
      </c>
    </row>
    <row r="5" spans="1:5">
      <c r="A5" s="4" t="s">
        <v>1206</v>
      </c>
      <c r="C5" s="5" t="n">
        <v>29955</v>
      </c>
      <c r="D5" s="5" t="n">
        <v>25769</v>
      </c>
    </row>
    <row r="6" spans="1:5">
      <c r="A6" s="4" t="s">
        <v>557</v>
      </c>
      <c r="C6" s="5" t="n">
        <v>6100</v>
      </c>
      <c r="D6" s="5" t="n">
        <v>5000</v>
      </c>
      <c r="E6" s="6" t="n">
        <v>2700</v>
      </c>
    </row>
    <row r="7" spans="1:5">
      <c r="A7" s="4" t="s">
        <v>1207</v>
      </c>
      <c r="C7" s="6" t="n">
        <v>0</v>
      </c>
      <c r="D7" s="5" t="n">
        <v>0</v>
      </c>
    </row>
    <row r="8" spans="1:5">
      <c r="A8" s="4" t="s">
        <v>1208</v>
      </c>
    </row>
    <row r="9" spans="1:5">
      <c r="A9" s="3" t="s">
        <v>1204</v>
      </c>
    </row>
    <row r="10" spans="1:5">
      <c r="A10" s="4" t="s">
        <v>596</v>
      </c>
      <c r="C10" s="4" t="s">
        <v>597</v>
      </c>
    </row>
    <row r="11" spans="1:5">
      <c r="A11" s="4" t="s">
        <v>598</v>
      </c>
    </row>
    <row r="12" spans="1:5">
      <c r="A12" s="3" t="s">
        <v>1204</v>
      </c>
    </row>
    <row r="13" spans="1:5">
      <c r="A13" s="4" t="s">
        <v>1205</v>
      </c>
      <c r="C13" s="6" t="n">
        <v>10622</v>
      </c>
      <c r="D13" s="5" t="n">
        <v>9962</v>
      </c>
    </row>
    <row r="14" spans="1:5">
      <c r="A14" s="4" t="s">
        <v>93</v>
      </c>
      <c r="C14" s="5" t="n">
        <v>-10555</v>
      </c>
      <c r="D14" s="5" t="n">
        <v>-9689</v>
      </c>
    </row>
    <row r="15" spans="1:5">
      <c r="A15" s="4" t="s">
        <v>1206</v>
      </c>
      <c r="C15" s="5" t="n">
        <v>67</v>
      </c>
      <c r="D15" s="5" t="n">
        <v>273</v>
      </c>
    </row>
    <row r="16" spans="1:5">
      <c r="A16" s="4" t="s">
        <v>599</v>
      </c>
    </row>
    <row r="17" spans="1:5">
      <c r="A17" s="3" t="s">
        <v>1204</v>
      </c>
    </row>
    <row r="18" spans="1:5">
      <c r="A18" s="4" t="s">
        <v>1205</v>
      </c>
      <c r="C18" s="5" t="n">
        <v>41134</v>
      </c>
      <c r="D18" s="5" t="n">
        <v>33874</v>
      </c>
    </row>
    <row r="19" spans="1:5">
      <c r="A19" s="4" t="s">
        <v>93</v>
      </c>
      <c r="C19" s="5" t="n">
        <v>-15733</v>
      </c>
      <c r="D19" s="5" t="n">
        <v>-12948</v>
      </c>
    </row>
    <row r="20" spans="1:5">
      <c r="A20" s="4" t="s">
        <v>1206</v>
      </c>
      <c r="C20" s="5" t="n">
        <v>25401</v>
      </c>
      <c r="D20" s="5" t="n">
        <v>20926</v>
      </c>
    </row>
    <row r="21" spans="1:5">
      <c r="A21" s="4" t="s">
        <v>1209</v>
      </c>
    </row>
    <row r="22" spans="1:5">
      <c r="A22" s="3" t="s">
        <v>1204</v>
      </c>
    </row>
    <row r="23" spans="1:5">
      <c r="A23" s="4" t="s">
        <v>1205</v>
      </c>
      <c r="C23" s="6" t="n">
        <v>800</v>
      </c>
      <c r="D23" s="5" t="n">
        <v>800</v>
      </c>
    </row>
    <row r="24" spans="1:5">
      <c r="A24" s="4" t="s">
        <v>596</v>
      </c>
      <c r="C24" s="4" t="s">
        <v>1210</v>
      </c>
    </row>
    <row r="25" spans="1:5">
      <c r="A25" s="4" t="s">
        <v>93</v>
      </c>
      <c r="C25" s="6" t="n">
        <v>-800</v>
      </c>
      <c r="D25" s="5" t="n">
        <v>-800</v>
      </c>
    </row>
    <row r="26" spans="1:5">
      <c r="A26" s="4" t="s">
        <v>1206</v>
      </c>
      <c r="C26" s="5" t="n">
        <v>0</v>
      </c>
      <c r="D26" s="5" t="n">
        <v>0</v>
      </c>
    </row>
    <row r="27" spans="1:5">
      <c r="A27" s="4" t="s">
        <v>1211</v>
      </c>
    </row>
    <row r="28" spans="1:5">
      <c r="A28" s="3" t="s">
        <v>1204</v>
      </c>
    </row>
    <row r="29" spans="1:5">
      <c r="A29" s="4" t="s">
        <v>1205</v>
      </c>
      <c r="C29" s="5" t="n">
        <v>2237</v>
      </c>
      <c r="D29" s="5" t="n">
        <v>2268</v>
      </c>
    </row>
    <row r="30" spans="1:5">
      <c r="A30" s="4" t="s">
        <v>93</v>
      </c>
      <c r="C30" s="5" t="n">
        <v>-1479</v>
      </c>
      <c r="D30" s="5" t="n">
        <v>-818</v>
      </c>
    </row>
    <row r="31" spans="1:5">
      <c r="A31" s="4" t="s">
        <v>1206</v>
      </c>
      <c r="C31" s="5" t="n">
        <v>758</v>
      </c>
      <c r="D31" s="5" t="n">
        <v>1450</v>
      </c>
    </row>
    <row r="32" spans="1:5">
      <c r="A32" s="4" t="s">
        <v>1212</v>
      </c>
    </row>
    <row r="33" spans="1:5">
      <c r="A33" s="3" t="s">
        <v>1204</v>
      </c>
    </row>
    <row r="34" spans="1:5">
      <c r="A34" s="4" t="s">
        <v>1205</v>
      </c>
      <c r="C34" s="5" t="n">
        <v>8243</v>
      </c>
      <c r="D34" s="5" t="n">
        <v>8283</v>
      </c>
    </row>
    <row r="35" spans="1:5">
      <c r="A35" s="4" t="s">
        <v>93</v>
      </c>
      <c r="C35" s="5" t="n">
        <v>-4514</v>
      </c>
      <c r="D35" s="5" t="n">
        <v>-5163</v>
      </c>
    </row>
    <row r="36" spans="1:5">
      <c r="A36" s="4" t="s">
        <v>1206</v>
      </c>
      <c r="C36" s="5" t="n">
        <v>3729</v>
      </c>
      <c r="D36" s="5" t="n">
        <v>3120</v>
      </c>
    </row>
    <row r="37" spans="1:5">
      <c r="A37" s="4" t="s">
        <v>1213</v>
      </c>
    </row>
    <row r="38" spans="1:5">
      <c r="A38" s="3" t="s">
        <v>1204</v>
      </c>
    </row>
    <row r="39" spans="1:5">
      <c r="A39" s="4" t="s">
        <v>1207</v>
      </c>
      <c r="E39" s="6" t="n">
        <v>0</v>
      </c>
    </row>
    <row r="40" spans="1:5">
      <c r="A40" s="4" t="s">
        <v>560</v>
      </c>
    </row>
    <row r="41" spans="1:5">
      <c r="A41" s="3" t="s">
        <v>1204</v>
      </c>
    </row>
    <row r="42" spans="1:5">
      <c r="A42" s="4" t="s">
        <v>1205</v>
      </c>
      <c r="B42" s="6" t="n">
        <v>10270</v>
      </c>
    </row>
    <row r="43" spans="1:5">
      <c r="A43" s="4" t="s">
        <v>1200</v>
      </c>
      <c r="B43" s="4" t="s">
        <v>1214</v>
      </c>
    </row>
    <row r="44" spans="1:5">
      <c r="A44" s="4" t="s">
        <v>564</v>
      </c>
      <c r="B44" s="6" t="n">
        <v>10300</v>
      </c>
    </row>
    <row r="45" spans="1:5">
      <c r="A45" s="4" t="s">
        <v>557</v>
      </c>
      <c r="C45" s="6" t="n">
        <v>1400</v>
      </c>
    </row>
    <row r="46" spans="1:5">
      <c r="A46" s="4" t="s">
        <v>1215</v>
      </c>
    </row>
    <row r="47" spans="1:5">
      <c r="A47" s="3" t="s">
        <v>1204</v>
      </c>
    </row>
    <row r="48" spans="1:5">
      <c r="A48" s="4" t="s">
        <v>596</v>
      </c>
      <c r="B48" s="4" t="s">
        <v>601</v>
      </c>
    </row>
    <row r="49" spans="1:5">
      <c r="A49" s="4" t="s">
        <v>604</v>
      </c>
    </row>
    <row r="50" spans="1:5">
      <c r="A50" s="3" t="s">
        <v>1204</v>
      </c>
    </row>
    <row r="51" spans="1:5">
      <c r="A51" s="4" t="s">
        <v>596</v>
      </c>
      <c r="C51" s="4" t="s">
        <v>603</v>
      </c>
    </row>
    <row r="52" spans="1:5">
      <c r="A52" s="4" t="s">
        <v>606</v>
      </c>
    </row>
    <row r="53" spans="1:5">
      <c r="A53" s="3" t="s">
        <v>1204</v>
      </c>
    </row>
    <row r="54" spans="1:5">
      <c r="A54" s="4" t="s">
        <v>596</v>
      </c>
      <c r="C54" s="4" t="s">
        <v>607</v>
      </c>
    </row>
    <row r="55" spans="1:5">
      <c r="A55" s="4" t="s">
        <v>1216</v>
      </c>
    </row>
    <row r="56" spans="1:5">
      <c r="A56" s="3" t="s">
        <v>1204</v>
      </c>
    </row>
    <row r="57" spans="1:5">
      <c r="A57" s="4" t="s">
        <v>596</v>
      </c>
      <c r="C57" s="4" t="s">
        <v>607</v>
      </c>
    </row>
    <row r="58" spans="1:5">
      <c r="A58" s="4" t="s">
        <v>1217</v>
      </c>
    </row>
    <row r="59" spans="1:5">
      <c r="A59" s="3" t="s">
        <v>1204</v>
      </c>
    </row>
    <row r="60" spans="1:5">
      <c r="A60" s="4" t="s">
        <v>596</v>
      </c>
      <c r="C60" s="4" t="s">
        <v>607</v>
      </c>
    </row>
    <row r="61" spans="1:5">
      <c r="A61" s="4" t="s">
        <v>602</v>
      </c>
    </row>
    <row r="62" spans="1:5">
      <c r="A62" s="3" t="s">
        <v>1204</v>
      </c>
    </row>
    <row r="63" spans="1:5">
      <c r="A63" s="4" t="s">
        <v>596</v>
      </c>
      <c r="B63" s="4" t="s">
        <v>603</v>
      </c>
    </row>
    <row r="64" spans="1:5">
      <c r="A64" s="4" t="s">
        <v>1218</v>
      </c>
    </row>
    <row r="65" spans="1:5">
      <c r="A65" s="3" t="s">
        <v>1204</v>
      </c>
    </row>
    <row r="66" spans="1:5">
      <c r="A66" s="4" t="s">
        <v>596</v>
      </c>
      <c r="B66" s="4" t="s">
        <v>603</v>
      </c>
    </row>
    <row r="67" spans="1:5">
      <c r="A67" s="4" t="s">
        <v>609</v>
      </c>
    </row>
    <row r="68" spans="1:5">
      <c r="A68" s="3" t="s">
        <v>1204</v>
      </c>
    </row>
    <row r="69" spans="1:5">
      <c r="A69" s="4" t="s">
        <v>596</v>
      </c>
      <c r="C69" s="4" t="s">
        <v>610</v>
      </c>
    </row>
    <row r="70" spans="1:5">
      <c r="A70" s="4" t="s">
        <v>613</v>
      </c>
    </row>
    <row r="71" spans="1:5">
      <c r="A71" s="3" t="s">
        <v>1204</v>
      </c>
    </row>
    <row r="72" spans="1:5">
      <c r="A72" s="4" t="s">
        <v>596</v>
      </c>
      <c r="C72" s="4" t="s">
        <v>614</v>
      </c>
    </row>
    <row r="73" spans="1:5">
      <c r="A73" s="4" t="s">
        <v>1219</v>
      </c>
    </row>
    <row r="74" spans="1:5">
      <c r="A74" s="3" t="s">
        <v>1204</v>
      </c>
    </row>
    <row r="75" spans="1:5">
      <c r="A75" s="4" t="s">
        <v>596</v>
      </c>
      <c r="C75" s="4" t="s">
        <v>597</v>
      </c>
    </row>
    <row r="76" spans="1:5">
      <c r="A76" s="4" t="s">
        <v>1220</v>
      </c>
    </row>
    <row r="77" spans="1:5">
      <c r="A77" s="3" t="s">
        <v>1204</v>
      </c>
    </row>
    <row r="78" spans="1:5">
      <c r="A78" s="4" t="s">
        <v>596</v>
      </c>
      <c r="C78" s="4" t="s">
        <v>645</v>
      </c>
    </row>
    <row r="79" spans="1:5">
      <c r="A79" s="4" t="s">
        <v>608</v>
      </c>
    </row>
    <row r="80" spans="1:5">
      <c r="A80" s="3" t="s">
        <v>1204</v>
      </c>
    </row>
    <row r="81" spans="1:5">
      <c r="A81" s="4" t="s">
        <v>596</v>
      </c>
      <c r="B81" s="4" t="s">
        <v>601</v>
      </c>
    </row>
    <row r="82" spans="1:5">
      <c r="A82" s="4" t="s">
        <v>1221</v>
      </c>
    </row>
    <row r="83" spans="1:5">
      <c r="A83" s="3" t="s">
        <v>1204</v>
      </c>
    </row>
    <row r="84" spans="1:5">
      <c r="A84" s="4" t="s">
        <v>596</v>
      </c>
      <c r="B84" s="4" t="s">
        <v>612</v>
      </c>
    </row>
    <row r="85" spans="1:5">
      <c r="A85" s="4" t="s">
        <v>1222</v>
      </c>
    </row>
    <row r="86" spans="1:5">
      <c r="A86" s="3" t="s">
        <v>1204</v>
      </c>
    </row>
    <row r="87" spans="1:5">
      <c r="A87" s="4" t="s">
        <v>1199</v>
      </c>
      <c r="D87" s="6" t="n">
        <v>5100</v>
      </c>
    </row>
    <row r="88" spans="1:5">
      <c r="A88" s="4" t="s">
        <v>1200</v>
      </c>
      <c r="D88" s="4" t="s">
        <v>1201</v>
      </c>
    </row>
    <row r="89" spans="1:5">
      <c r="A89" s="4" t="s">
        <v>1223</v>
      </c>
    </row>
    <row r="90" spans="1:5">
      <c r="A90" s="3" t="s">
        <v>1204</v>
      </c>
    </row>
    <row r="91" spans="1:5">
      <c r="A91" s="4" t="s">
        <v>596</v>
      </c>
      <c r="D91" s="4" t="s">
        <v>1224</v>
      </c>
    </row>
    <row r="92" spans="1:5">
      <c r="A92" s="4" t="s">
        <v>1225</v>
      </c>
    </row>
    <row r="93" spans="1:5">
      <c r="A93" s="3" t="s">
        <v>1204</v>
      </c>
    </row>
    <row r="94" spans="1:5">
      <c r="A94" s="4" t="s">
        <v>596</v>
      </c>
      <c r="D94" s="4" t="s">
        <v>6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616</v>
      </c>
    </row>
    <row r="2" spans="1:2">
      <c r="A2" s="3" t="s">
        <v>310</v>
      </c>
    </row>
    <row r="3" spans="1:2">
      <c r="A3" s="5" t="n">
        <v>2018</v>
      </c>
      <c r="B3" s="6" t="n">
        <v>4946</v>
      </c>
    </row>
    <row r="4" spans="1:2">
      <c r="A4" s="5" t="n">
        <v>2019</v>
      </c>
      <c r="B4" s="5" t="n">
        <v>4168</v>
      </c>
    </row>
    <row r="5" spans="1:2">
      <c r="A5" s="5" t="n">
        <v>2020</v>
      </c>
      <c r="B5" s="5" t="n">
        <v>3950</v>
      </c>
    </row>
    <row r="6" spans="1:2">
      <c r="A6" s="5" t="n">
        <v>2021</v>
      </c>
      <c r="B6" s="5" t="n">
        <v>3890</v>
      </c>
    </row>
    <row r="7" spans="1:2">
      <c r="A7" s="5" t="n">
        <v>2022</v>
      </c>
      <c r="B7" s="5" t="n">
        <v>3108</v>
      </c>
    </row>
    <row r="8" spans="1:2">
      <c r="A8" s="4" t="s">
        <v>617</v>
      </c>
      <c r="B8" s="5" t="n">
        <v>9893</v>
      </c>
    </row>
    <row r="9" spans="1:2">
      <c r="A9" s="4" t="s">
        <v>618</v>
      </c>
      <c r="B9" s="6" t="n">
        <v>299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27</v>
      </c>
      <c r="B1" s="2" t="s">
        <v>1</v>
      </c>
    </row>
    <row r="2" spans="1:4">
      <c r="B2" s="2" t="s">
        <v>2</v>
      </c>
      <c r="C2" s="2" t="s">
        <v>30</v>
      </c>
      <c r="D2" s="2" t="s">
        <v>106</v>
      </c>
    </row>
    <row r="3" spans="1:4">
      <c r="A3" s="3" t="s">
        <v>1204</v>
      </c>
    </row>
    <row r="4" spans="1:4">
      <c r="A4" s="4" t="s">
        <v>1192</v>
      </c>
      <c r="B4" s="6" t="n">
        <v>0</v>
      </c>
      <c r="C4" s="6" t="n">
        <v>3519</v>
      </c>
    </row>
    <row r="5" spans="1:4">
      <c r="A5" s="4" t="s">
        <v>557</v>
      </c>
      <c r="B5" s="5" t="n">
        <v>6100</v>
      </c>
      <c r="C5" s="5" t="n">
        <v>5000</v>
      </c>
      <c r="D5" s="6" t="n">
        <v>2700</v>
      </c>
    </row>
    <row r="6" spans="1:4">
      <c r="A6" s="4" t="s">
        <v>1193</v>
      </c>
      <c r="B6" s="5" t="n">
        <v>0</v>
      </c>
      <c r="C6" s="5" t="n">
        <v>-1202</v>
      </c>
    </row>
    <row r="7" spans="1:4">
      <c r="A7" s="4" t="s">
        <v>1228</v>
      </c>
      <c r="B7" s="6" t="n">
        <v>0</v>
      </c>
      <c r="C7"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4"/>
  </cols>
  <sheetData>
    <row r="1" spans="1:5">
      <c r="A1" s="1" t="s">
        <v>1229</v>
      </c>
      <c r="C1" s="2" t="s">
        <v>1</v>
      </c>
    </row>
    <row r="2" spans="1:5">
      <c r="C2" s="2" t="s">
        <v>2</v>
      </c>
      <c r="D2" s="2" t="s">
        <v>30</v>
      </c>
    </row>
    <row r="3" spans="1:5">
      <c r="A3" s="4" t="s">
        <v>1230</v>
      </c>
      <c r="C3" s="6" t="n">
        <v>13267</v>
      </c>
      <c r="D3" s="6" t="n">
        <v>10669</v>
      </c>
    </row>
    <row r="4" spans="1:5">
      <c r="A4" s="4" t="s">
        <v>1231</v>
      </c>
      <c r="C4" s="5" t="n">
        <v>877</v>
      </c>
      <c r="D4" s="5" t="n">
        <v>5322</v>
      </c>
    </row>
    <row r="5" spans="1:5">
      <c r="A5" s="4" t="s">
        <v>1232</v>
      </c>
      <c r="B5" s="4" t="s">
        <v>67</v>
      </c>
      <c r="C5" s="5" t="n">
        <v>14014</v>
      </c>
      <c r="D5" s="5" t="n">
        <v>5187</v>
      </c>
    </row>
    <row r="6" spans="1:5">
      <c r="A6" s="4" t="s">
        <v>1233</v>
      </c>
      <c r="C6" s="5" t="n">
        <v>0</v>
      </c>
      <c r="D6" s="5" t="n">
        <v>3700</v>
      </c>
      <c r="E6" s="4" t="s">
        <v>681</v>
      </c>
    </row>
    <row r="7" spans="1:5">
      <c r="A7" s="4" t="s">
        <v>1234</v>
      </c>
      <c r="C7" s="5" t="n">
        <v>1457</v>
      </c>
      <c r="D7" s="5" t="n">
        <v>3267</v>
      </c>
    </row>
    <row r="8" spans="1:5">
      <c r="A8" s="4" t="s">
        <v>1235</v>
      </c>
      <c r="C8" s="5" t="n">
        <v>19565</v>
      </c>
      <c r="D8" s="5" t="n">
        <v>0</v>
      </c>
    </row>
    <row r="9" spans="1:5">
      <c r="A9" s="4" t="s">
        <v>1236</v>
      </c>
      <c r="C9" s="5" t="n">
        <v>1021</v>
      </c>
      <c r="D9" s="5" t="n">
        <v>718</v>
      </c>
    </row>
    <row r="10" spans="1:5">
      <c r="A10" s="4" t="s">
        <v>1237</v>
      </c>
      <c r="B10" s="4" t="s">
        <v>67</v>
      </c>
      <c r="C10" s="5" t="n">
        <v>1978</v>
      </c>
      <c r="D10" s="5" t="n">
        <v>677</v>
      </c>
    </row>
    <row r="11" spans="1:5">
      <c r="A11" s="4" t="s">
        <v>1238</v>
      </c>
      <c r="C11" s="5" t="n">
        <v>0</v>
      </c>
      <c r="D11" s="5" t="n">
        <v>52</v>
      </c>
    </row>
    <row r="12" spans="1:5">
      <c r="A12" s="4" t="s">
        <v>1239</v>
      </c>
      <c r="B12" s="4" t="s">
        <v>684</v>
      </c>
      <c r="C12" s="5" t="n">
        <v>19851</v>
      </c>
      <c r="D12" s="5" t="n">
        <v>4476</v>
      </c>
    </row>
    <row r="13" spans="1:5">
      <c r="A13" s="4" t="s">
        <v>1240</v>
      </c>
      <c r="C13" s="5" t="n">
        <v>16238</v>
      </c>
      <c r="D13" s="5" t="n">
        <v>4338</v>
      </c>
    </row>
    <row r="14" spans="1:5">
      <c r="A14" s="4" t="s">
        <v>312</v>
      </c>
      <c r="C14" s="6" t="n">
        <v>88268</v>
      </c>
      <c r="D14" s="6" t="n">
        <v>38406</v>
      </c>
    </row>
    <row r="15" spans="1:5">
      <c r="A15" s="4" t="s">
        <v>701</v>
      </c>
    </row>
    <row r="16" spans="1:5">
      <c r="A16" s="4" t="s">
        <v>1241</v>
      </c>
      <c r="D16" s="4" t="s">
        <v>698</v>
      </c>
    </row>
    <row r="17" spans="1:5">
      <c r="A17" s="4" t="s">
        <v>1242</v>
      </c>
    </row>
    <row r="18" spans="1:5">
      <c r="A18" s="4" t="s">
        <v>1241</v>
      </c>
      <c r="C18" s="4" t="s">
        <v>695</v>
      </c>
      <c r="D18" s="4" t="s">
        <v>695</v>
      </c>
    </row>
    <row r="19" spans="1:5">
      <c r="A19" s="4" t="s">
        <v>1243</v>
      </c>
    </row>
    <row r="20" spans="1:5">
      <c r="A20" s="4" t="s">
        <v>1241</v>
      </c>
      <c r="C20" s="4" t="s">
        <v>1244</v>
      </c>
      <c r="D20" s="4" t="s">
        <v>1244</v>
      </c>
    </row>
    <row r="21" spans="1:5"/>
    <row r="22" spans="1:5">
      <c r="A22" s="4" t="s">
        <v>67</v>
      </c>
      <c r="B22" s="4" t="s">
        <v>1245</v>
      </c>
    </row>
    <row r="23" spans="1:5">
      <c r="A23" s="4" t="s">
        <v>681</v>
      </c>
      <c r="B23" s="4" t="s">
        <v>1246</v>
      </c>
    </row>
    <row r="24" spans="1:5">
      <c r="A24" s="4" t="s">
        <v>684</v>
      </c>
      <c r="B24" s="4" t="s">
        <v>1247</v>
      </c>
    </row>
  </sheetData>
  <mergeCells count="7">
    <mergeCell ref="A1:B2"/>
    <mergeCell ref="C1:E1"/>
    <mergeCell ref="D2:E2"/>
    <mergeCell ref="A21:D21"/>
    <mergeCell ref="B22:D22"/>
    <mergeCell ref="B23:D23"/>
    <mergeCell ref="B24:D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48</v>
      </c>
      <c r="C1" s="2" t="s">
        <v>2</v>
      </c>
      <c r="E1" s="2" t="s">
        <v>30</v>
      </c>
    </row>
    <row r="2" spans="1:5">
      <c r="A2" s="3" t="s">
        <v>1249</v>
      </c>
    </row>
    <row r="3" spans="1:5">
      <c r="A3" s="4" t="s">
        <v>214</v>
      </c>
      <c r="C3" s="6" t="n">
        <v>12822</v>
      </c>
      <c r="E3" s="6" t="n">
        <v>10335</v>
      </c>
    </row>
    <row r="4" spans="1:5">
      <c r="A4" s="4" t="s">
        <v>1250</v>
      </c>
      <c r="C4" s="5" t="n">
        <v>3440</v>
      </c>
      <c r="E4" s="5" t="n">
        <v>5997</v>
      </c>
    </row>
    <row r="5" spans="1:5">
      <c r="A5" s="4" t="s">
        <v>1251</v>
      </c>
      <c r="C5" s="5" t="n">
        <v>6022</v>
      </c>
      <c r="E5" s="5" t="n">
        <v>5948</v>
      </c>
    </row>
    <row r="6" spans="1:5">
      <c r="A6" s="4" t="s">
        <v>1252</v>
      </c>
      <c r="C6" s="5" t="n">
        <v>2891</v>
      </c>
      <c r="E6" s="5" t="n">
        <v>3541</v>
      </c>
    </row>
    <row r="7" spans="1:5">
      <c r="A7" s="4" t="s">
        <v>1253</v>
      </c>
      <c r="B7" s="4" t="s">
        <v>67</v>
      </c>
      <c r="C7" s="5" t="n">
        <v>9464</v>
      </c>
      <c r="E7" s="5" t="n">
        <v>3455</v>
      </c>
    </row>
    <row r="8" spans="1:5">
      <c r="A8" s="4" t="s">
        <v>1254</v>
      </c>
      <c r="C8" s="5" t="n">
        <v>5008</v>
      </c>
      <c r="E8" s="5" t="n">
        <v>3143</v>
      </c>
    </row>
    <row r="9" spans="1:5">
      <c r="A9" s="4" t="s">
        <v>1255</v>
      </c>
      <c r="B9" s="4" t="s">
        <v>67</v>
      </c>
      <c r="C9" s="5" t="n">
        <v>6116</v>
      </c>
      <c r="E9" s="5" t="n">
        <v>2375</v>
      </c>
    </row>
    <row r="10" spans="1:5">
      <c r="A10" s="4" t="s">
        <v>63</v>
      </c>
      <c r="C10" s="5" t="n">
        <v>798</v>
      </c>
      <c r="E10" s="5" t="n">
        <v>1093</v>
      </c>
    </row>
    <row r="11" spans="1:5">
      <c r="A11" s="4" t="s">
        <v>1256</v>
      </c>
      <c r="C11" s="5" t="n">
        <v>7482</v>
      </c>
      <c r="E11" s="5" t="n">
        <v>456</v>
      </c>
    </row>
    <row r="12" spans="1:5">
      <c r="A12" s="4" t="s">
        <v>1257</v>
      </c>
      <c r="C12" s="5" t="n">
        <v>3000</v>
      </c>
      <c r="E12" s="5" t="n">
        <v>0</v>
      </c>
    </row>
    <row r="13" spans="1:5">
      <c r="A13" s="4" t="s">
        <v>1258</v>
      </c>
      <c r="C13" s="5" t="n">
        <v>39490</v>
      </c>
      <c r="D13" s="4" t="s">
        <v>681</v>
      </c>
      <c r="E13" s="5" t="n">
        <v>11182</v>
      </c>
    </row>
    <row r="14" spans="1:5">
      <c r="A14" s="4" t="s">
        <v>65</v>
      </c>
      <c r="C14" s="5" t="n">
        <v>96533</v>
      </c>
      <c r="E14" s="6" t="n">
        <v>47525</v>
      </c>
    </row>
    <row r="15" spans="1:5">
      <c r="A15" s="4" t="s">
        <v>1259</v>
      </c>
    </row>
    <row r="16" spans="1:5">
      <c r="A16" s="3" t="s">
        <v>1249</v>
      </c>
    </row>
    <row r="17" spans="1:5">
      <c r="A17" s="4" t="s">
        <v>1260</v>
      </c>
      <c r="C17" s="6" t="n">
        <v>18000</v>
      </c>
    </row>
    <row r="18" spans="1:5"/>
    <row r="19" spans="1:5">
      <c r="A19" s="4" t="s">
        <v>67</v>
      </c>
      <c r="B19" s="4" t="s">
        <v>1245</v>
      </c>
    </row>
    <row r="20" spans="1:5">
      <c r="A20" s="4" t="s">
        <v>681</v>
      </c>
      <c r="B20" s="4" t="s">
        <v>1261</v>
      </c>
    </row>
  </sheetData>
  <mergeCells count="5">
    <mergeCell ref="A1:B1"/>
    <mergeCell ref="C1:D1"/>
    <mergeCell ref="A18:D18"/>
    <mergeCell ref="B19:D19"/>
    <mergeCell ref="B20:D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62</v>
      </c>
      <c r="B1" s="2" t="s">
        <v>2</v>
      </c>
      <c r="C1" s="2" t="s">
        <v>30</v>
      </c>
    </row>
    <row r="2" spans="1:3">
      <c r="A2" s="3" t="s">
        <v>319</v>
      </c>
    </row>
    <row r="3" spans="1:3">
      <c r="A3" s="4" t="s">
        <v>59</v>
      </c>
      <c r="B3" s="6" t="n">
        <v>70451</v>
      </c>
      <c r="C3" s="6" t="n">
        <v>35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1173</v>
      </c>
      <c r="J1" s="2" t="s">
        <v>1</v>
      </c>
    </row>
    <row r="2" spans="1:12">
      <c r="B2" s="2" t="s">
        <v>2</v>
      </c>
      <c r="C2" s="2" t="s">
        <v>1174</v>
      </c>
      <c r="D2" s="2" t="s">
        <v>4</v>
      </c>
      <c r="E2" s="2" t="s">
        <v>1264</v>
      </c>
      <c r="F2" s="2" t="s">
        <v>30</v>
      </c>
      <c r="G2" s="2" t="s">
        <v>1265</v>
      </c>
      <c r="H2" s="2" t="s">
        <v>1266</v>
      </c>
      <c r="I2" s="2" t="s">
        <v>1267</v>
      </c>
      <c r="J2" s="2" t="s">
        <v>2</v>
      </c>
      <c r="K2" s="2" t="s">
        <v>30</v>
      </c>
      <c r="L2" s="2" t="s">
        <v>106</v>
      </c>
    </row>
    <row r="3" spans="1:12">
      <c r="A3" s="3" t="s">
        <v>1268</v>
      </c>
    </row>
    <row r="4" spans="1:12">
      <c r="A4" s="4" t="s">
        <v>493</v>
      </c>
      <c r="B4" s="6" t="n">
        <v>440604</v>
      </c>
      <c r="F4" s="6" t="n">
        <v>379205</v>
      </c>
      <c r="J4" s="6" t="n">
        <v>440604</v>
      </c>
      <c r="K4" s="6" t="n">
        <v>379205</v>
      </c>
    </row>
    <row r="5" spans="1:12">
      <c r="A5" s="4" t="s">
        <v>144</v>
      </c>
      <c r="B5" s="5" t="n">
        <v>-11621</v>
      </c>
      <c r="C5" s="6" t="n">
        <v>5162</v>
      </c>
      <c r="D5" s="6" t="n">
        <v>21145</v>
      </c>
      <c r="E5" s="6" t="n">
        <v>9105</v>
      </c>
      <c r="F5" s="5" t="n">
        <v>9406</v>
      </c>
      <c r="G5" s="6" t="n">
        <v>18478</v>
      </c>
      <c r="H5" s="6" t="n">
        <v>-16705</v>
      </c>
      <c r="I5" s="6" t="n">
        <v>-4297</v>
      </c>
      <c r="J5" s="5" t="n">
        <v>23791</v>
      </c>
      <c r="K5" s="5" t="n">
        <v>6882</v>
      </c>
      <c r="L5" s="6" t="n">
        <v>15246</v>
      </c>
    </row>
    <row r="6" spans="1:12">
      <c r="A6" s="4" t="s">
        <v>1269</v>
      </c>
    </row>
    <row r="7" spans="1:12">
      <c r="A7" s="3" t="s">
        <v>1268</v>
      </c>
    </row>
    <row r="8" spans="1:12">
      <c r="A8" s="4" t="s">
        <v>493</v>
      </c>
      <c r="B8" s="5" t="n">
        <v>6113</v>
      </c>
      <c r="F8" s="5" t="n">
        <v>7638</v>
      </c>
      <c r="J8" s="5" t="n">
        <v>6113</v>
      </c>
      <c r="K8" s="5" t="n">
        <v>7638</v>
      </c>
    </row>
    <row r="9" spans="1:12">
      <c r="A9" s="4" t="s">
        <v>144</v>
      </c>
      <c r="J9" s="5" t="n">
        <v>2353</v>
      </c>
      <c r="K9" s="5" t="n">
        <v>3717</v>
      </c>
      <c r="L9" s="5" t="n">
        <v>9503</v>
      </c>
    </row>
    <row r="10" spans="1:12">
      <c r="A10" s="4" t="s">
        <v>49</v>
      </c>
    </row>
    <row r="11" spans="1:12">
      <c r="A11" s="3" t="s">
        <v>1268</v>
      </c>
    </row>
    <row r="12" spans="1:12">
      <c r="A12" s="4" t="s">
        <v>493</v>
      </c>
      <c r="B12" s="6" t="n">
        <v>434491</v>
      </c>
      <c r="F12" s="6" t="n">
        <v>371567</v>
      </c>
      <c r="J12" s="5" t="n">
        <v>434491</v>
      </c>
      <c r="K12" s="5" t="n">
        <v>371567</v>
      </c>
    </row>
    <row r="13" spans="1:12">
      <c r="A13" s="4" t="s">
        <v>144</v>
      </c>
      <c r="J13" s="6" t="n">
        <v>21438</v>
      </c>
      <c r="K13" s="6" t="n">
        <v>3165</v>
      </c>
      <c r="L13" s="6" t="n">
        <v>574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29:45Z</dcterms:created>
  <dcterms:modified xmlns:dcterms="http://purl.org/dc/terms/" xmlns:xsi="http://www.w3.org/2001/XMLSchema-instance" xsi:type="dcterms:W3CDTF">2018-03-06T17:29:45Z</dcterms:modified>
</cp:coreProperties>
</file>